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EQU8" sheetId="8" r:id="rId8"/>
    <s:sheet name="CONSOLIDATED STATEMENTS OF CASH" sheetId="9" r:id="rId9"/>
    <s:sheet name="ORGANIZATION AND SUMMARY OF SIG" sheetId="10" r:id="rId10"/>
    <s:sheet name="REAL ESTATE ACTIVITIES" sheetId="11" r:id="rId11"/>
    <s:sheet name="INVESTMENTS IN PARTNERSHIPS" sheetId="12" r:id="rId12"/>
    <s:sheet name="FINANCING ACTIVITY" sheetId="13" r:id="rId13"/>
    <s:sheet name="EQUITY OFFERINGS" sheetId="14" r:id="rId14"/>
    <s:sheet name="DERIVATIVES" sheetId="15" r:id="rId15"/>
    <s:sheet name="BENEFIT PLANS" sheetId="16" r:id="rId16"/>
    <s:sheet name="SHARE BASED COMPENSATION" sheetId="17" r:id="rId17"/>
    <s:sheet name="RELATED PARTY TRANSACTIONS" sheetId="18" r:id="rId18"/>
    <s:sheet name="COMMITMENTS AND CONTINGENCIES" sheetId="19" r:id="rId19"/>
    <s:sheet name="HISTORIC TAX CREDITS" sheetId="20" r:id="rId20"/>
    <s:sheet name="SUMMARY OF QUARTERLY RESULTS (U" sheetId="21" r:id="rId21"/>
    <s:sheet name="SCHEDULE III INVESTMENTS IN REA" sheetId="22" r:id="rId22"/>
    <s:sheet name="ORGANIZATION AND SUMMARY OF S23" sheetId="23" r:id="rId23"/>
    <s:sheet name="ORGANIZATION AND SUMMARY OF S24" sheetId="24" r:id="rId24"/>
    <s:sheet name="ORGANIZATION AND SUMMARY OF S25" sheetId="25" r:id="rId25"/>
    <s:sheet name="REAL ESTATE ACTIVITIES (Tables)" sheetId="26" r:id="rId26"/>
    <s:sheet name="INVESTMENTS IN PARTNERSHIPS (Ta" sheetId="27" r:id="rId27"/>
    <s:sheet name="FINANCING ACTIVITY (Tables)" sheetId="28" r:id="rId28"/>
    <s:sheet name="DERIVATIVES (Tables)" sheetId="29" r:id="rId29"/>
    <s:sheet name="SHARE BASED COMPENSATION (Table" sheetId="30" r:id="rId30"/>
    <s:sheet name="LEASES (Tables)" sheetId="31" r:id="rId31"/>
    <s:sheet name="SUMMARY OF QUARTERLY RESULTS 32" sheetId="32" r:id="rId32"/>
    <s:sheet name="Organization And Summary Of S33" sheetId="33" r:id="rId33"/>
    <s:sheet name="Organization and Summary of S34" sheetId="34" r:id="rId34"/>
    <s:sheet name="Organization and Summary of S35" sheetId="35" r:id="rId35"/>
    <s:sheet name="Organization and Summary of S36" sheetId="36" r:id="rId36"/>
    <s:sheet name="Organization and Summary of S37" sheetId="37" r:id="rId37"/>
    <s:sheet name="Organization and Summary of S38" sheetId="38" r:id="rId38"/>
    <s:sheet name="Organization and Summary of S39" sheetId="39" r:id="rId39"/>
    <s:sheet name="Organization and Summary of S40" sheetId="40" r:id="rId40"/>
    <s:sheet name="Real Estate Activities (Investm" sheetId="41" r:id="rId41"/>
    <s:sheet name="Real Estate Activities (Impairm" sheetId="42" r:id="rId42"/>
    <s:sheet name="Real Estate Activities (Narrati" sheetId="43" r:id="rId43"/>
    <s:sheet name="Real Estate Activities (Summary" sheetId="44" r:id="rId44"/>
    <s:sheet name="Real Estate Activities (Disposi" sheetId="45" r:id="rId45"/>
    <s:sheet name="Real Estate Activities (Dispo46" sheetId="46" r:id="rId46"/>
    <s:sheet name="Real Estate Activities (Detail)" sheetId="47" r:id="rId47"/>
    <s:sheet name="REAL ESTATE ACTIVITIES Real Est" sheetId="48" r:id="rId48"/>
    <s:sheet name="Investments in Partnerships (Su" sheetId="49" r:id="rId49"/>
    <s:sheet name="Investments in Partnerships (50" sheetId="50" r:id="rId50"/>
    <s:sheet name="Investments in Partnerships (Na" sheetId="51" r:id="rId51"/>
    <s:sheet name="Investments in Partnerships (Sc" sheetId="52" r:id="rId52"/>
    <s:sheet name="Investment Partnership (Summary" sheetId="53" r:id="rId53"/>
    <s:sheet name="Investments in Partnerships (54" sheetId="54" r:id="rId54"/>
    <s:sheet name="INVESTMENTS IN PARTNERSHIPS Acq" sheetId="55" r:id="rId55"/>
    <s:sheet name="INVESTMENTS IN PARTNERSHIPS Sal" sheetId="56" r:id="rId56"/>
    <s:sheet name="Financing Activity (Narrative) " sheetId="57" r:id="rId57"/>
    <s:sheet name="Financing Activity (Timing of P" sheetId="58" r:id="rId58"/>
    <s:sheet name="Financing Activity (Carrying an" sheetId="59" r:id="rId59"/>
    <s:sheet name="Financing Activity (Mortgage Lo" sheetId="60" r:id="rId60"/>
    <s:sheet name="Equity Offerings (Narrative) (D" sheetId="61" r:id="rId61"/>
    <s:sheet name="Derivatives (Narrative) (Detail" sheetId="62" r:id="rId62"/>
    <s:sheet name="Derivatives (Fair Value of Deri" sheetId="63" r:id="rId63"/>
    <s:sheet name="Derivatives (Effect of Derivati" sheetId="64" r:id="rId64"/>
    <s:sheet name="Benefit Plans (Narrative) (Deta" sheetId="65" r:id="rId65"/>
    <s:sheet name="Share Based Compensation (Narra" sheetId="66" r:id="rId66"/>
    <s:sheet name="Share Based Compensation (Sched" sheetId="67" r:id="rId67"/>
    <s:sheet name="Share Based Compensation (Summa" sheetId="68" r:id="rId68"/>
    <s:sheet name="Share Based Compensation (Assum" sheetId="69" r:id="rId69"/>
    <s:sheet name="Share Based Compensation (Sch70" sheetId="70" r:id="rId70"/>
    <s:sheet name="Share Based Compensation (Sch71" sheetId="71" r:id="rId71"/>
    <s:sheet name="Share Based Compensation (Sum72" sheetId="72" r:id="rId72"/>
    <s:sheet name="SHARE BASED COMPENSATION Restri" sheetId="73" r:id="rId73"/>
    <s:sheet name="Leases - Summary of Minimum Fut" sheetId="74" r:id="rId74"/>
    <s:sheet name="Leases (Narrative) (Detail)" sheetId="75" r:id="rId75"/>
    <s:sheet name="Leases - Summary of Minimum F76" sheetId="76" r:id="rId76"/>
    <s:sheet name="Related Party Transactions (Nar" sheetId="77" r:id="rId77"/>
    <s:sheet name="Commitments and Contingencies (" sheetId="78" r:id="rId78"/>
    <s:sheet name="COMMITMENTS AND CONTINGENCIES S" sheetId="79" r:id="rId79"/>
    <s:sheet name="Historic Tax Credits (Narrative" sheetId="80" r:id="rId80"/>
    <s:sheet name="Summary of Quarterly Results - " sheetId="81" r:id="rId81"/>
    <s:sheet name="Summary of Quarterly Results 82" sheetId="82" r:id="rId82"/>
    <s:sheet name="Schedule - Summary of Real Esta" sheetId="83" r:id="rId83"/>
    <s:sheet name="Schedule (Narrative) (Detail)" sheetId="84" r:id="rId84"/>
    <s:sheet name="Schedule - Summary of Changes i" sheetId="85" r:id="rId85"/>
  </s:sheets>
  <s:definedNames/>
  <s:calcPr calcId="124519" calcMode="auto" fullCalcOnLoad="1"/>
</s:workbook>
</file>

<file path=xl/sharedStrings.xml><?xml version="1.0" encoding="utf-8"?>
<sst xmlns="http://schemas.openxmlformats.org/spreadsheetml/2006/main" uniqueCount="1221">
  <si>
    <t>Document and Entity Information - USD ($) $ in Millions</t>
  </si>
  <si>
    <t>12 Months Ended</t>
  </si>
  <si>
    <t>Dec. 31, 2015</t>
  </si>
  <si>
    <t>Feb. 22, 2016</t>
  </si>
  <si>
    <t>Jun. 30, 2015</t>
  </si>
  <si>
    <t>Document 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EI</t>
  </si>
  <si>
    <t>Entity Registrant Name</t>
  </si>
  <si>
    <t>PENNSYLVANIA REAL ESTATE INVESTMENT TRUST</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INVESTMENTS IN REAL ESTATE, at cost:</t>
  </si>
  <si>
    <t>Operating properties</t>
  </si>
  <si>
    <t>Construction in progress</t>
  </si>
  <si>
    <t>Land held for development</t>
  </si>
  <si>
    <t>Total investments in real estate</t>
  </si>
  <si>
    <t>Accumulated depreciation</t>
  </si>
  <si>
    <t>Net investments in real estate</t>
  </si>
  <si>
    <t>INVESTMENTS IN PARTNERSHIPS, at equity:</t>
  </si>
  <si>
    <t>OTHER ASSETS:</t>
  </si>
  <si>
    <t>Cash and cash equivalents</t>
  </si>
  <si>
    <t>Tenant and other receivables (net of allowance for doubtful accounts of $6,417 and $11,929 at December 31, 2015 and 2014, respectively)</t>
  </si>
  <si>
    <t>Intangible assets (net of accumulated amortization of $13,441 and $11,873 at December 31, 2015 and 2014, respectively)</t>
  </si>
  <si>
    <t>Deferred costs and other assets, net</t>
  </si>
  <si>
    <t>Disposal Group, Including Discontinued Operation, Assets, Current</t>
  </si>
  <si>
    <t>Total assets</t>
  </si>
  <si>
    <t>LIABILITIES:</t>
  </si>
  <si>
    <t>Mortgage loans payable</t>
  </si>
  <si>
    <t>Term Loans</t>
  </si>
  <si>
    <t>Revolving Facility</t>
  </si>
  <si>
    <t>Tenants’ deposits and deferred rent</t>
  </si>
  <si>
    <t>Distributions in excess of partnership investments</t>
  </si>
  <si>
    <t>Fair value of derivative instruments</t>
  </si>
  <si>
    <t>Disposal Group, Including Discontinued Operation, Liabilities</t>
  </si>
  <si>
    <t>Accrued expenses and other liabilities</t>
  </si>
  <si>
    <t>Total liabilities</t>
  </si>
  <si>
    <t>COMMITMENTS AND CONTINGENCIES (Note 11)</t>
  </si>
  <si>
    <t xml:space="preserve"> </t>
  </si>
  <si>
    <t>EQUITY:</t>
  </si>
  <si>
    <t>Shares of beneficial interest, $1.00 par value per share; 200,000 shares authorized; 69,197 issued and outstanding shares at December 31, 2015 and 68,801 shares at December 31, 2014</t>
  </si>
  <si>
    <t>Capital contributed in excess of par</t>
  </si>
  <si>
    <t>Accumulated other comprehensive loss</t>
  </si>
  <si>
    <t>Distributions in excess of net income</t>
  </si>
  <si>
    <t>Total equity – Pennsylvania Real Estate Investment Trust</t>
  </si>
  <si>
    <t>Noncontrolling interest</t>
  </si>
  <si>
    <t>Total equity</t>
  </si>
  <si>
    <t>Total liabilities and equity</t>
  </si>
  <si>
    <t>Series A Preferred Shares[Member]</t>
  </si>
  <si>
    <t>Preferred shares, value</t>
  </si>
  <si>
    <t>Series B Preferred Shares [Member]</t>
  </si>
  <si>
    <t>CONSOLIDATED BALANCE SHEETS (Parenthetical) - USD ($)</t>
  </si>
  <si>
    <t>Tenant and other receivables, allowance for doubtful accounts</t>
  </si>
  <si>
    <t>Intangible assets, accumulated amortization</t>
  </si>
  <si>
    <t>Common stock, par value</t>
  </si>
  <si>
    <t>Common stock, shares authorized</t>
  </si>
  <si>
    <t>Common stock, shares issued</t>
  </si>
  <si>
    <t>Common stock, shares outstanding</t>
  </si>
  <si>
    <t>Preferred shares, par value</t>
  </si>
  <si>
    <t>Preferred shares, authorized</t>
  </si>
  <si>
    <t>Preferred shares, issued</t>
  </si>
  <si>
    <t>Preferred shares, outstanding</t>
  </si>
  <si>
    <t>Liquidation preference</t>
  </si>
  <si>
    <t>CONSOLIDATED STATEMENTS OF OPERATIONS - USD ($) shares in Thousands, $ in Thousands</t>
  </si>
  <si>
    <t>Dec. 31, 2013</t>
  </si>
  <si>
    <t>Real estate revenue:</t>
  </si>
  <si>
    <t>Base rent</t>
  </si>
  <si>
    <t>Expense reimbursements</t>
  </si>
  <si>
    <t>Percentage rent</t>
  </si>
  <si>
    <t>Lease termination revenue</t>
  </si>
  <si>
    <t>Other real estate revenue</t>
  </si>
  <si>
    <t>Total real estate revenue</t>
  </si>
  <si>
    <t>Other income</t>
  </si>
  <si>
    <t>Total revenue</t>
  </si>
  <si>
    <t>Property operating expenses:</t>
  </si>
  <si>
    <t>CAM and real estate taxes</t>
  </si>
  <si>
    <t>Utilities</t>
  </si>
  <si>
    <t>Other</t>
  </si>
  <si>
    <t>Cost of Real Estate Revenue</t>
  </si>
  <si>
    <t>Depreciation and amortization</t>
  </si>
  <si>
    <t>Other expenses:</t>
  </si>
  <si>
    <t>Impairment of assets</t>
  </si>
  <si>
    <t>General and administrative expenses</t>
  </si>
  <si>
    <t>Provision for employee separation expense</t>
  </si>
  <si>
    <t>Acquisition costs and other expenses</t>
  </si>
  <si>
    <t>Interest expense, net</t>
  </si>
  <si>
    <t>Costs and Expenses</t>
  </si>
  <si>
    <t>Operating Expenses</t>
  </si>
  <si>
    <t>Loss before equity in income of partnerships, gains on sales of real estate and discontinued operations</t>
  </si>
  <si>
    <t>Equity in income of partnerships</t>
  </si>
  <si>
    <t>Gains on sales of interests in real estate, net</t>
  </si>
  <si>
    <t>Discontinued operations:</t>
  </si>
  <si>
    <t>Operating results from discontinued operations</t>
  </si>
  <si>
    <t>Impairment of assets of discontinued operations</t>
  </si>
  <si>
    <t>Gains on sales of discontinued operations</t>
  </si>
  <si>
    <t>Income from discontinued operations</t>
  </si>
  <si>
    <t>Net (loss) income</t>
  </si>
  <si>
    <t>Less: net loss (income) attributed to noncontrolling interest</t>
  </si>
  <si>
    <t>Net (loss) income attributable to PREIT</t>
  </si>
  <si>
    <t>Less: preferred share dividends</t>
  </si>
  <si>
    <t>Net (loss) income attributable to PREIT common shareholders</t>
  </si>
  <si>
    <t>Loss from continuing operations</t>
  </si>
  <si>
    <t>Preferred dividends</t>
  </si>
  <si>
    <t>Noncontrolling interest in continuing operations</t>
  </si>
  <si>
    <t>Dividends on restricted shares</t>
  </si>
  <si>
    <t>Loss from continuing operations used to calculate earnings per share – basic and diluted</t>
  </si>
  <si>
    <t>Noncontrolling interest in discontinued operations</t>
  </si>
  <si>
    <t>Income from discontinued operations used to calculate earnings per share – basic and diluted</t>
  </si>
  <si>
    <t>Basic and diluted (loss) earnings per share:</t>
  </si>
  <si>
    <t>Loss from continuing operations (in dollars per share)</t>
  </si>
  <si>
    <t>Income (loss) from discontinued operations (in dollars per share)</t>
  </si>
  <si>
    <t>Basic and diluted earnings (loss) per share (in dollars per share)</t>
  </si>
  <si>
    <t>Weighted average shares outstanding – basic</t>
  </si>
  <si>
    <t>Weighted average shares outstanding – diluted</t>
  </si>
  <si>
    <t>Gain Loss On Sale Of Real Estate</t>
  </si>
  <si>
    <t>CONSOLIDATED STATEMENTS OF OPERATIONS (Parenthetical) - shares shares in Thousands</t>
  </si>
  <si>
    <t>Income Statement [Abstract]</t>
  </si>
  <si>
    <t>Net loss attributable to Common Shareholders, diluted</t>
  </si>
  <si>
    <t>CONSOLIDATED STATEMENTS OF COMPREHENSIVE INCOME - USD ($) $ in Thousands</t>
  </si>
  <si>
    <t>Comprehensive (loss) income:</t>
  </si>
  <si>
    <t>Unrealized gain (loss) on derivatives</t>
  </si>
  <si>
    <t>Amortization of losses on settled swaps, net of gains</t>
  </si>
  <si>
    <t>Total comprehensive (loss) income</t>
  </si>
  <si>
    <t>Less: Comprehensive loss (income) attributable to noncontrolling interest</t>
  </si>
  <si>
    <t>Comprehensive (loss) income attributable to PREIT</t>
  </si>
  <si>
    <t>CONSOLIDATED STATEMENTS OF EQUITY - USD ($) shares in Thousands, $ in Thousands</t>
  </si>
  <si>
    <t>Total</t>
  </si>
  <si>
    <t>Shares of Beneficial Interest, $1.00 Par [Member]</t>
  </si>
  <si>
    <t>Capital Contributed in Excess of Par [Member]</t>
  </si>
  <si>
    <t>Accumulated Other Comprehensive (Income) Loss [Member]</t>
  </si>
  <si>
    <t>Distributions in Excess of Net Income [Member]</t>
  </si>
  <si>
    <t>Non- controlling interest [Member]</t>
  </si>
  <si>
    <t>Series B Preferred Stock [Member]</t>
  </si>
  <si>
    <t>Series B Preferred Stock [Member]Distributions in Excess of Net Income [Member]</t>
  </si>
  <si>
    <t>Series A Preferred Stock [Member]</t>
  </si>
  <si>
    <t>Series A Preferred Stock [Member]Distributions in Excess of Net Income [Member]</t>
  </si>
  <si>
    <t>Preferred Stock, Dividends, Per Share, Cash Paid</t>
  </si>
  <si>
    <t>Beginning Balance at Dec. 31, 2012</t>
  </si>
  <si>
    <t>Increase (Decrease) in Stockholders' Equity [Roll Forward]</t>
  </si>
  <si>
    <t>Net income</t>
  </si>
  <si>
    <t>Other comprehensive income</t>
  </si>
  <si>
    <t>Shares issued upon redemption of Operating Partnership units</t>
  </si>
  <si>
    <t>Shares issued under employee and trustee compensation plans, net of shares retired</t>
  </si>
  <si>
    <t>Amortization of deferred compensation</t>
  </si>
  <si>
    <t>Distributions paid to common shareholders</t>
  </si>
  <si>
    <t>Distributions paid to preferred shareholders</t>
  </si>
  <si>
    <t>Noncontrolling interests:</t>
  </si>
  <si>
    <t>Distributions paid to Operating Partnership unit holders</t>
  </si>
  <si>
    <t>Amortization of historic tax credit</t>
  </si>
  <si>
    <t>Contributions from noncontrolling interest, net</t>
  </si>
  <si>
    <t>Ending Balance at Dec. 31, 2013</t>
  </si>
  <si>
    <t>Ending Balance at Dec. 31, 2014</t>
  </si>
  <si>
    <t>Ending Balance at Dec. 31, 2015</t>
  </si>
  <si>
    <t>Other Ownership Interests, Units Issued</t>
  </si>
  <si>
    <t>CONSOLIDATED STATEMENTS OF EQUITY (Parenthetical) - $ / shares</t>
  </si>
  <si>
    <t>CONSOLIDATED STATEMENTS OF CASH FLOWS $ in Thousands</t>
  </si>
  <si>
    <t>Dec. 31, 2015USD ($)</t>
  </si>
  <si>
    <t>Dec. 31, 2014USD ($)</t>
  </si>
  <si>
    <t>Dec. 31, 2013USD ($)</t>
  </si>
  <si>
    <t>Statement of Cash Flows [Abstract]</t>
  </si>
  <si>
    <t>Depreciation</t>
  </si>
  <si>
    <t>Amortization</t>
  </si>
  <si>
    <t>Straight Line Rent</t>
  </si>
  <si>
    <t>Provision for Doubtful Accounts</t>
  </si>
  <si>
    <t>Amortization Of Deferred Compensation Related To Cash Flows</t>
  </si>
  <si>
    <t>Loss on Hedge Ineffectiveness</t>
  </si>
  <si>
    <t>Discontinued Operation Gain Loss On Disposal Of Discontinued Operation And Gain Loss On Sales Of Real Estate Net Of Tax</t>
  </si>
  <si>
    <t>Equity In Net Income Loss Of Partnerships</t>
  </si>
  <si>
    <t>Amortization Of Historic Tax Credits Related To Cash Flows</t>
  </si>
  <si>
    <t>Impairment Of Assets And Project Costs</t>
  </si>
  <si>
    <t>Increase (Decrease) in Other Operating Assets</t>
  </si>
  <si>
    <t>Increase (Decrease) in Operating Liabilities</t>
  </si>
  <si>
    <t>Net Cash Provided by (Used in) Operating Activities</t>
  </si>
  <si>
    <t>Proceeds from Sale of Real Estate Held-for-investment</t>
  </si>
  <si>
    <t>Payments to Acquire Commercial Real Estate</t>
  </si>
  <si>
    <t>Payments for Construction in Process</t>
  </si>
  <si>
    <t>Payments for Capital Improvements</t>
  </si>
  <si>
    <t>Leasehold Improvements Cash Flow</t>
  </si>
  <si>
    <t>Payments to Acquire Interest in Subsidiaries and Affiliates</t>
  </si>
  <si>
    <t>Increase (Decrease) in Lease Acquisition Costs</t>
  </si>
  <si>
    <t>Increase (Decrease) in Restricted Cash</t>
  </si>
  <si>
    <t>Proceeds from Distributions Received from Real Estate Partnerships</t>
  </si>
  <si>
    <t>Net Cash Provided by (Used in) Investing Activities</t>
  </si>
  <si>
    <t>Repayments of Long-term Debt</t>
  </si>
  <si>
    <t>Repayment Of Secured Line Of Credit</t>
  </si>
  <si>
    <t>Proceeds from Issuance of Secured Debt</t>
  </si>
  <si>
    <t>Repayments of Secured Debt</t>
  </si>
  <si>
    <t>Debt Instrument, Periodic Payment, Principal</t>
  </si>
  <si>
    <t>Payments of Financing Costs</t>
  </si>
  <si>
    <t>Net proceeds from issuance of common shares in public offering</t>
  </si>
  <si>
    <t>Shares Of Beneficial Interest Issued</t>
  </si>
  <si>
    <t>Payments of Ordinary Dividends, Common Stock</t>
  </si>
  <si>
    <t>Payments of Ordinary Dividends, Preferred Stock and Preference Stock</t>
  </si>
  <si>
    <t>Payments to Noncontrolling Interests</t>
  </si>
  <si>
    <t>Payments for Repurchase of Other Equity</t>
  </si>
  <si>
    <t>Net Cash Provided by (Used in) Financing Activities</t>
  </si>
  <si>
    <t>Cash and Cash Equivalents, Period Increase (Decrease)</t>
  </si>
  <si>
    <t>ORGANIZATION AND SUMMARY OF SIGNIFICANT ACCOUNTING POLICIES</t>
  </si>
  <si>
    <t>Accounting Policies [Abstract]</t>
  </si>
  <si>
    <t>1. ORGANIZATION AND SUMMARY OF SIGNIFICANT ACCOUNTING POLICIES Nature of Operations Pennsylvania Real Estate Investment Trust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December 31, 2015 , our portfolio consisted of a total of 33 properties located in 11 states and operating in 10 states, including 25 shopping malls, four other retail properties and four development or redevelopment properties. Two of the development and redevelopment properties are classified as “mixed use” (a combination of retail and other uses), one is classified as “retail” (redevelopment of The Gallery at Market East (the “Gallery”) into the Fashion Outlets of Philadelphia), and one is classified as “other.” In 2015, we acquired Springfield Town Center in Springfield, Virginia and we sold two of our wholly owned mall properties and our investment in one of our partnerships that was classified as “other retail.” The above property counts do not include Gadsden Mall in Gadsden, Alabama, Lycoming Mall in Pennsdale, Pennsylvania, New River Valley Mall in Christiansburg, Virginia, Palmer Park Mall in Easton, Pennsylvania, Wiregrass Commons Mall in Dothan, Alabama and two street retail properties in Philadelphia, Pennsylvania because these properties have been classified as “held for sale” as of December 31, 2015. Palmer Park Mall was sold in February 2016. We hold our interest in our portfolio of properties through our operating partnership, PREIT Associates, L.P. (“PREIT Associates” or the “Operating Partnership”). We are the sole general partner of the Operating Partnership and, as of December 31, 2015 , held an 89.2%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Operating Partnership’s partnership agreement, each of its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 of the OP Units, and in other cases immediately. If all of the outstanding OP Units held by limited partners had been redeemed for cash as of December 31, 2015 , the total amount that would have been distributed would have been $182.4 million , which is calculated using our December 31, 2015 closing share price on the New York Stock Exchange of $21.87 multiplied by the number of outstanding OP Units held by limited partners, which was 8,338,299 as of December 31, 2015 .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dditional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our consolidated revenue, and none of our properties are located outside the United States. Consolidation We consolidate our accounts and the accounts of the Operating Partnership and other controlled subsidiaries, and we reflect the remaining interest in such entities as noncontrolling interest. All significant intercompany accounts and transactions have been eliminated in consolidation. Out of Period Adjustment As further discussed in Note 2, in 2015, we recorded impairments of assets totaling $63.9 million on Gadsden Mall, New River Valley Mall and Wiregrass Commons Mall. Of the total impairment amount, $36.6 million was recorded in the fourth quarter of 2015. This amount included $6.2 million that we determined should have been recorded in the second quarter of 2015, in connection with the initial impairment charge. After evaluating the quantitative and qualitative effects of this adjustment, we have concluded that there is no material effect on any period currently or previously presented. Partnership Investments We account for our investments in partnerships that we do not control using the equity method of accounting. These investments, each of which represents a 25% to 50% noncontrolling ownership interest at December 31, 2015 , are recorded initially at our cost, and subsequently adjusted for our share of net equity in income and cash contributions and distributions. We do not control any of these equity method investees for the following reasons: • Except for two properties that we co-manage with our partner, the other entities are managed on a day-to-day basis by one of our other partners as the managing general partner in each of the respective partnerships. In the case of the co-managed properties, all decisions in the ordinary course of business are made jointly. • The managing general partner is responsible for establishing the operating and capital decisions of the partnership, including budgets, in the ordinary course of business. • All major decisions of each partnership, such as the sale, refinancing, expansion or rehabilitation of the property, require the approval of all partners. • Voting rights and the sharing of profits and losses are in proportion to the ownership percentages of each partner. We do not have a direct legal claim to the assets, liabilities, revenues or expenses of the unconsolidated partnerships beyond our rights as an equity owner, in the event of any liquidation of such entity, and our rights as a tenant in common owner of certain unconsolidated properties. We record the earnings from the unconsolidated partnerships using the equity method of accounting in the consolidated statements of operations in the caption entitled “Equity in income of partnerships,” rather than consolidating the results of the unconsolidated partnerships with our results. Changes in our investments in these entities are recorded in the consolidated balance sheet caption entitled “Investment in partnerships, at equity.” In the case of deficit investment balances, such amounts are recorded in “Distributions in excess of partnership investments.” We hold legal title to properties owned by three of our unconsolidated partnerships through tenancy in common arrangements. For each of these properties, such legal title is held by us and another person or persons, and each has an undivided interest in title to the property. With respect to each of the three properties, under the applicable agreements between us and the other persons with ownership interests, we and such other persons have joint control because decisions regarding matters such as the sale, refinancing, expansion or rehabilitation of the property require the approval of both us and the other person (or at least one of the other persons) owning an interest in the property. Hence, we account for each of the properties like our other unconsolidated partnerships using the equity method of accounting. The balance sheet items arising from the properties appear under the caption “Investments in partnerships, at equity.” For further information regarding our unconsolidated partnerships, see note 3 to our consolidated financial statements. Statements of Cash Flows We consider all highly liquid short-term investments with an original maturity of three months or less to be cash equivalents. At December 31, 2015 and 2014 , cash and cash equivalents totaled $22.9 million and $40.4 million , respectively, and included tenant security deposits of $3.7 million and $3.5 million , respectively. Cash paid for interest, including interest related to discontinued operations in 2013, was $76.5 million , $76.6 million and $94.1 million for the years ended December 31, 2015 , 2014 and 2013 , respectively, net of amounts capitalized of $1.9 million , $0.6 million and $0.9 million , respectively. Significant Non-Cash Transactions In connection with our acquisition of Springfield Town Center in March 2015, we issued 6,250,000 OP Units with a value of $145.2 million as partial consideration for the purchase. In July 2014, we entered into a 50/50 joint venture with The Macerich Company (“Macerich”) to redevelop The Gallery at Market East in Philadelphia, Pennsylvania into the Fashion Outlets of Philadelphia (the “Fashion Outlets of Philadelphia”). We contributed and sold real estate assets to the venture, and Macerich acquired its interest in the venture and real estate from us. In connection with the transaction, we reclassified the retained assets of the Fashion Outlets of Philadelphia of approximately $106.9 million from Operating Properties to the line item “Investments in partnerships, at equity.” In our statement of cash flows, we show cash flows on our revolving facilities on a net basis. Aggregate borrowings on our revolving facilities were $310.0 million , $140.0 million and $512.5 million for the years ended December 31, 2015 , 2014 and 2013, respectively. Aggregate repayments were $245.0 million , $270.0 million and $382.5 million for the years ended December 31, 2015 , 2014 and 2013 , respectively. Accrued construction costs decreased by $1.6 million in the year ended December 31, 2015 , decreased by $2.0 million in the year ended December 31, 2014 and increased by $2.4 million in the year ended December 31, 2013 , representing non-cash changes in construction in progress. Accounting Policies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s. Actual results could differ from those estimates. We believe that our most significant and subjective accounting estimates and assumptions are those relating to asset impairment, fair value and accounts receivable reserves. Our management makes complex or subjective assumptions and judgments in applying its critical accounting policies. In making these judgments and assumptions, our management considers, among other factors, events and changes in property, market and economic conditions, estimated future cash flows from property operations, and the risk of loss on specific accounts or amounts. Revenue Recognition We derive over 95% of our revenue from tenant rent and other tenant-related activities. Tenant rent includes base rent (recorded on a straight-line basis), percentage rent, expense reimbursements (such as reimbursements of costs of common area maintenance (“CAM”), real estate taxes and utilities), and the amortization of above-market and below-market lease intangibles (as described below under “Intangible Assets”) and straight-line rent. We record base rent on a straight-line basis, which means that the monthly base rent revenue according to the terms of our leases with our tenants is adjusted so that an average monthly rent is recorded for each tenant over the term of its lease. When tenants vacate prior to the end of their lease, we accelerate amortization of any related unamortized straight-line rent balances, and unamortized above-market and below-market intangible balances are amortized as a decrease or increase to real estate revenue, respectively. The straight-line rent adjustment increased revenue by $2.0 million , $1.5 million and $1.4 million in the years ended December 31, 2015 , 2014 and 2013 , respectively. The straight-line rent receivable balances included in tenant and other receivables on the accompanying consolidated balance sheet as of December 31, 2015 and 2014 were $22.4 million and $23.7 million , respectively. Percentage rent represents rental revenue that the tenant pays based on a percentage of its sales, either as a percentage of its total sales or as a percentage of sales over a certain threshold. In the latter case, we do not record percentage rent until the sales threshold has been reached. Revenue for rent received from tenants prior to their due dates is deferred until the period to which the rent applies. In addition to base rent, certain lease agreements contain provisions that require tenants to reimburse a fixed or pro rata share of certain CAM costs, real estate taxes and utilities. Tenants generally make monthly expense reimbursement payments based on a budgeted amount determined at the beginning of the year. During the year, our income increases or decreases based on actual expense levels and changes in other factors that influence the reimbursement amounts, such as occupancy levels. As of December 31, 2015 and 2014 , our tenant accounts receivable included accrued income of $3.2 million and $3.4 million , respectively, because actual reimbursable expense amounts eligible to be billed to tenants under applicable contracts exceeded amounts actually billed. Certain lease agreements contain cotenancy clauses that can change the amount of rent or the type of rent that tenants are required to pay, or, in some cases, can allow a tenant to terminate their lease, in the event that certain events take place, such as a decline in property occupancy levels below certain defined levels or the vacating of an anchor store. Cotenancy clauses do not generally have any retroactive effect when they are triggered. The effect of cotenancy clauses is applied on a prospective basis to recognize the new rent that is in effect. Payments made to tenants as inducements to enter into a lease are treated as deferred costs that are amortized as a reduction of rental revenue over the term of the related lease. Lease termination fee revenue is recognized in the period when a termination agreement is signed, collectibility is assured, and we are no longer obligated to provide space to the tenant. In the event that a tenant is in bankruptcy when the termination agreement is signed, termination fee income is deferred and recognized when it is received. We also generate revenue by providing management services to third parties, including property management, brokerage, leasing and development. Management fees generally are a percentage of managed property revenue or cash receipts. Leasing fees are earned upon the consummation of new leases. Development fees are earned over the time period of the development activity and are recognized on the percentage of completion method. These activities are collectively included in “Other income” in the consolidated statements of operations. Fair Value Fair value accounting applies to reported balances that are required or permitted to be measured at fair value under relevant accounting authority.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 Financial Instruments Carrying amounts reported on the consolidated balance sheet for cash and cash equivalents, tenant and other receivables, accrued expenses, other liabilities and the 2013 Revolving Facility approximate fair value due to the short-term nature of these instruments. Most of our variable rate debt is subject to interest rate derivative instruments that have effectively fixed the interest rates on the underlying debt. The estimated fair value for fixed rate debt, which is calculated for disclosure purposes, is based on the borrowing rates available to us for fixed rate mortgage loans with similar terms and maturities. Impairment of Assets Real estate investments and related intangible assets are reviewed for impairment whenever events or changes in circumstances indicate that the carrying amount of the property might not be recoverable, which is referred to as a “triggering event.”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occupancy statistics, vacancy projections and tenants’ sales levels. Our fair value assumptions relating to real estate assets are within Level 3 of the fair value hierarchy. If there is a triggering event in relation to a property to be held and used, we will estimate the aggregate future cash flows, less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In determining the estimated undiscounted cash flows of the properties that are being analyzed for impairment of assets, we take the sum of the estimated undiscounted cash flows, generally assuming a holding period of 10 years, plus a terminal value calculated using the estimated net operating income in the eleventh year and terminal capitalization rates, which in 2013 ranged from 6.25% to 12.0% , in 2014 ranged from 5.25% to 12.5% and in 2015 ranged from 4.5% to 15.5% . As further detailed in note 2, in 2015, 2014 and 2013, as a result of our analysis, we determined that seven, three and two properties, respectively, had incurred impairment of assets. Assessment of our ability to recover certain lease 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 We conduct an annual review of our goodwill balances for impairment to determine whether an adjustment to the carrying value of goodwill is required. We have determined the fair value of our properties and the amount of goodwill that is associated with certain of our properties, and we have concluded that goodwill was not impaired as of December 31, 2015 . Fair value is determined by applying a capitalization rate to our estimate of projected income at those properties. We also consider qualitative factors such as property sales performance, market position and current and future operating results. This amount is compared to the aggregate of the property basis and the goodwill that has been assigned to that property. If the fair value is less than the property basis and the goodwill, we evaluate whether impairment has occurred. Real Estate Land, buildings, fixtures and tenant improvements are recorded at cost and stated at cost less accumulated depreciation. Expenditures for maintenance and repairs are charged to operations as incurred. Renovations or replacements, which improve or extend the life of an asset, are capitalized and depreciated over their estimated useful lives. For financial reporting purposes, properties are depreciated using the straight-line method over the estimated useful lives of the assets. The estimated useful lives are as follows: Buildings 20-40 years Land improvements 15 years Furniture/fixtures 3-10 years Tenant improvements Lease term We are required to make subjective assessments as to the useful lives of our real estate assets for purposes of determining the amount of depreciation to reflect on an annual basis with respect to those assets based on various factors, including industry standards, historical experience and the condition of the asset at the time of acquisition. These assessments affect our annual net income. If we were to determine that a different estimated useful life was appropriate for a particular asset, it would be depreciated over the newly estimated useful life, and, other things being equal, result in changes in annual depreciation expense and annual net income. Gains from sales of real estate properties and interests in partnerships generally are recognized using the full accrual method, provided that various criteria are met relating to the terms of sale and any subsequent involvement by us with the properties sold. Real Estate Acquisitions We account for our property acquisitions by allocating the purchase price of a property to the property’s assets based on management’s estimates of their fair value. Debt assumed in connection with property acquisitions is recorded at fair value at the acquisition date, and the resulting premium or discount is amortized through interest expense over the remaining term of the debt, resulting in a non-cash decrease (in the case of a premium) or increase (in the case of a discount) in interest expense. The determination of the fair value of intangible assets requires significant estimates by management and considers many factors, including our expectations about the underlying property, the general market conditions in which the property operates and conditions in the economy. The judgment and subjectivity inherent in such assumptions can have a significant effect on the magnitude of the intangible assets or the changes to such assets that we record. Intangible Assets Our intangible assets on the accompanying consolidated balance sheets as of December 31, 2015 and 2014 included $5.2 million and $5.7 million , respectively, (in each case, net of $1.1 million of amortization expense recognized prior to January 1, 2002) of goodwill recognized in connection with the acquisition of The Rubin Organization in 1997. Changes in the carrying amount of goodwill for the three years ended December 31, 2015 were as follows: (in thousands of dollars) Basis Accumulated Amortization Total Balance, January 1, 2013 $ 8,229 $ (1,073 ) $ 7,156 Goodwill divested (1,494 ) — (1,494 ) Balance, December 31, 2013 6,735 (1,073 ) 5,662 Changes to goodwill — — — Balance, December 31, 2014 6,735 (1,073 ) 5,662 Goodwill divested (137 ) — (137 ) Goodwill impaired (276 ) — (276 ) Balance, December 31, 2015 $ 6,322 $ (1,073 ) $ 5,249 In 2015, we recognized an impairment loss of goodwill of $0.3 million in connection with the impairment review of Palmer Park Mall, as further described in note 2. We also divested goodwill of $0.1 million in connection with the sale of Springfield Park. In 2013, we divested goodwill of $0.7 million and $0.8 million in connection with the sales of Paxton Towne Centre and Christiana Center, respectively (see note 2). We allocate a portion of the purchase price of a property to intangible assets. Our methodology for this allocation includes estimating an “as-if vacant” fair value of the physical property, which is allocated to land, building and improvements. The difference between the purchase price and the “as-if vacant” fair value is allocated to intangible assets. There are three categories of intangible assets to be considered: (i) value of in-place leases, (ii) above- and below-market value of in-place leases and (iii) customer relationship value. The value of in-place leases is estimated based on the value associated with the costs avoided in originating leases comparable to the acquired in-place leases, as well as the value associated with lost rental revenue during the assumed lease-up period. The value of in-place leases is amortized as real estate amortization over the remaining lease term. Above-market and below-market in-place lease values for acquired properties are recorded based on the present value of the difference between (i) the contractual amounts to be paid pursuant to the in-place leases and (ii) management’s estimates of fair market lease rates for comparable in-place leases, based on factors such as historical experience, recently executed transactions and specific property issues, measured over a period equal to the remaining non-cancelable term of the lease. Above-market lease values are amortized as a reduction of rental income over the remaining terms of the respective leases. Below-market lease values are amortized as an increase to rental income over the remaining terms of the respective leases, including any below-market optional renewal periods, and are included in “Accrued expenses and other liabilities” in the consolidated balance sheets. We allocate purchase price to customer relationship intangibles based on management’s assessment of the value of such relationships. The following table presents our intangible assets and liabilities, net of accumulated amortization, as of December 31, 2015 and 2014 : (in thousands of dollars) As of December 31, 2015 As of December 31, 2014 Value of in-place lease intangibles $ 16,788 $ 699 Above-market lease intangibles 211 91 Subtotal 16,999 790 Goodwill 5,249 5,662 Total intangible assets $ 22,248 $ 6,452 Below-market lease intangibles $ (1,072 ) $ (2,045 ) Net amortization of in-place lease intangibles was $1.9 million , $1.6 million and $1.6 million for the years ended December 31, 2015 , 2014 and 2013 , respectively. Net amortization of above-market and below-market lease intangibles increased revenue by $0.3 million , $1.0 million and $1.0 million for the years ended December 31, 2015 , 2014 and 2013 , respectively. In the normal course of business, our intangible assets will amortize in the next five years and thereafter as follows: (in thousands of dollars) For the Year Ending December 31, Value of In-Place Lease Intangibles Above/(Below) Market Leases, net 2016 2,129 (74 ) 2017 1,931 (100 ) 2018 1,863 (86 ) 2019 1,825 (105 ) 2020 1,779 (124 ) 2021 and thereafter 7,261 (372 ) Total $ 16,788 $ (861 ) Assets Classified as Held for Sale The determination to classify an asset as held for sale requires significant estimates by us about the property and the expected market for the property, which are based on factors including recent sales of comparable properties, recent expressions of interest in the property, financial metrics of the property and the physical condition of the property. We must also determine if it will be possible under those market conditions to sell the property for an acceptable price within one year. When assets are identified by our management as held for sale, we discontinue depreciating the assets and estimate the sales price, net of selling costs, of such assets. We generally consider operating properti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If, in management’s opinion, the expected net sales price of the asset that has been identified as held for sale is less than the net book value of the asset, the asset is written down to fair value less the cost to sell. Assets and liabilities related to assets classified as held for sale are presented separately in the consolidated balance sheet. Capitalization of Costs Costs incurred in relation to development and redevelopment projects for interest, property taxes and insurance are capitalized only during periods in which activities necessary to prepare the property for its intended use are in progress. Costs incurred for such items after the property is substantially complete and ready for its intended use are charged to expense as incurred. Capitalized costs, as well as tenant inducement amounts and internal and external commissions, are recorded in construction in progress. We capitalize a portion of development department employees’ compensation and benefits related to time spent involved in development and redevelopment projects. We capitalize payments made to obtain options to acquire real property. Other related costs that are incurred before acquisition that are expected to have ongoing value to the project are capitalized if the acquisiti</t>
  </si>
  <si>
    <t>REAL ESTATE ACTIVITIES</t>
  </si>
  <si>
    <t>Real Estate [Abstract]</t>
  </si>
  <si>
    <t>REAL ESTATE ACTIVITIES Investments in real estate as of December 31, 2015 and 2014 were comprised of the following: As of December 31, (in thousands of dollars) 2015 2014 Buildings, improvements and construction in progress $ 2,847,986 $ 2,843,326 Land, including land held for development 519,903 442,078 Total investments in real estate 3,367,889 3,285,404 Accumulated depreciation (1,015,647 ) (1,061,051 ) Net investments in real estate $ 2,352,242 $ 2,224,353 Impairment of Assets During the years ended December 31, 2015 , 2014 , and 2013 , we recorded asset impairment losses of $140.3 million , $19.7 million and $30.0 million , respectively. Such impairment losses are recorded in “Impairment of assets” for the years ended 2015 and 2014. In 2013, such impairment losses are recorded either to “Impairment of assets” or “Impairment of assets of discontinued operations” based upon the classification of the property in the consolidated statements of operations. The assets that incurred impairment losses and the amount of such losses are as follows: For the Year Ended December 31, (in thousands of dollars) 2015 2014 2013 Gadsden Mall, New River Valley Mall and Wiregrass Commons Mall $ 63,904 $ — $ — Voorhees Town Center 39,242 — — Lycoming Mall 28,345 — — Uniontown Mall 7,394 — — Palmer Park Mall 1,383 — — Nittany Mall — 15,495 — North Hanover Mall — 2,900 6,304 South Mall — 1,300 — Chambersburg Mall (1) — — 23,662 Other 50 — — Total Impairment of Assets $ 140,318 $ 19,695 $ 29,966 (1) Impairment of assets of this property is recorded in discontinued operations for 2013. Gadsden Mall, New River Valley Mall and Wiregrass Commons Mall In 2015, we recorded aggregate losses on impairment of assets on Gadsden Mall in Gadsden, Alabama, New River Valley Mall in Christiansburg, Virginia and Wiregrass Commons Mall in Dothan, Alabama of $63.9 million in connection with negotiations with a prospective buyer of the properties. The negotiations with this prospective buyer of the properties are ongoing, and could result in additional changes to our underlying assumptions. As a result of these negotiations, we determined that the holding period for the properties was less than had been previously estimated, which we concluded was a triggering event, leading us to conduct an analysis of possible asset impairment at these properties. Based upon the purchase and sale agreement with the prospective buyer of the properties and subsequent further negotiations, we determined that the estimated aggregate undiscounted cash flows, net of estimated capital expenditures, for Gadsden Mall, New River Valley Mall and Wiregrass Commons Mall were less than the aggregate carrying value of the properties, and recorded a loss on impairment of assets. Voorhees Town Center In 2015, we recorded a loss on impairment of assets on Voorhees Town Center in Voorhees, New Jersey of $39.2 million in connection with negotiations with the buyer of the property. In connection with these negotiations, we determined that the holding period for the property was less than had been previously estimated, which we concluded was a triggering event, leading us to conduct an analysis of possible asset impairment at this property. Based upon the purchase and sale agreement with the buyer of the property, we determined that the estimated undiscounted cash flows, net of estimated capital expenditures, for Voorhees Town Center were less than the carrying value of the property, and recorded a loss on impairment of assets. We sold this property in October 2015. Lycoming Mall In 2015, we recorded aggregate losses on impairment of assets on Lycoming Mall in Pennsdale, Pennsylvania of $28.3 million in connection with negotiations with a prospective buyer of the property. In connection with these negotiations, we determined that the holding period for the property was less than had been previously estimated, which we concluded was a triggering event, leading us to conduct an analysis of possible asset impairment at this property. Based upon the initial purchase and sale agreement with the prospective buyer of the property, which has since been terminated, as well as the current purchase and sale agreement, we determined that the estimated undiscounted cash flows, net of estimated capital expenditures, for Lycoming Mall were less than the carrying value of the property, and recorded a loss on impairment of assets. Uniontown Mall In 2015, we recorded aggregate losses on impairment of assets on Uniontown Mall in Uniontown, Pennsylvania of $7.4 million . In connection with negotiations with the buyer of the property, we had determined that the holding period for the property was less than had been previously estimated, which we concluded was a triggering event, leading us to conduct an analysis of possible asset impairment at this property. Based upon the original purchase and sale agreement with the prospective buyer of the property and subsequent further negotiations, we determined that the estimated undiscounted cash flows, net of estimated capital expenditures, for Uniontown Mall were less than the carrying value of the property, and recorded both an initial loss on impairment of assets and a subsequent additional loss on impairment of assets. We sold the property in August 2015. Palmer Park Mall In 2015, we recorded a losses on impairment of assets on Palmer Park Mall in Easton, Pennsylvania of $1.4 million . In connection with negotiations with the prospective buyer of the property, we had determined that the holding period for the property was less than had been previously estimated, which we concluded was a triggering event, leading us to conduct an analysis of possible asset impairment at this property. Based upon the purchase and sale agreement with the prospective buyer of the property and subsequent further negotiations, we determined that the estimated undiscounted cash flows, net of estimated capital expenditures, for Palmer Park Mall were less than the carrying value of the property, and recorded a loss on impairment of assets. We sold the property in February 2016. Nittany Mall In 2014, we recorded an aggregate loss on impairment of assets at Nittany Mall of $15.5 million after entering into negotiations with a prospective buyer of the property. As a result of these negotiations, we determined that the holding period for the property was less than had been previously estimated, which we concluded was a triggering event, leading us to conduct an analysis of possible asset impairment at this property. Based upon the purchase and sale agreement with the then-prospective buyer of the property and subsequent further negotiations, we determined that the estimated undiscounted cash flows, net of estimated capital expenditures, for Nittany Mall were less than the carrying value of the property, and recorded both an initial loss on impairment of assets and a subsequent additional loss on impairment of assets when we sold the property in September 2014. North Hanover Mall In 2014, we recorded an aggregate loss on impairment of assets at North Hanover Mall of $2.9 million after entering into negotiations with a prospective buyer of the property. As a result of these negotiations, we determined that the holding period for the property was less than had been previously estimated, which we concluded was a triggering event, leading us to conduct an analysis of possible asset impairment at this property. Based upon the purchase and sale agreement with the then-prospective buyer of the property and subsequent further negotiations, we determined that the estimated undiscounted cash flows, net of estimated capital expenditures, for North Hanover Mall were less than the carrying value of the property, and recorded both an initial loss on impairment of assets and a subsequent additional loss on impairment of assets. We previously recognized losses on impairment of assets on North Hanover Mall of $6.3 million in 2013 and $24.1 million in 2011. We sold the property in September 2014. South Mall In 2014, we recorded a loss on impairment of assets at South Mall of $1.3 million after entering into negotiations with the buyer of the property. As a result of these negotiations, we determined that the holding period for the property was less than had been previously estimated, which we concluded was a triggering event, leading us to conduct an analysis of possible asset impairment at this property. Using updated assumptions, we determined that the estimated undiscounted cash flows, net of estimated capital expenditures, for South Mall were less than the carrying value of the property, and recorded a loss on impairment of assets. We sold the property in June 2014. Chambersburg Mall In 2013, we recorded a loss on impairment of assets at Chambersburg Mall in Chambersburg, Pennsylvania of $23.7 million . During the third quarter of 2013, we entered into negotiations with a potential buyer of the property. As a result of these negotiations, we determined that the holding period for the property was less than had been previously estimated, which we concluded to be a triggering event, leading us to conduct an analysis of possible asset impairment at this property. Using updated assumptions, we determined that the estimated undiscounted cash flows, net of estimated capital expenditures, for Chambersburg Mall were less than the carrying value of the property, and recorded an impairment loss. We recorded the loss on impairment of assets in discontinued operations in the third quarter of 2013 and sold this property in the fourth quarter of 2013. Discontinued Operations In 2014, we adopted new accounting requirements pertaining to the reporting of discontinued operations such that the results of operations of properties sold are now recorded in continuing operations. We have presented as discontinued operations the operating results of Phillipsburg Mall, Orlando Fashion Square, Chambersburg Mall, Paxton Towne Centre, Christiana Center and Commons at Magnolia, which are properties that were sold in 2013, prior to the adoption of the new accounting requirements. The following table summarizes revenue and expense information for the year ended December 31, 2013 for our discontinued operations: For the year ended December 31, 2013 (in thousands of dollars) Real estate revenue $ 10,014 Expenses: Property operating expenses (4,288 ) Depreciation and amortization (1,161 ) Interest expense (1,753 ) Total expenses (7,202 ) Operating results from discontinued operations 2,812 Impairment of assets of discontinued operations (23,662 ) Gains on sales of discontinued operations 78,512 Income from discontinued operations $ 57,662 Acquisitions On March 31, 2015, we acquired Springfield Town Center in Springfield, Virginia for aggregate consideration of $486.6 million , consisting of the following components: (i) the assumption and immediate payoff of $263.8 million of indebtedness owed to affiliates of Vornado Realty L.P.; (ii) 6,250,000 OP Units valued at $145.2 million , (iii) liabilities relating to tenant improvements and allowances of $14.8 million , (iv) the estimated present value of the “Earnout” (as described below) of $8.6 million , and (v) the remainder in cash. The seller is potentially entitled to receive consideration (the “Earnout”) under the terms of the Contribution Agreement which will be calculated as of March 31, 2018. The table below sets forth our allocation of the purchase price: (in thousands of dollars) Land $ 119,912 Building 299,012 Common area improvements 16,776 Site improvements and tenant improvements 35,565 Intangible assets (liabilities): In-place lease value 18,123 Above market lease value 260 Below market lease value (393 ) Above market ground lease value (as lessor) (5,882 ) Deferred and other assets 3,231 Total $ 486,604 In April 2013, we acquired a building located contiguous to The Gallery at Market East (“The Gallery”) for $59.6 million , representing a capitalization rate of approximately 5.7% . Dispositions The table below presents our dispositions since January 1, 2013: Sale Date Property and Location Description of Real Estate Sold Capitalization Rate Sale Price Gain/ (Loss) (in millions of dollars) 2016 Activity: February Palmer Park Mall, Easton, PA Mall (1) 13.6 % $ 18.0 $ — 2015 Activity: August Uniontown Mall, Uniontown, PA Mall (1) 17.5 % 23.0 — October Voorhees Town Center, Voorhees, NJ Mall (1) 10.3 % 13.4 — 2014 Activity: June South Mall Allentown, Pennsylvania Mall 10.1 % 23.6 0.2 July The Gallery at Market East Philadelphia, PA Mall (50% interest) (2) 5.1 % 106.8 (0.6 ) September North Hanover Mall, Hanover, Pennsylvania and Nittany Mall State College, Pennsylvania Two malls (single combined transaction) North Hanover Mall 11.0% Nittany Mall 16.2% 32.3 (0.1 ) 2013 Activity: January Phillipsburg Mall, Phillipsburg, New Jersey Mall (3) 9.8 % 11.5 — Paxton Towne Centre, Harrisburg, Pennsylvania Power center (4)(5) 6.9 % 76.8 32.7 February Orlando Fashion Square, Orlando, Florida Mall (6) 9.8 % 35.0 0.7 September Commons at Magnolia, Florence, South Carolina Strip center (7) 8.9 % 12.3 4.3 Christiana Center, Newark, Delaware Power center (4)(7)(8) 6.5 % 75.0 40.8 November Chambersburg Mall, Chambersburg, Pennsylvania Mall (1) NM (9) 8.5 — (1) We used the proceeds from the sale of this property for general corporate purposes. (2) We entered into a 50/50 joint venture with Macerich to redevelop The Gallery into the Fashion Outlets of Philadelphia. In connection therewith, we contributed and sold real estate assets to the venture and Macerich acquired its interest in the venture and real estate from us for $106.8 million in cash. Net proceeds after closing costs from the sale of the interests were $104.0 million . We used $25.8 million of such proceeds to repay a mortgage loan secured by 801 Market Street, Philadelphia, Pennsylvania, a property that is part of The Gallery, $50.0 million to repay the outstanding balance on our 2013 Revolving Facility, and the remaining proceeds for general corporate purposes. (3) We used proceeds of $11.5 million plus $4.5 million of available working capital to pay for the release of the lien on this property, which secured a portion of our former credit facility. (4) We divested goodwill of $0.7 million and $0.8 million in connection with the dispositions of Paxton Towne Centre and Christiana Center, respectively. (5) We used proceeds from the sale of this property to repay the $50.0 million mortgage loan secured by the property. (6) We used proceeds of $35.0 million plus a nominal amount of available working capital to pay for the release of the lien on this property, which secured a portion of our former credit facility. (7) We used combined proceeds from the sales of these properties to repay $35.0 million of amounts outstanding under our 2013 Revolving Facility and we used the remaining proceeds for general corporate purposes. (8) The buyer of this property assumed the $49.2 million mortgage loan secured by this property. (9) The capitalization rate was not meaningful in the context of this transaction. Dispositions – Other Activity In 2016, we sold an outparcel for $2.0 million . No gain or loss was recorded in connection with this sale. In 2015, we sold several outparcels for an aggregate sales price of $5.1 million . We recorded net gains on sales of real estate of $0.6 million on these transactions. In 2014, we sold an anchor pad, outparcels and undeveloped land for an aggregate sales price of $ 9.9 million . We recorded net gains on sales of interests in real estate of $0.7 million and a net gain on sales on non operating real estate of $1.8 million on these transactions. In 2013, we sold a condominium interest in connection with a ground lease located at Voorhees Town Center in Voorhees, New Jersey for $10.5 million . No gain or loss was recorded in connection with this sale. Development Activities As of December 31, 2015 and 2014 , we had capitalized amounts related to construction and development activities. The following table summarizes certain capitalized construction and development information for our consolidated properties as of December 31, 2015 and 2014 : As of December 31, (in millions of dollars) 2015 2014 Construction in progress $ 64.0 $ 60.5 Land held for development 6.4 8.7 Deferred costs and other assets 2.3 1.3 Total capitalized construction and development activities $ 72.7 $ 70.5 As of December 31, 2015 , we had $0.1 million of refundable deposits on land and building purchase contracts.</t>
  </si>
  <si>
    <t>INVESTMENTS IN PARTNERSHIPS</t>
  </si>
  <si>
    <t>Equity Method Investments and Joint Ventures [Abstract]</t>
  </si>
  <si>
    <t>INVESTMENTS IN PARTNERSHIPS The following table presents summarized financial information of our equity investments in unconsolidated partnerships as of December 31, 2015 and 2014 : As of December 31, (in thousands of dollars) 2015 2014 ASSETS: Investments in real estate, at cost: Retail properties $ 636,774 $ 654,024 Construction in progress 126,199 41,919 Total investments in real estate 762,973 695,943 Accumulated depreciation (186,580 ) (190,100 ) Net investments in real estate 576,393 505,843 Cash and cash equivalents 37,362 15,229 Deferred costs and other assets, net 41,770 37,274 Total assets 655,525 558,346 LIABILITIES AND PARTNERS’ EQUITY: Mortgage loans 442,330 383,190 Other liabilities 30,425 34,314 Total liabilities 472,755 417,504 Net equity 182,770 140,842 Partners’ share 95,165 74,663 Company’s share 87,605 66,179 Excess investment (1) 7,877 8,747 Net investments and advances $ 95,482 $ 74,926 Investment in partnerships, at equity $ 161,029 $ 140,882 Distributions in excess of partnership investments (65,547 ) (65,956 ) Net investments and advances $ 95,482 $ 74,926 (1) Excess investment represents the unamortized difference between our investment and our share of the equity in the underlying net investment in the partnerships. The excess investment is amortized over the life of the properties, and the amortization is included in “Equity in income of partnerships.” We record distributions from our equity investments up to an amount equal to the equity in income of partnerships as cash from operating activities. Amounts in excess of our share of the income in the equity investments are treated as a return of partnership capital and recorded as cash from investing activities. The following table summarizes our share of equity in income of partnerships for the years ended December 31, 2015 , 2014 and 2013 : For the Year Ended December 31, (in thousands of dollars) 2015 2014 2013 Real estate revenue $ 105,813 $ 95,643 $ 81,020 Expenses: Property operating expenses (39,134 ) (32,992 ) (24,104 ) Interest expense (21,021 ) (21,805 ) (22,228 ) Depreciation and amortization (25,718 ) (19,521 ) (14,401 ) Total expenses (85,873 ) (74,318 ) (60,733 ) Net income 19,940 21,325 20,287 Less: Partners’ share (10,128 ) (10,637 ) (10,096 ) Company’s share 9,812 10,688 10,191 Amortization of excess investment (272 ) (119 ) (413 ) Equity in income of partnerships $ 9,540 $ 10,569 $ 9,778 Acquisitions In June 2014, we contributed $3.2 million , representing a 25% interest, to the partnership that was developing Gloucester Premium Outlets in Gloucester Township, New Jersey, which opened in August 2015. The partnership used our and our partners’ contribution to purchase the land on which the property was developed. Dispositions In July 2015, we sold our entire 50% interests in the Springfield Park shopping center in Springfield, Pennsylvania for $20.2 million , representing a capitalization rate of 7.0% , and recognized a gain of $12.0 million . In connection with our interest in the property, we had an ongoing obligation to sublet approximately 10,100 square feet of space of a tenant at the property, which we transferred as part of the transaction. In connection with the sale, a mortgage loan of approximately $9.0 million , of which our share was 50% , was assumed by the buyer of our interests. We divested $0.1 million of goodwill in connection with this transaction. We used the net proceeds from the transaction for general corporate purposes. See note 10 regarding the related party aspect of this transaction. In December 2014, we sold our 50% interest in Whitehall Mall in Allentown, Pennsylvania for $14.9 million representing a capitalization rate of 7.0% , and we recorded a gain on sale of interests in real estate of $12.4 million . In connection with the sale of Whitehall Mall, our share of the mortgage loan secured by the property had a balance of $5.1 million that was assumed by the buyer at closing. In July 2014, we entered into a 50/50 joint venture with Macerich to redevelop The Gallery. The results of operations of The Gallery have been recorded as an equity method investment after the July 29, 2014 transaction with Macerich. Financing Activity of Unconsolidated Properties Mortgage loans, which are secured by seven of the unconsolidated properties (including one property under development), are due in installments over various terms extending to the year 2025 . Five of the mortgage loans bear interest at a fixed interest rate and two of the mortgage loans bear interest at a variable interest rate. The balances of the fixed interest rate mortgage loans have interest rates that range from 4.45% to 5.88% and had a weighted average interest rate of 5.32% at December 31, 2015 . The variable interest rate mortgage loans have interest rates that range from 1.79% to 2.94% and had a weighted average interest rate of 1.97% at December 31, 2015 . The weighted average interest rate of all partnership mortgage loans was 4.96% at December 31, 2015 . The liability under each mortgage loan is limited to the partnership that owns the particular property. Our proportionate share, based on our respective partnership interest, of principal payments due in the next five years and thereafter is as follows: Company’s Proportionate Share (in thousands of dollars) For the Year Ending December 31, Principal Amortization Balloon Payments Total Property Total 2016 $ 3,313 $ — $ 3,313 $ 6,675 2017 3,461 3,283 6,744 15,157 2018 3,591 18,232 21,823 80,110 2019 3,789 — 3,789 7,577 2020 3,212 58,519 61,731 123,462 2021 and thereafter 6,713 97,961 104,674 209,349 $ 24,079 $ 177,995 $ 202,074 $ 442,330 We have a 50% partnership interest in Lehigh Valley Associates LP, the owner of Lehigh Valley Mall, which met the definition of a significant unconsolidated subsidiary in the years ended December 31, 2014 and 2013. The mortgage loan associated with the property is included in the amounts above. Summarized financial information as of or for the years ended December 31, 2014 and 2013 for this property, which is accounted for by the equity method, is as follows: As of or for the years ended December 31, (in thousands of dollars) 2014 2013 Total assets $ 51,703 $ 55,592 Mortgage payable 131,394 133,542 Revenue 36,605 35,628 Property operating expenses 10,027 9,817 Interest expense 7,839 7,962 Net income 14,932 14,515 PREIT’s share of equity in income of partnership 7,466 7,258 Mortgage Loan Activity—Unconsolidated Properties The following table presents the mortgage loans secured by the unconsolidated properties entered into since January 1, 2014: Financing Date Property Amount Financed or Extended (in millions of dollars) Stated Interest Rate Maturity 2015 Activity: September Springfield Mall (1) $ 65.0 Fixed 4.45% September 2025 2014 Activity: December Gloucester Premium Outlets (2) 72.9 LIBOR plus 1.50% June 2018 (1) The proceeds were used to repay the existing $61.7 million mortgage loan plus accrued interest. We received $1.0 million of proceeds as a distribution in connection with the financing. (2) The unconsolidated entity that owns Gloucester Premium Outlets entered into this construction mortgage loan and completed the project in 2015. The construction mortgage loan has a maximum availability of $90.0 million , of which $71.3 million and $1.6 million was borrowed during 2015 and 2014, respectively, and $17.1 million was available as of December 31, 2015 (subject to submission of required documentation). Our interest in the unconsolidated entity is 25% .</t>
  </si>
  <si>
    <t>FINANCING ACTIVITY</t>
  </si>
  <si>
    <t>Debt Disclosure [Abstract]</t>
  </si>
  <si>
    <t>FINANCING ACTIVITY Credit Agreements We have entered into four credit agreements (collectively, the “Credit Agreements”), as further discussed and defined below: (1) the 2013 Revolving Facility, (2) the 2014 7-Year Term Loan, (3) the 2014 5-Year Term Loan, and (4) the 2015 5-Year Term Loan. The 2014 7-Year Term Loan, the 2014 5-Year Term Loan and the 2015 5-Year Term Loan are collectively referred to as the “Term Loans.” As of December 31, 2015 , the Company had borrowed $400.0 million under the Term Loans and $65.0 million under the 2013 Revolving Facility (with $7.9 million pledged as collateral for a letter of credit at December 31, 2015; the Company pledged an additional letter of credit for $7.4 million in January 2016). Following recent property sales, the net operating income (“NOI”) from the Company’s remaining unencumbered properties is at a level such that within the Unencumbered Debt Yield covenant (as described below) under the Credit Agreements, the maximum unsecured amount that was available to the Company as of December 31, 2015 was $301.0 million . Interest expense and the deferred financing fee amortization related to the Credit Agreements for the years ended December 31, 2015 , 2014 and 2013 was as follows: For the Year Ended December 31, (in thousands of dollars) 2015 2014 2013 2013 Revolving Facility: Interest expense $ 2,914 $ 1,523 $ 2,506 Deferred financing amortization 1,187 1,430 1,113 Accelerated financing fee 193 — — Term Loans: Interest expense 8,965 4,681 N/A Deferred financing amortization 396 297 N/A 2013 Revolving Facility, as amended In April 2013, PREIT, PREIT Associates and PRI (collectively, the “Borrower” or “we”) entered into a credit agreement (as amended, the “2013 Revolving Facility”) with Wells Fargo Bank, National Association, and the other financial institutions signatory thereto, for a $400.0 million senior unsecured revolving credit facility. In December 2013, we amended the 2013 Revolving Facility to make certain terms of the 2013 Revolving Facility consistent with the terms of the 2014 Term Loans (as defined below). In June 2015, we further amended the 2013 Revolving Facility to lower the interest rates in the applicable pricing grid, modify one covenant and to extend the Termination Date to June 26, 2018. All capitalized terms used in this note 4 and not otherwise defined herein have the meanings ascribed to such terms in the 2013 Revolving Facility. Pursuant to the June 2015 amendment, the initial maturity of the 2013 Revolving Facility is June 26, 2018, and the Borrower has options for two one-year extensions of the initial maturity date, subject to certain conditions and to the payment of extension fees of 0.15% and 0.20% of the Facility Amount for the first and second options, respectively. Subject to the terms of the Credit Agreements, the Borrower has the option to increase the maximum amount available under the 2013 Revolving Facility, through an accordion option, from $400.0 million to as much as $600.0 million , in increments of $5.0 million (with a minimum increase of $25.0 million ), based on Wells Fargo Bank’s ability to obtain increases in Revolving Commitments from the current lenders or Revolving Commitments from new lenders. No increase to the maximum amount available under the 2013 Revolving Facility has been exercised by the Borrower. The 2013 Revolving Facility contains certain affirmative and negative covenants, which are identical to those contained in the other Credit Agreements and which are described in detail below in the section entitled “—Identical covenants and common provisions contained in the Credit Agreements.” Term Loans 2015 5-Year Term Loan In June 2015, the Borrower entered into a five year term loan agreement (the “2015 5-Year Term Loan”) with Wells Fargo Bank, National Association, PNC Bank, National Association and the other financial institutions signatory thereto, for a $150.0 million senior unsecured five year term loan facility. The maturity date of the 2015 5-Year Term Loan is June 2020. At closing, the Borrower borrowed the entire $150.0 million under the 2015 5-Year Term Loan, and used the proceeds to repay $150.0 million of the then outstanding balance under the Borrower’s 2013 Revolving Facility. The 2015 5-Year Term Loan contains certain affirmative and negative covenants and other provisions, which are identical to those contained in the other Credit Agreements, and which are described in detail below in the section entitled “—Identical covenants and common provisions contained in the Credit Agreements.” 2014 Term Loans In January 2014, the Borrower entered into two unsecured term loans in the initial aggregate amount of $250.0 million , comprised of: (1) a 5 Year Term Loan Agreement (the “2014 5-Year Term Loan”) with Wells Fargo Bank, National Association, U.S. Bank National Association and the other financial institutions signatory thereto, for a $150.0 million senior unsecured 5 year term loan facility; and (2) a 7 Year Term Loan Agreement (the “2014 7-Year Term Loan” and, together with the 2014 5-Year Term Loan, the “2014 Term Loans”) with Wells Fargo Bank, National Association, Capital One, National Association and the other financial institutions signatory thereto, for a $100.0 million senior unsecured 7 year term loan facility. In June 2015, the Borrower entered into an amendment to each of the 2014 Term Loans under which PREIT is required to maintain, on a consolidated basis, minimum Unencumbered Debt Yield of 11.0%, versus 12.0% previously, consistent with the amendment to the covenant in the 2013 Revolving Facility, and the provision of the 2015 5-Year Term Loan. The cross-default provisions in the 2014 Term Loans were also amended to add the new 2015 5-Year Term Loan. Subject to the terms of the Credit Agreements, the Borrower has the option to increase the maximum amount available under the 2014 Term Loans, through an accordion option (subject to certain conditions), in increments of $5.0 million (with a minimum increase of $25.0 million ), based on Wells Fargo Bank’s ability to obtain increases in commitments from the current lenders or from new lenders. The 2014 5-Year Term Loan may be increased from $150.0 million to as much as $300.0 million , and the 2014 7-Year Term Loan may be increased from $100.0 million to as much as $200.0 million . The 2014 Term Loans contain certain affirmative and negative covenants and other provisions, which are identical to those contained in the other Credit Agreements, and which are described in detail below in the section entitled “—Identical covenants and common provisions contained in the Credit Agreements.” Identical covenants and common provisions contained in the Credit Agreements Amounts borrowed under the Credit Agreements bear interest at the rate specified below per annum, depending on PREIT’s leverage, in excess of LIBOR, unless and until the Borrower receives an investment grade credit rating and provides notice to the Administrative Agent (the “Rating Date”), after which alternative rates would apply. In determining PREIT’s leverage (the ratio of Total Liabilities to Gross Asset Value), the capitalization rate used to calculate Gross Asset Value is 6.50% for each Property having an average sales per square foot of more than $500 for the most recent period of 12 consecutive months, and (b) 7.50% for any other Property. The 2013 Revolving Facility is subject to a facility fee, which is currently 0.25% , depending on leverage, and is recorded in interest expense in the consolidated statements of operations. In the event that we seek and obtain an investment grade credit rating, alternative interest rates and facility fees would apply. Applicable Margin Level Ratio of Total Liabilities 2013 Revolving Facility 2014 7-Year Term Loan 2014 5-Year Term Loan 2015 5-Year Term Loan 1 Less than 0.450 to 1.00 1.20% 1.80% 1.35% 1.35% 2 Equal to or greater than 0.450 to 1.00 but less than 0.500 to 1.00 1.25% 1.95% 1.45% 1.45% 3 Equal to or greater than 0.500 to 1.00 but less than 0.550 to 1.00 1.30% (1) 2.15% (1) 1.60% (1) 1.60% (1) 4 Equal to or greater than 0.550 to 1.00 1.55% 2.35% 1.90% 1.90% (1) The rate in effect at December 31, 2015. The Borrower may prepay any of the Credit Agreements at any time without premium or penalty, subject to reimbursement obligations for the lenders’ breakage costs for LIBOR borrowings. The Borrower must repay the entire principal amount outstanding under the 2013 Revolving Facility at the end of its term, as the term may be extended. The payment of the 2014 7-Year Term Loan prior to its maturity is subject to reimbursement obligations for the lenders’ breakage costs for LIBOR borrowings and a declining prepayment penalty ranging from 3% from closing to one year after closing, to 2% from one year after closing to two years after closing, to 1% from two years after closing to three years after closing, and without penalty thereafter. The Credit Agreements contain certain affirmative and negative covenants that are identical, including, without limitation, requirements that PREIT maintain, on a consolidated basis: (1) minimum Tangible Net Worth of not less than 75% of the Company’s tangible net worth on December 31, 2012, plus 75% of the Net Proceeds of all Equity Issuances effected at any time after December 31, 2012; (2) maximum ratio of Total Liabilities to Gross Asset Value of 0.60 :1, provided that it will not be a Default if the ratio exceeds 0.60 :1 but does not exceed 0.625 :1, for more than two consecutive quarters on more than two occasions during the term; (3) minimum ratio of Adjusted EBITDA to Fixed Charges of 1.50 :1 (4) minimum Unencumbered Debt Yield of 11.0% ; (5) minimum Unencumbered NOI to Unsecured Interest Expense of 1.75 :1; (6) maximum ratio of Secured Indebtedness to Gross Asset Value of 0.60 :1; (7) maximum Investments in unimproved real estate and predevelopment costs not in excess of 5.0% of Gross Asset Value; (8) maximum Investments in Persons other than Subsidiaries, Consolidated Affiliates and Unconsolidated Affiliates not in excess of 5.0% of Gross Asset Value; (9) maximum Mortgages in favor of the Borrower or any other Subsidiary not in excess of 5.0% of Gross Asset Value; (10) the aggregate value of the Investments and the other items subject to the preceding clauses (7) through (9) not in excess of 10.0% of Gross Asset Value; (11) maximum Investments in Consolidation Exempt Entities not in excess of 25.0% of Gross Asset Value; (12) maximum Projects Under Development not in excess of 15.0% of Gross Asset Value; (13) the aggregate value of the Investments and the other items subject to the preceding clauses (7) through (9) and (11) and (12) not in excess of 35.0% of Gross Asset Value; (14) Distributions may not exceed (A) with respect to our preferred shares, the amounts required by the terms of the preferred shares, and (B) with respect to our common shares, the greater of (i) 95.0% of Funds From Operations and (ii) 110% of REIT taxable income for a fiscal year; and (15) PREIT may not permit the amount of the Gross Asset Value attributable to assets directly owned by PREIT, PREIT Associates, PRI and the guarantors to be less than 95% of Gross Asset Value excluding assets owned by Excluded Subsidiaries or Unconsolidated Affiliates. These covenants and restrictions limit PREIT’s ability to incur additional indebtedness, grant liens on assets and enter into negative pledge agreements, merge, consolidate or sell all or substantially all of its assets and enter into certain transactions with affiliates. The Credit Agreements are subject to customary events of default and are cross-defaulted with one another. As of December 31, 2015, the Borrower was in compliance with all such financial covenants. PREIT and the subsidiaries of PREIT that either (1) account for more than 2.5% of adjusted Gross Asset Value (other than an Excluded Subsidiary), (2) own or lease an Unencumbered Property, (3) own, directly or indirectly, a subsidiary described in (2), or (4) with respect to the Term Loans, are guarantors under the 2013 Revolving Facility, as amended, will serve as guarantors for funds borrowed under the Credit Agreements. In the event that we seek and obtain an investment grade credit rating, if any, PREIT may request that a subsidiary guarantor be released, unless such guarantor becomes obligated in respect of the debt of the Borrower or another subsidiary or owns Unencumbered Property or incurs recourse debt. Upon the expiration of any applicable cure period following an event of default, the lenders may declare all of the obligations in connection with the Credit Agreements immediately due and payable, and the Commitments of the lenders to make further loans under the 2013 Revolving Facility and the 2014 Term Loans will terminate. Upon the occurrence of a voluntary or involuntary bankruptcy proceeding of PREIT, PREIT Associates, PRI, any Material Subsidiary, any subsidiary that owns or leases an Unencumbered Property or certain other subsidiaries, all outstanding amounts will automatically become immediately due and payable and the Commitments of the lenders to make further loans will automatically terminate. Mortgage Loans Our mortgage loans, which are secured by 15 of our consolidated and held for sale properties, are due in installments over various terms extending to the year 2025 . Eleven of these mortgage loans bear interest at fixed interest rates that range from 3.88% to 5.95% and had a weighted average interest rate of 4.66% at December 31, 2015 . Four of our mortgage loans bear interest at variable rates and had a weighted average interest rate of 2.94% at December 31, 2015 . The weighted average interest rate of all consolidated mortgage loans was 4.44% at December 31, 2015 . Mortgage loans for properties owned by unconsolidated partnerships are accounted for in “Investments in partnerships, at equity” and “Distributions in excess of partnership investments,” and are not included in the table below. The following table outlines the timing of principal payments and balloon payments pursuant to the terms of our mortgage loans of our consolidated properties as of December 31, 2015 : (in thousands of dollars) For the Year Ending December 31, Principal Amortization Balloon Payments Total 2016 $ 15,989 $ 219,480 $ 235,469 2017 16,244 150,000 166,244 2018 16,952 116,469 133,421 2019 17,692 — 17,692 2020 18,090 27,161 45,251 2021 and thereafter 52,034 675,384 727,418 $ 137,001 $ 1,188,494 $ 1,325,495 The estimated fair values of our consolidated mortgage loans (excluding mortgage loans on held for sale properties) based on year-end interest rates and market conditions at December 31, 2015 and 2014 are as follows: 2015 2014 (in millions of dollars) Carrying Value Fair Value Carrying Value Fair Value Mortgage loans $ 1,325.5 $ 1,323.3 $ 1,407.9 $ 1,415.5 The mortgage loans contain various customary default provisions. As of December 31, 2015 , we were not in default on any of the mortgage loans. Mortgage Loan Activity The following table presents the mortgage loans we have entered into or extended since January 1, 2013 relating to our consolidated properties: Financing Date Property Amount Financed or Extended (in millions of dollars) Stated Interest Rate Maturity 2015 Activity: March Francis Scott Key Mall (1)(2) $ 5.8 LIBOR plus 2.60% March 2018 June Patrick Henry Mall (3) 96.2 4.35% fixed July 2025 September Willow Grove Park Mall (4) 170.0 3.88% fixed October 2025 2013 Activity: February Francis Scott Key Mall (1)(2) 62.6 LIBOR plus 2.60% March 2018 February Lycoming Mall (5) 35.5 LIBOR plus 2.75% March 2018 February Viewmont Mall (1) 48.0 LIBOR plus 2.60% March 2018 March Dartmouth Mall 67.0 3.97% fixed April 2018 September Logan Valley Mall (6) 51.0 LIBOR plus 2.10% September 2014 December Wyoming Valley Mall 78.0 5.17% fixed December 2023 (1) Interest only payments. (2) The mortgage loan was increased by $5.8 million in 2015. (3) We used the proceeds of the mortgage loan to repay the $83.8 million mortgage loan plus accrued interest and incurred a $0.8 million prepayment penalty. The balance of the proceeds were used for general corporate purposes. (4) We used the proceeds of the mortgage loan to repay the $133.6 million mortgage loan plus accrued interest. The balance of the proceeds were used for general corporate purposes. (5) The initial amount of the mortgage loan was $28.0 million . We took additional draws of $5.0 million in October 2009 and $2.5 million in March 2010. The mortgage loan was amended in February 2013 to lower the interest rate to LIBOR plus 2.75% and to extend the maturity date to March 2018. In February 2013, the unamortized balance of the mortgage loan was $33.4 million before we borrowed an additional $2.1 million to bring the total amount financed to $35.5 million . (6) The initial amount of the mortgage loan was $68.0 million . We repaid $5.0 million in September 2011 and $12.0 million in September 2013. We exercised our right under the loan in September 2013 to extend the maturity date to September 2014. We repaid the mortgage loan in July 2014. Other Mortgage Loan Activity In April 2015, we repaid a $55.3 million mortgage loan plus accrued interest secured by Magnolia Mall in Florence, South Carolina using $40.0 million from our 2013 Revolving Facility and the balance from available working capital. In July 2014, we repaid a $25.8 million mortgage loan plus accrued interest secured by 801 Market Street, Philadelphia, Pennsylvania, a property that is part of The Gallery, using proceeds from the transaction relating to The Gallery with Macerich. Also in July 2014, we repaid a $51.0 million mortgage loan plus accrued interest secured by Logan Valley Mall in Altoona, Pennsylvania using $50.0 million from our 2013 Revolving Facility and $ 1.0 million from available working capital. The $50.0 million borrowed from the 2013 Revolving Facility was subsequently repaid in July 2014 using proceeds from the transaction relating to The Gallery with Macerich. In February 2013, we repaid a $53.2 million mortgage loan on Moorestown Mall in Moorestown, New Jersey using $50.0 million from our 2010 Revolving Facility and $3.2 million from available working capital. In May 2013, we repaid a $56.3 million mortgage loan on Jacksonville Mall in Jacksonville, North Carolina using $35.0 million from our 2013 Revolving Facility and $21.3 million from available working capital. In September 2013, we repaid a $65.0 million mortgage loan on Wyoming Valley Mall in Wilkes-Barre, Pennsylvania using $65.0 million from our 2013 Revolving Facility. In October 2013, we repaid a $66.9 million mortgage loan on Exton Square Mall in Exton, Pennsylvania using $60.0 million from our 2013 Revolving Facility and $6.9 million from available working capital. In December 2013, we repaid a $42.2 million mortgage loan on Beaver Valley Mall in Monaca, Pennsylvania using proceeds from the December 2013 financing of Wyoming Valley Mall.</t>
  </si>
  <si>
    <t>EQUITY OFFERINGS</t>
  </si>
  <si>
    <t>Equity Offering [Abstract]</t>
  </si>
  <si>
    <t>EQUITY OFFERING In May 2013, we issued 11,500,000 common shares in a public offering at $20.00 per share. We received net proceeds from the offering of $220.5 million after deducting payment of the underwriting discount of $0.80 per share and offering expenses. We used a portion of the net proceeds from this offering to repay all $192.5 million of then-outstanding borrowings under the 2013 Revolving Facility.</t>
  </si>
  <si>
    <t>DERIVATIVES</t>
  </si>
  <si>
    <t>Derivative Instruments and Hedging Activities Disclosure [Abstract]</t>
  </si>
  <si>
    <t>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Our outstanding derivatives have been designated under applicable accounting authority as cash flow hedges. The effective portion of changes in the fair value of derivatives designated as, and that qualify as, cash flow hedges is recorded in “Accumulated other comprehensive income (loss)” and is subsequently reclassified into earnings in the period that the hedged forecasted transaction affects earnings. To the extent these instruments are ineffective as cash flow hedges, changes in the fair value of these instruments are recorded in “Interest expense, net.” We recognize all derivatives at fair value as either assets or liabilities in the accompanying consolidated balance sheets. Our derivative assets are recorded in “Deferred costs and other assets” and our derivative liabilities are recorded in “Fair value of derivative instruments.” Amounts reported in “Accumulated other comprehensive income (loss)” that are related to derivatives will be reclassified to “Interest expense, net” as interest payments are made on our corresponding debt. During the next twelve months, we estimate that $3.6 million will be reclassified as an increase to interest expense in connection with derivatives. Interest Rate Swaps As of December 31, 2015 , we had entered into 21 interest rate swap agreements with a weighted average interest swap rate of 1.49% on a notional amount of $521.7 million maturing on various dates through June 2020 . We entered into these interest rate swap agreements in order to hedge the interest payments associated with our issuances of variable interest rate long term debt. We have assessed the effectiveness of these interest rate swap agreements as hedges at inception and do so on a quarterly basis. As of December 31, 2015 , we considered these interest rate swap agreements to be highly effective as cash flow hedges. The interest rate swap agreements are net settled monthly. In the years ended December 31, 2015 , 2014 and 2013, we recorded net losses on hedge ineffectiveness of $0.5 million , $1.8 million and $3.4 million , respectively. Following our July 2014 repayment of the $25.8 million mortgage loan secured by 801 Market Street, Philadelphia, Pennsylvania, we anticipated that we would not have sufficient 1-month LIBOR based interest payments to meet the entire swap notional amount related to two of our swaps, and we estimated that this condition would exist until approximately March 2015, when we planned to incur variable rate debt as part of the consideration for Springfield Town Center. These swaps, with an aggregate notional amount of $40.0 million , did not qualify for ongoing hedge accounting for the period from July 2014 to March 2015 as a result of the unrealized forecasted transactions. We recognized mark-to-market interest expense on these two swaps of $0.5 million for the period from January 2015 to March 31, 2015 and $0.5 million for the period from July 2014 to December 2014. Also, previously deferred losses in other comprehensive income for the period from July 2014 to March 2015 in the amount of $0.1 million related to these interest rate swaps were reclassified into interest expense in 2014. These swaps are scheduled to expire by their terms in January 2019. Also, in the year ended December 31, 2014, we gave notice to the mortgage lender that we intended to repay the mortgage loan secured by Logan Valley Mall prior to its maturity, and in connection therewith, we recorded hedge ineffectiveness of $1.2 million . The notice of our intention to repay the mortgage loan made it probable that the hedged transaction identified in our original hedge documentation would not occur, we reclassified $1.2 million from accumulated other comprehensive loss to interest expense. We repaid the mortgage loan secured by Logan Valley Mall in July 2014. In the year ended December 31, 2013 , we recorded $2.9 million in net losses on hedge ineffectiveness relating to a forward starting swap that was cash settled in 2008 in connection with the May 2013 Jacksonville Mall mortgage loan repayment. The mortgage loan repayment made it probable that the hedged transaction identified in our original hedge documentation would not occur, and we therefore reclassified $2.9 million from accumulated other comprehensive income (loss) to interest expense, net. We also recorded $0.5 million in net losses on hedge ineffectiveness due to the accelerated amortization of $0.5 million in connection with the partial mortgage loan repayments at Logan Valley Mall. Accumulated other comprehensive income (loss) as of December 31, 2015 includes a net loss of $2.0 million relating to forward-starting swaps that we cash settled in prior years that are being amortized over 10 year periods commencing on the closing dates of the debt instruments that are associated with these settled swaps. The following table summarizes the terms and estimated fair values of our interest rate swap derivative instruments at December 31, 2015 and 2014. The notional values provide an indication of the extent of our involvement in these instruments, but do not represent exposure to credit, interest rate or market risks. (in millions of dollars) Notional Value Fair Value at December 31, 2015 (1) Fair Value at December 31, 2014 (1) Interest Rate Maturity Date Interest Rate Swaps $25.0 $ (0.1 ) $ (0.2 ) 1.10 % July 31, 2016 28.1 (0.2 ) (0.4 ) 1.38 % January 2, 2017 33.0 — 0.1 3.72 % December 1, 2017 7.6 — — 1.00 % January 1, 2018 55.0 (0.1 ) — 1.12 % January 1, 2018 48.0 (0.1 ) — 1.12 % January 1, 2018 30.0 (0.5 ) (0.4 ) 1.78 % January 2, 2019 20.0 (0.4 ) (0.3 ) 1.78 % January 2, 2019 20.0 (0.3 ) (0.3 ) 1.78 % January 2, 2019 20.0 (0.3 ) (0.3 ) 1.79 % January 2, 2019 20.0 (0.3 ) (0.3 ) 1.79 % January 2, 2019 20.0 (0.3 ) (0.3 ) 1.79 % January 2, 2019 25.0 — N/A 1.16 % January 2, 2019 25.0 — N/A 1.16 % January 2, 2019 25.0 — N/A 1.16 % January 2, 2019 20.0 — N/A 1.16 % January 2, 2019 20.0 0.1 N/A 1.23 % June 26, 2020 20.0 0.2 N/A 1.23 % June 26, 2020 20.0 0.2 N/A 1.23 % June 26, 2020 20.0 0.2 N/A 1.23 % June 26, 2020 20.0 0.2 N/A 1.24 % June 26, 2020 $ (1.7 ) $ (2.4 ) (1) As of December 31, 2015 and December 31, 2014 , derivative valuations in their entirety are classified in Level 2 of the fair value hierarchy and we do not have any significant recurring fair value measurements related to derivative instruments using significant unobservable inputs (Level 3). The table below presents the effect of our derivative financial instruments on our consolidated statements of operations for the years ended December 31, 2015 , 2014 and 2013: For the Year Ended December 31, Consolidated Statements of Operations Location 2015 2014 2013 Derivatives in cash flow hedging relationships: Interest rate products (Loss) gain recognized in Other Comprehensive Income (Loss) on derivatives $ (2.4 ) $ (1.9 ) $ 8.2 N/A Loss reclassified from Accumulated Other Comprehensive Income (Loss) into income (effective portion) 5.0 4.3 9.9 Interest expense Loss recognized in income on derivatives (ineffective portion and amount excluded from effectiveness testing) (0.5 ) (1.8 ) (3.4 ) Interest expense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in default on our derivative obligations. As of December 31, 2015 , we were not in default on any of our derivative obligations. 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 As of December 31, 2015 , the fair value of derivatives in a net liability position, which excludes accrued interest but includes any adjustment for nonperformance risk related to these agreements, was $1.7 million . If we had breached any of the default provisions in these agreements as of December 31, 2015 , we might have been required to settle our obligations under the agreements at their termination value (including accrued interest) of $2.1 million . We had not breached any of these provisions as of December 31, 2015 .</t>
  </si>
  <si>
    <t>BENEFIT PLANS</t>
  </si>
  <si>
    <t>Compensation and Retirement Disclosure [Abstract]</t>
  </si>
  <si>
    <t>BENEFIT PLANS 401(k) Plan We maintain a 401(k) Plan (the “401(k) Plan”) in which substantially all of our employees are eligible to participate. The 401(k) Plan permits eligible participants, as defined in the 401(k) Plan agreement, to defer up to 30% of their compensation, and we, at our discretion, may match a specified percentage of the employees’ contributions. Our and our employees’ contributions are fully vested, as defined in the 401(k) Plan agreement. Our contributions to the 401(k) Plan were $1.1 million for each of the years ended December 31, 2015 and 2014 , and $1.0 million for the year ended December 31, 2013 . Supplemental Retirement Plans We maintain Supplemental Retirement Plans (the “Supplemental Plans”) covering certain senior management employees. Expenses under the provisions of the Supplemental Plans were $0.4 million , $0.4 million and $0.5 million for the years ended December 31, 2015 , 2014 and 2013 , respectively. Employee Share Purchase Plan We maintain a share purchase plan through which our employees may purchase common shares at a 15% discount to the fair market value (as defined therein). In the years ended December 31, 2015 , 2014 and 2013 , approximately 25,000 , 30,000 and 29,000 shares, respectively, were purchased for total consideration of $0.5 million , $0.5 million and $0.4 million for the years ended December 31, 2015 , 2014 and 2013 , respectively. We recorded expense of $0.1 million in each of the years ended December 31, 2015 , 2014 and 2013 , related to the share purchase plan.</t>
  </si>
  <si>
    <t>SHARE BASED COMPENSATION</t>
  </si>
  <si>
    <t>Disclosure of Compensation Related Costs, Share-based Payments [Abstract]</t>
  </si>
  <si>
    <t>SHARE BASED COMPENSATION Share Based Compensation Plans As of December 31, 2015 , we make share based compensation awards using our Second Amended and Restated 2003 Equity Incentive Plan, which is a share based compensation plan that was approved by our shareholders in 2012 (the “2003 Equity Incentive Plan”). Previously, we maintained five other plans pursuant to which we granted equity awards in various forms. Certain restricted shares and certain options granted under these previous plans remain subject to restrictions or remain outstanding and exercisable, respectively. In addition, we previously maintained two plans pursuant to which we granted options to our non-employee trustees. We recognize expense in connection with share based awards to employees and trustees by valuing all share based awards at their fair value on the date of grant, and then expensing them over the applicable vesting period. For the years ended December 31, 2015 , 2014 and 2013 , we recorded aggregate compensation expense for share based awards of $6.3 million (including $0.2 million of accelerated amortization relating to employee separation), $8.5 million (including $1.5 million of accelerated amortization relating to employee separation) and $7.3 million , (including $0.7 million of accelerated amortization related to employee separation), respectively, in connection with the equity incentive programs described below. There was no income tax benefit recognized in the income statement for share based compensation arrangements. For each of the years ended December 31, 2015 , 2014 and 2013 , we capitalized compensation costs related to share based awards of $0.2 million , $0.1 million , and $0.1 million , respectively 2003 Equity Incentive Plan Subject to any future adjustments for share splits and similar events, the total remaining number of common shares that may be issued to employees or trustees under our 2003 Equity Incentive Plan (pursuant to options, restricted shares, shares issuable pursuant to current or future RSU Programs, or otherwise) was 1,158,149 as of December 31, 2015 . The share based awards described in this footnote were all made under the 2003 Equity Incentive Plan. Restricted Shares The aggregate fair value of the restricted shares that we granted to our employees in 2015 , 2014 and 2013 was $4.0 million , $4.3 million and $4.1 million , respectively. As of December 31, 2015 , there was $7.9 million of total unrecognized compensation cost related to unvested share based compensation arrangements granted under the 2003 Equity Incentive Plan. The cost is expected to be recognized over a weighted average period of 0.8 years . The total fair value of shares vested during the years ended December 31, 2015 , 2014 and 2013 was $3.7 million , $6.0 million and $5.4 million , respectively. A summary of the status of our unvested restricted shares as of December 31, 2015 and changes during the years ended December 31, 2015 , 2014 and 2013 is presented below: Shares Weighted Average Grant Date Fair Value Unvested at January 1, 2013 724,736 $ 14.81 Shares granted 253,920 18.54 Shares vested (392,917 ) 13.74 Shares forfeited (2,300 ) 16.41 December 31, 2013 583,439 $ 17.15 Shares granted 253,922 19.20 Shares vested (374,213 ) 16.16 Shares forfeited (25,099 ) 18.46 December 31, 2014 438,049 $ 19.11 Shares granted 195,255 23.38 Shares vested (282,125 ) 17.12 Shares forfeited (8,849 ) 21.32 December 31, 2015 342,330 $ 23.13 Restricted Shares Subject to Time Based Vesting In 2015 , 2014 and 2013 , we made grants of restricted shares subject to time based vesting. The awarded shares vest over periods of one to three years, typically in equal annual installments, provided the recipient is our employee on the vesting date. For all grantees, the shares generally vest immediately upon death or disability. Recipients are entitled to receive an amount equal to the dividends on the shares prior to vesting. We granted a total of 169,131 , 225,978 and 222,664 restricted shares subject to time based vesting to our employees in 2015 , 2014 and 2013 , respectively. The weighted average grant date fair values of time based restricted shares, which were determined based on the average of the high and low sales price of a common share on the date of grant, was $23.55 per share in 2015 , $19.23 per share in 2014 and $18.29 per share in 2013 . Compensation cost relating to time based restricted share awards is recorded ratably over the respective vesting periods. We recorded $3.9 million (including $0.2 million of accelerated amortization relating to employee separation), $4.9 million (including $0.8 million of accelerated amortization relating to employee separation) and $4.3 million (including $0.5 million of accelerated amortization relating to employee separation) of compensation expense related to time based restricted shares for the years ended December 31, 2015 , 2014 and 2013 , respectively. On February 23, 2016, the Company granted 226,521 time-based restricted shares to employees with a grant date fair value of $4.2 million that vest over periods of two to three years in annual installments . We will record future compensation expense in connection with the vesting of existing time based restricted share awards as follows (including restricted shares issued in 2016): (in thousands of dollars) For the Year Ending December 31, Future Compensation Expense 2016 $ 3,571 2017 2,693 2018 1,446 2019 176 Total $ 7,886 Restricted Share Unit Programs In 2015 , 2014 , 2013 , 2012 and 2011, our Board of Trustees established the 2015-2017 RSU program, 2014-2016 RSU Program, the 2013-2015 RSU Program, the 2012-2014 RSU Program and the 2011-2013 RSU Program, respectively (the “RSU Programs”). Under the RSU Programs, we may make awards in the form of market based performance-contingent restricted share units, or RSUs. The RSUs represent the right to earn common shares in the future depending on our performance in terms of total return to shareholders (as defined in the RSU Programs) for applicable three year periods or a shorter period ending upon the date of a change in control of the Company (each, a “Measurement Period”) relative to the total return to shareholders, as defined, for the applicable Measurement Period of companies comprising an index of real estate investment trusts (the “Index REITs”). Dividends are deemed credited to the participants’ RSU accounts and are applied to “acquire” more RSUs for the account of the participants at the 20 -day average price per common share ending on the dividend payment date. If earned, awards will be paid in common shares in an amount equal to the applicable percentage of the number of RSUs in the participant’s account at the end of the applicable Measurement Period. The aggregate fair values of the RSU awards in 2015 , 2014 and 2013 were determined using a Monte Carlo simulation probabilistic valuation model, and are presented in the table below. The table also sets forth the assumptions used in the Monte Carlo simulations used to determine the aggregate fair values of the RSU awards in 2015 , 2014 and 2013 by grant date: (in thousands of dollars, except per share data) RSUs and assumptions by Grant Date February 24, 2015 February 26, 2014 February 27, 2013 RSUs granted 94,014 127,353 112,898 Aggregate fair value of shares granted in millions of dollars $ 2.1 $ 2.2 $ 2.0 Weighted average fair value per share $ 22.06 $ 17.56 $ 17.40 Volatility 25.3 % 37.7 % 44.7 % Risk free interest rate 0.97 % 0.68 % 0.36 % PREIT Stock Beta compared to Dow Jones US Real Estate Index 1.221 1.492 1.472 Compensation cost relating to the RSU awards is expensed ratably over the applicable three year vesting period. We recorded $1.8 million (including $0.2 million of accelerated amortization relating to employee separation), $2.8 million (including $0.7 million of accelerated amortization relating to employee separation) and $2.3 million of compensation expense related to the RSU Programs for the years ended December 31, 2015 , 2014 and 2013 , respectively. We will record future aggregate compensation expense of $1.8 million related to the existing awards under the RSU Programs (not including the effect of the 2016 RSUs described below, the valuation for which has not yet been determined) . For the years ended December 31, 2015 , 2014 , and 2013 , the number of shares issued to employees resulting from the measurement of the 2013-2015 RSU program, 2012-2014 RSU Program, and the 2011-2013 RSU program were 134,733 , 345,344 , and 341,710 , respectively. On February 23, 2016, the Board of Trustees established the 2016-2018 RSU program, and the Company granted 125,447 RSUs to employees (the “2016 RSUs”). The 2016 RSUs have a three-year measurement period that ends on December 31, 2018 or a shorter period ending upon the change in control of the Company. The aggregate fair value of the 2016 RSUs will be determined during the first quarter of 2016. Restricted Shares Awarded to Non-Employee Trustees As part of the compensation we pay to our non-employee trustees for their service, we grant restricted shares subject to time based vesting. These annual awards are made under the 2003 Equity Incentive Plan. The aggregate fair value of the restricted shares that we granted to our non-employee trustees in 2015 , 2014 and 2013 was $0.6 million , $0.5 million and $0.6 million , respectively. We recorded $0.6 million , $0.8 million and $0.8 million of compensation expense related to time based vesting of non-employee trustee restricted share awards in 2015 , 2014 and 2013 , respectively. As of December 31, 2015 , there was $0.2 million of total unrecognized compensation expense related to unvested restricted share grants to non-employee trustees. This future compensation expense will be recognized over a weighted average period of 0.2 years. The total fair value of shares granted to non-employee trustees that vested was $1.1 million , $0.9 million , and $0.5 million for the years ended December 31, 2015 , 2014 and 2013 , respectively. In 2016, we will record compensation expense of $0.2 million in connection with the vesting of existing non-employee trustee restricted share awards. Options Outstanding Options, when granted, are typically granted with an exercise price equal to the fair market value of the underlying shares on the date of the grant. The options vest and are exercisable over periods determined by us, but in no event later than ten years from the grant date. We have six plans under which we have historically granted options. We have not granted any options to our employees since 2003, and, since that date, have only made option grants to non-employee trustees on the date they became trustees in accordance with past practice. No options were granted to non-employee trustees in 2015 or 2014. In 2013, 5,000 options were granted to a newly-elected, non-employee trustee. In 2013, the Board of Trustees determined that it would no longer grant options to new non-employee trustees. The following table presents the changes in the number of options outstanding from January 1, 2013 through December 31, 2015 : Weighted Average Exercise Price/ Total 2003 Equity Incentive Plan 1990 Non-Employee Trustee Plan Options outstanding at January 1, 2013 30,000 15,000 15,000 Options forfeited $ 32.89 — (15,000 ) Options granted $ 20.40 5,000 — Options outstanding at December 31, 2013 20,000 20,000 — Options forfeited $ 34.55 (5,000 ) — Options outstanding at December 31, 2014 15,000 15,000 — Options forfeited $ 38.00 (5,000 ) — Options outstanding at December 31, 2015 (1) 10,000 10,000 — Outstanding exercisable and unexercisable options Average exercise price per share $ 16.63 $ 16.63 $ — Aggregate exercise price (2) $ 166 $ 166 $ — Intrinsic value of options outstanding (2) $ 52 $ 52 $ — Outstanding exercisable options at December 31, 2015 Options 6,250 6,250 — Average exercise price per share $ 15.88 $ 15.88 $ — Aggregate exercise price (2) $ 99 $ 99 $ — Intrinsic value of options outstanding (2) $ 37 $ 37 $ — (1) The weighted average remaining contractual life of these outstanding options is 6.73 years (weighted average exercise price of $16.63 per share and an aggregate exercise price of $0.2 million ). (2) Amounts in thousands of dollars. The following table summarizes information relating to all options outstanding as of December 31, 2015 : Options Outstanding as of December 31, 2015 Options Exercisable as of December 31, 2015 Range of Exercise Prices (Per Share) Number of Shares Weighted Average Exercise Price (Per Share) Number of Shares Weighted Average Exercise Price (Per Share) Weighted Average Remaining Life (Years) $12.87-$18.99 5,000 $ 12.87 3,750 $ 12.87 6.3 $19.00-$28.99 5,000 $ 20.40 2,500 $ 20.40 7.3</t>
  </si>
  <si>
    <t>RELATED PARTY TRANSACTIONS</t>
  </si>
  <si>
    <t>Related Party Transactions [Abstract]</t>
  </si>
  <si>
    <t>RELATED PARTY TRANSACTIONS General In 2015 , 2014 and 2013 , we provided management, leasing and development services for eight properties owned by partnerships and other entities in which certain of our officers or current or former trustees or members of their immediate family and affiliated entities have indirect ownership interests. Effective December 31, 2015, our management services were terminated for five of these properties, and the services for one other property are expected to be terminated in 2016. Total revenue earned by PRI for such services was $0.8 million , $0.6 million and $1.0 million for the years ended December 31, 2015 , 2014 and 2013 , respectively. Office Lease We lease our principal executive offices from Bellevue Associates, an entity in which our Executive Chairman, Ronald Rubin, collectively with members of his immediate family and affiliated entities, owns approximately a 50% interest. Total rent expense under this lease was $1.3 million , $1.2 million and $1.4 million for the years ended December 31, 2015 , 2014 and 2013 , respectively. Springfield Park Disposition As disclosed in note 3, we sold our entire 50% interests in Springfield Park shopping center in Springfield, Pennsylvania in July 2015. The buyer, Rubin Retail Acquisitions, L.P., is an entity controlled by Ronald Rubin, Executive Chairman and a Trustee of PREIT, and his brother, George Rubin, a former Vice Chairman and a former Trustee of PREIT. In accordance with PREIT’s Related Party Transactions Policy, a Special Committee consisting exclusively of independent members of PREIT’s Board of Trustees considered and approved the terms of the transaction. The disinterested members of PREIT’s Board of Trustees also approved the transaction.</t>
  </si>
  <si>
    <t>COMMITMENTS AND CONTINGENCIES</t>
  </si>
  <si>
    <t>Commitments and Contingencies Disclosure [Abstract]</t>
  </si>
  <si>
    <t>COMMITMENTS AND CONTINGENCIES Contractual Obligations As of December 31, 2015 , we had unaccrued contractual and other commitments related to our capital improvement projects and development projects of $31.8 million in the form of tenant allowances and contracts with general service providers and other professional service providers. In addition, our operating partnership, PREIT Associates, has jointly and severally guaranteed the obligations of the joint venture we formed with Macerich to develop the Fashion Outlets of Philadelphia to commence and complete a comprehensive redevelopment of that property costing not less than $300.0 million within 48 months after commencement of construction. Employment Agreements As of December 31, 2015 , four officers of the Company had employment agreements with initial terms that range from one year to three years and that renew automatically for additional one -year terms. These employment agreements provided for aggregate base compensation for the year ended December 31, 2015 of $1.7 million, subject to increases as approved by the Executive Compensation and Human Resources Committee of our Board of Trustees in future years, as well as additional incentive compensation. Ronald Rubin’s employment will expire pursuant to its terms on June 7, 2016. Provision for Employee Separation Expense George Rubin, former Vice Chairman In May 2014, George F. Rubin separated from his position as Vice Chairman of PREIT. Under the terms of Mr. Rubin’s separation agreement from the Company, which became effective in June 2014, we recorded employee separation expense of $4.1 million in the second quarter of 2014. In August 2014, Mr. Rubin received a payment of approximately $2.6 million , which amount is in addition to the payment of the amounts accrued under Mr. Rubin’s supplemental retirement plan. All of Mr. Rubin’s outstanding unvested restricted shares became vested in connection with his separation and he remains eligible to receive shares under the Company’s Restricted Share Unit Programs based on the achievement of the performance metrics established by those programs as if his employment had not terminated. Mr. Rubin’s term as a member of the Company’s board of trustees expired at the Company’s Annual Meeting held on May 30, 2014. Other In 2015 and 2014, we terminated the employment of certain employees. In connection with the departure of those employees, we recorded $2.1 million and $0.9 million of employee separation expense in 2015 and 2014, respectively. Legal Actions In the normal course of business, we have and might become involved in legal actions relating to the ownership and operation of our properties and the properties we manage for third parties. In management’s opinion, the resolutions of any such pending legal actions are not expected to have a material adverse effect on our consolidated financial position or results of operations. Environmental We are aware of certain environmental matters at some of our properties. We have, in the past, performed remediation of such environmental matters, and are not aware of any significant remaining potential liability relating to these environmental matters. We might be required in the future to perform testing relating to these matters. We do not expect these matters to have any significant impact on our liquidity or results of operations. However, we can provide no assurance that the amounts reserved will be adequate to cover further environmental costs. We have insurance coverage for certain environmental claims up to $25.0 million per occurrence and up to $25.0 million in the aggregate. Tax Protection Agreements On January 22, 2008, PREIT, PREIT Associates, L.P., and another subsidiary of PREIT entered into a Contribution Agreement with Bala Cynwyd Associates, L.P., City Line Associates, Ronald Rubin, Joseph Coradino and three other individuals regarding the acquisition of an office building located within the boundaries of PREIT’s Cherry Hill Mall. In connection with that agreement, PREIT and PREIT Associates agreed to provide tax protection to Ronald Rubin, Joseph Coradino and two other individuals resulting from the sale of the office building during the eight years following the initial closing, which was in February 2008. In connection with the acquisition of Springfield Town Center on March 31, 2015, PREIT Associates, L.P. agreed to provide tax protection to Vornado Realty, L.P. ("VRLP") in the event of the future taxable sale or disposition of the property. The tax protection is in an amount equal to VRLP's pre-existing tax protection to Meshulam Riklis ("MR"), the original contributor of the property, plus documented out-of-pocket reasonable costs and expenses. Tax protection ends when VRLP's liability under the MR tax protection agreement ceases, which will be either (a) upon the death of MR or (b) upon the execution of an amendment releasing VRLP from any liability to MR in the event of a sale or disposition of the property. There were no other tax protection agreements in effect as of December 31, 2015 .</t>
  </si>
  <si>
    <t>HISTORIC TAX CREDITS</t>
  </si>
  <si>
    <t>Historic Tax Credits [Abstract]</t>
  </si>
  <si>
    <t>HISTORIC TAX CREDITS Phase I In the third quarter of 2009, we closed a transaction with a counterparty (the “Phase I Counterparty”) related to the historic rehabilitation of an office building located at 801 Market Street in Philadelphia, Pennsylvania (the “Phase I Project”). The Phase I Counterparty contributed a total of $10.6 million of equity to the Phase I Project, and we recorded this contribution in “Noncontrolling interest.” In exchange for its contributions into the Phase I Project, the Phase I Counterparty received substantially all of the historic rehabilitation tax credits associated with the Phase I Project as a distribution. The Phase I Counterparty does not have a material interest in the underlying economics of the Phase I Project. The transaction also includes a put/call option whereby we might be obligated or entitled to repurchase the Phase I Counterparty’s ownership interest in the Phase I Project at a stated value of $1.6 million . During 2015, the counterparty elected to exercise its put option, and in October 2015, we paid $1.8 million to the Phase I Counterparty to repurchase its ownership interest in the Phase I Project. Based on the contractual arrangements that obligate us to deliver tax credits and provide other guarantees to the Phase I Counterparty and that entitle us, through fee arrangements, to receive substantially all available cash flow from the Phase I Project, we concluded that the Phase I Project should be consolidated. We also concluded that capital contributions received from the Phase I Counterparty are, in substance, consideration that we received in exchange for the put option and our obligation to deliver tax credits to the Phase I Counterparty. The Phase I Counterparty’s contributions, other than the amounts allocated to the put option, are classified as “Noncontrolling interest” and recognized as “Other income” in the consolidated financial statements as our obligation to deliver tax credits is relieved. The tax credits were subject to a five year credit recapture period, as defined in the Internal Revenue Code of 1986, as amended, beginning one year after the completion of the Phase I Project, which was completed in the third quarter of 2009. Our obligation to the Phase I Counterparty with respect to the tax credits is ratably relieved annually in the third quarter of each year, upon the expiration of each portion of the recapture period and the satisfaction of other revenue criteria. We recorded $1.8 million of the contribution received from the Phase I Counterparty as “Other income” in the consolidated statements of operations in each of the third quarters of 2013 and 2014 representing the expiration of the fourth and fifth and final recapture periods, respectively. We also recorded $1.2 million of priority returns earned by the Phase I Counterparty during the third quarter of 2014. Of this amount, $1.0 million relates to priority returns from prior periods that were paid but were not expensed in the period in which they were earned. Phase II In the second quarter of 2012, we closed a transaction with a Phase II Counterparty (the “Phase II Counterparty”) related to the historic rehabilitation of an office building located at 801 Market Street in Philadelphia, Pennsylvania (the “Phase II Project”). The Phase II Project has two stages of development, Phase II(i) and Phase II(ii). The Phase II Counterparty contributed a total of $5.5 million of equity to the Phase II(i) project through December 31, 2013 and $5.8 million to the Phase II(ii) project through September 30, 2014, and we recorded these contributions in “Accrued expenses and other liabilities” as of December 31, 2014. In exchange for its contributions into the Phase II Project, the Phase II Counterparty received substantially all of the historic rehabilitation tax credits associated with the Phase II Project as a distribution. The Phase II Counterparty does not have a material interest in the underlying economics of the Phase II Project. The transaction also includes a put/call option whereby we might be obligated or entitled to repurchase the Phase II Counterparty’s ownership interest in the Phase II Project at a stated value of $1.7 million . We believe that the put option will be exercised by the Phase II Counterparty, and an amount attributed to that option is included in the recorded balance of “Accrued expenses and other liabilities.” Based on the contractual arrangements that obligate us to deliver tax credits and provide other guarantees to the Phase II Counterparty and that entitle us, through fee arrangements, to receive substantially all available cash flow from the Phase II Project, we concluded that the Phase II Project should be consolidated. We also concluded that capital contributions received from the Phase II Counterparty are, in substance, consideration that we received in exchange for the put option and our obligation to deliver tax credits to the Phase II Counterparty. The Phase II Counterparty’s contributions, other than the amounts allocated to the put option, are classified as “Accrued expenses and other liabilities” and recognized as “Other income” in the consolidated financial statements as our obligation to deliver tax credits is relieved. The tax credits are subject to a five year credit recapture period, as defined in the Internal Revenue Code of 1986, as amended, beginning one year after the completion of the Phase II Project, of which Phase II(i) was completed in the second quarter of 2012, and Phase II(ii) was completed in the second quarter of 2013. Our obligation to the Phase II Counterparty with respect to the tax credits is ratably relieved annually in the third quarter of each year, upon the expiration of each portion of the recapture period and the satisfaction of other revenue recognition criteria. In the third quarters of 2015, 2014 and 2013, we recognized $0.9 million , $1.2 million and $0.7 million , respectively, related to the third, second and first recapture periods of Phase II(i) and $1.2 million and $1.0 million , respectively, related to the second and first recapture periods of Phase II(ii) of the contribution received from the Phase II Counterparty as “Other income” in the consolidated statements of operations. We also recorded $0.3 million of priority returns earned by the Phase II Counterparty during each of the third quarters 2015 and 2014, respectively. Of the 2014 amount, $0.1 million relates to priority returns from prior periods that were paid but were not expensed in the period in which they were earned. In aggregate, we recorded net income of $1.8 million , $1.9 million and $0.7 million to “Other income” in the consolidated statements of operations in connection with Phase II in 2015, 2014 and 2013, respectively. Pursuant to terms customarily found in such agreements, we have agreed to indemnify the Phase I and Phase II Counterparties for their contributions, penalties and interest in the event all or a portion of the historic tax credits are disallowed.</t>
  </si>
  <si>
    <t>SUMMARY OF QUARTERLY RESULTS (UNAUDITED)</t>
  </si>
  <si>
    <t>Quarterly Financial Information Disclosure [Abstract]</t>
  </si>
  <si>
    <t>SUMMARY OF QUARTERLY RESULTS (UNAUDITED) The following presents a summary of the unaudited quarterly financial information for the years ended December 31, 2015 and 2014 : (in thousands of dollars, except per share amounts) 1st Quarter 2nd Quarter 3rd Quarter 4th Quarter (1) Total Revenue from continuing operations $ 100,058 $ 101,693 $ 107,036 $ 116,624 $ 425,411 Net loss (2)(3) (13,939 ) (34,666 ) (36,241 ) (44,721 ) (129,567 ) Net loss attributable to PREIT (2)(3) (13,509 ) (30,924 ) (32,340 ) (39,910 ) (116,683 ) Basic and diluted loss per share (0.26 ) (0.51 ) (0.53 ) (0.64 ) (1.93 ) (in thousands of dollars, except per share amounts) 1st Quarter 2nd Quarter 3rd Quarter 4th Quarter (1) Total Revenue from continuing operations $ 109,386 $ 106,825 $ 105,137 $ 111,355 $ 432,703 Net (loss) income (2)(3) (8,356 ) (24,050 ) (886 ) 19,030 (14,262 ) Net (loss) income attributable to PREIT (3) (8,104 ) (23,325 ) (859 ) 18,458 (13,830 ) Basic and diluted (loss) earnings per share (0.18 ) (0.40 ) (0.07 ) 0.21 (0.44 ) (1) Fourth Quarter revenue includes a significant portion of annual percentage rent as most percentage rent minimum sales levels are met in the fourth quarter. (2) Includes impairment losses of $6.2 million (1st Quarter 2015), $28.7 million (2nd Quarter 2015), $51.4 million (3rd Quarter 2015), $54.0 million (4th Quarter 2015), $1.3 million (1st Quarter 2014), $16.1 million (2nd Quarter 2014) and $2.3 million (3rd Quarter 2014). (3) Includes gains on sales of interests in real estate of $12.4 million (3rd Quarter 2015), $13.1 million (4th Quarter 2014) and gains on sales of non operating real estate of $1.8 million (4th Quarter 2014).</t>
  </si>
  <si>
    <t>SCHEDULE III INVESTMENTS IN REAL ESTATE</t>
  </si>
  <si>
    <t>SEC Schedule III, Real Estate and Accumulated Depreciation Disclosure [Abstract]</t>
  </si>
  <si>
    <t>SCHEDULE III PENNSYLVANIA REAL ESTATE INVESTMENT TRUST INVESTMENTS IN REAL ESTATE As of December 31, 2015 (in thousands of dollars) Initial Cost of Land Initial Cost of Building &amp; Improvements Cost of Improvements Net of Retirements and Impairment Charges Balance of Land and Land Held for Develop- ment Balance of Building &amp; Improvements and Construction in Progress Accumulated Depreciation Balance Current Encumbrance Date of Acquisition/ Construction Life of Depre- ciation Operating Properties: Beaver Valley Mall $ 10,822 $ 42,877 $ 21,752 $ 10,550 $ 64,901 $ 33,555 $ — 2002 30 Capital City Mall 11,642 65,575 31,069 11,642 96,644 37,284 62,165 2003 40 Cherry Hill Mall 29,938 185,611 257,178 48,608 424,119 185,049 292,786 2003 40 Crossroads Mall 5,054 22,496 21,899 5,627 43,822 16,811 — 2003 40 Cumberland Mall 8,711 43,889 18,492 9,842 61,250 19,560 47,905 2005 40 Dartmouth Mall 7,015 28,328 32,479 7,004 60,818 33,870 63,736 1998 40 Exton Square Mall 21,460 121,326 18,940 25,209 136,517 44,755 — 2003 40 Francis Scott Key Mall 9,786 47,526 33,037 9,639 80,710 31,647 68,469 2003 40 Jacksonville Mall 9,974 47,802 26,691 9,974 74,493 29,963 — 2003 40 Logan Valley Mall 13,267 68,449 22,656 13,267 91,105 34,303 — 2003 40 Magnolia Mall 9,279 44,165 36,655 15,204 74,895 39,537 — 1998 40 Monroe Marketplace 2,430 — 265 2,430 265 86 — 2006 10 Moorestown Mall 11,368 62,995 70,189 11,368 133,184 44,234 — 2003 40 Patrick Henry Mall 16,075 86,643 43,134 16,397 129,455 58,362 95,579 2003 40 Pitney Road Plaza 905 — (905 ) — — — — 2006 40 Plymouth Meeting Mall 29,265 58,388 90,343 29,947 148,049 61,885 — 2003 40 The Mall at Prince Georges 13,065 57,686 33,199 13,066 90,884 48,364 150,000 1998 40 Springfield Town Center 119,912 353,551 1,521 119,912 355,072 8,545 — 2015 40 Sunrise Plaza land 1,739 — 690 837 1,592 — — 2005 N/A Swedes Square land 189 — 30 219 — — — 2004 N/A Valley Mall 13,187 60,658 28,641 13,187 89,299 34,843 79,268 2003 40 Valley View Mall 9,880 46,817 22,312 9,936 69,073 22,841 29,678 2003 40 Viewmont Mall 12,505 61,519 27,919 12,606 89,337 32,920 48,000 2003 40 Voorhees Town Center (1) — — 4,491 401 4,090 141 — 2003 20 Washington Crown Center 5,460 27,136 19,463 5,282 46,777 18,550 — 2003 40 Willow Grove Park 26,748 131,189 80,762 36,188 202,511 80,708 169,499 2003 40 Woodland Mall 35,540 124,504 33,757 17,577 176,224 57,033 141,185 2005 40 Wyoming Valley Mall 14,153 73,035 25,681 13,302 99,567 40,801 77,225 2003 40 Development Properties: White Clay Point land 31,000 11,803 (8,017 ) 31,612 3,174 — — 2005 N/A Springhills land 21,555 9,827 (12,153 ) 19,070 159 — — 2006 N/A Investment In Real Estate $ 501,924 $ 1,883,795 $ 982,170 $ 519,903 $ 2,847,986 $ 1,015,647 $ 1,325,495 Assets Held For Sale: Gadsden Mall $ 8,842 $ 42,681 $ (29,480 ) $ 1,544 $ 20,499 $ 7,652 $ — 2005 N/A Lycoming Mall 10,274 43,440 (13,364 ) 3,468 36,882 15,781 33,035 2003 N/A New River Valley Mall 4,751 22,808 5,505 727 32,337 23,254 28,050 2003 N/A Palmer Park Mall (2) 3,747 18,805 2,153 3,371 21,334 6,829 — 2003 N/A Wiregrass Commons Mall 5,103 28,758 6,099 5,592 34,368 10,338 — 2003 N/A Chestnut Street Retail 1,036 5,152 — 1,036 5,152 515 — 2014 N/A Walnut Street Retail 3,483 10,556 3,785 3,483 14,341 1,057 — 2014 N/A Total Assets Held for Sale $ 37,236 $ 172,200 $ (25,302 ) $ 19,221 $ 164,913 $ 65,426 $ 61,085 (1) Office building located at Voorhees Town Center (2) Palmer Park Mall was sold in February 2016. The aggregate cost basis and depreciated basis for federal income tax purposes of our investment in real estate was $3,662.8 million and $2,660.7 million , respectively, at December 31, 2015 and $3,340.2 million and $2,362.2 million , respectively, at December 31, 2014 . The changes in total real estate and accumulated depreciation for the years ended December 31, 2015 , 2014 and 2013 are as follows: (in thousands of dollars) Total Real Estate Assets: For the Year Ended December 31, 2015 2014 2013 Balance, beginning of year $ 3,285,404 $ 3,527,868 $ 3,477,540 Improvements and development 69,486 103,946 79,345 Acquisitions 476,516 20,227 59,078 Impairment of assets (195,111 ) (33,536 ) (37,708 ) Dispositions (71,172 ) (331,480 ) (45,047 ) Write-off of fully depreciated assets (13,100 ) (1,621 ) (5,340 ) Reclassification to held for sale (184,134 ) — — Balance, end of year $ 3,367,889 $ 3,285,404 $ 3,527,868 Balance, end of year – held for sale $ 184,134 $ — $ 159,387 (in thousands of dollars) Accumulated Depreciation: For the Year Ended December 31, 2015 2014 2013 Balance, beginning of year $ 1,061,051 $ 1,012,746 $ 907,928 Depreciation expense 131,102 133,699 132,114 Impairment of assets (60,461 ) (13,841 ) (7,742 ) Dispositions (37,519 ) (69,933 ) (14,214 ) Write-off of fully depreciated assets (13,100 ) (1,620 ) (5,340 ) Reclassification to held for sale (65,426 ) — — Balance, end of year $ 1,015,647 $ 1,061,051 $ 1,012,746 Balance, end of year – held for sale $ 65,426 $ — $ 50,457</t>
  </si>
  <si>
    <t>ORGANIZATION AND SUMMARY OF SIGNIFICANT ACCOUNTING POLICIES (Policies)</t>
  </si>
  <si>
    <t>Error Corrections and Prior Period Adjustments, Description</t>
  </si>
  <si>
    <t>Out of Period Adjustment As further discussed in Note 2, in 2015, we recorded impairments of assets totaling $63.9 million on Gadsden Mall, New River Valley Mall and Wiregrass Commons Mall. Of the total impairment amount, $36.6 million was recorded in the fourth quarter of 2015. This amount included $6.2 million that we determined should have been recorded in the second quarter of 2015, in connection with the initial impairment charge. After evaluating the quantitative and qualitative effects of this adjustment, we have concluded that there is no material effect on any period currently or previously presented.</t>
  </si>
  <si>
    <t>Nature of Operations</t>
  </si>
  <si>
    <t>Nature of Operations Pennsylvania Real Estate Investment Trust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December 31, 2015 , our portfolio consisted of a total of 33 properties located in 11 states and operating in 10 states, including 25 shopping malls, four other retail properties and four development or redevelopment properties. Two of the development and redevelopment properties are classified as “mixed use” (a combination of retail and other uses), one is classified as “retail” (redevelopment of The Gallery at Market East (the “Gallery”) into the Fashion Outlets of Philadelphia), and one is classified as “other.” In 2015, we acquired Springfield Town Center in Springfield, Virginia and we sold two of our wholly owned mall properties and our investment in one of our partnerships that was classified as “other retail.” The above property counts do not include Gadsden Mall in Gadsden, Alabama, Lycoming Mall in Pennsdale, Pennsylvania, New River Valley Mall in Christiansburg, Virginia, Palmer Park Mall in Easton, Pennsylvania, Wiregrass Commons Mall in Dothan, Alabama and two street retail properties in Philadelphia, Pennsylvania because these properties have been classified as “held for sale” as of December 31, 2015. Palmer Park Mall was sold in February 2016. We hold our interest in our portfolio of properties through our operating partnership, PREIT Associates, L.P. (“PREIT Associates” or the “Operating Partnership”). We are the sole general partner of the Operating Partnership and, as of December 31, 2015 , held an 89.2%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Operating Partnership’s partnership agreement, each of its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 of the OP Units, and in other cases immediately. If all of the outstanding OP Units held by limited partners had been redeemed for cash as of December 31, 2015 , the total amount that would have been distributed would have been $182.4 million , which is calculated using our December 31, 2015 closing share price on the New York Stock Exchange of $21.87 multiplied by the number of outstanding OP Units held by limited partners, which was 8,338,299 as of December 31, 2015 .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dditional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our consolidated revenue, and none of our properties are located outside the United States. Consolidation We consolidate our accounts and the accounts of the Operating Partnership and other controlled subsidiaries, and we reflect the remaining interest in such entities as noncontrolling interest. All significant intercompany accounts and transactions have been eliminated in consolidation.</t>
  </si>
  <si>
    <t>Partnership Investments</t>
  </si>
  <si>
    <t>Partnership Investments We account for our investments in partnerships that we do not control using the equity method of accounting. These investments, each of which represents a 25% to 50% noncontrolling ownership interest at December 31, 2015 , are recorded initially at our cost, and subsequently adjusted for our share of net equity in income and cash contributions and distributions. We do not control any of these equity method investees for the following reasons: • Except for two properties that we co-manage with our partner, the other entities are managed on a day-to-day basis by one of our other partners as the managing general partner in each of the respective partnerships. In the case of the co-managed properties, all decisions in the ordinary course of business are made jointly. • The managing general partner is responsible for establishing the operating and capital decisions of the partnership, including budgets, in the ordinary course of business. • All major decisions of each partnership, such as the sale, refinancing, expansion or rehabilitation of the property, require the approval of all partners. • Voting rights and the sharing of profits and losses are in proportion to the ownership percentages of each partner.</t>
  </si>
  <si>
    <t>Statements of Cash Flows</t>
  </si>
  <si>
    <t>Statements of Cash Flows We consider all highly liquid short-term investments with an original maturity of three months or less to be cash equivalents. At December 31, 2015 and 2014 , cash and cash equivalents totaled $22.9 million and $40.4 million , respectively, and included tenant security deposits of $3.7 million and $3.5 million , respectively. Cash paid for interest, including interest related to discontinued operations in 2013, was $76.5 million , $76.6 million and $94.1 million for the years ended December 31, 2015 , 2014 and 2013 , respectively, net of amounts capitalized of $1.9 million , $0.6 million and $0.9 million , respectively.</t>
  </si>
  <si>
    <t>Significant Non-Cash Transactions</t>
  </si>
  <si>
    <t>Significant Non-Cash Transactions In connection with our acquisition of Springfield Town Center in March 2015, we issued 6,250,000 OP Units with a value of $145.2 million as partial consideration for the purchase. In July 2014, we entered into a 50/50 joint venture with The Macerich Company (“Macerich”) to redevelop The Gallery at Market East in Philadelphia, Pennsylvania into the Fashion Outlets of Philadelphia (the “Fashion Outlets of Philadelphia”). We contributed and sold real estate assets to the venture, and Macerich acquired its interest in the venture and real estate from us. In connection with the transaction, we reclassified the retained assets of the Fashion Outlets of Philadelphia of approximately $106.9 million from Operating Properties to the line item “Investments in partnerships, at equity.” In our statement of cash flows, we show cash flows on our revolving facilities on a net basis. Aggregate borrowings on our revolving facilities were $310.0 million , $140.0 million and $512.5 million for the years ended December 31, 2015 , 2014 and 2013, respectively. Aggregate repayments were $245.0 million , $270.0 million and $382.5 million for the years ended December 31, 2015 , 2014 and 2013 , respectively. Accrued construction costs decreased by $1.6 million in the year ended December 31, 2015 , decreased by $2.0 million in the year ended December 31, 2014 and increased by $2.4 million in the year ended December 31, 2013 , representing non-cash changes in construction in progress.</t>
  </si>
  <si>
    <t>Use of Estimates</t>
  </si>
  <si>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s. Actual results could differ from those estimates. We believe that our most significant and subjective accounting estimates and assumptions are those relating to asset impairment, fair value and accounts receivable reserves. Our management makes complex or subjective assumptions and judgments in applying its critical accounting policies. In making these judgments and assumptions, our management considers, among other factors, events and changes in property, market and economic conditions, estimated future cash flows from property operations, and the risk of loss on specific accounts or amounts.</t>
  </si>
  <si>
    <t>Revenue Recognition</t>
  </si>
  <si>
    <t>Revenue Recognition We derive over 95% of our revenue from tenant rent and other tenant-related activities. Tenant rent includes base rent (recorded on a straight-line basis), percentage rent, expense reimbursements (such as reimbursements of costs of common area maintenance (“CAM”), real estate taxes and utilities), and the amortization of above-market and below-market lease intangibles (as described below under “Intangible Assets”) and straight-line rent. We record base rent on a straight-line basis, which means that the monthly base rent revenue according to the terms of our leases with our tenants is adjusted so that an average monthly rent is recorded for each tenant over the term of its lease. When tenants vacate prior to the end of their lease, we accelerate amortization of any related unamortized straight-line rent balances, and unamortized above-market and below-market intangible balances are amortized as a decrease or increase to real estate revenue, respectively. The straight-line rent adjustment increased revenue by $2.0 million , $1.5 million and $1.4 million in the years ended December 31, 2015 , 2014 and 2013 , respectively. The straight-line rent receivable balances included in tenant and other receivables on the accompanying consolidated balance sheet as of December 31, 2015 and 2014 were $22.4 million and $23.7 million , respectively. Percentage rent represents rental revenue that the tenant pays based on a percentage of its sales, either as a percentage of its total sales or as a percentage of sales over a certain threshold. In the latter case, we do not record percentage rent until the sales threshold has been reached. Revenue for rent received from tenants prior to their due dates is deferred until the period to which the rent applies. In addition to base rent, certain lease agreements contain provisions that require tenants to reimburse a fixed or pro rata share of certain CAM costs, real estate taxes and utilities. Tenants generally make monthly expense reimbursement payments based on a budgeted amount determined at the beginning of the year. During the year, our income increases or decreases based on actual expense levels and changes in other factors that influence the reimbursement amounts, such as occupancy levels. As of December 31, 2015 and 2014 , our tenant accounts receivable included accrued income of $3.2 million and $3.4 million , respectively, because actual reimbursable expense amounts eligible to be billed to tenants under applicable contracts exceeded amounts actually billed. Certain lease agreements contain cotenancy clauses that can change the amount of rent or the type of rent that tenants are required to pay, or, in some cases, can allow a tenant to terminate their lease, in the event that certain events take place, such as a decline in property occupancy levels below certain defined levels or the vacating of an anchor store. Cotenancy clauses do not generally have any retroactive effect when they are triggered. The effect of cotenancy clauses is applied on a prospective basis to recognize the new rent that is in effect. Payments made to tenants as inducements to enter into a lease are treated as deferred costs that are amortized as a reduction of rental revenue over the term of the related lease. Lease termination fee revenue is recognized in the period when a termination agreement is signed, collectibility is assured, and we are no longer obligated to provide space to the tenant. In the event that a tenant is in bankruptcy when the termination agreement is signed, termination fee income is deferred and recognized when it is received. We also generate revenue by providing management services to third parties, including property management, brokerage, leasing and development. Management fees generally are a percentage of managed property revenue or cash receipts. Leasing fees are earned upon the consummation of new leases. Development fees are earned over the time period of the development activity and are recognized on the percentage of completion method. These activities are collectively included in “Other income” in the consolidated statements of operations.</t>
  </si>
  <si>
    <t>Fair Value</t>
  </si>
  <si>
    <t>Fair Value Fair value accounting applies to reported balances that are required or permitted to be measured at fair value under relevant accounting authority.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si>
  <si>
    <t>Financial Instruments</t>
  </si>
  <si>
    <t>Financial Instruments Carrying amounts reported on the consolidated balance sheet for cash and cash equivalents, tenant and other receivables, accrued expenses, other liabilities and the 2013 Revolving Facility approximate fair value due to the short-term nature of these instruments. Most of our variable rate debt is subject to interest rate derivative instruments that have effectively fixed the interest rates on the underlying debt. The estimated fair value for fixed rate debt, which is calculated for disclosure purposes, is based on the borrowing rates available to us for fixed rate mortgage loans with similar terms and maturities.</t>
  </si>
  <si>
    <t>Impairment of Assets</t>
  </si>
  <si>
    <t>Impairment of Assets Real estate investments and related intangible assets are reviewed for impairment whenever events or changes in circumstances indicate that the carrying amount of the property might not be recoverable, which is referred to as a “triggering event.”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occupancy statistics, vacancy projections and tenants’ sales levels. Our fair value assumptions relating to real estate assets are within Level 3 of the fair value hierarchy. If there is a triggering event in relation to a property to be held and used, we will estimate the aggregate future cash flows, less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the effects of such changes could materially affect our net income. If the estimated undiscounted cash flows are less than the carrying value of the property, the carrying value is written down to its fair value. In determining the estimated undiscounted cash flows of the properties that are being analyzed for impairment of assets, we take the sum of the estimated undiscounted cash flows, generally assuming a holding period of 10 years, plus a terminal value calculated using the estimated net operating income in the eleventh year and terminal capitalization rates, which in 2013 ranged from 6.25% to 12.0% , in 2014 ranged from 5.25% to 12.5% and in 2015 ranged from 4.5% to 15.5% . As further detailed in note 2, in 2015, 2014 and 2013, as a result of our analysis, we determined that seven, three and two properties, respectively, had incurred impairment of assets. Assessment of our ability to recover certain lease related costs must be made when we have a reason to believe that a tenant might not be able to perform under the terms of the lease as originally expected. This requires us to make estimates as to the recoverability of such costs. An other-than-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 We conduct an annual review of our goodwill balances for impairment to determine whether an adjustment to the carrying value of goodwill is required. We have determined the fair value of our properties and the amount of goodwill that is associated with certain of our properties, and we have concluded that goodwill was not impaired as of December 31, 2015 . Fair value is determined by applying a capitalization rate to our estimate of projected income at those properties. We also consider qualitative factors such as property sales performance, market position and current and future operating results. This amount is compared to the aggregate of the property basis and the goodwill that has been assigned to that property. If the fair value is less than the property basis and the goodwill, we evaluate whether impairment has occurred.</t>
  </si>
  <si>
    <t>Real Estate</t>
  </si>
  <si>
    <t>Real Estate Land, buildings, fixtures and tenant improvements are recorded at cost and stated at cost less accumulated depreciation. Expenditures for maintenance and repairs are charged to operations as incurred. Renovations or replacements, which improve or extend the life of an asset, are capitalized and depreciated over their estimated useful lives. For financial reporting purposes, properties are depreciated using the straight-line method over the estimated useful lives of the assets. The estimated useful lives are as follows: Buildings 20-40 years Land improvements 15 years Furniture/fixtures 3-10 years Tenant improvements Lease term We are required to make subjective assessments as to the useful lives of our real estate assets for purposes of determining the amount of depreciation to reflect on an annual basis with respect to those assets based on various factors, including industry standards, historical experience and the condition of the asset at the time of acquisition. These assessments affect our annual net income. If we were to determine that a different estimated useful life was appropriate for a particular asset, it would be depreciated over the newly estimated useful life, and, other things being equal, result in changes in annual depreciation expense and annual net income. Gains from sales of real estate properties and interests in partnerships generally are recognized using the full accrual method, provided that various criteria are met relating to the terms of sale and any subsequent involvement by us with the properties sold. Real Estate Acquisitions We account for our property acquisitions by allocating the purchase price of a property to the property’s assets based on management’s estimates of their fair value. Debt assumed in connection with property acquisitions is recorded at fair value at the acquisition date, and the resulting premium or discount is amortized through interest expense over the remaining term of the debt, resulting in a non-cash decrease (in the case of a premium) or increase (in the case of a discount) in interest expense. The determination of the fair value of intangible assets requires significant estimates by management and considers many factors, including our expectations about the underlying property, the general market conditions in which the property operates and conditions in the economy. The judgment and subjectivity inherent in such assumptions can have a significant effect on the magnitude of the intangible assets or the changes to such assets that we record.</t>
  </si>
  <si>
    <t>Intangible Assets</t>
  </si>
  <si>
    <t>Intangible Assets Our intangible assets on the accompanying consolidated balance sheets as of December 31, 2015 and 2014 included $5.2 million and $5.7 million , respectively, (in each case, net of $1.1 million of amortization expense recognized prior to January 1, 2002) of goodwill recognized in connection with the acquisition of The Rubin Organization in 1997. Changes in the carrying amount of goodwill for the three years ended December 31, 2015 were as follows: (in thousands of dollars) Basis Accumulated Amortization Total Balance, January 1, 2013 $ 8,229 $ (1,073 ) $ 7,156 Goodwill divested (1,494 ) — (1,494 ) Balance, December 31, 2013 6,735 (1,073 ) 5,662 Changes to goodwill — — — Balance, December 31, 2014 6,735 (1,073 ) 5,662 Goodwill divested (137 ) — (137 ) Goodwill impaired (276 ) — (276 ) Balance, December 31, 2015 $ 6,322 $ (1,073 ) $ 5,249 In 2015, we recognized an impairment loss of goodwill of $0.3 million in connection with the impairment review of Palmer Park Mall, as further described in note 2. We also divested goodwill of $0.1 million in connection with the sale of Springfield Park. In 2013, we divested goodwill of $0.7 million and $0.8 million in connection with the sales of Paxton Towne Centre and Christiana Center, respectively (see note 2). We allocate a portion of the purchase price of a property to intangible assets. Our methodology for this allocation includes estimating an “as-if vacant” fair value of the physical property, which is allocated to land, building and improvements. The difference between the purchase price and the “as-if vacant” fair value is allocated to intangible assets. There are three categories of intangible assets to be considered: (i) value of in-place leases, (ii) above- and below-market value of in-place leases and (iii) customer relationship value. The value of in-place leases is estimated based on the value associated with the costs avoided in originating leases comparable to the acquired in-place leases, as well as the value associated with lost rental revenue during the assumed lease-up period. The value of in-place leases is amortized as real estate amortization over the remaining lease term. Above-market and below-market in-place lease values for acquired properties are recorded based on the present value of the difference between (i) the contractual amounts to be paid pursuant to the in-place leases and (ii) management’s estimates of fair market lease rates for comparable in-place leases, based on factors such as historical experience, recently executed transactions and specific property issues, measured over a period equal to the remaining non-cancelable term of the lease. Above-market lease values are amortized as a reduction of rental income over the remaining terms of the respective leases. Below-market lease values are amortized as an increase to rental income over the remaining terms of the respective leases, including any below-market optional renewal periods, and are included in “Accrued expenses and other liabilities” in the consolidated balance sheets. We allocate purchase price to customer relationship intangibles based on management’s assessment of the value of such relationships. The following table presents our intangible assets and liabilities, net of accumulated amortization, as of December 31, 2015 and 2014 : (in thousands of dollars) As of December 31, 2015 As of December 31, 2014 Value of in-place lease intangibles $ 16,788 $ 699 Above-market lease intangibles 211 91 Subtotal 16,999 790 Goodwill 5,249 5,662 Total intangible assets $ 22,248 $ 6,452 Below-market lease intangibles $ (1,072 ) $ (2,045 ) Net amortization of in-place lease intangibles was $1.9 million , $1.6 million and $1.6 million for the years ended December 31, 2015 , 2014 and 2013 , respectively. Net amortization of above-market and below-market lease intangibles increased revenue by $0.3 million , $1.0 million and $1.0 million for the years ended December 31, 2015 , 2014 and 2013 , respectively. In the normal course of business, our intangible assets will amortize in the next five years and thereafter as follows: (in thousands of dollars) For the Year Ending December 31, Value of In-Place Lease Intangibles Above/(Below) Market Leases, net 2016 2,129 (74 ) 2017 1,931 (100 ) 2018 1,863 (86 ) 2019 1,825 (105 ) 2020 1,779 (124 ) 2021 and thereafter 7,261 (372 ) Total $ 16,788 $ (861 )</t>
  </si>
  <si>
    <t>Assets Held for Sale and Discontinued Operations</t>
  </si>
  <si>
    <t>Assets Classified as Held for Sale The determination to classify an asset as held for sale requires significant estimates by us about the property and the expected market for the property, which are based on factors including recent sales of comparable properties, recent expressions of interest in the property, financial metrics of the property and the physical condition of the property. We must also determine if it will be possible under those market conditions to sell the property for an acceptable price within one year. When assets are identified by our management as held for sale, we discontinue depreciating the assets and estimate the sales price, net of selling costs, of such assets. We generally consider operating properti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If, in management’s opinion, the expected net sales price of the asset that has been identified as held for sale is less than the net book value of the asset, the asset is written down to fair value less the cost to sell. Assets and liabilities related to assets classified as held for sale are presented separately in the consolidated balance sheet.</t>
  </si>
  <si>
    <t>Capitalization of Costs</t>
  </si>
  <si>
    <t>Capitalization of Costs Costs incurred in relation to development and redevelopment projects for interest, property taxes and insurance are capitalized only during periods in which activities necessary to prepare the property for its intended use are in progress. Costs incurred for such items after the property is substantially complete and ready for its intended use are charged to expense as incurred. Capitalized costs, as well as tenant inducement amounts and internal and external commissions, are recorded in construction in progress. We capitalize a portion of development department employees’ compensation and benefits related to time spent involved in development and redevelopment projects. We capitalize payments made to obtain options to acquire real property. Other related costs that are incurred before acquisition that are expected to have ongoing value to the project are capitalized if the acquisition of the property is probable. If the property is acquired, other expenses related to the acquisition are recorded to acquisition costs and other expenses. When it is probable that the property will not be acquired, capitalized pre-acquisition costs are charged to expense. We capitalize salaries, commissions and benefits related to time spent by leasing and legal department personnel involved in originating leases with third-party tenants. The following table summarizes our capitalized salaries, commissions and benefits, real estate taxes and interest for the years ended December 31, 2015 , 2014 and 2013 : For the Year Ended December 31, (in thousands of dollars) 2015 2014 2013 Development/Redevelopment: Salaries and benefits $ 1,001 $ 1,162 $ 1,059 Real estate taxes $ 4 $ 4 $ 4 Interest $ 1,883 $ 604 $ 874 Leasing: Salaries, commissions and benefits $ 6,255 $ 5,446 $ 5,261</t>
  </si>
  <si>
    <t>Tenant Receivables</t>
  </si>
  <si>
    <t>Tenant Receivables We make estimates of the collectibility of our tenant receivables related to tenant rent including base rent, straight-line rent, expense reimbursements and other revenue or income. We specifically analyze accounts receivable, including straight-line rent receivable, historical bad debts, customer creditworthiness and current economic and industry trends, when evaluating the adequacy of the allowance for doubtful accounts. The receivables analysis places particular emphasis on past-due accounts and considers the nature and age of the receivables, the payment history and financial condition of the payor, the basis for any disputes or negotiations with the payor, and other information that could affect collectibility. In addition, with respect to tenants in bankruptcy, we make estimates of the expected recovery of pre-petition and post-petition claims in assessing the estimated collectibility of the related receivable. In some cases, the time required to reach an ultimate resolution of these claims can exceed one year. For straight-line rent, the collectibility analysis considers the probability of collection of the unbilled deferred rent receivable, given our experience regarding such amounts.</t>
  </si>
  <si>
    <t>Income Taxes</t>
  </si>
  <si>
    <t>Income Taxes We have elected to qualify as a real estate investment trust, or REIT, under Sections 856-860 of the Internal Revenue Code of 1986, as amended, and intend to remain so qualified. In some instances, we follow methods of accounting for income tax purposes that differ from generally accepted accounting principles. Earnings and profits, which determine the taxability of distributions to shareholders, will differ from net income or loss reported for financial reporting purposes due to differences in cost basis, differences in the estimated useful lives used to compute depreciation, and differences between the allocation of our net income or loss for financial reporting purposes and for tax reporting purposes. The following table summarizes the aggregate cost basis and depreciated basis for federal income tax purposes of our investment in real estate as of December 31, 2015 and 2014: (in millions of dollars) As of December 31, 2015 As of December 31, 2014 Aggregate cost basis for federal income tax purposes $ 3,662.8 $ 3,340.2 Aggregate depreciated basis for federal income tax purposes $ 2,660.7 $ 2,362.2 We could be subject to a federal excise tax computed on a calendar year basis if we were not in compliance with the distribution provisions of the Internal Revenue Code. We have, in the past, distributed a substantial portion of our taxable income in the subsequent fiscal year and might also follow this policy in the future. No provision for excise tax was made for the years ended December 31, 2015 , 2014 and 2013 , as no excise tax was due in those years. The per share distributions paid to common shareholders had the following components for the years ended December 31, 2015 , 2014 and 2013 : For the Year Ended December 31, 2015 2014 2013 Ordinary income $ — $ 0.11 $ — Non-dividend distributions 0.84 0.69 0.74 $ 0.84 $ 0.80 $ 0.74 The per share distributions paid to Series A preferred shareholders and Series B preferred shareholders had the following components for the years ended December 31, 2015 , 2014 and 2013 : For the Year Ended December 31, 2015 2014 2013 Series A Preferred Share Dividends Ordinary income $ — $ 2.06 $ 1.96 Non-dividend distributions 2.06 — 0.10 $ 2.06 $ 2.06 $ 2.06 Series B Preferred Share Dividends Ordinary income $ — $ 1.84 $ 1.75 Non-dividend distributions 1.84 — 0.09 $ 1.84 $ 1.84 $ 1.84 We follow accounting requirements that prescribe a recognition threshold and measurement attribute for the financial statement recognition and measurement of a tax position taken in a tax return. We must determine whether it is “more likely than not” that a tax position will be sustained upon examination, including resolution of any related appeals or litigation processes, based on the technical merits of the position. Once it is determined that a position meets the “more likely than not” recognition threshold, the position is measured at the largest amount of benefit that is greater than 50% likely to be realized upon settlement to determine the amount of benefit to recognize in the consolidated financial statements. PRI is subject to federal, state and local income taxes. We had no provision or benefit for federal or state income taxes in the years ended December 31, 2015 , 2014 and 2013 . We had net deferred tax assets of $25.6 million and $22.7 million for the years ended December 31, 2015 and 2014 , respectively. The deferred tax assets are primarily the result of net operating losses. A valuation allowance has been established for the full amount of the net deferred tax assets, since it is more likely than not that these assets will not be realized because we anticipate that the net operating losses that we have historically experienced at our taxable REIT subsidiaries will continue to occur.</t>
  </si>
  <si>
    <t>Deferred Financing Costs</t>
  </si>
  <si>
    <t>Deferred Financing Costs Deferred financing costs include fees and costs incurred to obtain financing. Such costs are amortized to interest expense over the terms of the related indebtedness. Interest expense is determined in a manner that approximates the effective interest method in the case of costs associated with mortgage loans, or on a straight line basis in the case of costs associated with our 2013 Revolving Facility and Term Loans (see note 4).</t>
  </si>
  <si>
    <t>Derivatives</t>
  </si>
  <si>
    <t>Derivatives In the normal course of business, we are exposed to financial market risks, including interest rate risk on our interest-bearing liabilities. We attempt to limit these risks by following established risk management policies, procedures and strategies, including the use of derivative financial instruments. We do not use derivative financial instruments for trading or speculative purpose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Derivative financial instruments are recorded on the consolidated balance sheet as assets or liabilities based on the fair value of the instrument. Changes in the fair value of derivative financial instruments are recognized currently in earnings, unless the derivative financial instrument meets the criteria for hedge accounting. If the derivative financial instruments meet the criteria for a cash flow hedge, the gains and losses in the fair value of the instrument are deferred in other comprehensive income. Gains and losses on a cash flow hedge are reclassified into earnings when the forecasted transaction affects earnings. A contract that is designated as a hedge of an anticipated transaction that is no longer likely to occur is immediately recognized in earnings. The anticipated transaction to be hedged must expose us to interest rate risk, and the hedging instrument must reduce the exposure and meet the requirements for hedge accounting. We must formally designate the instrument as a hedge and document and assess the effectiveness of the hedge at inception and on a quarterly basis. Interest rate hedges that are designated as cash flow hedges are designed to mitigate the risks associated with future cash outflows on debt.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As of December 31, 2015 ,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si>
  <si>
    <t>Operating Partnership Unit Redemptions</t>
  </si>
  <si>
    <t>Operating Partnership Unit Redemptions Shares issued upon redemption of OP Units are recorded at the book value of the OP Units surrendered.</t>
  </si>
  <si>
    <t>Share-Based Compensation Expense</t>
  </si>
  <si>
    <t>Share-Based Compensation Expense Share based payments to employees and non-employee trustees, including grants of restricted shares and share options, are valued at fair value on the date of grant, and are expensed over the applicable vesting period.</t>
  </si>
  <si>
    <t>Earnings Per Share</t>
  </si>
  <si>
    <t>Earnings Per Share The difference between basic weighted average shares outstanding and diluted weighted average shares outstanding is the dilutive effect of common share equivalents. Common share equivalents consist primarily of shares that are issued under employee share compensation programs and outstanding share options whose exercise price is less than the average market price of our common shares during these periods.</t>
  </si>
  <si>
    <t>New Accounting Developments</t>
  </si>
  <si>
    <t>New Accounting Developments In March 2015, the Financial Accounting Standards Board (“FASB”) issued “Interest—Imputation of Interest (Subtopic 835-30): Simplifying the Presentation of Debt Issuance Costs” and “Interest—Imputation of Interest (Subtopic 835-30): Presentation and Subsequent Measurement of Debt Issuance Costs Associated with Line-of-Credit Arrangements,” which intend to simplify the presentation of debt issuance costs. The new guidance is effective for annual periods beginning after December 15, 2015 for public companies. We have evaluated this new guidance and have determined that this standard will not have a significant impact on our consolidated financial statements. We will adopt this new guidance in 2016. In May 2014, the FASB issued “Revenue from Contracts with Customers.” The objective of this new standard is to establish a single comprehensive model for entities to use in accounting for revenue arising from contracts with customers. The core principle of this new standard is that an entity recognizes revenue to depict the transfer of promised goods or services to customers in an amount that reflects the consideration that the entity expects to receive in exchange for those goods or services. The new guidance is effective for annual reporting periods beginning after December 15, 2017 for public companies. Entities have the option of using either a full retrospective or modified approach to adopt this standard. We are currently evaluating the new guidance and have not determined the impact this standard might have on our consolidated financial statements, nor have we decided upon the method of adoption.</t>
  </si>
  <si>
    <t>ORGANIZATION AND SUMMARY OF SIGNIFICANT ACCOUNTING POLICIES Income Taxes (Policies)</t>
  </si>
  <si>
    <t>Income Taxes [Abstract]</t>
  </si>
  <si>
    <t>Income Tax Disclosure [Text Block]</t>
  </si>
  <si>
    <t>Income Taxes We have elected to qualify as a real estate investment trust, or REIT, under Sections 856-860 of the Internal Revenue Code of 1986, as amended, and intend to remain so qualified. In some instances, we follow methods of accounting for income tax purposes that differ from generally accepted accounting principles. Earnings and profits, which determine the taxability of distributions to shareholders, will differ from net income or loss reported for financial reporting purposes due to differences in cost basis, differences in the estimated useful lives used to compute depreciation, and differences between the allocation of our net income or loss for financial reporting purposes and for tax reporting purposes.</t>
  </si>
  <si>
    <t>ORGANIZATION AND SUMMARY OF SIGNIFICANT ACCOUNTING POLICIES (Tables)</t>
  </si>
  <si>
    <t>Summary Of Significant Accounting Policies [Line Items]</t>
  </si>
  <si>
    <t>Summary of Estimated Useful Lives of Assets</t>
  </si>
  <si>
    <t>Real Estate Land, buildings, fixtures and tenant improvements are recorded at cost and stated at cost less accumulated depreciation. Expenditures for maintenance and repairs are charged to operations as incurred. Renovations or replacements, which improve or extend the life of an asset, are capitalized and depreciated over their estimated useful lives. For financial reporting purposes, properties are depreciated using the straight-line method over the estimated useful lives of the assets. The estimated useful lives are as follows: Buildings 20-40 years Land improvements 15 years Furniture/fixtures 3-10 years Tenant improvements Lease term</t>
  </si>
  <si>
    <t>Changes in Carrying Amount of Goodwill</t>
  </si>
  <si>
    <t>Changes in the carrying amount of goodwill for the three years ended December 31, 2015 were as follows: (in thousands of dollars) Basis Accumulated Amortization Total Balance, January 1, 2013 $ 8,229 $ (1,073 ) $ 7,156 Goodwill divested (1,494 ) — (1,494 ) Balance, December 31, 2013 6,735 (1,073 ) 5,662 Changes to goodwill — — — Balance, December 31, 2014 6,735 (1,073 ) 5,662 Goodwill divested (137 ) — (137 ) Goodwill impaired (276 ) — (276 ) Balance, December 31, 2015 $ 6,322 $ (1,073 ) $ 5,249</t>
  </si>
  <si>
    <t>Summary of Intangible Assets and Liabilities, Net of Accumulated Amortization</t>
  </si>
  <si>
    <t>The following table presents our intangible assets and liabilities, net of accumulated amortization, as of December 31, 2015 and 2014 : (in thousands of dollars) As of December 31, 2015 As of December 31, 2014 Value of in-place lease intangibles $ 16,788 $ 699 Above-market lease intangibles 211 91 Subtotal 16,999 790 Goodwill 5,249 5,662 Total intangible assets $ 22,248 $ 6,452 Below-market lease intangibles $ (1,072 ) $ (2,045 )</t>
  </si>
  <si>
    <t>Summary of Intangible Assets Amortized in Next Five Years</t>
  </si>
  <si>
    <t>In the normal course of business, our intangible assets will amortize in the next five years and thereafter as follows: (in thousands of dollars) For the Year Ending December 31, Value of In-Place Lease Intangibles Above/(Below) Market Leases, net 2016 2,129 (74 ) 2017 1,931 (100 ) 2018 1,863 (86 ) 2019 1,825 (105 ) 2020 1,779 (124 ) 2021 and thereafter 7,261 (372 ) Total $ 16,788 $ (861 )</t>
  </si>
  <si>
    <t>Schedule of Capitalized Salaries, Commissions and Benefits, Real Estate Taxes and Interest</t>
  </si>
  <si>
    <t>The following table summarizes our capitalized salaries, commissions and benefits, real estate taxes and interest for the years ended December 31, 2015 , 2014 and 2013 : For the Year Ended December 31, (in thousands of dollars) 2015 2014 2013 Development/Redevelopment: Salaries and benefits $ 1,001 $ 1,162 $ 1,059 Real estate taxes $ 4 $ 4 $ 4 Interest $ 1,883 $ 604 $ 874 Leasing: Salaries, commissions and benefits $ 6,255 $ 5,446 $ 5,261</t>
  </si>
  <si>
    <t>Schedule of Aggregate Cost Basis and Depreciated Basis for Federal Income Tax Purposes of Investment in Real Estate</t>
  </si>
  <si>
    <t>(in millions of dollars) As of December 31, 2015 As of December 31, 2014 Aggregate cost basis for federal income tax purposes $ 3,662.8 $ 3,340.2 Aggregate depreciated basis for federal income tax purposes $ 2,660.7 $ 2,362.2</t>
  </si>
  <si>
    <t>Schedule of Distributions Paid to Shareholders</t>
  </si>
  <si>
    <t>The per share distributions paid to common shareholders had the following components for the years ended December 31, 2015 , 2014 and 2013 : For the Year Ended December 31, 2015 2014 2013 Ordinary income $ — $ 0.11 $ — Non-dividend distributions 0.84 0.69 0.74 $ 0.84 $ 0.80 $ 0.74</t>
  </si>
  <si>
    <t>Series A And Series B Preferred Shares [Member]</t>
  </si>
  <si>
    <t>The per share distributions paid to Series A preferred shareholders and Series B preferred shareholders had the following components for the years ended December 31, 2015 , 2014 and 2013 : For the Year Ended December 31, 2015 2014 2013 Series A Preferred Share Dividends Ordinary income $ — $ 2.06 $ 1.96 Non-dividend distributions 2.06 — 0.10 $ 2.06 $ 2.06 $ 2.06 Series B Preferred Share Dividends Ordinary income $ — $ 1.84 $ 1.75 Non-dividend distributions 1.84 — 0.09 $ 1.84 $ 1.84 $ 1.84</t>
  </si>
  <si>
    <t>REAL ESTATE ACTIVITIES (Tables)</t>
  </si>
  <si>
    <t>Investments in Real Estate</t>
  </si>
  <si>
    <t>Investments in real estate as of December 31, 2015 and 2014 were comprised of the following: As of December 31, (in thousands of dollars) 2015 2014 Buildings, improvements and construction in progress $ 2,847,986 $ 2,843,326 Land, including land held for development 519,903 442,078 Total investments in real estate 3,367,889 3,285,404 Accumulated depreciation (1,015,647 ) (1,061,051 ) Net investments in real estate $ 2,352,242 $ 2,224,353</t>
  </si>
  <si>
    <t>During the years ended December 31, 2015 , 2014 , and 2013 , we recorded asset impairment losses of $140.3 million , $19.7 million and $30.0 million , respectively. Such impairment losses are recorded in “Impairment of assets” for the years ended 2015 and 2014. In 2013, such impairment losses are recorded either to “Impairment of assets” or “Impairment of assets of discontinued operations” based upon the classification of the property in the consolidated statements of operations. The assets that incurred impairment losses and the amount of such losses are as follows: For the Year Ended December 31, (in thousands of dollars) 2015 2014 2013 Gadsden Mall, New River Valley Mall and Wiregrass Commons Mall $ 63,904 $ — $ — Voorhees Town Center 39,242 — — Lycoming Mall 28,345 — — Uniontown Mall 7,394 — — Palmer Park Mall 1,383 — — Nittany Mall — 15,495 — North Hanover Mall — 2,900 6,304 South Mall — 1,300 — Chambersburg Mall (1) — — 23,662 Other 50 — — Total Impairment of Assets $ 140,318 $ 19,695 $ 29,966 (1) Impairment of assets of this property is recorded in discontinued operations for 2013.</t>
  </si>
  <si>
    <t>Summary of Revenue and Expense Information for Discontinued Operations</t>
  </si>
  <si>
    <t>The following table summarizes revenue and expense information for the year ended December 31, 2013 for our discontinued operations: For the year ended December 31, 2013 (in thousands of dollars) Real estate revenue $ 10,014 Expenses: Property operating expenses (4,288 ) Depreciation and amortization (1,161 ) Interest expense (1,753 ) Total expenses (7,202 ) Operating results from discontinued operations 2,812 Impairment of assets of discontinued operations (23,662 ) Gains on sales of discontinued operations 78,512 Income from discontinued operations $ 57,662</t>
  </si>
  <si>
    <t>Dispositions of Assets for Discontinued Operations</t>
  </si>
  <si>
    <t>The table below presents our dispositions since January 1, 2013: Sale Date Property and Location Description of Real Estate Sold Capitalization Rate Sale Price Gain/ (Loss) (in millions of dollars) 2016 Activity: February Palmer Park Mall, Easton, PA Mall (1) 13.6 % $ 18.0 $ — 2015 Activity: August Uniontown Mall, Uniontown, PA Mall (1) 17.5 % 23.0 — October Voorhees Town Center, Voorhees, NJ Mall (1) 10.3 % 13.4 — 2014 Activity: June South Mall Allentown, Pennsylvania Mall 10.1 % 23.6 0.2 July The Gallery at Market East Philadelphia, PA Mall (50% interest) (2) 5.1 % 106.8 (0.6 ) September North Hanover Mall, Hanover, Pennsylvania and Nittany Mall State College, Pennsylvania Two malls (single combined transaction) North Hanover Mall 11.0% Nittany Mall 16.2% 32.3 (0.1 ) 2013 Activity: January Phillipsburg Mall, Phillipsburg, New Jersey Mall (3) 9.8 % 11.5 — Paxton Towne Centre, Harrisburg, Pennsylvania Power center (4)(5) 6.9 % 76.8 32.7 February Orlando Fashion Square, Orlando, Florida Mall (6) 9.8 % 35.0 0.7 September Commons at Magnolia, Florence, South Carolina Strip center (7) 8.9 % 12.3 4.3 Christiana Center, Newark, Delaware Power center (4)(7)(8) 6.5 % 75.0 40.8 November Chambersburg Mall, Chambersburg, Pennsylvania Mall (1) NM (9) 8.5 — (1) We used the proceeds from the sale of this property for general corporate purposes. (2) We entered into a 50/50 joint venture with Macerich to redevelop The Gallery into the Fashion Outlets of Philadelphia. In connection therewith, we contributed and sold real estate assets to the venture and Macerich acquired its interest in the venture and real estate from us for $106.8 million in cash. Net proceeds after closing costs from the sale of the interests were $104.0 million . We used $25.8 million of such proceeds to repay a mortgage loan secured by 801 Market Street, Philadelphia, Pennsylvania, a property that is part of The Gallery, $50.0 million to repay the outstanding balance on our 2013 Revolving Facility, and the remaining proceeds for general corporate purposes. (3) We used proceeds of $11.5 million plus $4.5 million of available working capital to pay for the release of the lien on this property, which secured a portion of our former credit facility. (4) We divested goodwill of $0.7 million and $0.8 million in connection with the dispositions of Paxton Towne Centre and Christiana Center, respectively. (5) We used proceeds from the sale of this property to repay the $50.0 million mortgage loan secured by the property. (6) We used proceeds of $35.0 million plus a nominal amount of available working capital to pay for the release of the lien on this property, which secured a portion of our former credit facility. (7) We used combined proceeds from the sales of these properties to repay $35.0 million of amounts outstanding under our 2013 Revolving Facility and we used the remaining proceeds for general corporate purposes. (8) The buyer of this property assumed the $49.2 million mortgage loan secured by this property. (9) The capitalization rate was not meaningful in the context of this transaction.</t>
  </si>
  <si>
    <t>Summary of Capitalized Construction and Development Information</t>
  </si>
  <si>
    <t>The following table summarizes certain capitalized construction and development information for our consolidated properties as of December 31, 2015 and 2014 : As of December 31, (in millions of dollars) 2015 2014 Construction in progress $ 64.0 $ 60.5 Land held for development 6.4 8.7 Deferred costs and other assets 2.3 1.3 Total capitalized construction and development activities $ 72.7 $ 70.5</t>
  </si>
  <si>
    <t>INVESTMENTS IN PARTNERSHIPS (Tables)</t>
  </si>
  <si>
    <t>Summary of Share of Equity in Income of Partnerships</t>
  </si>
  <si>
    <t>The following table summarizes our share of equity in income of partnerships for the years ended December 31, 2015 , 2014 and 2013 : For the Year Ended December 31, (in thousands of dollars) 2015 2014 2013 Real estate revenue $ 105,813 $ 95,643 $ 81,020 Expenses: Property operating expenses (39,134 ) (32,992 ) (24,104 ) Interest expense (21,021 ) (21,805 ) (22,228 ) Depreciation and amortization (25,718 ) (19,521 ) (14,401 ) Total expenses (85,873 ) (74,318 ) (60,733 ) Net income 19,940 21,325 20,287 Less: Partners’ share (10,128 ) (10,637 ) (10,096 ) Company’s share 9,812 10,688 10,191 Amortization of excess investment (272 ) (119 ) (413 ) Equity in income of partnerships $ 9,540 $ 10,569 $ 9,778</t>
  </si>
  <si>
    <t>Schedule of Principal Payments Based On Respective Partnership Interest</t>
  </si>
  <si>
    <t>Our proportionate share, based on our respective partnership interest, of principal payments due in the next five years and thereafter is as follows: Company’s Proportionate Share (in thousands of dollars) For the Year Ending December 31, Principal Amortization Balloon Payments Total Property Total 2016 $ 3,313 $ — $ 3,313 $ 6,675 2017 3,461 3,283 6,744 15,157 2018 3,591 18,232 21,823 80,110 2019 3,789 — 3,789 7,577 2020 3,212 58,519 61,731 123,462 2021 and thereafter 6,713 97,961 104,674 209,349 $ 24,079 $ 177,995 $ 202,074 $ 442,330</t>
  </si>
  <si>
    <t>Summary of Equity Investments</t>
  </si>
  <si>
    <t>We have a 50% partnership interest in Lehigh Valley Associates LP, the owner of Lehigh Valley Mall, which met the definition of a significant unconsolidated subsidiary in the years ended December 31, 2014 and 2013. The mortgage loan associated with the property is included in the amounts above. Summarized financial information as of or for the years ended December 31, 2014 and 2013 for this property, which is accounted for by the equity method, is as follows: As of or for the years ended December 31, (in thousands of dollars) 2014 2013 Total assets $ 51,703 $ 55,592 Mortgage payable 131,394 133,542 Revenue 36,605 35,628 Property operating expenses 10,027 9,817 Interest expense 7,839 7,962 Net income 14,932 14,515 PREIT’s share of equity in income of partnership 7,466 7,258 The following table presents summarized financial information of our equity investments in unconsolidated partnerships as of December 31, 2015 and 2014 : As of December 31, (in thousands of dollars) 2015 2014 ASSETS: Investments in real estate, at cost: Retail properties $ 636,774 $ 654,024 Construction in progress 126,199 41,919 Total investments in real estate 762,973 695,943 Accumulated depreciation (186,580 ) (190,100 ) Net investments in real estate 576,393 505,843 Cash and cash equivalents 37,362 15,229 Deferred costs and other assets, net 41,770 37,274 Total assets 655,525 558,346 LIABILITIES AND PARTNERS’ EQUITY: Mortgage loans 442,330 383,190 Other liabilities 30,425 34,314 Total liabilities 472,755 417,504 Net equity 182,770 140,842 Partners’ share 95,165 74,663 Company’s share 87,605 66,179 Excess investment (1) 7,877 8,747 Net investments and advances $ 95,482 $ 74,926 Investment in partnerships, at equity $ 161,029 $ 140,882 Distributions in excess of partnership investments (65,547 ) (65,956 ) Net investments and advances $ 95,482 $ 74,926 (1) Excess investment represents the unamortized difference between our investment and our share of the equity in the underlying net investment in the partnerships. The excess investment is amortized over the life of the properties, and the amortization is included in “Equity in income of partnerships.”</t>
  </si>
  <si>
    <t>Summary of Mortgage Loans Secured by Our Unconsolidated Properties</t>
  </si>
  <si>
    <t>The following table presents the mortgage loans secured by the unconsolidated properties entered into since January 1, 2014: Financing Date Property Amount Financed or Extended (in millions of dollars) Stated Interest Rate Maturity 2015 Activity: September Springfield Mall (1) $ 65.0 Fixed 4.45% September 2025 2014 Activity: December Gloucester Premium Outlets (2) 72.9 LIBOR plus 1.50% June 2018 (1) The proceeds were used to repay the existing $61.7 million mortgage loan plus accrued interest. We received $1.0 million of proceeds as a distribution in connection with the financing. (2) The unconsolidated entity that owns Gloucester Premium Outlets entered into this construction mortgage loan and completed the project in 2015. The construction mortgage loan has a maximum availability of $90.0 million , of which $71.3 million and $1.6 million was borrowed during 2015 and 2014, respectively, and $17.1 million was available as of December 31, 2015 (subject to submission of required documentation). Our interest in the unconsolidated entity is 25% .</t>
  </si>
  <si>
    <t>FINANCING ACTIVITY (Tables)</t>
  </si>
  <si>
    <t>Real Estate Properties [Line Items]</t>
  </si>
  <si>
    <t>Schedule of Long-term Debt Instruments</t>
  </si>
  <si>
    <t xml:space="preserve"> Applicable Margin Level Ratio of Total Liabilities 2013 Revolving Facility 2014 7-Year Term Loan 2014 5-Year Term Loan 2015 5-Year Term Loan 1 Less than 0.450 to 1.00 1.20% 1.80% 1.35% 1.35% 2 Equal to or greater than 0.450 to 1.00 but less than 0.500 to 1.00 1.25% 1.95% 1.45% 1.45% 3 Equal to or greater than 0.500 to 1.00 but less than 0.550 to 1.00 1.30% (1) 2.15% (1) 1.60% (1) 1.60% (1) 4 Equal to or greater than 0.550 to 1.00 1.55% 2.35% 1.90% 1.90% Applicable Margin Level Ratio of Total Liabilities 2013 Revolving Facility 2014 7-Year Term Loan 2014 5-Year Term Loan 2015 5-Year Term Loan 1 Less than 0.450 to 1.00 1.20% 1.80% 1.35% 1.35% 2 Equal to or greater than 0.450 to 1.00 but less than 0.500 to 1.00 1.25% 1.95% 1.45% 1.45% 3 Equal to or greater than 0.500 to 1.00 but less than 0.550 to 1.00 1.30% (1) 2.15% (1) 1.60% (1) 1.60% (1) 4 Equal to or greater than 0.550 to 1.00 1.55% 2.35% 1.90% 1.90% </t>
  </si>
  <si>
    <t>Carrying And Fair Values of Mortgage Loans</t>
  </si>
  <si>
    <t>The estimated fair values of our consolidated mortgage loans (excluding mortgage loans on held for sale properties) based on year-end interest rates and market conditions at December 31, 2015 and 2014 are as follows: 2015 2014 (in millions of dollars) Carrying Value Fair Value Carrying Value Fair Value Mortgage loans $ 1,325.5 $ 1,323.3 $ 1,407.9 $ 1,415.5</t>
  </si>
  <si>
    <t>Mortgage Loan Activity</t>
  </si>
  <si>
    <t xml:space="preserve">The following table presents the mortgage loans we have entered into or extended since January 1, 2013 relating to our consolidated properties: Financing Date Property Amount Financed or Extended (in millions of dollars) Stated Interest Rate Maturity 2015 Activity: March Francis Scott Key Mall (1)(2) $ 5.8 LIBOR plus 2.60% March 2018 June Patrick Henry Mall (3) 96.2 4.35% fixed July 2025 September Willow Grove Park Mall (4) 170.0 3.88% fixed October 2025 2013 Activity: February Francis Scott Key Mall (1)(2) 62.6 LIBOR plus 2.60% March 2018 February Lycoming Mall (5) 35.5 LIBOR plus 2.75% March 2018 February Viewmont Mall (1) 48.0 LIBOR plus 2.60% March 2018 March Dartmouth Mall 67.0 3.97% fixed April 2018 September Logan Valley Mall (6) 51.0 LIBOR plus 2.10% September 2014 December Wyoming Valley Mall 78.0 5.17% fixed December 2023 (1) Interest only payments. (2) The mortgage loan was increased by $5.8 million in 2015. (3) We used the proceeds of the mortgage loan to repay the $83.8 million mortgage loan plus accrued interest and incurred a $0.8 million prepayment penalty. The balance of the proceeds were used for general corporate purposes. (4) We used the proceeds of the mortgage loan to repay the $133.6 million mortgage loan plus accrued interest. The balance of the proceeds were used for general corporate purposes. (5) The initial amount of the mortgage loan was $28.0 million . We took additional draws of $5.0 million in October 2009 and $2.5 million in March 2010. The mortgage loan was amended in February 2013 to lower the interest rate to LIBOR plus 2.75% and to extend the maturity date to March 2018. In February 2013, the unamortized balance of the mortgage loan was $33.4 million before we borrowed an additional $2.1 million to bring the total amount financed to $35.5 million . (6) The initial amount of the mortgage loan was $68.0 million . We repaid $5.0 million in September 2011 and $12.0 million in September 2013. We exercised our right under the loan in September 2013 to extend the maturity date to September 2014. We repaid the mortgage loan in July 2014. </t>
  </si>
  <si>
    <t>Consolidated Properties [Member]</t>
  </si>
  <si>
    <t>Timing of Principal Payments and Terms of Mortgage Loans</t>
  </si>
  <si>
    <t>The following table outlines the timing of principal payments and balloon payments pursuant to the terms of our mortgage loans of our consolidated properties as of December 31, 2015 : (in thousands of dollars) For the Year Ending December 31, Principal Amortization Balloon Payments Total 2016 $ 15,989 $ 219,480 $ 235,469 2017 16,244 150,000 166,244 2018 16,952 116,469 133,421 2019 17,692 — 17,692 2020 18,090 27,161 45,251 2021 and thereafter 52,034 675,384 727,418 $ 137,001 $ 1,188,494 $ 1,325,495</t>
  </si>
  <si>
    <t>DERIVATIVES (Tables)</t>
  </si>
  <si>
    <t>Fair Value of Derivative Instruments</t>
  </si>
  <si>
    <t>The following table summarizes the terms and estimated fair values of our interest rate swap derivative instruments at December 31, 2015 and 2014. The notional values provide an indication of the extent of our involvement in these instruments, but do not represent exposure to credit, interest rate or market risks. (in millions of dollars) Notional Value Fair Value at December 31, 2015 (1) Fair Value at December 31, 2014 (1) Interest Rate Maturity Date Interest Rate Swaps $25.0 $ (0.1 ) $ (0.2 ) 1.10 % July 31, 2016 28.1 (0.2 ) (0.4 ) 1.38 % January 2, 2017 33.0 — 0.1 3.72 % December 1, 2017 7.6 — — 1.00 % January 1, 2018 55.0 (0.1 ) — 1.12 % January 1, 2018 48.0 (0.1 ) — 1.12 % January 1, 2018 30.0 (0.5 ) (0.4 ) 1.78 % January 2, 2019 20.0 (0.4 ) (0.3 ) 1.78 % January 2, 2019 20.0 (0.3 ) (0.3 ) 1.78 % January 2, 2019 20.0 (0.3 ) (0.3 ) 1.79 % January 2, 2019 20.0 (0.3 ) (0.3 ) 1.79 % January 2, 2019 20.0 (0.3 ) (0.3 ) 1.79 % January 2, 2019 25.0 — N/A 1.16 % January 2, 2019 25.0 — N/A 1.16 % January 2, 2019 25.0 — N/A 1.16 % January 2, 2019 20.0 — N/A 1.16 % January 2, 2019 20.0 0.1 N/A 1.23 % June 26, 2020 20.0 0.2 N/A 1.23 % June 26, 2020 20.0 0.2 N/A 1.23 % June 26, 2020 20.0 0.2 N/A 1.23 % June 26, 2020 20.0 0.2 N/A 1.24 % June 26, 2020 $ (1.7 ) $ (2.4 ) (1) As of December 31, 2015 and December 31, 2014 , derivative valuations in their entirety are classified in Level 2 of the fair value hierarchy and we do not have any significant recurring fair value measurements related to derivative instruments using significant unobservable inputs (Level 3).</t>
  </si>
  <si>
    <t>Effect of Our Derivative Financial Instruments on Our Consolidated Statements of Operations</t>
  </si>
  <si>
    <t>The table below presents the effect of our derivative financial instruments on our consolidated statements of operations for the years ended December 31, 2015 , 2014 and 2013: For the Year Ended December 31, Consolidated Statements of Operations Location 2015 2014 2013 Derivatives in cash flow hedging relationships: Interest rate products (Loss) gain recognized in Other Comprehensive Income (Loss) on derivatives $ (2.4 ) $ (1.9 ) $ 8.2 N/A Loss reclassified from Accumulated Other Comprehensive Income (Loss) into income (effective portion) 5.0 4.3 9.9 Interest expense Loss recognized in income on derivatives (ineffective portion and amount excluded from effectiveness testing) (0.5 ) (1.8 ) (3.4 ) Interest expense</t>
  </si>
  <si>
    <t>SHARE BASED COMPENSATION (Tables)</t>
  </si>
  <si>
    <t>Dec. 31, 2016</t>
  </si>
  <si>
    <t>Share-based Compensation Arrangement by Share-based Payment Award [Line Items]</t>
  </si>
  <si>
    <t>Summary of Status of Unvested Restricted Shares</t>
  </si>
  <si>
    <t>A summary of the status of our unvested restricted shares as of December 31, 2015 and changes during the years ended December 31, 2015 , 2014 and 2013 is presented below: Shares Weighted Average Grant Date Fair Value Unvested at January 1, 2013 724,736 $ 14.81 Shares granted 253,920 18.54 Shares vested (392,917 ) 13.74 Shares forfeited (2,300 ) 16.41 December 31, 2013 583,439 $ 17.15 Shares granted 253,922 19.20 Shares vested (374,213 ) 16.16 Shares forfeited (25,099 ) 18.46 December 31, 2014 438,049 $ 19.11 Shares granted 195,255 23.38 Shares vested (282,125 ) 17.12 Shares forfeited (8,849 ) 21.32 December 31, 2015 342,330 $ 23.13</t>
  </si>
  <si>
    <t>Assumptions Used in Monte Carlo Simulations Used to Determine Aggregate Fair Values</t>
  </si>
  <si>
    <t xml:space="preserve">The table also sets forth the assumptions used in the Monte Carlo simulations used to determine the aggregate fair values of the RSU awards in 2015 , 2014 and 2013 by grant date: (in thousands of dollars, except per share data) RSUs and assumptions by Grant Date February 24, 2015 February 26, 2014 February 27, 2013 RSUs granted 94,014 127,353 112,898 Aggregate fair value of shares granted in millions of dollars $ 2.1 $ 2.2 $ 2.0 Weighted average fair value per share $ 22.06 $ 17.56 $ 17.40 Volatility 25.3 % 37.7 % 44.7 % Risk free interest rate 0.97 % 0.68 % 0.36 % PREIT Stock Beta compared to Dow Jones US Real Estate Index 1.221 1.492 1.472 </t>
  </si>
  <si>
    <t>Schedule of Changes in Number of Options Outstanding</t>
  </si>
  <si>
    <t>The following table presents the changes in the number of options outstanding from January 1, 2013 through December 31, 2015 : Weighted Average Exercise Price/ Total 2003 Equity Incentive Plan 1990 Non-Employee Trustee Plan Options outstanding at January 1, 2013 30,000 15,000 15,000 Options forfeited $ 32.89 — (15,000 ) Options granted $ 20.40 5,000 — Options outstanding at December 31, 2013 20,000 20,000 — Options forfeited $ 34.55 (5,000 ) — Options outstanding at December 31, 2014 15,000 15,000 — Options forfeited $ 38.00 (5,000 ) — Options outstanding at December 31, 2015 (1) 10,000 10,000 — Outstanding exercisable and unexercisable options Average exercise price per share $ 16.63 $ 16.63 $ — Aggregate exercise price (2) $ 166 $ 166 $ — Intrinsic value of options outstanding (2) $ 52 $ 52 $ — Outstanding exercisable options at December 31, 2015 Options 6,250 6,250 — Average exercise price per share $ 15.88 $ 15.88 $ — Aggregate exercise price (2) $ 99 $ 99 $ — Intrinsic value of options outstanding (2) $ 37 $ 37 $ — (1) The weighted average remaining contractual life of these outstanding options is 6.73 years (weighted average exercise price of $16.63 per share and an aggregate exercise price of $0.2 million ). (2) Amounts in thousands of dollars.</t>
  </si>
  <si>
    <t>Summary of Information Relating to All Options Outstanding</t>
  </si>
  <si>
    <t>The following table summarizes information relating to all options outstanding as of December 31, 2015 : Options Outstanding as of December 31, 2015 Options Exercisable as of December 31, 2015 Range of Exercise Prices (Per Share) Number of Shares Weighted Average Exercise Price (Per Share) Number of Shares Weighted Average Exercise Price (Per Share) Weighted Average Remaining Life (Years) $12.87-$18.99 5,000 $ 12.87 3,750 $ 12.87 6.3 $19.00-$28.99 5,000 $ 20.40 2,500 $ 20.40 7.3</t>
  </si>
  <si>
    <t>Time based restricted share awards [Member]</t>
  </si>
  <si>
    <t>Summary of Future Compensation Expense</t>
  </si>
  <si>
    <t>We will record future compensation expense in connection with the vesting of existing time based restricted share awards as follows (including restricted shares issued in 2016): (in thousands of dollars) For the Year Ending December 31, Future Compensation Expense 2016 $ 3,571 2017 2,693 2018 1,446 2019 176 Total $ 7,886</t>
  </si>
  <si>
    <t>Non-employee trustee [Member]</t>
  </si>
  <si>
    <t xml:space="preserve">e will record compensation expense of $0.2 million in connection with the vesting of existing non-employee trustee restricted share awards. </t>
  </si>
  <si>
    <t>LEASES (Tables)</t>
  </si>
  <si>
    <t>Operating Leased Assets [Line Items]</t>
  </si>
  <si>
    <t>Schedule of Future Minimum Rental Payments for Operating Leases [Table Text Block]</t>
  </si>
  <si>
    <t>Minimum future lease payments due in each of the next five years and thereafter are as follows: (in thousands of dollars) For the Year Ending December 31, Operating Leases Ground Leases 2016 $ 2,123 $ 651 2017 1,960 91 2018 1,785 74 2019 1,337 3 2020 6 3 2021 and thereafter — 21 $ 7,211 $ 843</t>
  </si>
  <si>
    <t>Leases Disclosure [Text Block]</t>
  </si>
  <si>
    <t>LEASES As Lessor Our retail properties are leased to tenants under operating leases with various expiration dates ranging through 2095. Future minimum rent under noncancelable operating leases with terms greater than one year is as follows: (in thousands of dollars) For the Year Ending December 31, 2016 $ 213,828 2017 182,959 2018 156,134 2019 129,624 2020 105,951 2021 and thereafter 340,020 $ 1,128,516 The total future minimum rent as presented does not include amounts that may be received as tenant reimbursements for certain operating costs or contingent amounts that may be received as percentage rent. As Lessee We have operating leases for our corporate office space (see note 10) and for various computer, office and mall equipment. Furthermore, we are the lessee under third-party ground leases for portions of the land at three of our properties (Crossroads Mall, Exton Square Mall and Springfield Town Center). Total amounts expensed relating to such leases were $2.5 million , $2.3 million and $2.5 million for the years ended December 31, 2015 , 2014 and 2013 , respectively. We account for ground rent and operating lease expense on a straight line basis. Minimum future lease payments due in each of the next five years and thereafter are as follows: (in thousands of dollars) For the Year Ending December 31, Operating Leases Ground Leases 2016 $ 2,123 $ 651 2017 1,960 91 2018 1,785 74 2019 1,337 3 2020 6 3 2021 and thereafter — 21 $ 7,211 $ 843</t>
  </si>
  <si>
    <t>Schedule Of Future Minimum Lease Payments Receivable On Noncancelable Operating Leases [Table Text Block]</t>
  </si>
  <si>
    <t>Our retail properties are leased to tenants under operating leases with various expiration dates ranging through 2095. Future minimum rent under noncancelable operating leases with terms greater than one year is as follows: (in thousands of dollars) For the Year Ending December 31, 2016 $ 213,828 2017 182,959 2018 156,134 2019 129,624 2020 105,951 2021 and thereafter 340,020 $ 1,128,516</t>
  </si>
  <si>
    <t>SUMMARY OF QUARTERLY RESULTS (UNAUDITED) (Tables)</t>
  </si>
  <si>
    <t>Summary of Financial Information</t>
  </si>
  <si>
    <t xml:space="preserve">The following presents a summary of the unaudited quarterly financial information for the years ended December 31, 2015 and 2014 : (in thousands of dollars, except per share amounts) 1st Quarter 2nd Quarter 3rd Quarter 4th Quarter (1) Total Revenue from continuing operations $ 100,058 $ 101,693 $ 107,036 $ 116,624 $ 425,411 Net loss (2)(3) (13,939 ) (34,666 ) (36,241 ) (44,721 ) (129,567 ) Net loss attributable to PREIT (2)(3) (13,509 ) (30,924 ) (32,340 ) (39,910 ) (116,683 ) Basic and diluted loss per share (0.26 ) (0.51 ) (0.53 ) (0.64 ) (1.93 ) (in thousands of dollars, except per share amounts) 1st Quarter 2nd Quarter 3rd Quarter 4th Quarter (1) Total Revenue from continuing operations $ 109,386 $ 106,825 $ 105,137 $ 111,355 $ 432,703 Net (loss) income (2)(3) (8,356 ) (24,050 ) (886 ) 19,030 (14,262 ) Net (loss) income attributable to PREIT (3) (8,104 ) (23,325 ) (859 ) 18,458 (13,830 ) Basic and diluted (loss) earnings per share (0.18 ) (0.40 ) (0.07 ) 0.21 (0.44 ) (1) Fourth Quarter revenue includes a significant portion of annual percentage rent as most percentage rent minimum sales levels are met in the fourth quarter. (2) Includes impairment losses of $6.2 million (1st Quarter 2015), $28.7 million (2nd Quarter 2015), $51.4 million (3rd Quarter 2015), $54.0 million (4th Quarter 2015), $1.3 million (1st Quarter 2014), $16.1 million (2nd Quarter 2014) and $2.3 million (3rd Quarter 2014). (3) Includes gains on sales of interests in real estate of $12.4 million (3rd Quarter 2015), $13.1 million (4th Quarter 2014) and gains on sales of non operating real estate of $1.8 million (4th Quarter 2014). </t>
  </si>
  <si>
    <t>Organization And Summary Of Significant Accounting Policies (Narrative) (Detail) $ / shares in Units, $ in Thousands</t>
  </si>
  <si>
    <t>Jul. 28, 2014USD ($)</t>
  </si>
  <si>
    <t>Jul. 31, 2014USD ($)</t>
  </si>
  <si>
    <t>Dec. 31, 2015USD ($)PropertyState$ / sharesshares</t>
  </si>
  <si>
    <t>Sep. 30, 2015USD ($)</t>
  </si>
  <si>
    <t>Jun. 30, 2015USD ($)</t>
  </si>
  <si>
    <t>Mar. 31, 2015USD ($)</t>
  </si>
  <si>
    <t>Dec. 31, 2015USD ($)PropertySegmentState$ / sharesshares</t>
  </si>
  <si>
    <t>Dec. 31, 2012USD ($)</t>
  </si>
  <si>
    <t>Dec. 31, 2011USD ($)</t>
  </si>
  <si>
    <t>Impairment Of Assets</t>
  </si>
  <si>
    <t>Quantifying Misstatement in Current Year Financial Statements, Amount</t>
  </si>
  <si>
    <t>Line of credit facilities gross borrowings</t>
  </si>
  <si>
    <t>Line of credit facilities gross repayments</t>
  </si>
  <si>
    <t>Number of properties | Property</t>
  </si>
  <si>
    <t>Number of states where the properties located | State</t>
  </si>
  <si>
    <t>Number of states where the properties operated | State</t>
  </si>
  <si>
    <t>Long Lived Assets Held-for-sale, Description</t>
  </si>
  <si>
    <t>The above property counts do not include Gadsden Mall in Gadsden, Alabama, Lycoming Mall in Pennsdale, Pennsylvania, New River Valley Mall in Christiansburg, Virginia, Palmer Park Mall in Easton, Pennsylvania, Wiregrass Commons Mall in Dothan, Alabama and two street retail properties in Philadelphia, Pennsylvania because these properties have been classified as “held for sale” as of December 31, 2015. Palmer Park Mall was sold in February 2016.</t>
  </si>
  <si>
    <t>Interest in the Operating Partnership</t>
  </si>
  <si>
    <t>89.20%</t>
  </si>
  <si>
    <t>Amount available for distribution</t>
  </si>
  <si>
    <t>Closing share price | $ / shares</t>
  </si>
  <si>
    <t>Number of outstanding OP units held by limited partners | shares</t>
  </si>
  <si>
    <t>Number of reportable segment | Segment</t>
  </si>
  <si>
    <t>Percentage of consolidated revenue having no single tenants</t>
  </si>
  <si>
    <t>10.00%</t>
  </si>
  <si>
    <t>Tenant security deposits</t>
  </si>
  <si>
    <t>Cash paid for interest including interest of discontinued operations</t>
  </si>
  <si>
    <t>Capitalized interest</t>
  </si>
  <si>
    <t>Accrued construction costs</t>
  </si>
  <si>
    <t>Revenue from tenant rent and other tenant-related activities</t>
  </si>
  <si>
    <t>95.00%</t>
  </si>
  <si>
    <t>Straight line rent adjustments</t>
  </si>
  <si>
    <t>Straight-line rent receivable</t>
  </si>
  <si>
    <t>Account receivable included in accrued income</t>
  </si>
  <si>
    <t>Holding period of properties</t>
  </si>
  <si>
    <t>10 years</t>
  </si>
  <si>
    <t>Goodwill</t>
  </si>
  <si>
    <t>Amortization of above-market and below-market lease intangibles</t>
  </si>
  <si>
    <t>Income tax benefit recognition criteria percentage threshold, minimum</t>
  </si>
  <si>
    <t>50.00%</t>
  </si>
  <si>
    <t>Net deferred tax assets</t>
  </si>
  <si>
    <t>Accrued Income Receivable [Member]</t>
  </si>
  <si>
    <t>Minimum [Member]</t>
  </si>
  <si>
    <t>Partnership investment, ownership interest</t>
  </si>
  <si>
    <t>25.00%</t>
  </si>
  <si>
    <t>Terminal capitalization rate</t>
  </si>
  <si>
    <t>4.50%</t>
  </si>
  <si>
    <t>5.25%</t>
  </si>
  <si>
    <t>6.25%</t>
  </si>
  <si>
    <t>Maximum [Member]</t>
  </si>
  <si>
    <t>15.50%</t>
  </si>
  <si>
    <t>12.50%</t>
  </si>
  <si>
    <t>12.00%</t>
  </si>
  <si>
    <t>Metroplex Shopping Center [Member]</t>
  </si>
  <si>
    <t>Power Center [Member]</t>
  </si>
  <si>
    <t>Development Properties [Member]</t>
  </si>
  <si>
    <t>Mixed use development properties [Member]</t>
  </si>
  <si>
    <t>Other development properties [Member]</t>
  </si>
  <si>
    <t>Mall [Member]</t>
  </si>
  <si>
    <t>Number of properties sold | Property</t>
  </si>
  <si>
    <t>Paxton Towne Centre [Member]</t>
  </si>
  <si>
    <t>Goodwill divested</t>
  </si>
  <si>
    <t>Christiana Center [Member]</t>
  </si>
  <si>
    <t>Value of in-place lease intangibles [Member]</t>
  </si>
  <si>
    <t>Amortization of in-place lease intangibles</t>
  </si>
  <si>
    <t>Above/(Below) Market Leases [Member]</t>
  </si>
  <si>
    <t>Gadsden Mall, New River Valley Mall and Wiregrass Commons Mall [Member]</t>
  </si>
  <si>
    <t>Springfield Town Center [Member]</t>
  </si>
  <si>
    <t>Other significant noncash transaction, consideration given, OP Units</t>
  </si>
  <si>
    <t>Other Significant Noncash Transaction, Value of Consideration Given</t>
  </si>
  <si>
    <t>The Gallery at Market East [Member]</t>
  </si>
  <si>
    <t>Real Estate Property Sales Price</t>
  </si>
  <si>
    <t>Organization and Summary of Significant Accounting Policies (Summary of Estimated Useful Lives of Assets) (Detail)</t>
  </si>
  <si>
    <t>Interest Cost Capitalized And Depreciation And Amortization Expenses For Property, Plant and Equipment [Line Items]</t>
  </si>
  <si>
    <t>Tenant improvements</t>
  </si>
  <si>
    <t>Lease term</t>
  </si>
  <si>
    <t>Buildings [Member] | Minimum [Member]</t>
  </si>
  <si>
    <t>Buildings</t>
  </si>
  <si>
    <t>20 years</t>
  </si>
  <si>
    <t>Buildings [Member] | Maximum [Member]</t>
  </si>
  <si>
    <t>40 years</t>
  </si>
  <si>
    <t>Land improvements [Member]</t>
  </si>
  <si>
    <t>15 years</t>
  </si>
  <si>
    <t>Furniture/fixtures [Member] | Minimum [Member]</t>
  </si>
  <si>
    <t>3 years</t>
  </si>
  <si>
    <t>Furniture/fixtures [Member] | Maximum [Member]</t>
  </si>
  <si>
    <t>Organization and Summary of Significant Accounting Policies (Changes in Carrying Amount of Goodwill) (Detail) - USD ($) $ in Thousands</t>
  </si>
  <si>
    <t>Sep. 30, 2015</t>
  </si>
  <si>
    <t>Dec. 31, 2012</t>
  </si>
  <si>
    <t>Goodwill [Roll Forward]</t>
  </si>
  <si>
    <t>Basis, Balance, beginning of period</t>
  </si>
  <si>
    <t>Basis, Changes in Goodwill</t>
  </si>
  <si>
    <t>Basis, Balance, end of period</t>
  </si>
  <si>
    <t>Accumulated Amortization, Balance, beginning of period</t>
  </si>
  <si>
    <t>Accumulated Amortization, Changes in Goodwill</t>
  </si>
  <si>
    <t>Accumulated Amortization, Balance, end of period</t>
  </si>
  <si>
    <t>Goodwill, Impairment Loss</t>
  </si>
  <si>
    <t>Total, Changes in Goodwill</t>
  </si>
  <si>
    <t>Palmer Park Mall [Member]</t>
  </si>
  <si>
    <t>Springfield Park [Member]</t>
  </si>
  <si>
    <t>Goodwill [Line Items]</t>
  </si>
  <si>
    <t>Organization and Summary of Significant Accounting Policies (Summary of Intangible Assets and Liabilities, Net of Accumulated Amortization) (Detail) - USD ($) $ in Thousands</t>
  </si>
  <si>
    <t>Goodwill And Intangible Assets [Line Items]</t>
  </si>
  <si>
    <t>Subtotal</t>
  </si>
  <si>
    <t>Total intangible assets</t>
  </si>
  <si>
    <t>Below-market lease intangibles</t>
  </si>
  <si>
    <t>Above-market lease intangibles [Member]</t>
  </si>
  <si>
    <t>Organization and Summary of Significant Accounting Policies (Summary of Intangible Assets Amortized in Next Five Years) (Detail) $ in Thousands</t>
  </si>
  <si>
    <t>Amortization of intangible assets</t>
  </si>
  <si>
    <t>Value of in-place lease intangibles [Member] | 2014 [Member]</t>
  </si>
  <si>
    <t>Value of in-place lease intangibles [Member] | 2015 [Member]</t>
  </si>
  <si>
    <t>Value of in-place lease intangibles [Member] | 2016 [Member]</t>
  </si>
  <si>
    <t>Value of in-place lease intangibles [Member] | 2019 [Member]</t>
  </si>
  <si>
    <t>Value of in-place lease intangibles [Member] | 2018 [Member]</t>
  </si>
  <si>
    <t>Value of in-place lease intangibles [Member] | Year six and thereafter [Member]</t>
  </si>
  <si>
    <t>Above/(Below) Market Leases [Member] | 2014 [Member]</t>
  </si>
  <si>
    <t>Above/(Below) Market Leases [Member] | 2015 [Member]</t>
  </si>
  <si>
    <t>Above/(Below) Market Leases [Member] | 2016 [Member]</t>
  </si>
  <si>
    <t>Above/(Below) Market Leases [Member] | 2019 [Member]</t>
  </si>
  <si>
    <t>Above/(Below) Market Leases [Member] | 2018 [Member]</t>
  </si>
  <si>
    <t>Above/(Below) Market Leases [Member] | Year six and thereafter [Member]</t>
  </si>
  <si>
    <t>Organization and Summary of Significant Accounting Policies (Schedule of Capitalized Salaries, Commissions and Benefits, Real Estate Taxes and Interest) (Detail) - USD ($) $ in Thousands</t>
  </si>
  <si>
    <t>Salaries and benefits</t>
  </si>
  <si>
    <t>Real estate taxes</t>
  </si>
  <si>
    <t>Capitalized Interest Costs, Including Allowance for Funds Used During Construction</t>
  </si>
  <si>
    <t>Salaries, commissions and benefits</t>
  </si>
  <si>
    <t>Organization and Summary of Significant Accounting Policies (Schedule of Aggregate Cost Basis and Depreciated Basis for Federal Income Tax Purposes of Investment in Real Estate) (Detail) - USD ($) $ in Millions</t>
  </si>
  <si>
    <t>Aggregate cost basis for federal income tax purposes</t>
  </si>
  <si>
    <t>Aggregate depreciated basis for federal income tax purposes</t>
  </si>
  <si>
    <t>Organization and Summary of Significant Accounting Policies (Schedule of Distributions Paid to Shareholders) (Detail) - $ / shares</t>
  </si>
  <si>
    <t>Component Of Operating Cost And Expense [Line Items]</t>
  </si>
  <si>
    <t>Ordinary income</t>
  </si>
  <si>
    <t>Non-dividend distributions</t>
  </si>
  <si>
    <t>Distribution paid to shareholders</t>
  </si>
  <si>
    <t>Real Estate Activities (Investments in Real Estate) (Detail) - USD ($) $ in Thousands</t>
  </si>
  <si>
    <t>Buildings, improvements and construction in progress</t>
  </si>
  <si>
    <t>Land, including land held for development</t>
  </si>
  <si>
    <t>Real Estate Activities (Impairment of Assets) (Detail) - USD ($) $ in Thousands</t>
  </si>
  <si>
    <t>3 Months Ended</t>
  </si>
  <si>
    <t>Dec. 31, 2011</t>
  </si>
  <si>
    <t>Impairment Of Assets [Line Items]</t>
  </si>
  <si>
    <t>Voorhees Town Center [Member]</t>
  </si>
  <si>
    <t>Lycoming Mall [Member]</t>
  </si>
  <si>
    <t>Uniontown Mall [Member]</t>
  </si>
  <si>
    <t>Nittany Mall [Member]</t>
  </si>
  <si>
    <t>South Mall [Member]</t>
  </si>
  <si>
    <t>Chambersburg Mall [Member]</t>
  </si>
  <si>
    <t>North Hanover Mall [Member]</t>
  </si>
  <si>
    <t>Other [Member]</t>
  </si>
  <si>
    <t>Real Estate Activities (Narrative) (Detail) - USD ($)</t>
  </si>
  <si>
    <t>Jul. 28, 2014</t>
  </si>
  <si>
    <t>Jul. 31, 2014</t>
  </si>
  <si>
    <t>Sep. 30, 2013</t>
  </si>
  <si>
    <t>Apr. 30, 2013</t>
  </si>
  <si>
    <t>Sep. 30, 2014</t>
  </si>
  <si>
    <t>Jun. 30, 2014</t>
  </si>
  <si>
    <t>Mar. 31, 2014</t>
  </si>
  <si>
    <t>[1]</t>
  </si>
  <si>
    <t>Jun. 30, 2013</t>
  </si>
  <si>
    <t>Mar. 31, 2013</t>
  </si>
  <si>
    <t>Gain or loss on sale of real estate</t>
  </si>
  <si>
    <t>Income recognized from grant</t>
  </si>
  <si>
    <t>Land purchase contracts</t>
  </si>
  <si>
    <t>Capitalization Rate</t>
  </si>
  <si>
    <t>16.20%</t>
  </si>
  <si>
    <t>Payments to acquire buildings</t>
  </si>
  <si>
    <t>5.70%</t>
  </si>
  <si>
    <t>11.00%</t>
  </si>
  <si>
    <t>Proceeds from sale of building</t>
  </si>
  <si>
    <t>Gain (Loss) on sale of building</t>
  </si>
  <si>
    <t>Proceeds from Sale of Real Estate</t>
  </si>
  <si>
    <t>Repayments of Unsecured Debt</t>
  </si>
  <si>
    <t>Parcel And Land Improvements [Member]</t>
  </si>
  <si>
    <t>Sale Price</t>
  </si>
  <si>
    <t>Gain/ (Loss)</t>
  </si>
  <si>
    <t>Land, Buildings and Improvements [Member]</t>
  </si>
  <si>
    <t>Fourth Quarter revenue includes a significant portion of annual percentage rent as most percentage rent minimum sales levels are met in the fourth quarter.</t>
  </si>
  <si>
    <t>Real Estate Activities (Summary of Revenue and Expense Information for Discontinued Operations) (Detail) - USD ($) $ in Thousands</t>
  </si>
  <si>
    <t>Real estate revenue</t>
  </si>
  <si>
    <t>Expenses:</t>
  </si>
  <si>
    <t>Operating expenses</t>
  </si>
  <si>
    <t>Interest expense</t>
  </si>
  <si>
    <t>Total expenses</t>
  </si>
  <si>
    <t>Real Estate Activities (Dispositions of Assets for Discontinued Operations) (Detail) - USD ($) $ in Millions</t>
  </si>
  <si>
    <t>1 Months Ended</t>
  </si>
  <si>
    <t>Feb. 29, 2016</t>
  </si>
  <si>
    <t>Jan. 31, 2016</t>
  </si>
  <si>
    <t>Disposals [Line Items]</t>
  </si>
  <si>
    <t>Uniontown Mall [Member] | Mall [Member]</t>
  </si>
  <si>
    <t>17.50%</t>
  </si>
  <si>
    <t>South Mall [Member] | Mall [Member]</t>
  </si>
  <si>
    <t>10.10%</t>
  </si>
  <si>
    <t>The Gallery at Market East [Member] | Mall [Member]</t>
  </si>
  <si>
    <t>5.10%</t>
  </si>
  <si>
    <t>North Hanover Mall and Nittany Mall Combined [Member] | Mall [Member]</t>
  </si>
  <si>
    <t>Phillipsburg Mall [Member] | Mall [Member]</t>
  </si>
  <si>
    <t>9.80%</t>
  </si>
  <si>
    <t>Paxton Towne Centre [Member] | Power Center [Member]</t>
  </si>
  <si>
    <t>6.90%</t>
  </si>
  <si>
    <t>Orlando Fashion Square [Member] | Mall [Member]</t>
  </si>
  <si>
    <t>Commons at Magnolia [Member] | Power Center [Member]</t>
  </si>
  <si>
    <t>8.90%</t>
  </si>
  <si>
    <t>Christiana Center [Member] | Power Center [Member]</t>
  </si>
  <si>
    <t>6.50%</t>
  </si>
  <si>
    <t>Chambersburg Mall [Member] | Mall [Member]</t>
  </si>
  <si>
    <t>Voorhees Town Center [Member] | Mall [Member]</t>
  </si>
  <si>
    <t>10.30%</t>
  </si>
  <si>
    <t>Subsequent Event [Member] | Parcel And Land Improvements [Member]</t>
  </si>
  <si>
    <t>Subsequent Event [Member] | Palmer Park Mall [Member] | Mall [Member]</t>
  </si>
  <si>
    <t>Real Estate Activities (Dispositions of Assets for Discontinued Operations)(Detail) - USD ($) $ in Millions</t>
  </si>
  <si>
    <t>Feb. 28, 2013</t>
  </si>
  <si>
    <t>Jan. 31, 2013</t>
  </si>
  <si>
    <t>Mar. 31, 2015</t>
  </si>
  <si>
    <t>Impairment losses</t>
  </si>
  <si>
    <t>Goodwill, Written off Related to Sale of Business Unit</t>
  </si>
  <si>
    <t>Mortgage loans assumed by buyer</t>
  </si>
  <si>
    <t>Power Center [Member] | Mortgage Loans on Real Estate [Member]</t>
  </si>
  <si>
    <t>Proceeds from the sale of property to repay</t>
  </si>
  <si>
    <t>2010 Credit Facility [Member] | Mall [Member]</t>
  </si>
  <si>
    <t>Available working capital pay for release</t>
  </si>
  <si>
    <t>2013 Revolving Credit Facility [Member]</t>
  </si>
  <si>
    <t>Repay borrowings under revolving facility</t>
  </si>
  <si>
    <t>Real Estate Activities (Detail) - USD ($) $ in Thousands</t>
  </si>
  <si>
    <t>Real Estate Capitalized Costs [Line Items]</t>
  </si>
  <si>
    <t>Capitalized Construction and Development Activities [Member]</t>
  </si>
  <si>
    <t>Total capitalized construction and development activities</t>
  </si>
  <si>
    <t>REAL ESTATE ACTIVITIES Real Estate Activities (Acquisition) (Details) - USD ($) $ in Thousands</t>
  </si>
  <si>
    <t>Business Acquisition [Line Items]</t>
  </si>
  <si>
    <t>Liabilities related to future tenant improvements</t>
  </si>
  <si>
    <t>Land</t>
  </si>
  <si>
    <t>Land Improvements</t>
  </si>
  <si>
    <t>Buildings and Improvements, Gross</t>
  </si>
  <si>
    <t>Improvements, Common Area</t>
  </si>
  <si>
    <t>Finite-Lived Intangible Asset, Acquired-in-Place Leases</t>
  </si>
  <si>
    <t>Above Market Lease Gross</t>
  </si>
  <si>
    <t>Below Market Lease, Gross</t>
  </si>
  <si>
    <t>Ground Leases, Gross</t>
  </si>
  <si>
    <t>Business Combination, Consideration Transferred</t>
  </si>
  <si>
    <t>Assumption and payoff of long term debt</t>
  </si>
  <si>
    <t>Present value of additional consideration</t>
  </si>
  <si>
    <t>Investments in Partnerships (Summary of Equity Investments) (Detail) - USD ($) $ in Thousands</t>
  </si>
  <si>
    <t>Investments in real estate, at cost:</t>
  </si>
  <si>
    <t>Retail properties</t>
  </si>
  <si>
    <t>LIABILITIES AND PARTNERS' EQUITY (DEFICIT):</t>
  </si>
  <si>
    <t>Mortgage loans</t>
  </si>
  <si>
    <t>Other liabilities</t>
  </si>
  <si>
    <t>Net deficit</t>
  </si>
  <si>
    <t>Partners' share</t>
  </si>
  <si>
    <t>Company's share</t>
  </si>
  <si>
    <t>Excess investment</t>
  </si>
  <si>
    <t>Net investments and advances</t>
  </si>
  <si>
    <t>Investment in partnerships, at equity</t>
  </si>
  <si>
    <t>Investments in Partnerships (Summary of Share of Equity in Income of Partnerships) (Detail) - USD ($) $ in Thousands</t>
  </si>
  <si>
    <t>Less: Partners' share</t>
  </si>
  <si>
    <t>Amortization of excess investment</t>
  </si>
  <si>
    <t>Investments in Partnerships (Narrative) (Detail) $ in Millions</t>
  </si>
  <si>
    <t>Dec. 31, 2023</t>
  </si>
  <si>
    <t>Dec. 31, 2015Property</t>
  </si>
  <si>
    <t>Dec. 01, 2014USD ($)</t>
  </si>
  <si>
    <t>Mortgage Loans on Real Estate [Line Items]</t>
  </si>
  <si>
    <t>Number Of Properties Securing Mortgage Debt</t>
  </si>
  <si>
    <t>Number of fixed rate mortgage loans payable</t>
  </si>
  <si>
    <t>Number of variable rate mortgage loans payable</t>
  </si>
  <si>
    <t>Leigh Valley Associates, LP</t>
  </si>
  <si>
    <t>Equity Method Investment, Ownership Percentage</t>
  </si>
  <si>
    <t>Mortgage Loan [Member]</t>
  </si>
  <si>
    <t>Property under development</t>
  </si>
  <si>
    <t>Weighted average interest rate of all partnership mortgage loans</t>
  </si>
  <si>
    <t>4.96%</t>
  </si>
  <si>
    <t>Fixed Interest Rate [Member] | Mortgage Loan [Member]</t>
  </si>
  <si>
    <t>Interest rate, minimum</t>
  </si>
  <si>
    <t>4.45%</t>
  </si>
  <si>
    <t>Interest rate, maximum</t>
  </si>
  <si>
    <t>5.88%</t>
  </si>
  <si>
    <t>Debt Instrument, Interest Rate, Stated Percentage</t>
  </si>
  <si>
    <t>5.32%</t>
  </si>
  <si>
    <t>Variable Interest Rate [Member] | Mortgage Loan [Member]</t>
  </si>
  <si>
    <t>1.79%</t>
  </si>
  <si>
    <t>2.94%</t>
  </si>
  <si>
    <t>1.97%</t>
  </si>
  <si>
    <t>Whitehall Mall [Member] | Strip And Power Center [Member]</t>
  </si>
  <si>
    <t>Mortgage assumed by buyer | $</t>
  </si>
  <si>
    <t>Subsequent Event [Member] | Mortgage Loan [Member]</t>
  </si>
  <si>
    <t>Mortgage loan due date</t>
  </si>
  <si>
    <t>Investments in Partnerships (Schedule of Principal Payments Based On Respective Partnership Interest) (Detail) $ in Thousands</t>
  </si>
  <si>
    <t>Principal Amortization</t>
  </si>
  <si>
    <t>Balloon Payments</t>
  </si>
  <si>
    <t>Property Total</t>
  </si>
  <si>
    <t>2014 [Member]</t>
  </si>
  <si>
    <t>2015 [Member]</t>
  </si>
  <si>
    <t>2016 [Member]</t>
  </si>
  <si>
    <t>2017 [Member]</t>
  </si>
  <si>
    <t>2018 [Member]</t>
  </si>
  <si>
    <t>2019 and Thereafter [Member]</t>
  </si>
  <si>
    <t>Investment Partnership (Summary of Equity Method Investments) (Details) - USD ($) $ in Thousands</t>
  </si>
  <si>
    <t>Schedule of Equity Method Investments [Line Items]</t>
  </si>
  <si>
    <t>Mortgage payable</t>
  </si>
  <si>
    <t>Revenue</t>
  </si>
  <si>
    <t>Property operating expenses</t>
  </si>
  <si>
    <t>PREIT’s share of equity in income of partnership</t>
  </si>
  <si>
    <t>Investments in Partnerships (Summary of Mortgage Loans Secured by Our Unconsolidated Properties) (Detail) $ in Millions</t>
  </si>
  <si>
    <t>Dec. 31, 2015USD ($)Property</t>
  </si>
  <si>
    <t>Partnership Mortgage Loan Activity [Line Items]</t>
  </si>
  <si>
    <t>Number Of Properties Securing Mortgage Debt | Property</t>
  </si>
  <si>
    <t>Debt Instrument, Unused Borrowing Capacity, Amount</t>
  </si>
  <si>
    <t>Springfield Mall [Member]</t>
  </si>
  <si>
    <t>Repayment Of mortgage secured loan</t>
  </si>
  <si>
    <t>Proceeds from Equity Method Investment, Dividends or Distributions, Return of Capital</t>
  </si>
  <si>
    <t>Mortgage Loans on Real Estate, New Mortgage Loans</t>
  </si>
  <si>
    <t>Gloucester Premium Outlets [Member]</t>
  </si>
  <si>
    <t>Percentage Of Interest In Unconsolidated Entity</t>
  </si>
  <si>
    <t>Mortgage Loans on Real Estate [Member] | Gloucester Premium Outlets [Member]</t>
  </si>
  <si>
    <t>Amount Financed or Extended (in millions of dollars)</t>
  </si>
  <si>
    <t>Proceeds from Construction Loans Payable</t>
  </si>
  <si>
    <t>Mortgage Loans on Real Estate [Member] | Maximum [Member] | Gloucester Premium Outlets [Member]</t>
  </si>
  <si>
    <t>Gloucester Premium Outlets [Member] | Construction Loan Payable [Member] | LIBOR [Member]</t>
  </si>
  <si>
    <t>Property</t>
  </si>
  <si>
    <t>Gloucester Premium Outlets</t>
  </si>
  <si>
    <t>Stated Interest Rate</t>
  </si>
  <si>
    <t>1.50%</t>
  </si>
  <si>
    <t>INVESTMENTS IN PARTNERSHIPS Acquisition of Partnership Interests (Details) - USD ($) $ in Millions</t>
  </si>
  <si>
    <t>Equity Contribution</t>
  </si>
  <si>
    <t>INVESTMENTS IN PARTNERSHIPS Sale of Partnership Investments (Details) - USD ($) $ in Millions</t>
  </si>
  <si>
    <t>Jul. 02, 2015</t>
  </si>
  <si>
    <t>Dec. 01, 2014</t>
  </si>
  <si>
    <t>Proceeds from Divestiture of Real Estate Partnership</t>
  </si>
  <si>
    <t>7.00%</t>
  </si>
  <si>
    <t>Equity Method Investment, Realized Gain (Loss) on Disposal</t>
  </si>
  <si>
    <t>Mortgage Loans on Real Estate, Carrying Amount of Mortgages</t>
  </si>
  <si>
    <t>Mortgage Loan Related to Property Sales</t>
  </si>
  <si>
    <t>Financing Activity (Narrative) (Detail)</t>
  </si>
  <si>
    <t>Jan. 08, 2014USD ($)loan</t>
  </si>
  <si>
    <t>Oct. 31, 2013USD ($)</t>
  </si>
  <si>
    <t>Sep. 30, 2013USD ($)</t>
  </si>
  <si>
    <t>May. 31, 2013USD ($)</t>
  </si>
  <si>
    <t>Apr. 30, 2013USD ($)</t>
  </si>
  <si>
    <t>Feb. 28, 2013USD ($)</t>
  </si>
  <si>
    <t>Dec. 31, 2015USD ($)MortgagesExtensionloan</t>
  </si>
  <si>
    <t>Jan. 31, 2016USD ($)</t>
  </si>
  <si>
    <t>Jul. 29, 2014USD ($)</t>
  </si>
  <si>
    <t>Debt Instrument [Line Items]</t>
  </si>
  <si>
    <t>Letters of Credit Outstanding, Amount</t>
  </si>
  <si>
    <t>Percentage Of Gross Asset Value</t>
  </si>
  <si>
    <t>2.50%</t>
  </si>
  <si>
    <t>Debt Instrument, Covenant Compliance</t>
  </si>
  <si>
    <t xml:space="preserve">As of December 31, 2015, the Borrower was in compliance with all such financial covenants. </t>
  </si>
  <si>
    <t>Loss recognized in income on derivatives (ineffective portion and amount excluded from effectiveness testing)</t>
  </si>
  <si>
    <t>Capitalization rate used to calculate Gross Asset Value</t>
  </si>
  <si>
    <t>Moorestown Mall [Member]</t>
  </si>
  <si>
    <t>Available Cash From Working Capital Used to Repay Mortgage Debt</t>
  </si>
  <si>
    <t>Jacksonville Mall [Member]</t>
  </si>
  <si>
    <t>Wyoming Valley Mall [Member]</t>
  </si>
  <si>
    <t>Exton Square Mall [Member]</t>
  </si>
  <si>
    <t>Revolving facility debt used to repay mortgage debt</t>
  </si>
  <si>
    <t>Beaver Valley Mall [Member]</t>
  </si>
  <si>
    <t>Mortgage Loans on Real Estate [Member]</t>
  </si>
  <si>
    <t>Weighted average interest rate</t>
  </si>
  <si>
    <t>4.44%</t>
  </si>
  <si>
    <t>Number of real estate properties used as collateral | Mortgages</t>
  </si>
  <si>
    <t>Number of loans with fixed interest rates | loan</t>
  </si>
  <si>
    <t>3.88%</t>
  </si>
  <si>
    <t>5.95%</t>
  </si>
  <si>
    <t>Mortgage Loans on Real Estate [Member] | Wyoming Valley Mall [Member]</t>
  </si>
  <si>
    <t>Face amount</t>
  </si>
  <si>
    <t>Initial interest rate</t>
  </si>
  <si>
    <t>5.17%</t>
  </si>
  <si>
    <t>Mortgage Loans on Real Estate [Member] | Fixed Rate Mortgages [Member]</t>
  </si>
  <si>
    <t>4.66%</t>
  </si>
  <si>
    <t>Mortgage Loans on Real Estate [Member] | Variable Rate Mortgages [Member]</t>
  </si>
  <si>
    <t>Subsequent Event [Member]</t>
  </si>
  <si>
    <t>Term Loans [Member]</t>
  </si>
  <si>
    <t>Long-term debt</t>
  </si>
  <si>
    <t>Line of Credit Facility, Commitment Fee Percentage</t>
  </si>
  <si>
    <t>0.25%</t>
  </si>
  <si>
    <t>2013 Revolving Credit Facility [Member] | Wells Fargo Bank, NA and US Bank N [Member] | LIBOR [Member] | Less than 0.450 to 1.00 [Member]</t>
  </si>
  <si>
    <t>Basis spread on variable rate</t>
  </si>
  <si>
    <t>1.20%</t>
  </si>
  <si>
    <t>2013 Revolving Credit Facility [Member] | Wells Fargo Bank, NA and US Bank N [Member] | LIBOR [Member] | Equal to or greater than 0.450 to 1.00 but less than 0.500 to 1.00 [Member]</t>
  </si>
  <si>
    <t>1.25%</t>
  </si>
  <si>
    <t>2013 Revolving Credit Facility [Member] | Wells Fargo Bank, NA and US Bank N [Member] | LIBOR [Member] | Equal to or greater than 0.500 to 1.00 but less than 0.550 to 1.00 [Member]</t>
  </si>
  <si>
    <t>1.30%</t>
  </si>
  <si>
    <t>2013 Revolving Credit Facility [Member] | Wells Fargo Bank, NA and US Bank N [Member] | LIBOR [Member] | Equal to or greater than 0.550 to 1.00 [Member]</t>
  </si>
  <si>
    <t>1.55%</t>
  </si>
  <si>
    <t>2013 Revolving Facility [Member]</t>
  </si>
  <si>
    <t>2013 Revolving Facility [Member] | Jacksonville Mall [Member]</t>
  </si>
  <si>
    <t>2013 Revolving Facility [Member] | Wyoming Valley Mall [Member]</t>
  </si>
  <si>
    <t>2013 Revolving Facility [Member] | Exton Square Mall [Member]</t>
  </si>
  <si>
    <t>2013 Revolving Facility [Member] | Wells Fargo Bank, NA [Member]</t>
  </si>
  <si>
    <t>Maximum borrowing capacity</t>
  </si>
  <si>
    <t>Amortization of financing costs</t>
  </si>
  <si>
    <t>Accelerated amortization expense</t>
  </si>
  <si>
    <t>Number of one year extensions | Extension</t>
  </si>
  <si>
    <t>Accordion option, potential maximum borrowing capacity</t>
  </si>
  <si>
    <t>Accordion option, minimum incremental increase</t>
  </si>
  <si>
    <t>Accordion option, minimum increase</t>
  </si>
  <si>
    <t>2013 Revolving Facility [Member] | Wells Fargo Bank, NA [Member] | Minimum [Member]</t>
  </si>
  <si>
    <t>Term extension fee</t>
  </si>
  <si>
    <t>0.15%</t>
  </si>
  <si>
    <t>2013 Revolving Facility [Member] | Wells Fargo Bank, NA [Member] | Maximum [Member]</t>
  </si>
  <si>
    <t>0.20%</t>
  </si>
  <si>
    <t>2015 Five Year Term Loan [Member] | Wells Fargo Bank, NA and US Bank N [Member]</t>
  </si>
  <si>
    <t>2015 Five Year Term Loan [Member] | Wells Fargo Bank, NA and US Bank N [Member] | LIBOR [Member] | Less than 0.450 to 1.00 [Member]</t>
  </si>
  <si>
    <t>1.35%</t>
  </si>
  <si>
    <t>2015 Five Year Term Loan [Member] | Wells Fargo Bank, NA and US Bank N [Member] | LIBOR [Member] | Equal to or greater than 0.450 to 1.00 but less than 0.500 to 1.00 [Member]</t>
  </si>
  <si>
    <t>1.45%</t>
  </si>
  <si>
    <t>2015 Five Year Term Loan [Member] | Wells Fargo Bank, NA and US Bank N [Member] | LIBOR [Member] | Equal to or greater than 0.500 to 1.00 but less than 0.550 to 1.00 [Member]</t>
  </si>
  <si>
    <t>1.60%</t>
  </si>
  <si>
    <t>2015 Five Year Term Loan [Member] | Wells Fargo Bank, NA and US Bank N [Member] | LIBOR [Member] | Equal to or greater than 0.550 to 1.00 [Member]</t>
  </si>
  <si>
    <t>1.90%</t>
  </si>
  <si>
    <t>2014 Term Loans [Member]</t>
  </si>
  <si>
    <t>Cost per square foot of property developed</t>
  </si>
  <si>
    <t>Number of loan entered during period | loan</t>
  </si>
  <si>
    <t>2014 Term Loans [Member] | Minimum [Member]</t>
  </si>
  <si>
    <t>2014 Term Loans [Member] | Maximum [Member]</t>
  </si>
  <si>
    <t>7.50%</t>
  </si>
  <si>
    <t>2014 Five Year Term Loan [Member] | Wells Fargo Bank, NA and US Bank N [Member]</t>
  </si>
  <si>
    <t>2014 Five Year Term Loan [Member] | Wells Fargo Bank, NA and US Bank N [Member] | LIBOR [Member] | Less than 0.450 to 1.00 [Member]</t>
  </si>
  <si>
    <t>2014 Five Year Term Loan [Member] | Wells Fargo Bank, NA and US Bank N [Member] | LIBOR [Member] | Equal to or greater than 0.450 to 1.00 but less than 0.500 to 1.00 [Member]</t>
  </si>
  <si>
    <t>2014 Five Year Term Loan [Member] | Wells Fargo Bank, NA and US Bank N [Member] | LIBOR [Member] | Equal to or greater than 0.500 to 1.00 but less than 0.550 to 1.00 [Member]</t>
  </si>
  <si>
    <t>2014 Five Year Term Loan [Member] | Wells Fargo Bank, NA and US Bank N [Member] | LIBOR [Member] | Equal to or greater than 0.550 to 1.00 [Member]</t>
  </si>
  <si>
    <t>7 Year Term Loan [Member] | Wells Fargo Bank, NA and US Bank N [Member] | LIBOR [Member] | Less than 0.450 to 1.00 [Member]</t>
  </si>
  <si>
    <t>1.80%</t>
  </si>
  <si>
    <t>7 Year Term Loan [Member] | Wells Fargo Bank, NA and US Bank N [Member] | LIBOR [Member] | Equal to or greater than 0.450 to 1.00 but less than 0.500 to 1.00 [Member]</t>
  </si>
  <si>
    <t>1.95%</t>
  </si>
  <si>
    <t>7 Year Term Loan [Member] | Wells Fargo Bank, NA and US Bank N [Member] | LIBOR [Member] | Equal to or greater than 0.500 to 1.00 but less than 0.550 to 1.00 [Member]</t>
  </si>
  <si>
    <t>2.15%</t>
  </si>
  <si>
    <t>7 Year Term Loan [Member] | Wells Fargo Bank, NA and US Bank N [Member] | LIBOR [Member] | Equal to or greater than 0.550 to 1.00 [Member]</t>
  </si>
  <si>
    <t>2.35%</t>
  </si>
  <si>
    <t>7 Year Term Loan [Member] | Wells Fargo Bank, NA and Capital One, NA [Member]</t>
  </si>
  <si>
    <t>Term</t>
  </si>
  <si>
    <t>7 years</t>
  </si>
  <si>
    <t>Prepayment penalty year one</t>
  </si>
  <si>
    <t>3.00%</t>
  </si>
  <si>
    <t>Prepayment penalty year two</t>
  </si>
  <si>
    <t>2.00%</t>
  </si>
  <si>
    <t>Prepayment penalty year three</t>
  </si>
  <si>
    <t>1.00%</t>
  </si>
  <si>
    <t>Five Year Term Loan [Member] | Wells Fargo Bank, NA and US Bank N [Member]</t>
  </si>
  <si>
    <t>5 years</t>
  </si>
  <si>
    <t>Credit Agreements [Member]</t>
  </si>
  <si>
    <t>Debt Instrument, Covenant Description</t>
  </si>
  <si>
    <t xml:space="preserve">The Credit Agreements contain certain affirmative and negative covenants which are identical, including, without limitation, requirements that PREIT maintain, on a consolidated basis: (1) minimum Tangible Net Worth of not less than 75% of the Company’s tangible net worth on December 31, 2012, plus 75% of the Net Proceeds of all Equity Issuances effected at any time after December 31, 2012; (2) maximum ratio of Total Liabilities to Gross Asset Value of 0.60:1, provided that it will not be a Default if the ratio exceeds 0.60:1 but does not exceed 0.625:1, for more than two consecutive quarters on more than two occasions during the term; (3) minimum ratio of Adjusted EBITDA to Fixed Charges of 1.50:1 (4) minimum Unencumbered Debt Yield of 11.0%; (5) minimum Unencumbered NOI to Unsecured Interest Expense of 1.75:1; (6) maximum ratio of Secured Indebtedness to Gross Asset Value of 0.60:1; (7) maximum Investments in unimproved real estate and predevelopment costs not in excess of 5.0% of Gross Asset Value; (8) maximum Investments in Persons other than Subsidiaries, Consolidated Affiliates and Unconsolidated Affiliates not in excess of 5.0% of Gross Asset Value; (9) maximum Mortgages in favor of the Borrower or any other Subsidiary not in excess of 5.0% of Gross Asset Value; (10) the aggregate value of the Investments and the other items subject to the preceding clauses (7) through (9) not in excess of 10.0% of Gross Asset Value; (11) maximum Investments in Consolidation Exempt Entities not in excess of 25.0% of Gross Asset Value; (12) maximum Projects Under Development not in excess of 15.0% of Gross Asset Value; (13) the aggregate value of the Investments and the other items subject to the preceding clauses (7) through (9) and (11) and (12) not in excess of 35.0% of Gross Asset Value; (14) Distributions may not exceed (A) with respect to our preferred shares, the amounts required by the terms of the preferred shares, and (B) with respect to our common shares, the greater of (i) 95.0% of Funds From Operations and (ii) 110% of REIT taxable income for a fiscal year; and (15) PREIT may not permit the amount of the Gross Asset Value attributable to assets directly owned by PREIT, PREIT Associates, PRI and the guarantors to be less than 95% of Gross Asset Value excluding assets owned by Excluded Subsidiaries or Unconsolidated Affiliates.  </t>
  </si>
  <si>
    <t>Percentage of distribution related to FFO</t>
  </si>
  <si>
    <t>Minimum tangible net worth</t>
  </si>
  <si>
    <t>75.00%</t>
  </si>
  <si>
    <t>Net proceeds of equity issuance</t>
  </si>
  <si>
    <t>Ratio of total liabilities to gross asset value</t>
  </si>
  <si>
    <t>Maximum secured indebtedness</t>
  </si>
  <si>
    <t>Unencumbered debt yield</t>
  </si>
  <si>
    <t>Maximum investments in unimproved real estate and predevelopments costs</t>
  </si>
  <si>
    <t>5.00%</t>
  </si>
  <si>
    <t>Maximum investments in persons other than subsidiaries, consolidated affiliates and unconsolidated affiliates</t>
  </si>
  <si>
    <t>Maximum mortgages in favor of the borrower or any other subsidiary</t>
  </si>
  <si>
    <t>Maximum aggregate value of investments to gross asset value</t>
  </si>
  <si>
    <t>35.00%</t>
  </si>
  <si>
    <t>Maximum investments in consolidation exempt entities to gross asset value</t>
  </si>
  <si>
    <t>Maximum projects under development to gross asset value</t>
  </si>
  <si>
    <t>15.00%</t>
  </si>
  <si>
    <t>REIT taxable income distributions</t>
  </si>
  <si>
    <t>110.00%</t>
  </si>
  <si>
    <t>Aggregate of Consolidation Exempt Entities and Projects to Gross Asset Value</t>
  </si>
  <si>
    <t>Credit Agreements [Member] | Minimum [Member]</t>
  </si>
  <si>
    <t>Unencumbered Adjusted Property Level Net Operating Income To Unsecured Interest Expense</t>
  </si>
  <si>
    <t>Fixed Charge Coverage Ratio</t>
  </si>
  <si>
    <t>Credit Agreements [Member] | Maximum [Member]</t>
  </si>
  <si>
    <t>Financing Activity (Timing of Principal Payments and Terms of Mortgage Loans) (Detail) - Consolidated Properties [Member] $ in Thousands</t>
  </si>
  <si>
    <t>2021 and thereafter</t>
  </si>
  <si>
    <t>Financing Activity (Carrying and Fair Values of Mortgage Loans) (Detail) - USD ($) $ in Thousands</t>
  </si>
  <si>
    <t>Mortgage loans, Carrying Value</t>
  </si>
  <si>
    <t>Mortgage loans, Fair Value</t>
  </si>
  <si>
    <t>Financing Activity (Mortgage Loan Activity) (Detail) - USD ($) $ in Millions</t>
  </si>
  <si>
    <t>Apr. 30, 2015</t>
  </si>
  <si>
    <t>Sep. 30, 2011</t>
  </si>
  <si>
    <t>Aug. 31, 2011</t>
  </si>
  <si>
    <t>Mar. 31, 2010</t>
  </si>
  <si>
    <t>Oct. 31, 2009</t>
  </si>
  <si>
    <t>Sep. 30, 2009</t>
  </si>
  <si>
    <t>Jul. 29, 2014</t>
  </si>
  <si>
    <t>Francis Scott Key Mall [Member] | Mortgage Loans on Real Estate [Member]</t>
  </si>
  <si>
    <t>Mortgage Loan Activity [Line Items]</t>
  </si>
  <si>
    <t>2.60%</t>
  </si>
  <si>
    <t>Potential increase</t>
  </si>
  <si>
    <t>Francis Scott Key Mall [Member] | Mortgage Loans on Real Estate [Member] | LIBOR [Member]</t>
  </si>
  <si>
    <t>Proceeds from secured mortgage loans</t>
  </si>
  <si>
    <t>Lycoming Mall [Member] | Mortgage Loans on Real Estate [Member]</t>
  </si>
  <si>
    <t>Lycoming Mall [Member] | Mortgage Loans on Real Estate [Member] | LIBOR [Member]</t>
  </si>
  <si>
    <t>2.75%</t>
  </si>
  <si>
    <t>Viewmont Mall [Member] | Mortgage Loans on Real Estate [Member]</t>
  </si>
  <si>
    <t>Viewmont Mall [Member] | Mortgage Loans on Real Estate [Member] | LIBOR [Member]</t>
  </si>
  <si>
    <t>Dartmouth Mall [Member] | Mortgage Loans on Real Estate [Member]</t>
  </si>
  <si>
    <t>3.97%</t>
  </si>
  <si>
    <t>Logan Valley Mall [Member]</t>
  </si>
  <si>
    <t>Logan Valley Mall [Member] | Mortgage Loans on Real Estate [Member]</t>
  </si>
  <si>
    <t>Logan Valley Mall [Member] | Mortgage Loans on Real Estate [Member] | LIBOR [Member]</t>
  </si>
  <si>
    <t>2.10%</t>
  </si>
  <si>
    <t>Magnolia Mall [Member]</t>
  </si>
  <si>
    <t>Revolving Facility Debt Used to Repay Mortgage Debt</t>
  </si>
  <si>
    <t>Wyoming Valley Mall [Member] | Mortgage Loans on Real Estate [Member]</t>
  </si>
  <si>
    <t>Patrick Henry Mall [Member]</t>
  </si>
  <si>
    <t>Payments of Debt Extinguishment Costs</t>
  </si>
  <si>
    <t>Patrick Henry Mall [Member] | Mortgage Loans on Real Estate [Member]</t>
  </si>
  <si>
    <t>4.35%</t>
  </si>
  <si>
    <t>Willow Grove Park [Member]</t>
  </si>
  <si>
    <t>Willow Grove Park [Member] | Mortgage Loans on Real Estate [Member]</t>
  </si>
  <si>
    <t>Proceeds from Sales of real estate assets used to pay unsecured debt</t>
  </si>
  <si>
    <t>Two Thousand Ten Revolving Facility [Member] | Moorestown Mall [Member]</t>
  </si>
  <si>
    <t>Equity Offerings (Narrative) (Detail) - USD ($) $ / shares in Units, $ in Thousands</t>
  </si>
  <si>
    <t>May. 31, 2013</t>
  </si>
  <si>
    <t>Class of Stock [Line Items]</t>
  </si>
  <si>
    <t>Common stock shares issued</t>
  </si>
  <si>
    <t>Common stock issuance price per share</t>
  </si>
  <si>
    <t>Payment of under writing discounts and commissions</t>
  </si>
  <si>
    <t>Public offering</t>
  </si>
  <si>
    <t>Derivatives (Narrative) (Detail) $ in Millions</t>
  </si>
  <si>
    <t>5 Months Ended</t>
  </si>
  <si>
    <t>8 Months Ended</t>
  </si>
  <si>
    <t>Jun. 30, 2014USD ($)</t>
  </si>
  <si>
    <t>Dec. 31, 2015USD ($)Agreement</t>
  </si>
  <si>
    <t>Derivative Instruments [Line Items]</t>
  </si>
  <si>
    <t>Estimate increase to interest expense</t>
  </si>
  <si>
    <t>Interest expense, mark to market</t>
  </si>
  <si>
    <t>Loss reclassified from Accumulated Other Comprehensive Income (Loss) into income (effective portion)</t>
  </si>
  <si>
    <t>Fair value of derivatives in a net liability position</t>
  </si>
  <si>
    <t>Termination value</t>
  </si>
  <si>
    <t>Loss on Cash Flow Hedge Ineffectiveness</t>
  </si>
  <si>
    <t>Interest Expense [Member]</t>
  </si>
  <si>
    <t>Interest Expense [Member] | Jacksonville Mall [Member]</t>
  </si>
  <si>
    <t>Interest rate swap [Member]</t>
  </si>
  <si>
    <t>Number of derivative, interest rate swap agreement | Agreement</t>
  </si>
  <si>
    <t>Derivative, Weighted average interest rate</t>
  </si>
  <si>
    <t>1.49%</t>
  </si>
  <si>
    <t>Derivative, notional amount</t>
  </si>
  <si>
    <t>Period of amortization</t>
  </si>
  <si>
    <t>Forward Starting Swap [Member]</t>
  </si>
  <si>
    <t>Interest Rate Swap Twelve [Member]</t>
  </si>
  <si>
    <t>Derivative, Maturity Date</t>
  </si>
  <si>
    <t>Jan. 2,
		2019</t>
  </si>
  <si>
    <t>Interest Rate Swap Eleven and Twelve [Member]</t>
  </si>
  <si>
    <t>Derivative Liability, Notional Amount, Ineffective</t>
  </si>
  <si>
    <t>Derivatives (Fair Value of Derivative Instruments) (Detail) - USD ($) $ in Millions</t>
  </si>
  <si>
    <t>Derivative Instruments, Gain (Loss) [Line Items]</t>
  </si>
  <si>
    <t>Derivative, Fair value</t>
  </si>
  <si>
    <t>Interest Rate Swap One [Member]</t>
  </si>
  <si>
    <t>Derivative, Notional Amount</t>
  </si>
  <si>
    <t>Derivative, Interest Rate</t>
  </si>
  <si>
    <t>1.10%</t>
  </si>
  <si>
    <t>Jul. 31,
		2016</t>
  </si>
  <si>
    <t>Interest Rate Swap Two [Member]</t>
  </si>
  <si>
    <t>1.38%</t>
  </si>
  <si>
    <t>Jan. 2,
		2017</t>
  </si>
  <si>
    <t>Interest Rate Swap Three [Member]</t>
  </si>
  <si>
    <t>3.72%</t>
  </si>
  <si>
    <t>Dec. 1,
		2017</t>
  </si>
  <si>
    <t>Interest Rate Swap Four [Member]</t>
  </si>
  <si>
    <t>Jan. 1,
		2018</t>
  </si>
  <si>
    <t>Interest Rate Swap Five [Member]</t>
  </si>
  <si>
    <t>1.12%</t>
  </si>
  <si>
    <t>Interest Rate Swap Six [Member]</t>
  </si>
  <si>
    <t>Interest Rate Swap Seven [Member]</t>
  </si>
  <si>
    <t>1.78%</t>
  </si>
  <si>
    <t>Interest Rate Swap Eight [Member]</t>
  </si>
  <si>
    <t>Interest Rate Swap Nine [Member]</t>
  </si>
  <si>
    <t>Interest Rate Swap Ten [Member]</t>
  </si>
  <si>
    <t>Interest Rate Swap Eleven [Member]</t>
  </si>
  <si>
    <t>Interest Rate Swap Thirteen [Member]</t>
  </si>
  <si>
    <t>1.16%</t>
  </si>
  <si>
    <t>Interest Rate Swap Fourteen [Member]</t>
  </si>
  <si>
    <t>Interest Rate Swap Fifteen [Member]</t>
  </si>
  <si>
    <t>Interest Rate Swap Sixteen [Member]</t>
  </si>
  <si>
    <t>Interest Rate Swap Seventeen [Member]</t>
  </si>
  <si>
    <t>1.233%</t>
  </si>
  <si>
    <t>Jun. 26,
		2020</t>
  </si>
  <si>
    <t>Interest Rate Swap Eighteen [Member]</t>
  </si>
  <si>
    <t>Interest Rate Swap Nineteen [Member]</t>
  </si>
  <si>
    <t>Interest Rate Swap Twenty [Member]</t>
  </si>
  <si>
    <t>Interest Rate Swap Twenty One [Member]</t>
  </si>
  <si>
    <t>1.24%</t>
  </si>
  <si>
    <t>As of December 31, 2015 and December 31, 2014, derivative valuations in their entirety are classified in Level 2 of the fair value hierarchy and we do not have any significant recurring fair value measurements related to derivative instruments using significant unobservable inputs (Level 3).</t>
  </si>
  <si>
    <t>Derivatives (Effect of Derivative Financial Instruments on Our Consolidated Statements of Operations) (Detail) - USD ($) $ in Millions</t>
  </si>
  <si>
    <t>Loss recognized in Other Comprehensive Income (Loss) on derivatives</t>
  </si>
  <si>
    <t>Gain (loss) recognized in income on derivatives (ineffective portion and amount excluded from effectiveness testing)</t>
  </si>
  <si>
    <t>Benefit Plans (Narrative) (Detail) - USD ($) $ in Millions</t>
  </si>
  <si>
    <t>Benefit Plans [Line Items]</t>
  </si>
  <si>
    <t>Percentage of defined plan agreement</t>
  </si>
  <si>
    <t>30.00%</t>
  </si>
  <si>
    <t>Contributions to plan</t>
  </si>
  <si>
    <t>Supplemental Retirement Plans expenses</t>
  </si>
  <si>
    <t>Employee Share Purchase Plan [Member]</t>
  </si>
  <si>
    <t>Common stock purchase at a discount</t>
  </si>
  <si>
    <t>Number of common shares purchased</t>
  </si>
  <si>
    <t>Shares purchase consideration</t>
  </si>
  <si>
    <t>Expenses recorded to the share purchase plan</t>
  </si>
  <si>
    <t>Share Based Compensation (Narrative) (Detail) - USD ($) $ / shares in Units, $ in Millions</t>
  </si>
  <si>
    <t>Feb. 23, 2016</t>
  </si>
  <si>
    <t>Feb. 27, 2013</t>
  </si>
  <si>
    <t>Employee Service Share-based Compensation, Allocation of Recognized Period Costs, Capitalized Amount</t>
  </si>
  <si>
    <t>Aggregate fair value of restricted shares</t>
  </si>
  <si>
    <t>Unrecognized compensation cost related to unvested share based compensation</t>
  </si>
  <si>
    <t>Weighted average period</t>
  </si>
  <si>
    <t>9 months 18 days</t>
  </si>
  <si>
    <t>Fair value of shares vested</t>
  </si>
  <si>
    <t>Number of days for acquisition of RSUs</t>
  </si>
  <si>
    <t>20 days</t>
  </si>
  <si>
    <t>Aggregate fair value of awards</t>
  </si>
  <si>
    <t>Share-based Compensation Arrangement by Share-based Payment Award, Shares Issued in Period</t>
  </si>
  <si>
    <t>Unrecognized compensation expense</t>
  </si>
  <si>
    <t>Grants in period (in shares)</t>
  </si>
  <si>
    <t>Restricted Shares Awarded to Non-Employee Trustees [Member]</t>
  </si>
  <si>
    <t>Aggregate compensation expense</t>
  </si>
  <si>
    <t>Accrued amortization relating to employee separation</t>
  </si>
  <si>
    <t>2003 Equity Incentive Plan [Member]</t>
  </si>
  <si>
    <t>Total remaining number of common shares to be issued</t>
  </si>
  <si>
    <t>Time Based Vesting [Member]</t>
  </si>
  <si>
    <t>Number of awards granted</t>
  </si>
  <si>
    <t>Common share per share on the date of grant</t>
  </si>
  <si>
    <t>Accelerated amortization relating to employee separation</t>
  </si>
  <si>
    <t>Time Based Vesting [Member] | Minimum [Member]</t>
  </si>
  <si>
    <t>Shares vest over period</t>
  </si>
  <si>
    <t>1 year</t>
  </si>
  <si>
    <t>Time Based Vesting [Member] | Maximum [Member]</t>
  </si>
  <si>
    <t>Restricted Share Unit [Member]</t>
  </si>
  <si>
    <t>Aggregate fair values of RSU awards per share</t>
  </si>
  <si>
    <t>Future compensation expense</t>
  </si>
  <si>
    <t>Non Employee Trustee Awards [Member]</t>
  </si>
  <si>
    <t>Weighted average period of unrecognized compensation expense</t>
  </si>
  <si>
    <t>73 days</t>
  </si>
  <si>
    <t>Fair value of shares granted to non-employee trustees</t>
  </si>
  <si>
    <t>Non Employee Trustee Awards [Member] | Subsequent Event [Member]</t>
  </si>
  <si>
    <t>Share Based Compensation (Schedule of Unvested Restricted Shares) (Detail) - USD ($) $ / shares in Units, $ in Millions</t>
  </si>
  <si>
    <t>Weighted Average Grant Date Fair Value</t>
  </si>
  <si>
    <t>Aggregate Fair Value Of Restricted Shares Granted To Employees On Grant Date</t>
  </si>
  <si>
    <t>Restricted Stock [Member]</t>
  </si>
  <si>
    <t>Shares</t>
  </si>
  <si>
    <t>Unvested at January 1 (in shares)</t>
  </si>
  <si>
    <t>Shares granted</t>
  </si>
  <si>
    <t>Shares vested</t>
  </si>
  <si>
    <t>Shares forfeited</t>
  </si>
  <si>
    <t>Unvested at December 31 (in shares)</t>
  </si>
  <si>
    <t>Unvested at January 1 (in dollars per share)</t>
  </si>
  <si>
    <t>Shares granted (in dollars per share)</t>
  </si>
  <si>
    <t>Shares vested (in dollars per share)</t>
  </si>
  <si>
    <t>Shares forfeited (in dollars per share)</t>
  </si>
  <si>
    <t>Unvested at December 31 (in dollars per share)</t>
  </si>
  <si>
    <t>Share Based Compensation (Summary of Future Compensation Expense in Connection With Vesting of Existing Time Based Restricted Share Awards) (Detail) - Restricted Stock [Member] $ in Thousands</t>
  </si>
  <si>
    <t>Year One [Member]</t>
  </si>
  <si>
    <t>Year Two [Member]</t>
  </si>
  <si>
    <t>Year Three [Member]</t>
  </si>
  <si>
    <t>Share Based Compensation (Assumptions Used in Monte Carlo Simulations Used to Determine Aggregate Fair Values) (Detail) $ / shares in Units, $ in Millions</t>
  </si>
  <si>
    <t>10 Months Ended</t>
  </si>
  <si>
    <t>Feb. 27, 2013shares</t>
  </si>
  <si>
    <t>Dec. 31, 2015USD ($)$ / sharesshares</t>
  </si>
  <si>
    <t>Feb. 26, 2015</t>
  </si>
  <si>
    <t>Dec. 31, 2014USD ($)$ / sharesshares</t>
  </si>
  <si>
    <t>Feb. 26, 2014</t>
  </si>
  <si>
    <t>Dec. 31, 2013USD ($)$ / shares</t>
  </si>
  <si>
    <t>Share Based Compensation Arrangements By Share Based Payment Award Options [Line Items]</t>
  </si>
  <si>
    <t>Aggregate Fair Value Of Awards On Grant Date</t>
  </si>
  <si>
    <t>RSUs granted | shares</t>
  </si>
  <si>
    <t>Aggregate Fair Value Per Share Based On Monte Carlo Simulation | $ / shares</t>
  </si>
  <si>
    <t>Volatility</t>
  </si>
  <si>
    <t>44.70%</t>
  </si>
  <si>
    <t>25.30%</t>
  </si>
  <si>
    <t>37.70%</t>
  </si>
  <si>
    <t>Risk free interest rate</t>
  </si>
  <si>
    <t>0.36%</t>
  </si>
  <si>
    <t>0.97%</t>
  </si>
  <si>
    <t>0.68%</t>
  </si>
  <si>
    <t>PREIT Stock Beta compared to Dow Jones US Real Estate Index</t>
  </si>
  <si>
    <t>Share Based Compensation (Schedule of Changes in Number of Options Outstanding) (Detail) - USD ($) $ / shares in Units, $ in Thousands</t>
  </si>
  <si>
    <t>Weighted Average Exercise Price [Member]</t>
  </si>
  <si>
    <t>Options forfeited per share</t>
  </si>
  <si>
    <t>Options outstanding at December 31</t>
  </si>
  <si>
    <t>Average exercise price per share</t>
  </si>
  <si>
    <t>Aggregate exercise price</t>
  </si>
  <si>
    <t>Intrinsic value of options outstanding</t>
  </si>
  <si>
    <t>Outstanding exercisable options at December 31, 2013 Options</t>
  </si>
  <si>
    <t>Options forfeited</t>
  </si>
  <si>
    <t>1990 Non-Employee Trustee Plan [Member]</t>
  </si>
  <si>
    <t>Share Based Compensation (Schedule of Changes in Number of Options Outstanding)(Detail) $ / shares in Units, $ in Millions</t>
  </si>
  <si>
    <t>Dec. 31, 2015USD ($)$ / shares</t>
  </si>
  <si>
    <t>Weighted average remaining contractual life of outstanding options</t>
  </si>
  <si>
    <t>6 years 8 months 23 days</t>
  </si>
  <si>
    <t>Weighted average exercise price per share of outstanding options | $ / shares</t>
  </si>
  <si>
    <t>Average exercise price of outstanding options | $</t>
  </si>
  <si>
    <t>Share Based Compensation (Summary of Information Relating to All Options Outstanding) (Detail)</t>
  </si>
  <si>
    <t>Dec. 31, 2015$ / sharesshares</t>
  </si>
  <si>
    <t>$12.87-$18.99 [Member]</t>
  </si>
  <si>
    <t>Number of Shares | shares</t>
  </si>
  <si>
    <t>Weighted Average Exercise Price (Per Share)</t>
  </si>
  <si>
    <t>Weighted Average Remaining Life (Years)</t>
  </si>
  <si>
    <t>6 years 3 months 1 day</t>
  </si>
  <si>
    <t>$12.87-$18.99 [Member] | Minimum [Member]</t>
  </si>
  <si>
    <t>Range of Exercise Price</t>
  </si>
  <si>
    <t>$12.87-$18.99 [Member] | Maximum [Member]</t>
  </si>
  <si>
    <t>$19.00-$28.99 [Member]</t>
  </si>
  <si>
    <t>7 years 3 months</t>
  </si>
  <si>
    <t>$19.00-$28.99 [Member] | Minimum [Member]</t>
  </si>
  <si>
    <t>$19.00-$28.99 [Member] | Maximum [Member]</t>
  </si>
  <si>
    <t>SHARE BASED COMPENSATION Restricted Share Units Awarded (Details) - shares</t>
  </si>
  <si>
    <t>Leases - Summary of Minimum Future Rent Payments Receivable under Noncancelable Operating Leases (Detail) $ in Thousands</t>
  </si>
  <si>
    <t>Operating Leases, Future Minimum Payments Due, Next Twelve Month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Capital Leases, Future Minimum Payments Due, Next Twelve Months</t>
  </si>
  <si>
    <t>Operating Leases, Future Minimum Payments, Due in Two Years</t>
  </si>
  <si>
    <t>Capital Leases, Future Minimum Payments Due in Two Years</t>
  </si>
  <si>
    <t>Operating Leases, Future Minimum Payments, Due in Three Years</t>
  </si>
  <si>
    <t>Capital Leases, Future Minimum Payments Due in Three Years</t>
  </si>
  <si>
    <t>Operating Leases, Future Minimum Payments, Due in Four Years</t>
  </si>
  <si>
    <t>Capital Leases, Future Minimum Payments Due in Four Years</t>
  </si>
  <si>
    <t>Operating Leases, Future Minimum Payments, Due in Five Years</t>
  </si>
  <si>
    <t>Capital Leases, Future Minimum Payments Due in Five Years</t>
  </si>
  <si>
    <t>Operating Leases, Future Minimum Payments, Due Thereafter</t>
  </si>
  <si>
    <t>Capital Leases, Future Minimum Payments Due Thereafter</t>
  </si>
  <si>
    <t>Operating Leases, Future Minimum Payments Due</t>
  </si>
  <si>
    <t>Capital Leases, Future Minimum Payments Due</t>
  </si>
  <si>
    <t>Leases (Narrative) (Detail) - USD ($) $ in Millions</t>
  </si>
  <si>
    <t>Operating Leases, Rent Expense, Net</t>
  </si>
  <si>
    <t>Leases - Summary of Minimum Future Capital and Operating Leases Payments (Detail) $ in Thousands</t>
  </si>
  <si>
    <t>Related Party Transactions (Narrative) (Detail) $ in Millions</t>
  </si>
  <si>
    <t>Properties owned | Property</t>
  </si>
  <si>
    <t>Revenue earned</t>
  </si>
  <si>
    <t>Landlord interest</t>
  </si>
  <si>
    <t>Total rent expense</t>
  </si>
  <si>
    <t>Commitments and Contingencies (Narrative) (Detail) $ / shares in Units, $ in Thousands</t>
  </si>
  <si>
    <t>Aug. 31, 2014USD ($)</t>
  </si>
  <si>
    <t>Dec. 31, 2015USD ($)Officers$ / sharesshares</t>
  </si>
  <si>
    <t>Dec. 31, 2013USD ($)$ / sharesshares</t>
  </si>
  <si>
    <t>Employee Separation Expenses [Line Items]</t>
  </si>
  <si>
    <t>Unaccrued contractual and other commitments</t>
  </si>
  <si>
    <t>Number of officers | Officers</t>
  </si>
  <si>
    <t>Aggregate base compensation</t>
  </si>
  <si>
    <t>Provision For Employee Separation Expenses</t>
  </si>
  <si>
    <t>Employee Termination Expenses</t>
  </si>
  <si>
    <t>Environmental insurance coverage claims per occurrence</t>
  </si>
  <si>
    <t>Environmental insurance coverage claims aggregate</t>
  </si>
  <si>
    <t>Grant date fair value (in dollars per share) | $ / shares</t>
  </si>
  <si>
    <t>Officer [Member]</t>
  </si>
  <si>
    <t>Renewal of agreements term</t>
  </si>
  <si>
    <t>Officer [Member] | Minimum [Member]</t>
  </si>
  <si>
    <t>Initial year of employment agreement of employee</t>
  </si>
  <si>
    <t>Officer [Member] | Maximum [Member]</t>
  </si>
  <si>
    <t>Mr Rubin [Member]</t>
  </si>
  <si>
    <t>Payments to Employees</t>
  </si>
  <si>
    <t>COMMITMENTS AND CONTINGENCIES Springfield Town Center Acquisition (Details) - USD ($) $ in Thousands</t>
  </si>
  <si>
    <t>Schedule of Significant Pending Acquisition [Line Items]</t>
  </si>
  <si>
    <t>Historic Tax Credits (Narrative) (Detail) - USD ($) $ in Millions</t>
  </si>
  <si>
    <t>9 Months Ended</t>
  </si>
  <si>
    <t>37 Months Ended</t>
  </si>
  <si>
    <t>Dec. 31, 2009</t>
  </si>
  <si>
    <t>Income Taxes [Line Items]</t>
  </si>
  <si>
    <t>Counterparty contribution of equity</t>
  </si>
  <si>
    <t>Payment to repurchase ownership interest</t>
  </si>
  <si>
    <t>Phase I Counterparty [Member]</t>
  </si>
  <si>
    <t>Tax Credit Amortization Income</t>
  </si>
  <si>
    <t>Priority Return Expense</t>
  </si>
  <si>
    <t>Phase II Counterparty [Member]</t>
  </si>
  <si>
    <t>Amount paid in cash</t>
  </si>
  <si>
    <t>Repurchase of counterparty's ownership interest at stated value recorded as Noncontrolling interest</t>
  </si>
  <si>
    <t>Interest and Other Income</t>
  </si>
  <si>
    <t>Phase II(i) Counterparty [Member]</t>
  </si>
  <si>
    <t>Phase II(ii) Counterparty [Member]</t>
  </si>
  <si>
    <t>Interest and other income</t>
  </si>
  <si>
    <t>Summary of Quarterly Results - Summary of Unaudited Quarterly Financial Information (Detail) - USD ($) $ / shares in Units, $ in Thousands</t>
  </si>
  <si>
    <t>Revenue from continuing operations</t>
  </si>
  <si>
    <t>Income (loss) from discontinued operations</t>
  </si>
  <si>
    <t>Net income (loss) attributable to PREIT</t>
  </si>
  <si>
    <t>Income (loss) from discontinued operations per share - basic and diluted (in dollars per share)</t>
  </si>
  <si>
    <t>Net loss per share - basic and diluted (in dollars per share)</t>
  </si>
  <si>
    <t>Gains (Losses) on Sales of Other Real Estate</t>
  </si>
  <si>
    <t>Summary of Quarterly Results - Summary of Unaudited Quarterly Financial Information(Detail) - USD ($) $ in Thousands</t>
  </si>
  <si>
    <t>Quarterly Results Of Operations [Line Items]</t>
  </si>
  <si>
    <t>Schedule - Summary of Real Estate and Accumulated Depreciation (Detail) - USD ($) $ in Thousands</t>
  </si>
  <si>
    <t>Real Estate and Accumulated Depreciation [Line Items]</t>
  </si>
  <si>
    <t>Initial Cost of Land</t>
  </si>
  <si>
    <t>Initial Cost of Building &amp; Improvements</t>
  </si>
  <si>
    <t>Cost of Improvements Net of Retirements and Impairment Charges</t>
  </si>
  <si>
    <t>Balance of Land and Land Held for Develop- ment</t>
  </si>
  <si>
    <t>Balance of Building &amp; Improvements and Construction in Progress</t>
  </si>
  <si>
    <t>Accumulated Depreciation Balance</t>
  </si>
  <si>
    <t>Current Encumbrance</t>
  </si>
  <si>
    <t>Date of Acquisition/ Construction</t>
  </si>
  <si>
    <t>Life of Depre- ciation</t>
  </si>
  <si>
    <t>30 years</t>
  </si>
  <si>
    <t>Capital City Mall [Member]</t>
  </si>
  <si>
    <t>Cherry Hill Mall [Member]</t>
  </si>
  <si>
    <t>Crossroads Mall [Member]</t>
  </si>
  <si>
    <t>Cumberland Mall [Member]</t>
  </si>
  <si>
    <t>Dartmouth Mall [Member]</t>
  </si>
  <si>
    <t>Francis Scott Key Mall [Member]</t>
  </si>
  <si>
    <t>Gadsden Mall [Member]</t>
  </si>
  <si>
    <t>Monroe Marketplace [Member]</t>
  </si>
  <si>
    <t>New River Valley Mall [Member]</t>
  </si>
  <si>
    <t>Pitney Road Plaza Land [Member]</t>
  </si>
  <si>
    <t>0 years</t>
  </si>
  <si>
    <t>Pitney Road Plaza [Member]</t>
  </si>
  <si>
    <t>Plymouth Meeting Mall [Member]</t>
  </si>
  <si>
    <t>The Mall at Prince Georges [Member]</t>
  </si>
  <si>
    <t>Sunrise Plaza Land [Member]</t>
  </si>
  <si>
    <t>Swedes Square [Member]</t>
  </si>
  <si>
    <t>Valley Mall [Member]</t>
  </si>
  <si>
    <t>Valley View Mall [Member]</t>
  </si>
  <si>
    <t>Viewmont Mall [Member]</t>
  </si>
  <si>
    <t>Washington Crown Center [Member]</t>
  </si>
  <si>
    <t>Wiregrass Commons [Member]</t>
  </si>
  <si>
    <t>Woodland Mall [Member]</t>
  </si>
  <si>
    <t>Chestnut Street Retail [Member]</t>
  </si>
  <si>
    <t>Walnut Street Retail [Member]</t>
  </si>
  <si>
    <t>White Clay Point [Member]</t>
  </si>
  <si>
    <t>Springhills [Member]</t>
  </si>
  <si>
    <t>Discontinued Operations, Held-for-sale [Member]</t>
  </si>
  <si>
    <t>Schedule (Narrative) (Detail) - USD ($) $ in Millions</t>
  </si>
  <si>
    <t>Real estate, federal income tax cost basis</t>
  </si>
  <si>
    <t>Real estate, federal income tax depreciated basis</t>
  </si>
  <si>
    <t>Schedule - Summary of Changes in Total Real Estate and Accumulated Depreciation (Detail) - USD ($) $ in Thousands</t>
  </si>
  <si>
    <t>Schedule III, Real Estate Accumulated Depreciation, Held For Sale</t>
  </si>
  <si>
    <t>SEC Schedule III, Real Estate, Gross, Held for Sale</t>
  </si>
  <si>
    <t>SEC Schedule III, Reconciliation of Carrying Amount of Real Estate Investments [Roll Forward]</t>
  </si>
  <si>
    <t>Balance, beginning of year</t>
  </si>
  <si>
    <t>Improvements and development</t>
  </si>
  <si>
    <t>Acquisitions</t>
  </si>
  <si>
    <t>Dispositions</t>
  </si>
  <si>
    <t>Write-off of fully depreciated assets</t>
  </si>
  <si>
    <t>Reclassification to held for sale</t>
  </si>
  <si>
    <t>Balance, end of year</t>
  </si>
  <si>
    <t>Balance, end of year – held for sale</t>
  </si>
  <si>
    <t>SEC Schedule III, Reconciliation of Real Estate Accumulated Depreciation [Roll Forward]</t>
  </si>
  <si>
    <t>Depreciation expens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4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77281</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69263083</v>
      </c>
    </row>
    <row r="18" spans="1:4">
      <c t="s" r="A18" s="4">
        <v>30</v>
      </c>
      <c t="n" r="D18" s="7">
        <v>1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3297520</v>
      </c>
      <c t="n" r="C3" s="7">
        <v>3216231</v>
      </c>
    </row>
    <row r="4" spans="1:3">
      <c t="s" r="A4" s="4">
        <v>35</v>
      </c>
      <c t="n" r="B4" s="6">
        <v>64019</v>
      </c>
      <c t="n" r="C4" s="6">
        <v>60452</v>
      </c>
    </row>
    <row r="5" spans="1:3">
      <c t="s" r="A5" s="4">
        <v>36</v>
      </c>
      <c t="n" r="B5" s="6">
        <v>6350</v>
      </c>
      <c t="n" r="C5" s="6">
        <v>8721</v>
      </c>
    </row>
    <row r="6" spans="1:3">
      <c t="s" r="A6" s="4">
        <v>37</v>
      </c>
      <c t="n" r="B6" s="6">
        <v>3367889</v>
      </c>
      <c t="n" r="C6" s="6">
        <v>3285404</v>
      </c>
    </row>
    <row r="7" spans="1:3">
      <c t="s" r="A7" s="4">
        <v>38</v>
      </c>
      <c t="n" r="B7" s="6">
        <v>-1015647</v>
      </c>
      <c t="n" r="C7" s="6">
        <v>-1061051</v>
      </c>
    </row>
    <row r="8" spans="1:3">
      <c t="s" r="A8" s="4">
        <v>39</v>
      </c>
      <c t="n" r="B8" s="6">
        <v>2352242</v>
      </c>
      <c t="n" r="C8" s="6">
        <v>2224353</v>
      </c>
    </row>
    <row r="9" spans="1:3">
      <c t="s" r="A9" s="4">
        <v>40</v>
      </c>
      <c t="n" r="B9" s="6">
        <v>161029</v>
      </c>
      <c t="n" r="C9" s="6">
        <v>140882</v>
      </c>
    </row>
    <row r="10" spans="1:3">
      <c t="s" r="A10" s="3">
        <v>41</v>
      </c>
    </row>
    <row r="11" spans="1:3">
      <c t="s" r="A11" s="4">
        <v>42</v>
      </c>
      <c t="n" r="B11" s="6">
        <v>22855</v>
      </c>
      <c t="n" r="C11" s="6">
        <v>40433</v>
      </c>
    </row>
    <row r="12" spans="1:3">
      <c t="s" r="A12" s="4">
        <v>43</v>
      </c>
      <c t="n" r="B12" s="6">
        <v>40324</v>
      </c>
      <c t="n" r="C12" s="6">
        <v>40566</v>
      </c>
    </row>
    <row r="13" spans="1:3">
      <c t="s" r="A13" s="4">
        <v>44</v>
      </c>
      <c t="n" r="B13" s="6">
        <v>22248</v>
      </c>
      <c t="n" r="C13" s="6">
        <v>6452</v>
      </c>
    </row>
    <row r="14" spans="1:3">
      <c t="s" r="A14" s="4">
        <v>45</v>
      </c>
      <c t="n" r="B14" s="6">
        <v>81574</v>
      </c>
      <c t="n" r="C14" s="6">
        <v>87017</v>
      </c>
    </row>
    <row r="15" spans="1:3">
      <c t="s" r="A15" s="4">
        <v>46</v>
      </c>
      <c t="n" r="B15" s="6">
        <v>126244</v>
      </c>
      <c t="n" r="C15" s="6">
        <v>0</v>
      </c>
    </row>
    <row r="16" spans="1:3">
      <c t="s" r="A16" s="4">
        <v>47</v>
      </c>
      <c t="n" r="B16" s="6">
        <v>2806516</v>
      </c>
      <c t="n" r="C16" s="6">
        <v>2539703</v>
      </c>
    </row>
    <row r="17" spans="1:3">
      <c t="s" r="A17" s="3">
        <v>48</v>
      </c>
    </row>
    <row r="18" spans="1:3">
      <c t="s" r="A18" s="4">
        <v>49</v>
      </c>
      <c t="n" r="B18" s="6">
        <v>1325495</v>
      </c>
      <c t="n" r="C18" s="6">
        <v>1407947</v>
      </c>
    </row>
    <row r="19" spans="1:3">
      <c t="s" r="A19" s="4">
        <v>50</v>
      </c>
      <c t="n" r="B19" s="6">
        <v>400000</v>
      </c>
      <c t="n" r="C19" s="6">
        <v>130000</v>
      </c>
    </row>
    <row r="20" spans="1:3">
      <c t="s" r="A20" s="4">
        <v>51</v>
      </c>
      <c t="n" r="B20" s="6">
        <v>65000</v>
      </c>
      <c t="n" r="C20" s="6">
        <v>0</v>
      </c>
    </row>
    <row r="21" spans="1:3">
      <c t="s" r="A21" s="4">
        <v>52</v>
      </c>
      <c t="n" r="B21" s="6">
        <v>14631</v>
      </c>
      <c t="n" r="C21" s="6">
        <v>15541</v>
      </c>
    </row>
    <row r="22" spans="1:3">
      <c t="s" r="A22" s="4">
        <v>53</v>
      </c>
      <c t="n" r="B22" s="6">
        <v>65547</v>
      </c>
      <c t="n" r="C22" s="6">
        <v>65956</v>
      </c>
    </row>
    <row r="23" spans="1:3">
      <c t="s" r="A23" s="4">
        <v>54</v>
      </c>
      <c t="n" r="B23" s="6">
        <v>2756</v>
      </c>
      <c t="n" r="C23" s="6">
        <v>2490</v>
      </c>
    </row>
    <row r="24" spans="1:3">
      <c t="s" r="A24" s="4">
        <v>55</v>
      </c>
      <c t="n" r="B24" s="6">
        <v>69918</v>
      </c>
      <c t="n" r="C24" s="6">
        <v>0</v>
      </c>
    </row>
    <row r="25" spans="1:3">
      <c t="s" r="A25" s="4">
        <v>56</v>
      </c>
      <c t="n" r="B25" s="6">
        <v>78539</v>
      </c>
      <c t="n" r="C25" s="6">
        <v>73032</v>
      </c>
    </row>
    <row r="26" spans="1:3">
      <c t="s" r="A26" s="4">
        <v>57</v>
      </c>
      <c t="n" r="B26" s="7">
        <v>2021886</v>
      </c>
      <c t="n" r="C26" s="7">
        <v>1694966</v>
      </c>
    </row>
    <row r="27" spans="1:3">
      <c t="s" r="A27" s="4">
        <v>58</v>
      </c>
      <c t="s" r="B27" s="4">
        <v>59</v>
      </c>
      <c t="s" r="C27" s="4">
        <v>59</v>
      </c>
    </row>
    <row r="28" spans="1:3">
      <c t="s" r="A28" s="3">
        <v>60</v>
      </c>
    </row>
    <row r="29" spans="1:3">
      <c t="s" r="A29" s="4">
        <v>61</v>
      </c>
      <c t="n" r="B29" s="7">
        <v>69197</v>
      </c>
      <c t="n" r="C29" s="7">
        <v>68801</v>
      </c>
    </row>
    <row r="30" spans="1:3">
      <c t="s" r="A30" s="4">
        <v>62</v>
      </c>
      <c t="n" r="B30" s="6">
        <v>1476397</v>
      </c>
      <c t="n" r="C30" s="6">
        <v>1474183</v>
      </c>
    </row>
    <row r="31" spans="1:3">
      <c t="s" r="A31" s="4">
        <v>63</v>
      </c>
      <c t="n" r="B31" s="6">
        <v>-4193</v>
      </c>
      <c t="n" r="C31" s="6">
        <v>-6002</v>
      </c>
    </row>
    <row r="32" spans="1:3">
      <c t="s" r="A32" s="4">
        <v>64</v>
      </c>
      <c t="n" r="B32" s="6">
        <v>-912221</v>
      </c>
      <c t="n" r="C32" s="6">
        <v>-721605</v>
      </c>
    </row>
    <row r="33" spans="1:3">
      <c t="s" r="A33" s="4">
        <v>65</v>
      </c>
      <c t="n" r="B33" s="6">
        <v>629261</v>
      </c>
      <c t="n" r="C33" s="6">
        <v>815458</v>
      </c>
    </row>
    <row r="34" spans="1:3">
      <c t="s" r="A34" s="4">
        <v>66</v>
      </c>
      <c t="n" r="B34" s="6">
        <v>155369</v>
      </c>
      <c t="n" r="C34" s="6">
        <v>29279</v>
      </c>
    </row>
    <row r="35" spans="1:3">
      <c t="s" r="A35" s="4">
        <v>67</v>
      </c>
      <c t="n" r="B35" s="6">
        <v>784630</v>
      </c>
      <c t="n" r="C35" s="6">
        <v>844737</v>
      </c>
    </row>
    <row r="36" spans="1:3">
      <c t="s" r="A36" s="4">
        <v>68</v>
      </c>
      <c t="n" r="B36" s="6">
        <v>2806516</v>
      </c>
      <c t="n" r="C36" s="6">
        <v>2539703</v>
      </c>
    </row>
    <row r="37" spans="1:3">
      <c t="s" r="A37" s="4">
        <v>69</v>
      </c>
    </row>
    <row r="38" spans="1:3">
      <c t="s" r="A38" s="3">
        <v>60</v>
      </c>
    </row>
    <row r="39" spans="1:3">
      <c t="s" r="A39" s="4">
        <v>70</v>
      </c>
      <c t="n" r="B39" s="6">
        <v>46</v>
      </c>
      <c t="n" r="C39" s="6">
        <v>46</v>
      </c>
    </row>
    <row r="40" spans="1:3">
      <c t="s" r="A40" s="4">
        <v>67</v>
      </c>
      <c t="n" r="B40" s="6">
        <v>46</v>
      </c>
      <c t="n" r="C40" s="6">
        <v>46</v>
      </c>
    </row>
    <row r="41" spans="1:3">
      <c t="s" r="A41" s="4">
        <v>71</v>
      </c>
    </row>
    <row r="42" spans="1:3">
      <c t="s" r="A42" s="3">
        <v>60</v>
      </c>
    </row>
    <row r="43" spans="1:3">
      <c t="s" r="A43" s="4">
        <v>70</v>
      </c>
      <c t="n" r="B43" s="6">
        <v>35</v>
      </c>
      <c t="n" r="C43" s="6">
        <v>35</v>
      </c>
    </row>
    <row r="44" spans="1:3">
      <c t="s" r="A44" s="4">
        <v>67</v>
      </c>
      <c t="n" r="B44" s="7">
        <v>35</v>
      </c>
      <c t="n" r="C44" s="7">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80"/>
  </cols>
  <sheetData>
    <row r="1" spans="1:2">
      <c t="s" r="A1" s="1">
        <v>257</v>
      </c>
      <c t="s" r="B1" s="2">
        <v>1</v>
      </c>
    </row>
    <row r="2" spans="1:2">
      <c t="s" r="B2" s="2">
        <v>2</v>
      </c>
    </row>
    <row r="3" spans="1:2">
      <c t="s" r="A3" s="3">
        <v>219</v>
      </c>
    </row>
    <row r="4" spans="1:2">
      <c t="s" r="A4" s="4">
        <v>258</v>
      </c>
      <c t="s" r="B4" s="4">
        <v>259</v>
      </c>
    </row>
    <row r="5" spans="1:2">
      <c t="s" r="A5" s="4">
        <v>260</v>
      </c>
      <c t="s" r="B5" s="4">
        <v>261</v>
      </c>
    </row>
    <row r="6" spans="1:2">
      <c t="s" r="A6" s="4">
        <v>262</v>
      </c>
      <c t="s" r="B6" s="4">
        <v>263</v>
      </c>
    </row>
    <row r="7" spans="1:2">
      <c t="s" r="A7" s="4">
        <v>264</v>
      </c>
      <c t="s" r="B7" s="4">
        <v>265</v>
      </c>
    </row>
    <row r="8" spans="1:2">
      <c t="s" r="A8" s="4">
        <v>266</v>
      </c>
      <c t="s" r="B8" s="4">
        <v>267</v>
      </c>
    </row>
    <row r="9" spans="1:2">
      <c t="s" r="A9" s="4">
        <v>268</v>
      </c>
      <c t="s" r="B9" s="4">
        <v>269</v>
      </c>
    </row>
    <row r="10" spans="1:2">
      <c t="s" r="A10" s="4">
        <v>270</v>
      </c>
      <c t="s" r="B10" s="4">
        <v>271</v>
      </c>
    </row>
    <row r="11" spans="1:2">
      <c t="s" r="A11" s="4">
        <v>272</v>
      </c>
      <c t="s" r="B11" s="4">
        <v>273</v>
      </c>
    </row>
    <row r="12" spans="1:2">
      <c t="s" r="A12" s="4">
        <v>274</v>
      </c>
      <c t="s" r="B12" s="4">
        <v>275</v>
      </c>
    </row>
    <row r="13" spans="1:2">
      <c t="s" r="A13" s="4">
        <v>276</v>
      </c>
      <c t="s" r="B13" s="4">
        <v>277</v>
      </c>
    </row>
    <row r="14" spans="1:2">
      <c t="s" r="A14" s="4">
        <v>278</v>
      </c>
      <c t="s" r="B14" s="4">
        <v>279</v>
      </c>
    </row>
    <row r="15" spans="1:2">
      <c t="s" r="A15" s="4">
        <v>280</v>
      </c>
      <c t="s" r="B15" s="4">
        <v>281</v>
      </c>
    </row>
    <row r="16" spans="1:2">
      <c t="s" r="A16" s="4">
        <v>282</v>
      </c>
      <c t="s" r="B16" s="4">
        <v>283</v>
      </c>
    </row>
    <row r="17" spans="1:2">
      <c t="s" r="A17" s="4">
        <v>284</v>
      </c>
      <c t="s" r="B17" s="4">
        <v>285</v>
      </c>
    </row>
    <row r="18" spans="1:2">
      <c t="s" r="A18" s="4">
        <v>286</v>
      </c>
      <c t="s" r="B18" s="4">
        <v>287</v>
      </c>
    </row>
    <row r="19" spans="1:2">
      <c t="s" r="A19" s="4">
        <v>288</v>
      </c>
      <c t="s" r="B19" s="4">
        <v>289</v>
      </c>
    </row>
    <row r="20" spans="1:2">
      <c t="s" r="A20" s="4">
        <v>290</v>
      </c>
      <c t="s" r="B20" s="4">
        <v>291</v>
      </c>
    </row>
    <row r="21" spans="1:2">
      <c t="s" r="A21" s="4">
        <v>292</v>
      </c>
      <c t="s" r="B21" s="4">
        <v>293</v>
      </c>
    </row>
    <row r="22" spans="1:2">
      <c t="s" r="A22" s="4">
        <v>294</v>
      </c>
      <c t="s" r="B22" s="4">
        <v>295</v>
      </c>
    </row>
    <row r="23" spans="1:2">
      <c t="s" r="A23" s="4">
        <v>296</v>
      </c>
      <c t="s" r="B23" s="4">
        <v>297</v>
      </c>
    </row>
    <row r="24" spans="1:2">
      <c t="s" r="A24" s="4">
        <v>298</v>
      </c>
      <c t="s" r="B24" s="4">
        <v>299</v>
      </c>
    </row>
    <row r="25" spans="1:2">
      <c t="s" r="A25" s="4">
        <v>300</v>
      </c>
      <c t="s" r="B25" s="4">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3">
        <v>303</v>
      </c>
    </row>
    <row r="4" spans="1:2">
      <c t="s" r="A4" s="4">
        <v>304</v>
      </c>
      <c t="s" r="B4" s="4">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3">
        <v>307</v>
      </c>
    </row>
    <row r="4" spans="1:2">
      <c t="s" r="A4" s="4">
        <v>308</v>
      </c>
      <c t="s" r="B4" s="4">
        <v>309</v>
      </c>
    </row>
    <row r="5" spans="1:2">
      <c t="s" r="A5" s="4">
        <v>310</v>
      </c>
      <c t="s" r="B5" s="4">
        <v>311</v>
      </c>
    </row>
    <row r="6" spans="1:2">
      <c t="s" r="A6" s="4">
        <v>312</v>
      </c>
      <c t="s" r="B6" s="4">
        <v>313</v>
      </c>
    </row>
    <row r="7" spans="1:2">
      <c t="s" r="A7" s="4">
        <v>314</v>
      </c>
      <c t="s" r="B7" s="4">
        <v>315</v>
      </c>
    </row>
    <row r="8" spans="1:2">
      <c t="s" r="A8" s="4">
        <v>316</v>
      </c>
      <c t="s" r="B8" s="4">
        <v>317</v>
      </c>
    </row>
    <row r="9" spans="1:2">
      <c t="s" r="A9" s="4">
        <v>318</v>
      </c>
      <c t="s" r="B9" s="4">
        <v>319</v>
      </c>
    </row>
    <row r="10" spans="1:2">
      <c t="s" r="A10" s="4">
        <v>320</v>
      </c>
      <c t="s" r="B10" s="4">
        <v>321</v>
      </c>
    </row>
    <row r="11" spans="1:2">
      <c t="s" r="A11" s="4">
        <v>322</v>
      </c>
    </row>
    <row r="12" spans="1:2">
      <c t="s" r="A12" s="3">
        <v>307</v>
      </c>
    </row>
    <row r="13" spans="1:2">
      <c t="s" r="A13" s="4">
        <v>320</v>
      </c>
      <c t="s" r="B13" s="4">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t="s" r="A1" s="1">
        <v>324</v>
      </c>
      <c t="s" r="B1" s="2">
        <v>1</v>
      </c>
    </row>
    <row r="2" spans="1:2">
      <c t="s" r="B2" s="2">
        <v>2</v>
      </c>
    </row>
    <row r="3" spans="1:2">
      <c t="s" r="A3" s="3">
        <v>222</v>
      </c>
    </row>
    <row r="4" spans="1:2">
      <c t="s" r="A4" s="4">
        <v>325</v>
      </c>
      <c t="s" r="B4" s="4">
        <v>326</v>
      </c>
    </row>
    <row r="5" spans="1:2">
      <c t="s" r="A5" s="4">
        <v>276</v>
      </c>
      <c t="s" r="B5" s="4">
        <v>327</v>
      </c>
    </row>
    <row r="6" spans="1:2">
      <c t="s" r="A6" s="4">
        <v>328</v>
      </c>
      <c t="s" r="B6" s="4">
        <v>329</v>
      </c>
    </row>
    <row r="7" spans="1:2">
      <c t="s" r="A7" s="4">
        <v>330</v>
      </c>
      <c t="s" r="B7" s="4">
        <v>331</v>
      </c>
    </row>
    <row r="8" spans="1:2">
      <c t="s" r="A8" s="4">
        <v>332</v>
      </c>
      <c t="s" r="B8" s="4">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334</v>
      </c>
      <c t="s" r="B1" s="2">
        <v>1</v>
      </c>
    </row>
    <row r="2" spans="1:2">
      <c t="s" r="B2" s="2">
        <v>2</v>
      </c>
    </row>
    <row r="3" spans="1:2">
      <c t="s" r="A3" s="3">
        <v>225</v>
      </c>
    </row>
    <row r="4" spans="1:2">
      <c t="s" r="A4" s="4">
        <v>335</v>
      </c>
      <c t="s" r="B4" s="4">
        <v>336</v>
      </c>
    </row>
    <row r="5" spans="1:2">
      <c t="s" r="A5" s="4">
        <v>337</v>
      </c>
      <c t="s" r="B5" s="4">
        <v>338</v>
      </c>
    </row>
    <row r="6" spans="1:2">
      <c t="s" r="A6" s="4">
        <v>339</v>
      </c>
      <c t="s" r="B6" s="4">
        <v>340</v>
      </c>
    </row>
    <row r="7" spans="1:2">
      <c t="s" r="A7" s="4">
        <v>341</v>
      </c>
      <c t="s" r="B7" s="4">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r="1" spans="1:2">
      <c t="s" r="A1" s="1">
        <v>343</v>
      </c>
      <c t="s" r="B1" s="2">
        <v>1</v>
      </c>
    </row>
    <row r="2" spans="1:2">
      <c t="s" r="B2" s="2">
        <v>2</v>
      </c>
    </row>
    <row r="3" spans="1:2">
      <c t="s" r="A3" s="3">
        <v>344</v>
      </c>
    </row>
    <row r="4" spans="1:2">
      <c t="s" r="A4" s="4">
        <v>345</v>
      </c>
      <c t="s" r="B4" s="4">
        <v>346</v>
      </c>
    </row>
    <row r="5" spans="1:2">
      <c t="s" r="A5" s="4">
        <v>347</v>
      </c>
      <c t="s" r="B5" s="4">
        <v>348</v>
      </c>
    </row>
    <row r="6" spans="1:2">
      <c t="s" r="A6" s="4">
        <v>349</v>
      </c>
      <c t="s" r="B6" s="4">
        <v>350</v>
      </c>
    </row>
    <row r="7" spans="1:2">
      <c t="s" r="A7" s="4">
        <v>351</v>
      </c>
    </row>
    <row r="8" spans="1:2">
      <c t="s" r="A8" s="3">
        <v>344</v>
      </c>
    </row>
    <row r="9" spans="1:2">
      <c t="s" r="A9" s="4">
        <v>352</v>
      </c>
      <c t="s" r="B9" s="4">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4</v>
      </c>
      <c t="s" r="B1" s="2">
        <v>1</v>
      </c>
    </row>
    <row r="2" spans="1:2">
      <c t="s" r="B2" s="2">
        <v>2</v>
      </c>
    </row>
    <row r="3" spans="1:2">
      <c t="s" r="A3" s="3">
        <v>234</v>
      </c>
    </row>
    <row r="4" spans="1:2">
      <c t="s" r="A4" s="4">
        <v>355</v>
      </c>
      <c t="s" r="B4" s="4">
        <v>356</v>
      </c>
    </row>
    <row r="5" spans="1:2">
      <c t="s" r="A5" s="4">
        <v>357</v>
      </c>
      <c t="s" r="B5" s="4">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72</v>
      </c>
      <c t="s" r="B1" s="2">
        <v>2</v>
      </c>
      <c t="s" r="C1" s="2">
        <v>32</v>
      </c>
    </row>
    <row r="2" spans="1:3">
      <c t="s" r="A2" s="4">
        <v>73</v>
      </c>
      <c t="n" r="B2" s="7">
        <v>6417000</v>
      </c>
      <c t="n" r="C2" s="7">
        <v>11929000</v>
      </c>
    </row>
    <row r="3" spans="1:3">
      <c t="s" r="A3" s="4">
        <v>74</v>
      </c>
      <c t="n" r="B3" s="7">
        <v>13441000</v>
      </c>
      <c t="n" r="C3" s="7">
        <v>11873000</v>
      </c>
    </row>
    <row r="4" spans="1:3">
      <c t="s" r="A4" s="4">
        <v>75</v>
      </c>
      <c t="n" r="B4" s="7">
        <v>1</v>
      </c>
      <c t="n" r="C4" s="7">
        <v>1</v>
      </c>
    </row>
    <row r="5" spans="1:3">
      <c t="s" r="A5" s="4">
        <v>76</v>
      </c>
      <c t="n" r="B5" s="6">
        <v>200000000</v>
      </c>
      <c t="n" r="C5" s="6">
        <v>200000000</v>
      </c>
    </row>
    <row r="6" spans="1:3">
      <c t="s" r="A6" s="4">
        <v>77</v>
      </c>
      <c t="n" r="B6" s="6">
        <v>69197</v>
      </c>
      <c t="n" r="C6" s="6">
        <v>68801000</v>
      </c>
    </row>
    <row r="7" spans="1:3">
      <c t="s" r="A7" s="4">
        <v>78</v>
      </c>
      <c t="n" r="B7" s="6">
        <v>69197</v>
      </c>
      <c t="n" r="C7" s="6">
        <v>68801000</v>
      </c>
    </row>
    <row r="8" spans="1:3">
      <c t="s" r="A8" s="4">
        <v>69</v>
      </c>
    </row>
    <row r="9" spans="1:3">
      <c t="s" r="A9" s="4">
        <v>79</v>
      </c>
      <c t="n" r="B9" s="8">
        <v>0.01</v>
      </c>
      <c t="n" r="C9" s="8">
        <v>0.01</v>
      </c>
    </row>
    <row r="10" spans="1:3">
      <c t="s" r="A10" s="4">
        <v>80</v>
      </c>
      <c t="n" r="B10" s="6">
        <v>25000000</v>
      </c>
      <c t="n" r="C10" s="6">
        <v>25000000</v>
      </c>
    </row>
    <row r="11" spans="1:3">
      <c t="s" r="A11" s="4">
        <v>81</v>
      </c>
      <c t="n" r="B11" s="6">
        <v>4600000</v>
      </c>
      <c t="n" r="C11" s="6">
        <v>4600000</v>
      </c>
    </row>
    <row r="12" spans="1:3">
      <c t="s" r="A12" s="4">
        <v>82</v>
      </c>
      <c t="n" r="B12" s="6">
        <v>4600000</v>
      </c>
      <c t="n" r="C12" s="6">
        <v>4600000</v>
      </c>
    </row>
    <row r="13" spans="1:3">
      <c t="s" r="A13" s="4">
        <v>83</v>
      </c>
      <c t="n" r="B13" s="7">
        <v>115000000</v>
      </c>
      <c t="n" r="C13" s="7">
        <v>115000000</v>
      </c>
    </row>
    <row r="14" spans="1:3">
      <c t="s" r="A14" s="4">
        <v>71</v>
      </c>
    </row>
    <row r="15" spans="1:3">
      <c t="s" r="A15" s="4">
        <v>79</v>
      </c>
      <c t="n" r="B15" s="8">
        <v>0.01</v>
      </c>
      <c t="n" r="C15" s="8">
        <v>0.01</v>
      </c>
    </row>
    <row r="16" spans="1:3">
      <c t="s" r="A16" s="4">
        <v>80</v>
      </c>
      <c t="n" r="B16" s="6">
        <v>25000000</v>
      </c>
      <c t="n" r="C16" s="6">
        <v>25000000</v>
      </c>
    </row>
    <row r="17" spans="1:3">
      <c t="s" r="A17" s="4">
        <v>81</v>
      </c>
      <c t="n" r="B17" s="6">
        <v>3450000</v>
      </c>
      <c t="n" r="C17" s="6">
        <v>3450000</v>
      </c>
    </row>
    <row r="18" spans="1:3">
      <c t="s" r="A18" s="4">
        <v>82</v>
      </c>
      <c t="n" r="B18" s="6">
        <v>3450000</v>
      </c>
      <c t="n" r="C18" s="6">
        <v>3450000</v>
      </c>
    </row>
    <row r="19" spans="1:3">
      <c t="s" r="A19" s="4">
        <v>83</v>
      </c>
      <c t="n" r="B19" s="7">
        <v>86250000</v>
      </c>
      <c t="n" r="C19" s="7">
        <v>86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359</v>
      </c>
      <c t="s" r="B1" s="2">
        <v>1</v>
      </c>
    </row>
    <row r="2" spans="1:3">
      <c t="s" r="B2" s="2">
        <v>360</v>
      </c>
      <c t="s" r="C2" s="2">
        <v>2</v>
      </c>
    </row>
    <row r="3" spans="1:3">
      <c t="s" r="A3" s="3">
        <v>361</v>
      </c>
    </row>
    <row r="4" spans="1:3">
      <c t="s" r="A4" s="4">
        <v>362</v>
      </c>
      <c t="s" r="C4" s="4">
        <v>363</v>
      </c>
    </row>
    <row r="5" spans="1:3">
      <c t="s" r="A5" s="4">
        <v>364</v>
      </c>
      <c t="s" r="C5" s="4">
        <v>365</v>
      </c>
    </row>
    <row r="6" spans="1:3">
      <c t="s" r="A6" s="4">
        <v>366</v>
      </c>
      <c t="s" r="C6" s="4">
        <v>367</v>
      </c>
    </row>
    <row r="7" spans="1:3">
      <c t="s" r="A7" s="4">
        <v>368</v>
      </c>
      <c t="s" r="C7" s="4">
        <v>369</v>
      </c>
    </row>
    <row r="8" spans="1:3">
      <c t="s" r="A8" s="4">
        <v>370</v>
      </c>
    </row>
    <row r="9" spans="1:3">
      <c t="s" r="A9" s="3">
        <v>361</v>
      </c>
    </row>
    <row r="10" spans="1:3">
      <c t="s" r="A10" s="4">
        <v>371</v>
      </c>
      <c t="s" r="C10" s="4">
        <v>372</v>
      </c>
    </row>
    <row r="11" spans="1:3">
      <c t="s" r="A11" s="4">
        <v>373</v>
      </c>
    </row>
    <row r="12" spans="1:3">
      <c t="s" r="A12" s="3">
        <v>361</v>
      </c>
    </row>
    <row r="13" spans="1:3">
      <c t="s" r="A13" s="4">
        <v>371</v>
      </c>
      <c t="s" r="B13" s="4">
        <v>3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75</v>
      </c>
      <c t="s" r="B1" s="2">
        <v>1</v>
      </c>
    </row>
    <row r="2" spans="1:2">
      <c t="s" r="B2" s="2">
        <v>2</v>
      </c>
    </row>
    <row r="3" spans="1:2">
      <c t="s" r="A3" s="3">
        <v>376</v>
      </c>
    </row>
    <row r="4" spans="1:2">
      <c t="s" r="A4" s="4">
        <v>377</v>
      </c>
      <c t="s" r="B4" s="4">
        <v>378</v>
      </c>
    </row>
    <row r="5" spans="1:2">
      <c t="s" r="A5" s="4">
        <v>379</v>
      </c>
      <c t="s" r="B5" s="4">
        <v>380</v>
      </c>
    </row>
    <row r="6" spans="1:2">
      <c t="s" r="A6" s="4">
        <v>381</v>
      </c>
      <c t="s" r="B6" s="4">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83</v>
      </c>
      <c t="s" r="B1" s="2">
        <v>1</v>
      </c>
    </row>
    <row r="2" spans="1:2">
      <c t="s" r="B2" s="2">
        <v>2</v>
      </c>
    </row>
    <row r="3" spans="1:2">
      <c t="s" r="A3" s="3">
        <v>252</v>
      </c>
    </row>
    <row r="4" spans="1:2">
      <c t="s" r="A4" s="4">
        <v>384</v>
      </c>
      <c t="s" r="B4" s="4">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57"/>
    <col customWidth="1" max="9" min="9" width="21"/>
    <col customWidth="1" max="10" min="10" width="21"/>
    <col customWidth="1" max="11" min="11" width="21"/>
    <col customWidth="1" max="12" min="12" width="21"/>
  </cols>
  <sheetData>
    <row r="1" spans="1:12">
      <c t="s" r="A1" s="1">
        <v>386</v>
      </c>
      <c t="s" r="B1" s="2">
        <v>387</v>
      </c>
      <c t="s" r="C1" s="2">
        <v>388</v>
      </c>
      <c t="s" r="D1" s="2">
        <v>389</v>
      </c>
      <c t="s" r="E1" s="2">
        <v>390</v>
      </c>
      <c t="s" r="F1" s="2">
        <v>391</v>
      </c>
      <c t="s" r="G1" s="2">
        <v>392</v>
      </c>
      <c t="s" r="H1" s="2">
        <v>393</v>
      </c>
      <c t="s" r="I1" s="2">
        <v>178</v>
      </c>
      <c t="s" r="J1" s="2">
        <v>179</v>
      </c>
      <c t="s" r="K1" s="2">
        <v>394</v>
      </c>
      <c t="s" r="L1" s="2">
        <v>395</v>
      </c>
    </row>
    <row r="2" spans="1:12">
      <c t="s" r="A2" s="3">
        <v>307</v>
      </c>
    </row>
    <row r="3" spans="1:12">
      <c t="s" r="A3" s="4">
        <v>396</v>
      </c>
      <c t="n" r="H3" s="7">
        <v>140318</v>
      </c>
      <c t="n" r="I3" s="7">
        <v>19695</v>
      </c>
      <c t="n" r="J3" s="7">
        <v>29966</v>
      </c>
    </row>
    <row r="4" spans="1:12">
      <c t="s" r="A4" s="4">
        <v>397</v>
      </c>
      <c t="n" r="D4" s="7">
        <v>6200</v>
      </c>
    </row>
    <row r="5" spans="1:12">
      <c t="s" r="A5" s="4">
        <v>398</v>
      </c>
      <c t="n" r="H5" s="6">
        <v>310000</v>
      </c>
      <c t="n" r="I5" s="6">
        <v>140000</v>
      </c>
      <c t="n" r="J5" s="6">
        <v>512500</v>
      </c>
    </row>
    <row r="6" spans="1:12">
      <c t="s" r="A6" s="4">
        <v>399</v>
      </c>
      <c t="n" r="H6" s="7">
        <v>245000</v>
      </c>
      <c t="n" r="I6" s="6">
        <v>270000</v>
      </c>
      <c t="n" r="J6" s="6">
        <v>382500</v>
      </c>
    </row>
    <row r="7" spans="1:12">
      <c t="s" r="A7" s="4">
        <v>400</v>
      </c>
      <c t="n" r="D7" s="6">
        <v>33</v>
      </c>
      <c t="n" r="H7" s="6">
        <v>33</v>
      </c>
    </row>
    <row r="8" spans="1:12">
      <c t="s" r="A8" s="4">
        <v>401</v>
      </c>
      <c t="n" r="D8" s="6">
        <v>11</v>
      </c>
      <c t="n" r="H8" s="6">
        <v>11</v>
      </c>
    </row>
    <row r="9" spans="1:12">
      <c t="s" r="A9" s="4">
        <v>402</v>
      </c>
      <c t="n" r="D9" s="6">
        <v>10</v>
      </c>
      <c t="n" r="H9" s="6">
        <v>10</v>
      </c>
    </row>
    <row r="10" spans="1:12">
      <c t="s" r="A10" s="4">
        <v>403</v>
      </c>
      <c t="s" r="D10" s="4">
        <v>404</v>
      </c>
    </row>
    <row r="11" spans="1:12">
      <c t="s" r="A11" s="4">
        <v>405</v>
      </c>
      <c t="s" r="D11" s="4">
        <v>406</v>
      </c>
      <c t="s" r="H11" s="4">
        <v>406</v>
      </c>
    </row>
    <row r="12" spans="1:12">
      <c t="s" r="A12" s="4">
        <v>407</v>
      </c>
      <c t="n" r="D12" s="7">
        <v>182400</v>
      </c>
      <c t="n" r="H12" s="7">
        <v>182400</v>
      </c>
    </row>
    <row r="13" spans="1:12">
      <c t="s" r="A13" s="4">
        <v>408</v>
      </c>
      <c t="n" r="D13" s="8">
        <v>21.87</v>
      </c>
      <c t="n" r="H13" s="8">
        <v>21.87</v>
      </c>
    </row>
    <row r="14" spans="1:12">
      <c t="s" r="A14" s="4">
        <v>409</v>
      </c>
      <c t="n" r="D14" s="6">
        <v>8338299</v>
      </c>
      <c t="n" r="H14" s="6">
        <v>8338299</v>
      </c>
    </row>
    <row r="15" spans="1:12">
      <c t="s" r="A15" s="4">
        <v>410</v>
      </c>
      <c t="n" r="H15" s="6">
        <v>1</v>
      </c>
    </row>
    <row r="16" spans="1:12">
      <c t="s" r="A16" s="4">
        <v>411</v>
      </c>
      <c t="s" r="H16" s="4">
        <v>412</v>
      </c>
    </row>
    <row r="17" spans="1:12">
      <c t="s" r="A17" s="4">
        <v>42</v>
      </c>
      <c t="n" r="D17" s="7">
        <v>22855</v>
      </c>
      <c t="n" r="H17" s="7">
        <v>22855</v>
      </c>
      <c t="n" r="I17" s="6">
        <v>40433</v>
      </c>
      <c t="n" r="J17" s="6">
        <v>34230</v>
      </c>
      <c t="n" r="L17" s="7">
        <v>33990</v>
      </c>
    </row>
    <row r="18" spans="1:12">
      <c t="s" r="A18" s="4">
        <v>413</v>
      </c>
      <c t="n" r="D18" s="6">
        <v>3700</v>
      </c>
      <c t="n" r="H18" s="6">
        <v>3700</v>
      </c>
      <c t="n" r="I18" s="6">
        <v>3500</v>
      </c>
    </row>
    <row r="19" spans="1:12">
      <c t="s" r="A19" s="4">
        <v>414</v>
      </c>
      <c t="n" r="H19" s="6">
        <v>76500</v>
      </c>
      <c t="n" r="I19" s="6">
        <v>76600</v>
      </c>
      <c t="n" r="J19" s="6">
        <v>94100</v>
      </c>
    </row>
    <row r="20" spans="1:12">
      <c t="s" r="A20" s="4">
        <v>415</v>
      </c>
      <c t="n" r="H20" s="6">
        <v>1900</v>
      </c>
      <c t="n" r="I20" s="6">
        <v>600</v>
      </c>
      <c t="n" r="J20" s="6">
        <v>900</v>
      </c>
    </row>
    <row r="21" spans="1:12">
      <c t="s" r="A21" s="4">
        <v>416</v>
      </c>
      <c t="n" r="H21" s="7">
        <v>-1600</v>
      </c>
      <c t="n" r="I21" s="6">
        <v>-2000</v>
      </c>
      <c t="n" r="J21" s="6">
        <v>2400</v>
      </c>
    </row>
    <row r="22" spans="1:12">
      <c t="s" r="A22" s="4">
        <v>417</v>
      </c>
      <c t="s" r="H22" s="4">
        <v>418</v>
      </c>
    </row>
    <row r="23" spans="1:12">
      <c t="s" r="A23" s="4">
        <v>419</v>
      </c>
      <c t="n" r="H23" s="7">
        <v>2000</v>
      </c>
      <c t="n" r="I23" s="6">
        <v>1500</v>
      </c>
      <c t="n" r="J23" s="6">
        <v>1400</v>
      </c>
    </row>
    <row r="24" spans="1:12">
      <c t="s" r="A24" s="4">
        <v>420</v>
      </c>
      <c t="n" r="D24" s="6">
        <v>22400</v>
      </c>
      <c t="n" r="H24" s="6">
        <v>22400</v>
      </c>
      <c t="n" r="I24" s="6">
        <v>23700</v>
      </c>
    </row>
    <row r="25" spans="1:12">
      <c t="s" r="A25" s="4">
        <v>421</v>
      </c>
      <c t="n" r="D25" s="6">
        <v>40324</v>
      </c>
      <c t="n" r="H25" s="6">
        <v>40324</v>
      </c>
      <c t="n" r="I25" s="7">
        <v>40566</v>
      </c>
    </row>
    <row r="26" spans="1:12">
      <c t="s" r="A26" s="4">
        <v>422</v>
      </c>
      <c t="s" r="I26" s="4">
        <v>423</v>
      </c>
    </row>
    <row r="27" spans="1:12">
      <c t="s" r="A27" s="4">
        <v>424</v>
      </c>
      <c t="n" r="D27" s="6">
        <v>5249</v>
      </c>
      <c t="n" r="H27" s="7">
        <v>5249</v>
      </c>
      <c t="n" r="I27" s="7">
        <v>5662</v>
      </c>
      <c t="n" r="J27" s="6">
        <v>5662</v>
      </c>
      <c t="n" r="K27" s="7">
        <v>7156</v>
      </c>
    </row>
    <row r="28" spans="1:12">
      <c t="s" r="A28" s="4">
        <v>425</v>
      </c>
      <c t="n" r="J28" s="7">
        <v>1000</v>
      </c>
    </row>
    <row r="29" spans="1:12">
      <c t="s" r="A29" s="4">
        <v>426</v>
      </c>
      <c t="s" r="H29" s="4">
        <v>427</v>
      </c>
    </row>
    <row r="30" spans="1:12">
      <c t="s" r="A30" s="4">
        <v>428</v>
      </c>
      <c t="n" r="D30" s="6">
        <v>25600</v>
      </c>
      <c t="n" r="H30" s="7">
        <v>25600</v>
      </c>
      <c t="n" r="I30" s="6">
        <v>22700</v>
      </c>
    </row>
    <row r="31" spans="1:12">
      <c t="s" r="A31" s="4">
        <v>429</v>
      </c>
    </row>
    <row r="32" spans="1:12">
      <c t="s" r="A32" s="3">
        <v>307</v>
      </c>
    </row>
    <row r="33" spans="1:12">
      <c t="s" r="A33" s="4">
        <v>421</v>
      </c>
      <c t="n" r="D33" s="7">
        <v>3200</v>
      </c>
      <c t="n" r="H33" s="7">
        <v>3200</v>
      </c>
      <c t="n" r="I33" s="7">
        <v>3400</v>
      </c>
    </row>
    <row r="34" spans="1:12">
      <c t="s" r="A34" s="4">
        <v>430</v>
      </c>
    </row>
    <row r="35" spans="1:12">
      <c t="s" r="A35" s="3">
        <v>307</v>
      </c>
    </row>
    <row r="36" spans="1:12">
      <c t="s" r="A36" s="4">
        <v>431</v>
      </c>
      <c t="s" r="D36" s="4">
        <v>432</v>
      </c>
      <c t="s" r="H36" s="4">
        <v>432</v>
      </c>
    </row>
    <row r="37" spans="1:12">
      <c t="s" r="A37" s="4">
        <v>433</v>
      </c>
      <c t="s" r="H37" s="4">
        <v>434</v>
      </c>
      <c t="s" r="I37" s="4">
        <v>435</v>
      </c>
      <c t="s" r="J37" s="4">
        <v>436</v>
      </c>
    </row>
    <row r="38" spans="1:12">
      <c t="s" r="A38" s="4">
        <v>437</v>
      </c>
    </row>
    <row r="39" spans="1:12">
      <c t="s" r="A39" s="3">
        <v>307</v>
      </c>
    </row>
    <row r="40" spans="1:12">
      <c t="s" r="A40" s="4">
        <v>431</v>
      </c>
      <c t="s" r="D40" s="4">
        <v>427</v>
      </c>
      <c t="s" r="H40" s="4">
        <v>427</v>
      </c>
    </row>
    <row r="41" spans="1:12">
      <c t="s" r="A41" s="4">
        <v>433</v>
      </c>
      <c t="s" r="H41" s="4">
        <v>438</v>
      </c>
      <c t="s" r="I41" s="4">
        <v>439</v>
      </c>
      <c t="s" r="J41" s="4">
        <v>440</v>
      </c>
    </row>
    <row r="42" spans="1:12">
      <c t="s" r="A42" s="4">
        <v>441</v>
      </c>
    </row>
    <row r="43" spans="1:12">
      <c t="s" r="A43" s="3">
        <v>307</v>
      </c>
    </row>
    <row r="44" spans="1:12">
      <c t="s" r="A44" s="4">
        <v>400</v>
      </c>
      <c t="n" r="D44" s="6">
        <v>25</v>
      </c>
      <c t="n" r="H44" s="6">
        <v>25</v>
      </c>
    </row>
    <row r="45" spans="1:12">
      <c t="s" r="A45" s="4">
        <v>442</v>
      </c>
    </row>
    <row r="46" spans="1:12">
      <c t="s" r="A46" s="3">
        <v>307</v>
      </c>
    </row>
    <row r="47" spans="1:12">
      <c t="s" r="A47" s="4">
        <v>400</v>
      </c>
      <c t="n" r="D47" s="6">
        <v>4</v>
      </c>
      <c t="n" r="H47" s="6">
        <v>4</v>
      </c>
    </row>
    <row r="48" spans="1:12">
      <c t="s" r="A48" s="4">
        <v>443</v>
      </c>
    </row>
    <row r="49" spans="1:12">
      <c t="s" r="A49" s="3">
        <v>307</v>
      </c>
    </row>
    <row r="50" spans="1:12">
      <c t="s" r="A50" s="4">
        <v>400</v>
      </c>
      <c t="n" r="D50" s="6">
        <v>4</v>
      </c>
      <c t="n" r="H50" s="6">
        <v>4</v>
      </c>
    </row>
    <row r="51" spans="1:12">
      <c t="s" r="A51" s="4">
        <v>444</v>
      </c>
    </row>
    <row r="52" spans="1:12">
      <c t="s" r="A52" s="3">
        <v>307</v>
      </c>
    </row>
    <row r="53" spans="1:12">
      <c t="s" r="A53" s="4">
        <v>400</v>
      </c>
      <c t="n" r="D53" s="6">
        <v>2</v>
      </c>
      <c t="n" r="H53" s="6">
        <v>2</v>
      </c>
    </row>
    <row r="54" spans="1:12">
      <c t="s" r="A54" s="4">
        <v>445</v>
      </c>
    </row>
    <row r="55" spans="1:12">
      <c t="s" r="A55" s="3">
        <v>307</v>
      </c>
    </row>
    <row r="56" spans="1:12">
      <c t="s" r="A56" s="4">
        <v>400</v>
      </c>
      <c t="n" r="D56" s="6">
        <v>1</v>
      </c>
      <c t="n" r="H56" s="6">
        <v>1</v>
      </c>
    </row>
    <row r="57" spans="1:12">
      <c t="s" r="A57" s="4">
        <v>446</v>
      </c>
    </row>
    <row r="58" spans="1:12">
      <c t="s" r="A58" s="3">
        <v>307</v>
      </c>
    </row>
    <row r="59" spans="1:12">
      <c t="s" r="A59" s="4">
        <v>447</v>
      </c>
      <c t="n" r="H59" s="6">
        <v>2</v>
      </c>
    </row>
    <row r="60" spans="1:12">
      <c t="s" r="A60" s="4">
        <v>448</v>
      </c>
    </row>
    <row r="61" spans="1:12">
      <c t="s" r="A61" s="3">
        <v>307</v>
      </c>
    </row>
    <row r="62" spans="1:12">
      <c t="s" r="A62" s="4">
        <v>449</v>
      </c>
      <c t="n" r="I62" s="7">
        <v>700</v>
      </c>
    </row>
    <row r="63" spans="1:12">
      <c t="s" r="A63" s="4">
        <v>450</v>
      </c>
    </row>
    <row r="64" spans="1:12">
      <c t="s" r="A64" s="3">
        <v>307</v>
      </c>
    </row>
    <row r="65" spans="1:12">
      <c t="s" r="A65" s="4">
        <v>449</v>
      </c>
      <c t="n" r="D65" s="7">
        <v>800</v>
      </c>
      <c t="n" r="H65" s="7">
        <v>800</v>
      </c>
    </row>
    <row r="66" spans="1:12">
      <c t="s" r="A66" s="4">
        <v>451</v>
      </c>
    </row>
    <row r="67" spans="1:12">
      <c t="s" r="A67" s="3">
        <v>307</v>
      </c>
    </row>
    <row r="68" spans="1:12">
      <c t="s" r="A68" s="4">
        <v>452</v>
      </c>
      <c t="n" r="H68" s="6">
        <v>1900</v>
      </c>
      <c t="n" r="I68" s="6">
        <v>1600</v>
      </c>
      <c t="n" r="J68" s="7">
        <v>1600</v>
      </c>
    </row>
    <row r="69" spans="1:12">
      <c t="s" r="A69" s="4">
        <v>453</v>
      </c>
    </row>
    <row r="70" spans="1:12">
      <c t="s" r="A70" s="3">
        <v>307</v>
      </c>
    </row>
    <row r="71" spans="1:12">
      <c t="s" r="A71" s="4">
        <v>425</v>
      </c>
      <c t="n" r="H71" s="6">
        <v>300</v>
      </c>
      <c t="n" r="I71" s="7">
        <v>1000</v>
      </c>
    </row>
    <row r="72" spans="1:12">
      <c t="s" r="A72" s="4">
        <v>454</v>
      </c>
    </row>
    <row r="73" spans="1:12">
      <c t="s" r="A73" s="3">
        <v>307</v>
      </c>
    </row>
    <row r="74" spans="1:12">
      <c t="s" r="A74" s="4">
        <v>396</v>
      </c>
      <c t="n" r="F74" s="7">
        <v>36600</v>
      </c>
      <c t="n" r="H74" s="7">
        <v>63904</v>
      </c>
    </row>
    <row r="75" spans="1:12">
      <c t="s" r="A75" s="4">
        <v>455</v>
      </c>
    </row>
    <row r="76" spans="1:12">
      <c t="s" r="A76" s="3">
        <v>307</v>
      </c>
    </row>
    <row r="77" spans="1:12">
      <c t="s" r="A77" s="4">
        <v>456</v>
      </c>
      <c t="n" r="E77" s="6">
        <v>6250000</v>
      </c>
      <c t="n" r="G77" s="6">
        <v>6250000</v>
      </c>
    </row>
    <row r="78" spans="1:12">
      <c t="s" r="A78" s="4">
        <v>457</v>
      </c>
      <c t="n" r="E78" s="7">
        <v>145200</v>
      </c>
      <c t="n" r="G78" s="7">
        <v>145200</v>
      </c>
    </row>
    <row r="79" spans="1:12">
      <c t="s" r="A79" s="4">
        <v>458</v>
      </c>
    </row>
    <row r="80" spans="1:12">
      <c t="s" r="A80" s="3">
        <v>307</v>
      </c>
    </row>
    <row r="81" spans="1:12">
      <c t="s" r="A81" s="4">
        <v>459</v>
      </c>
      <c t="n" r="B81" s="7">
        <v>106900</v>
      </c>
      <c t="n" r="C81" s="7">
        <v>1068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r="1" spans="1:2">
      <c t="s" r="A1" s="1">
        <v>460</v>
      </c>
      <c t="s" r="B1" s="2">
        <v>1</v>
      </c>
    </row>
    <row r="2" spans="1:2">
      <c t="s" r="B2" s="2">
        <v>2</v>
      </c>
    </row>
    <row r="3" spans="1:2">
      <c t="s" r="A3" s="3">
        <v>461</v>
      </c>
    </row>
    <row r="4" spans="1:2">
      <c t="s" r="A4" s="4">
        <v>462</v>
      </c>
      <c t="s" r="B4" s="4">
        <v>463</v>
      </c>
    </row>
    <row r="5" spans="1:2">
      <c t="s" r="A5" s="4">
        <v>464</v>
      </c>
    </row>
    <row r="6" spans="1:2">
      <c t="s" r="A6" s="3">
        <v>461</v>
      </c>
    </row>
    <row r="7" spans="1:2">
      <c t="s" r="A7" s="4">
        <v>465</v>
      </c>
      <c t="s" r="B7" s="4">
        <v>466</v>
      </c>
    </row>
    <row r="8" spans="1:2">
      <c t="s" r="A8" s="4">
        <v>467</v>
      </c>
    </row>
    <row r="9" spans="1:2">
      <c t="s" r="A9" s="3">
        <v>461</v>
      </c>
    </row>
    <row r="10" spans="1:2">
      <c t="s" r="A10" s="4">
        <v>465</v>
      </c>
      <c t="s" r="B10" s="4">
        <v>468</v>
      </c>
    </row>
    <row r="11" spans="1:2">
      <c t="s" r="A11" s="4">
        <v>469</v>
      </c>
    </row>
    <row r="12" spans="1:2">
      <c t="s" r="A12" s="3">
        <v>461</v>
      </c>
    </row>
    <row r="13" spans="1:2">
      <c t="s" r="A13" s="4">
        <v>465</v>
      </c>
      <c t="s" r="B13" s="4">
        <v>470</v>
      </c>
    </row>
    <row r="14" spans="1:2">
      <c t="s" r="A14" s="4">
        <v>471</v>
      </c>
    </row>
    <row r="15" spans="1:2">
      <c t="s" r="A15" s="3">
        <v>461</v>
      </c>
    </row>
    <row r="16" spans="1:2">
      <c t="s" r="A16" s="4">
        <v>465</v>
      </c>
      <c t="s" r="B16" s="4">
        <v>472</v>
      </c>
    </row>
    <row r="17" spans="1:2">
      <c t="s" r="A17" s="4">
        <v>473</v>
      </c>
    </row>
    <row r="18" spans="1:2">
      <c t="s" r="A18" s="3">
        <v>461</v>
      </c>
    </row>
    <row r="19" spans="1:2">
      <c t="s" r="A19" s="4">
        <v>465</v>
      </c>
      <c t="s" r="B19" s="4">
        <v>4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474</v>
      </c>
      <c t="s" r="B1" s="2">
        <v>1</v>
      </c>
    </row>
    <row r="2" spans="1:6">
      <c t="s" r="B2" s="2">
        <v>2</v>
      </c>
      <c t="s" r="C2" s="2">
        <v>32</v>
      </c>
      <c t="s" r="D2" s="2">
        <v>85</v>
      </c>
      <c t="s" r="E2" s="2">
        <v>475</v>
      </c>
      <c t="s" r="F2" s="2">
        <v>476</v>
      </c>
    </row>
    <row r="3" spans="1:6">
      <c t="s" r="A3" s="3">
        <v>477</v>
      </c>
    </row>
    <row r="4" spans="1:6">
      <c t="s" r="A4" s="4">
        <v>478</v>
      </c>
      <c t="n" r="B4" s="7">
        <v>6735</v>
      </c>
      <c t="n" r="C4" s="7">
        <v>6735</v>
      </c>
      <c t="n" r="D4" s="7">
        <v>8229</v>
      </c>
    </row>
    <row r="5" spans="1:6">
      <c t="s" r="A5" s="4">
        <v>479</v>
      </c>
      <c t="n" r="B5" s="6">
        <v>-137</v>
      </c>
      <c t="n" r="C5" s="6">
        <v>0</v>
      </c>
      <c t="n" r="D5" s="6">
        <v>-1494</v>
      </c>
    </row>
    <row r="6" spans="1:6">
      <c t="s" r="A6" s="4">
        <v>480</v>
      </c>
      <c t="n" r="B6" s="6">
        <v>6322</v>
      </c>
      <c t="n" r="C6" s="6">
        <v>6735</v>
      </c>
      <c t="n" r="D6" s="6">
        <v>6735</v>
      </c>
    </row>
    <row r="7" spans="1:6">
      <c t="s" r="A7" s="4">
        <v>481</v>
      </c>
      <c t="n" r="B7" s="6">
        <v>1073</v>
      </c>
      <c t="n" r="C7" s="6">
        <v>1073</v>
      </c>
      <c t="n" r="D7" s="6">
        <v>1073</v>
      </c>
    </row>
    <row r="8" spans="1:6">
      <c t="s" r="A8" s="4">
        <v>482</v>
      </c>
      <c t="n" r="B8" s="6">
        <v>0</v>
      </c>
      <c t="n" r="C8" s="6">
        <v>0</v>
      </c>
    </row>
    <row r="9" spans="1:6">
      <c t="s" r="A9" s="4">
        <v>483</v>
      </c>
      <c t="n" r="B9" s="6">
        <v>1073</v>
      </c>
      <c t="n" r="C9" s="6">
        <v>1073</v>
      </c>
      <c t="n" r="D9" s="6">
        <v>1073</v>
      </c>
    </row>
    <row r="10" spans="1:6">
      <c t="s" r="A10" s="4">
        <v>424</v>
      </c>
      <c t="n" r="B10" s="6">
        <v>5249</v>
      </c>
      <c t="n" r="C10" s="6">
        <v>5662</v>
      </c>
      <c t="n" r="D10" s="7">
        <v>5662</v>
      </c>
      <c t="n" r="F10" s="7">
        <v>7156</v>
      </c>
    </row>
    <row r="11" spans="1:6">
      <c t="s" r="A11" s="4">
        <v>484</v>
      </c>
      <c t="n" r="B11" s="6">
        <v>-276</v>
      </c>
    </row>
    <row r="12" spans="1:6">
      <c t="s" r="A12" s="4">
        <v>485</v>
      </c>
      <c t="n" r="C12" s="7">
        <v>0</v>
      </c>
    </row>
    <row r="13" spans="1:6">
      <c t="s" r="A13" s="4">
        <v>486</v>
      </c>
    </row>
    <row r="14" spans="1:6">
      <c t="s" r="A14" s="3">
        <v>477</v>
      </c>
    </row>
    <row r="15" spans="1:6">
      <c t="s" r="A15" s="4">
        <v>484</v>
      </c>
      <c t="n" r="B15" s="7">
        <v>-276</v>
      </c>
    </row>
    <row r="16" spans="1:6">
      <c t="s" r="A16" s="4">
        <v>487</v>
      </c>
    </row>
    <row r="17" spans="1:6">
      <c t="s" r="A17" s="3">
        <v>488</v>
      </c>
    </row>
    <row r="18" spans="1:6">
      <c t="s" r="A18" s="4">
        <v>449</v>
      </c>
      <c t="n" r="E18" s="7">
        <v>1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89</v>
      </c>
      <c t="s" r="B1" s="2">
        <v>2</v>
      </c>
      <c t="s" r="C1" s="2">
        <v>32</v>
      </c>
      <c t="s" r="D1" s="2">
        <v>85</v>
      </c>
      <c t="s" r="E1" s="2">
        <v>476</v>
      </c>
    </row>
    <row r="2" spans="1:5">
      <c t="s" r="A2" s="3">
        <v>490</v>
      </c>
    </row>
    <row r="3" spans="1:5">
      <c t="s" r="A3" s="4">
        <v>491</v>
      </c>
      <c t="n" r="B3" s="7">
        <v>16999</v>
      </c>
      <c t="n" r="C3" s="7">
        <v>790</v>
      </c>
    </row>
    <row r="4" spans="1:5">
      <c t="s" r="A4" s="4">
        <v>424</v>
      </c>
      <c t="n" r="B4" s="6">
        <v>5249</v>
      </c>
      <c t="n" r="C4" s="6">
        <v>5662</v>
      </c>
      <c t="n" r="D4" s="7">
        <v>5662</v>
      </c>
      <c t="n" r="E4" s="7">
        <v>7156</v>
      </c>
    </row>
    <row r="5" spans="1:5">
      <c t="s" r="A5" s="4">
        <v>492</v>
      </c>
      <c t="n" r="B5" s="6">
        <v>22248</v>
      </c>
      <c t="n" r="C5" s="6">
        <v>6452</v>
      </c>
    </row>
    <row r="6" spans="1:5">
      <c t="s" r="A6" s="4">
        <v>493</v>
      </c>
      <c t="n" r="B6" s="6">
        <v>-1072</v>
      </c>
      <c t="n" r="C6" s="6">
        <v>-2045</v>
      </c>
    </row>
    <row r="7" spans="1:5">
      <c t="s" r="A7" s="4">
        <v>451</v>
      </c>
    </row>
    <row r="8" spans="1:5">
      <c t="s" r="A8" s="3">
        <v>490</v>
      </c>
    </row>
    <row r="9" spans="1:5">
      <c t="s" r="A9" s="4">
        <v>491</v>
      </c>
      <c t="n" r="B9" s="6">
        <v>16788</v>
      </c>
      <c t="n" r="C9" s="6">
        <v>699</v>
      </c>
    </row>
    <row r="10" spans="1:5">
      <c t="s" r="A10" s="4">
        <v>494</v>
      </c>
    </row>
    <row r="11" spans="1:5">
      <c t="s" r="A11" s="3">
        <v>490</v>
      </c>
    </row>
    <row r="12" spans="1:5">
      <c t="s" r="A12" s="4">
        <v>491</v>
      </c>
      <c t="n" r="B12" s="7">
        <v>211</v>
      </c>
      <c t="n" r="C12" s="7">
        <v>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r="1" spans="1:2">
      <c t="s" r="A1" s="1">
        <v>495</v>
      </c>
      <c t="s" r="B1" s="2">
        <v>1</v>
      </c>
    </row>
    <row r="2" spans="1:2">
      <c t="s" r="B2" s="2">
        <v>177</v>
      </c>
    </row>
    <row r="3" spans="1:2">
      <c t="s" r="A3" s="4">
        <v>451</v>
      </c>
    </row>
    <row r="4" spans="1:2">
      <c t="s" r="A4" s="3">
        <v>490</v>
      </c>
    </row>
    <row r="5" spans="1:2">
      <c t="s" r="A5" s="4">
        <v>496</v>
      </c>
      <c t="n" r="B5" s="7">
        <v>-16788</v>
      </c>
    </row>
    <row r="6" spans="1:2">
      <c t="s" r="A6" s="4">
        <v>497</v>
      </c>
    </row>
    <row r="7" spans="1:2">
      <c t="s" r="A7" s="3">
        <v>490</v>
      </c>
    </row>
    <row r="8" spans="1:2">
      <c t="s" r="A8" s="4">
        <v>496</v>
      </c>
      <c t="n" r="B8" s="6">
        <v>-2129</v>
      </c>
    </row>
    <row r="9" spans="1:2">
      <c t="s" r="A9" s="4">
        <v>498</v>
      </c>
    </row>
    <row r="10" spans="1:2">
      <c t="s" r="A10" s="3">
        <v>490</v>
      </c>
    </row>
    <row r="11" spans="1:2">
      <c t="s" r="A11" s="4">
        <v>496</v>
      </c>
      <c t="n" r="B11" s="6">
        <v>-1931</v>
      </c>
    </row>
    <row r="12" spans="1:2">
      <c t="s" r="A12" s="4">
        <v>499</v>
      </c>
    </row>
    <row r="13" spans="1:2">
      <c t="s" r="A13" s="3">
        <v>490</v>
      </c>
    </row>
    <row r="14" spans="1:2">
      <c t="s" r="A14" s="4">
        <v>496</v>
      </c>
      <c t="n" r="B14" s="6">
        <v>-1863</v>
      </c>
    </row>
    <row r="15" spans="1:2">
      <c t="s" r="A15" s="4">
        <v>500</v>
      </c>
    </row>
    <row r="16" spans="1:2">
      <c t="s" r="A16" s="3">
        <v>490</v>
      </c>
    </row>
    <row r="17" spans="1:2">
      <c t="s" r="A17" s="4">
        <v>496</v>
      </c>
      <c t="n" r="B17" s="6">
        <v>-1825</v>
      </c>
    </row>
    <row r="18" spans="1:2">
      <c t="s" r="A18" s="4">
        <v>501</v>
      </c>
    </row>
    <row r="19" spans="1:2">
      <c t="s" r="A19" s="3">
        <v>490</v>
      </c>
    </row>
    <row r="20" spans="1:2">
      <c t="s" r="A20" s="4">
        <v>496</v>
      </c>
      <c t="n" r="B20" s="6">
        <v>-1779</v>
      </c>
    </row>
    <row r="21" spans="1:2">
      <c t="s" r="A21" s="4">
        <v>502</v>
      </c>
    </row>
    <row r="22" spans="1:2">
      <c t="s" r="A22" s="3">
        <v>490</v>
      </c>
    </row>
    <row r="23" spans="1:2">
      <c t="s" r="A23" s="4">
        <v>496</v>
      </c>
      <c t="n" r="B23" s="6">
        <v>-7261</v>
      </c>
    </row>
    <row r="24" spans="1:2">
      <c t="s" r="A24" s="4">
        <v>453</v>
      </c>
    </row>
    <row r="25" spans="1:2">
      <c t="s" r="A25" s="3">
        <v>490</v>
      </c>
    </row>
    <row r="26" spans="1:2">
      <c t="s" r="A26" s="4">
        <v>496</v>
      </c>
      <c t="n" r="B26" s="6">
        <v>-861</v>
      </c>
    </row>
    <row r="27" spans="1:2">
      <c t="s" r="A27" s="4">
        <v>503</v>
      </c>
    </row>
    <row r="28" spans="1:2">
      <c t="s" r="A28" s="3">
        <v>490</v>
      </c>
    </row>
    <row r="29" spans="1:2">
      <c t="s" r="A29" s="4">
        <v>496</v>
      </c>
      <c t="n" r="B29" s="6">
        <v>-74</v>
      </c>
    </row>
    <row r="30" spans="1:2">
      <c t="s" r="A30" s="4">
        <v>504</v>
      </c>
    </row>
    <row r="31" spans="1:2">
      <c t="s" r="A31" s="3">
        <v>490</v>
      </c>
    </row>
    <row r="32" spans="1:2">
      <c t="s" r="A32" s="4">
        <v>496</v>
      </c>
      <c t="n" r="B32" s="6">
        <v>-100</v>
      </c>
    </row>
    <row r="33" spans="1:2">
      <c t="s" r="A33" s="4">
        <v>505</v>
      </c>
    </row>
    <row r="34" spans="1:2">
      <c t="s" r="A34" s="3">
        <v>490</v>
      </c>
    </row>
    <row r="35" spans="1:2">
      <c t="s" r="A35" s="4">
        <v>496</v>
      </c>
      <c t="n" r="B35" s="6">
        <v>-86</v>
      </c>
    </row>
    <row r="36" spans="1:2">
      <c t="s" r="A36" s="4">
        <v>506</v>
      </c>
    </row>
    <row r="37" spans="1:2">
      <c t="s" r="A37" s="3">
        <v>490</v>
      </c>
    </row>
    <row r="38" spans="1:2">
      <c t="s" r="A38" s="4">
        <v>496</v>
      </c>
      <c t="n" r="B38" s="6">
        <v>-105</v>
      </c>
    </row>
    <row r="39" spans="1:2">
      <c t="s" r="A39" s="4">
        <v>507</v>
      </c>
    </row>
    <row r="40" spans="1:2">
      <c t="s" r="A40" s="3">
        <v>490</v>
      </c>
    </row>
    <row r="41" spans="1:2">
      <c t="s" r="A41" s="4">
        <v>496</v>
      </c>
      <c t="n" r="B41" s="6">
        <v>-124</v>
      </c>
    </row>
    <row r="42" spans="1:2">
      <c t="s" r="A42" s="4">
        <v>508</v>
      </c>
    </row>
    <row r="43" spans="1:2">
      <c t="s" r="A43" s="3">
        <v>490</v>
      </c>
    </row>
    <row r="44" spans="1:2">
      <c t="s" r="A44" s="4">
        <v>496</v>
      </c>
      <c t="n" r="B44" s="7">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9</v>
      </c>
      <c t="s" r="B1" s="2">
        <v>1</v>
      </c>
    </row>
    <row r="2" spans="1:4">
      <c t="s" r="B2" s="2">
        <v>2</v>
      </c>
      <c t="s" r="C2" s="2">
        <v>32</v>
      </c>
      <c t="s" r="D2" s="2">
        <v>85</v>
      </c>
    </row>
    <row r="3" spans="1:4">
      <c t="s" r="A3" s="3">
        <v>219</v>
      </c>
    </row>
    <row r="4" spans="1:4">
      <c t="s" r="A4" s="4">
        <v>510</v>
      </c>
      <c t="n" r="B4" s="7">
        <v>1001</v>
      </c>
      <c t="n" r="C4" s="7">
        <v>1162</v>
      </c>
      <c t="n" r="D4" s="7">
        <v>1059</v>
      </c>
    </row>
    <row r="5" spans="1:4">
      <c t="s" r="A5" s="4">
        <v>511</v>
      </c>
      <c t="n" r="B5" s="6">
        <v>4</v>
      </c>
      <c t="n" r="C5" s="6">
        <v>4</v>
      </c>
      <c t="n" r="D5" s="6">
        <v>4</v>
      </c>
    </row>
    <row r="6" spans="1:4">
      <c t="s" r="A6" s="4">
        <v>512</v>
      </c>
      <c t="n" r="B6" s="6">
        <v>1883</v>
      </c>
      <c t="n" r="C6" s="6">
        <v>604</v>
      </c>
      <c t="n" r="D6" s="6">
        <v>874</v>
      </c>
    </row>
    <row r="7" spans="1:4">
      <c t="s" r="A7" s="4">
        <v>513</v>
      </c>
      <c t="n" r="B7" s="7">
        <v>6255</v>
      </c>
      <c t="n" r="C7" s="7">
        <v>5446</v>
      </c>
      <c t="n" r="D7" s="7">
        <v>526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4</v>
      </c>
      <c t="s" r="B1" s="2">
        <v>2</v>
      </c>
      <c t="s" r="C1" s="2">
        <v>32</v>
      </c>
    </row>
    <row r="2" spans="1:3">
      <c t="s" r="A2" s="3">
        <v>219</v>
      </c>
    </row>
    <row r="3" spans="1:3">
      <c t="s" r="A3" s="4">
        <v>515</v>
      </c>
      <c t="n" r="B3" s="11">
        <v>3662.8</v>
      </c>
      <c t="n" r="C3" s="11">
        <v>3340.2</v>
      </c>
    </row>
    <row r="4" spans="1:3">
      <c t="s" r="A4" s="4">
        <v>516</v>
      </c>
      <c t="n" r="B4" s="11">
        <v>2660.7</v>
      </c>
      <c t="n" r="C4" s="11">
        <v>236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v>
      </c>
      <c t="s" r="B1" s="2">
        <v>1</v>
      </c>
    </row>
    <row r="2" spans="1:4">
      <c t="s" r="B2" s="2">
        <v>2</v>
      </c>
      <c t="s" r="C2" s="2">
        <v>32</v>
      </c>
      <c t="s" r="D2" s="2">
        <v>85</v>
      </c>
    </row>
    <row r="3" spans="1:4">
      <c t="s" r="A3" s="3">
        <v>86</v>
      </c>
    </row>
    <row r="4" spans="1:4">
      <c t="s" r="A4" s="4">
        <v>87</v>
      </c>
      <c t="n" r="B4" s="7">
        <v>271957</v>
      </c>
      <c t="n" r="C4" s="7">
        <v>278896</v>
      </c>
      <c t="n" r="D4" s="7">
        <v>283074</v>
      </c>
    </row>
    <row r="5" spans="1:4">
      <c t="s" r="A5" s="4">
        <v>88</v>
      </c>
      <c t="n" r="B5" s="6">
        <v>125505</v>
      </c>
      <c t="n" r="C5" s="6">
        <v>126925</v>
      </c>
      <c t="n" r="D5" s="6">
        <v>126909</v>
      </c>
    </row>
    <row r="6" spans="1:4">
      <c t="s" r="A6" s="4">
        <v>89</v>
      </c>
      <c t="n" r="B6" s="6">
        <v>5724</v>
      </c>
      <c t="n" r="C6" s="6">
        <v>5124</v>
      </c>
      <c t="n" r="D6" s="6">
        <v>5732</v>
      </c>
    </row>
    <row r="7" spans="1:4">
      <c t="s" r="A7" s="4">
        <v>90</v>
      </c>
      <c t="n" r="B7" s="6">
        <v>2014</v>
      </c>
      <c t="n" r="C7" s="6">
        <v>2250</v>
      </c>
      <c t="n" r="D7" s="6">
        <v>1565</v>
      </c>
    </row>
    <row r="8" spans="1:4">
      <c t="s" r="A8" s="4">
        <v>91</v>
      </c>
      <c t="n" r="B8" s="6">
        <v>14997</v>
      </c>
      <c t="n" r="C8" s="6">
        <v>13401</v>
      </c>
      <c t="n" r="D8" s="6">
        <v>14448</v>
      </c>
    </row>
    <row r="9" spans="1:4">
      <c t="s" r="A9" s="4">
        <v>92</v>
      </c>
      <c t="n" r="B9" s="6">
        <v>420197</v>
      </c>
      <c t="n" r="C9" s="6">
        <v>426596</v>
      </c>
      <c t="n" r="D9" s="6">
        <v>431728</v>
      </c>
    </row>
    <row r="10" spans="1:4">
      <c t="s" r="A10" s="4">
        <v>93</v>
      </c>
      <c t="n" r="B10" s="6">
        <v>5214</v>
      </c>
      <c t="n" r="C10" s="6">
        <v>6107</v>
      </c>
      <c t="n" r="D10" s="6">
        <v>6950</v>
      </c>
    </row>
    <row r="11" spans="1:4">
      <c t="s" r="A11" s="4">
        <v>94</v>
      </c>
      <c t="n" r="B11" s="6">
        <v>425411</v>
      </c>
      <c t="n" r="C11" s="6">
        <v>432703</v>
      </c>
      <c t="n" r="D11" s="6">
        <v>438678</v>
      </c>
    </row>
    <row r="12" spans="1:4">
      <c t="s" r="A12" s="3">
        <v>95</v>
      </c>
    </row>
    <row r="13" spans="1:4">
      <c t="s" r="A13" s="4">
        <v>96</v>
      </c>
      <c t="n" r="B13" s="6">
        <v>-133912</v>
      </c>
      <c t="n" r="C13" s="6">
        <v>-140662</v>
      </c>
      <c t="n" r="D13" s="6">
        <v>-142684</v>
      </c>
    </row>
    <row r="14" spans="1:4">
      <c t="s" r="A14" s="4">
        <v>97</v>
      </c>
      <c t="n" r="B14" s="6">
        <v>-19674</v>
      </c>
      <c t="n" r="C14" s="6">
        <v>-23993</v>
      </c>
      <c t="n" r="D14" s="6">
        <v>-22028</v>
      </c>
    </row>
    <row r="15" spans="1:4">
      <c t="s" r="A15" s="4">
        <v>98</v>
      </c>
      <c t="n" r="B15" s="6">
        <v>-16461</v>
      </c>
      <c t="n" r="C15" s="6">
        <v>-15772</v>
      </c>
      <c t="n" r="D15" s="6">
        <v>-17567</v>
      </c>
    </row>
    <row r="16" spans="1:4">
      <c t="s" r="A16" s="4">
        <v>99</v>
      </c>
      <c t="n" r="B16" s="6">
        <v>170047</v>
      </c>
      <c t="n" r="C16" s="6">
        <v>180427</v>
      </c>
      <c t="n" r="D16" s="6">
        <v>182279</v>
      </c>
    </row>
    <row r="17" spans="1:4">
      <c t="s" r="A17" s="4">
        <v>100</v>
      </c>
      <c t="n" r="B17" s="6">
        <v>-142647</v>
      </c>
      <c t="n" r="C17" s="6">
        <v>-144304</v>
      </c>
      <c t="n" r="D17" s="6">
        <v>-140880</v>
      </c>
    </row>
    <row r="18" spans="1:4">
      <c t="s" r="A18" s="3">
        <v>101</v>
      </c>
    </row>
    <row r="19" spans="1:4">
      <c t="s" r="A19" s="4">
        <v>102</v>
      </c>
      <c t="n" r="B19" s="6">
        <v>140318</v>
      </c>
      <c t="n" r="C19" s="6">
        <v>19695</v>
      </c>
      <c t="n" r="D19" s="6">
        <v>6304</v>
      </c>
    </row>
    <row r="20" spans="1:4">
      <c t="s" r="A20" s="4">
        <v>103</v>
      </c>
      <c t="n" r="B20" s="6">
        <v>-34836</v>
      </c>
      <c t="n" r="C20" s="6">
        <v>-35518</v>
      </c>
      <c t="n" r="D20" s="6">
        <v>-36975</v>
      </c>
    </row>
    <row r="21" spans="1:4">
      <c t="s" r="A21" s="4">
        <v>104</v>
      </c>
      <c t="n" r="B21" s="6">
        <v>-2087</v>
      </c>
      <c t="n" r="C21" s="6">
        <v>-4961</v>
      </c>
      <c t="n" r="D21" s="6">
        <v>-2314</v>
      </c>
    </row>
    <row r="22" spans="1:4">
      <c t="s" r="A22" s="4">
        <v>105</v>
      </c>
      <c t="n" r="B22" s="6">
        <v>-6108</v>
      </c>
      <c t="n" r="C22" s="6">
        <v>-4937</v>
      </c>
      <c t="n" r="D22" s="6">
        <v>-1422</v>
      </c>
    </row>
    <row r="23" spans="1:4">
      <c t="s" r="A23" s="4">
        <v>106</v>
      </c>
      <c t="n" r="B23" s="6">
        <v>-81096</v>
      </c>
      <c t="n" r="C23" s="6">
        <v>-82165</v>
      </c>
      <c t="n" r="D23" s="6">
        <v>-98731</v>
      </c>
    </row>
    <row r="24" spans="1:4">
      <c t="s" r="A24" s="4">
        <v>107</v>
      </c>
      <c t="n" r="B24" s="6">
        <v>-577139</v>
      </c>
      <c t="n" r="C24" s="6">
        <v>-472007</v>
      </c>
      <c t="n" r="D24" s="6">
        <v>-468905</v>
      </c>
    </row>
    <row r="25" spans="1:4">
      <c t="s" r="A25" s="4">
        <v>108</v>
      </c>
      <c t="n" r="B25" s="6">
        <v>355725</v>
      </c>
      <c t="n" r="C25" s="6">
        <v>370147</v>
      </c>
      <c t="n" r="D25" s="6">
        <v>363870</v>
      </c>
    </row>
    <row r="26" spans="1:4">
      <c t="s" r="A26" s="4">
        <v>109</v>
      </c>
      <c t="n" r="B26" s="6">
        <v>-151728</v>
      </c>
      <c t="n" r="C26" s="6">
        <v>-39304</v>
      </c>
      <c t="n" r="D26" s="6">
        <v>-30227</v>
      </c>
    </row>
    <row r="27" spans="1:4">
      <c t="s" r="A27" s="4">
        <v>110</v>
      </c>
      <c t="n" r="B27" s="6">
        <v>9540</v>
      </c>
      <c t="n" r="C27" s="6">
        <v>10569</v>
      </c>
      <c t="n" r="D27" s="6">
        <v>9778</v>
      </c>
    </row>
    <row r="28" spans="1:4">
      <c t="s" r="A28" s="4">
        <v>111</v>
      </c>
      <c t="n" r="B28" s="6">
        <v>12362</v>
      </c>
      <c t="n" r="C28" s="6">
        <v>12699</v>
      </c>
    </row>
    <row r="29" spans="1:4">
      <c t="s" r="A29" s="3">
        <v>112</v>
      </c>
    </row>
    <row r="30" spans="1:4">
      <c t="s" r="A30" s="4">
        <v>113</v>
      </c>
      <c t="n" r="B30" s="6">
        <v>0</v>
      </c>
      <c t="n" r="C30" s="6">
        <v>0</v>
      </c>
      <c t="n" r="D30" s="6">
        <v>2812</v>
      </c>
    </row>
    <row r="31" spans="1:4">
      <c t="s" r="A31" s="4">
        <v>114</v>
      </c>
      <c t="n" r="B31" s="6">
        <v>0</v>
      </c>
      <c t="n" r="C31" s="6">
        <v>0</v>
      </c>
      <c t="n" r="D31" s="6">
        <v>-23662</v>
      </c>
    </row>
    <row r="32" spans="1:4">
      <c t="s" r="A32" s="4">
        <v>115</v>
      </c>
      <c t="n" r="B32" s="6">
        <v>0</v>
      </c>
      <c t="n" r="C32" s="6">
        <v>0</v>
      </c>
      <c t="n" r="D32" s="6">
        <v>78512</v>
      </c>
    </row>
    <row r="33" spans="1:4">
      <c t="s" r="A33" s="4">
        <v>116</v>
      </c>
      <c t="n" r="B33" s="6">
        <v>0</v>
      </c>
      <c t="n" r="C33" s="6">
        <v>0</v>
      </c>
      <c t="n" r="D33" s="6">
        <v>57662</v>
      </c>
    </row>
    <row r="34" spans="1:4">
      <c t="s" r="A34" s="4">
        <v>117</v>
      </c>
      <c t="n" r="B34" s="6">
        <v>-129567</v>
      </c>
      <c t="n" r="C34" s="6">
        <v>-14262</v>
      </c>
      <c t="n" r="D34" s="6">
        <v>37213</v>
      </c>
    </row>
    <row r="35" spans="1:4">
      <c t="s" r="A35" s="4">
        <v>118</v>
      </c>
      <c t="n" r="B35" s="6">
        <v>12884</v>
      </c>
      <c t="n" r="C35" s="6">
        <v>432</v>
      </c>
      <c t="n" r="D35" s="6">
        <v>-1354</v>
      </c>
    </row>
    <row r="36" spans="1:4">
      <c t="s" r="A36" s="4">
        <v>119</v>
      </c>
      <c t="n" r="B36" s="6">
        <v>-116683</v>
      </c>
      <c t="n" r="C36" s="6">
        <v>-13830</v>
      </c>
      <c t="n" r="D36" s="6">
        <v>35859</v>
      </c>
    </row>
    <row r="37" spans="1:4">
      <c t="s" r="A37" s="4">
        <v>120</v>
      </c>
      <c t="n" r="B37" s="6">
        <v>-15848</v>
      </c>
      <c t="n" r="C37" s="6">
        <v>-15848</v>
      </c>
      <c t="n" r="D37" s="6">
        <v>-15848</v>
      </c>
    </row>
    <row r="38" spans="1:4">
      <c t="s" r="A38" s="4">
        <v>121</v>
      </c>
      <c t="n" r="B38" s="6">
        <v>-132531</v>
      </c>
      <c t="n" r="C38" s="6">
        <v>-29678</v>
      </c>
      <c t="n" r="D38" s="6">
        <v>20011</v>
      </c>
    </row>
    <row r="39" spans="1:4">
      <c t="s" r="A39" s="4">
        <v>122</v>
      </c>
      <c t="n" r="B39" s="6">
        <v>-129567</v>
      </c>
      <c t="n" r="C39" s="6">
        <v>-14262</v>
      </c>
      <c t="n" r="D39" s="6">
        <v>-20449</v>
      </c>
    </row>
    <row r="40" spans="1:4">
      <c t="s" r="A40" s="4">
        <v>123</v>
      </c>
      <c t="n" r="B40" s="6">
        <v>-15848</v>
      </c>
      <c t="n" r="C40" s="6">
        <v>-15848</v>
      </c>
      <c t="n" r="D40" s="6">
        <v>-15848</v>
      </c>
    </row>
    <row r="41" spans="1:4">
      <c t="s" r="A41" s="4">
        <v>124</v>
      </c>
      <c t="n" r="B41" s="6">
        <v>12884</v>
      </c>
      <c t="n" r="C41" s="6">
        <v>432</v>
      </c>
      <c t="n" r="D41" s="6">
        <v>729</v>
      </c>
    </row>
    <row r="42" spans="1:4">
      <c t="s" r="A42" s="4">
        <v>125</v>
      </c>
      <c t="n" r="B42" s="6">
        <v>-315</v>
      </c>
      <c t="n" r="C42" s="6">
        <v>-380</v>
      </c>
      <c t="n" r="D42" s="6">
        <v>-439</v>
      </c>
    </row>
    <row r="43" spans="1:4">
      <c t="s" r="A43" s="4">
        <v>126</v>
      </c>
      <c t="n" r="B43" s="6">
        <v>-132846</v>
      </c>
      <c t="n" r="C43" s="6">
        <v>-30058</v>
      </c>
      <c t="n" r="D43" s="6">
        <v>-36007</v>
      </c>
    </row>
    <row r="44" spans="1:4">
      <c t="s" r="A44" s="4">
        <v>116</v>
      </c>
      <c t="n" r="B44" s="6">
        <v>0</v>
      </c>
      <c t="n" r="C44" s="6">
        <v>0</v>
      </c>
      <c t="n" r="D44" s="6">
        <v>57662</v>
      </c>
    </row>
    <row r="45" spans="1:4">
      <c t="s" r="A45" s="4">
        <v>127</v>
      </c>
      <c t="n" r="B45" s="6">
        <v>0</v>
      </c>
      <c t="n" r="C45" s="6">
        <v>0</v>
      </c>
      <c t="n" r="D45" s="6">
        <v>-2083</v>
      </c>
    </row>
    <row r="46" spans="1:4">
      <c t="s" r="A46" s="4">
        <v>128</v>
      </c>
      <c t="n" r="B46" s="7">
        <v>0</v>
      </c>
      <c t="n" r="C46" s="7">
        <v>0</v>
      </c>
      <c t="n" r="D46" s="7">
        <v>55579</v>
      </c>
    </row>
    <row r="47" spans="1:4">
      <c t="s" r="A47" s="3">
        <v>129</v>
      </c>
    </row>
    <row r="48" spans="1:4">
      <c t="s" r="A48" s="4">
        <v>130</v>
      </c>
      <c t="n" r="B48" s="8">
        <v>-1.93</v>
      </c>
      <c t="n" r="C48" s="8">
        <v>-0.44</v>
      </c>
      <c t="n" r="D48" s="8">
        <v>-0.5600000000000001</v>
      </c>
    </row>
    <row r="49" spans="1:4">
      <c t="s" r="A49" s="4">
        <v>131</v>
      </c>
      <c t="n" r="B49" s="6">
        <v>0</v>
      </c>
      <c t="n" r="C49" s="6">
        <v>0</v>
      </c>
      <c t="n" r="D49" s="9">
        <v>0.87</v>
      </c>
    </row>
    <row r="50" spans="1:4">
      <c t="s" r="A50" s="4">
        <v>132</v>
      </c>
      <c t="n" r="B50" s="8">
        <v>-1.93</v>
      </c>
      <c t="n" r="C50" s="8">
        <v>-0.44</v>
      </c>
      <c t="n" r="D50" s="8">
        <v>0.31</v>
      </c>
    </row>
    <row r="51" spans="1:4">
      <c t="s" r="A51" s="4">
        <v>133</v>
      </c>
      <c t="n" r="B51" s="6">
        <v>68740</v>
      </c>
      <c t="n" r="C51" s="6">
        <v>68217</v>
      </c>
      <c t="n" r="D51" s="6">
        <v>63662</v>
      </c>
    </row>
    <row r="52" spans="1:4">
      <c t="s" r="A52" s="4">
        <v>134</v>
      </c>
      <c t="n" r="B52" s="6">
        <v>68740</v>
      </c>
      <c t="n" r="C52" s="6">
        <v>68217</v>
      </c>
      <c t="n" r="D52" s="6">
        <v>63662</v>
      </c>
    </row>
    <row r="53" spans="1:4">
      <c t="s" r="A53" s="4">
        <v>135</v>
      </c>
      <c t="n" r="B53" s="7">
        <v>259</v>
      </c>
      <c t="n" r="C53" s="7">
        <v>17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7</v>
      </c>
      <c t="s" r="B1" s="2">
        <v>1</v>
      </c>
    </row>
    <row r="2" spans="1:4">
      <c t="s" r="B2" s="2">
        <v>2</v>
      </c>
      <c t="s" r="C2" s="2">
        <v>32</v>
      </c>
      <c t="s" r="D2" s="2">
        <v>85</v>
      </c>
    </row>
    <row r="3" spans="1:4">
      <c t="s" r="A3" s="3">
        <v>518</v>
      </c>
    </row>
    <row r="4" spans="1:4">
      <c t="s" r="A4" s="4">
        <v>519</v>
      </c>
      <c t="n" r="C4" s="8">
        <v>0.11</v>
      </c>
    </row>
    <row r="5" spans="1:4">
      <c t="s" r="A5" s="4">
        <v>520</v>
      </c>
      <c t="n" r="B5" s="8">
        <v>0.84</v>
      </c>
      <c t="n" r="C5" s="9">
        <v>0.6899999999999999</v>
      </c>
      <c t="n" r="D5" s="8">
        <v>0.74</v>
      </c>
    </row>
    <row r="6" spans="1:4">
      <c t="s" r="A6" s="4">
        <v>521</v>
      </c>
      <c t="n" r="B6" s="9">
        <v>0.84</v>
      </c>
      <c t="n" r="C6" s="9">
        <v>0.8</v>
      </c>
      <c t="n" r="D6" s="9">
        <v>0.74</v>
      </c>
    </row>
    <row r="7" spans="1:4">
      <c t="s" r="A7" s="4">
        <v>69</v>
      </c>
    </row>
    <row r="8" spans="1:4">
      <c t="s" r="A8" s="3">
        <v>518</v>
      </c>
    </row>
    <row r="9" spans="1:4">
      <c t="s" r="A9" s="4">
        <v>519</v>
      </c>
      <c t="n" r="C9" s="9">
        <v>2.06</v>
      </c>
      <c t="n" r="D9" s="9">
        <v>1.96</v>
      </c>
    </row>
    <row r="10" spans="1:4">
      <c t="s" r="A10" s="4">
        <v>520</v>
      </c>
      <c t="n" r="B10" s="9">
        <v>2.06</v>
      </c>
      <c t="n" r="D10" s="9">
        <v>0.1</v>
      </c>
    </row>
    <row r="11" spans="1:4">
      <c t="s" r="A11" s="4">
        <v>521</v>
      </c>
      <c t="n" r="B11" s="9">
        <v>2.06</v>
      </c>
      <c t="n" r="C11" s="9">
        <v>2.06</v>
      </c>
      <c t="n" r="D11" s="9">
        <v>2.06</v>
      </c>
    </row>
    <row r="12" spans="1:4">
      <c t="s" r="A12" s="4">
        <v>71</v>
      </c>
    </row>
    <row r="13" spans="1:4">
      <c t="s" r="A13" s="3">
        <v>518</v>
      </c>
    </row>
    <row r="14" spans="1:4">
      <c t="s" r="A14" s="4">
        <v>519</v>
      </c>
      <c t="n" r="C14" s="9">
        <v>1.84</v>
      </c>
      <c t="n" r="D14" s="9">
        <v>1.75</v>
      </c>
    </row>
    <row r="15" spans="1:4">
      <c t="s" r="A15" s="4">
        <v>520</v>
      </c>
      <c t="n" r="B15" s="9">
        <v>1.84</v>
      </c>
      <c t="n" r="D15" s="9">
        <v>0.09</v>
      </c>
    </row>
    <row r="16" spans="1:4">
      <c t="s" r="A16" s="4">
        <v>521</v>
      </c>
      <c t="n" r="B16" s="8">
        <v>1.84</v>
      </c>
      <c t="n" r="C16" s="8">
        <v>1.84</v>
      </c>
      <c t="n" r="D16" s="8">
        <v>1.8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2</v>
      </c>
      <c t="s" r="B1" s="2">
        <v>2</v>
      </c>
      <c t="s" r="C1" s="2">
        <v>32</v>
      </c>
    </row>
    <row r="2" spans="1:3">
      <c t="s" r="A2" s="3">
        <v>222</v>
      </c>
    </row>
    <row r="3" spans="1:3">
      <c t="s" r="A3" s="4">
        <v>523</v>
      </c>
      <c t="n" r="B3" s="7">
        <v>2847986</v>
      </c>
      <c t="n" r="C3" s="7">
        <v>2843326</v>
      </c>
    </row>
    <row r="4" spans="1:3">
      <c t="s" r="A4" s="4">
        <v>524</v>
      </c>
      <c t="n" r="B4" s="6">
        <v>519903</v>
      </c>
      <c t="n" r="C4" s="6">
        <v>442078</v>
      </c>
    </row>
    <row r="5" spans="1:3">
      <c t="s" r="A5" s="4">
        <v>37</v>
      </c>
      <c t="n" r="B5" s="6">
        <v>3367889</v>
      </c>
      <c t="n" r="C5" s="6">
        <v>3285404</v>
      </c>
    </row>
    <row r="6" spans="1:3">
      <c t="s" r="A6" s="4">
        <v>38</v>
      </c>
      <c t="n" r="B6" s="6">
        <v>-1015647</v>
      </c>
      <c t="n" r="C6" s="6">
        <v>-1061051</v>
      </c>
    </row>
    <row r="7" spans="1:3">
      <c t="s" r="A7" s="4">
        <v>39</v>
      </c>
      <c t="n" r="B7" s="7">
        <v>2352242</v>
      </c>
      <c t="n" r="C7" s="7">
        <v>22243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525</v>
      </c>
      <c t="s" r="B1" s="2">
        <v>526</v>
      </c>
      <c t="s" r="C1" s="2">
        <v>1</v>
      </c>
    </row>
    <row r="2" spans="1:6">
      <c t="s" r="B2" s="2">
        <v>4</v>
      </c>
      <c t="s" r="C2" s="2">
        <v>2</v>
      </c>
      <c t="s" r="D2" s="2">
        <v>32</v>
      </c>
      <c t="s" r="E2" s="2">
        <v>85</v>
      </c>
      <c t="s" r="F2" s="2">
        <v>527</v>
      </c>
    </row>
    <row r="3" spans="1:6">
      <c t="s" r="A3" s="3">
        <v>528</v>
      </c>
    </row>
    <row r="4" spans="1:6">
      <c t="s" r="A4" s="4">
        <v>276</v>
      </c>
      <c t="n" r="C4" s="7">
        <v>140318</v>
      </c>
      <c t="n" r="D4" s="7">
        <v>19695</v>
      </c>
      <c t="n" r="E4" s="7">
        <v>29966</v>
      </c>
    </row>
    <row r="5" spans="1:6">
      <c t="s" r="A5" s="4">
        <v>454</v>
      </c>
    </row>
    <row r="6" spans="1:6">
      <c t="s" r="A6" s="3">
        <v>528</v>
      </c>
    </row>
    <row r="7" spans="1:6">
      <c t="s" r="A7" s="4">
        <v>276</v>
      </c>
      <c t="n" r="B7" s="7">
        <v>36600</v>
      </c>
      <c t="n" r="C7" s="6">
        <v>63904</v>
      </c>
    </row>
    <row r="8" spans="1:6">
      <c t="s" r="A8" s="4">
        <v>529</v>
      </c>
    </row>
    <row r="9" spans="1:6">
      <c t="s" r="A9" s="3">
        <v>528</v>
      </c>
    </row>
    <row r="10" spans="1:6">
      <c t="s" r="A10" s="4">
        <v>276</v>
      </c>
      <c t="n" r="C10" s="6">
        <v>39242</v>
      </c>
    </row>
    <row r="11" spans="1:6">
      <c t="s" r="A11" s="4">
        <v>530</v>
      </c>
    </row>
    <row r="12" spans="1:6">
      <c t="s" r="A12" s="3">
        <v>528</v>
      </c>
    </row>
    <row r="13" spans="1:6">
      <c t="s" r="A13" s="4">
        <v>276</v>
      </c>
      <c t="n" r="C13" s="6">
        <v>28345</v>
      </c>
    </row>
    <row r="14" spans="1:6">
      <c t="s" r="A14" s="4">
        <v>531</v>
      </c>
    </row>
    <row r="15" spans="1:6">
      <c t="s" r="A15" s="3">
        <v>528</v>
      </c>
    </row>
    <row r="16" spans="1:6">
      <c t="s" r="A16" s="4">
        <v>276</v>
      </c>
      <c t="n" r="C16" s="6">
        <v>7394</v>
      </c>
    </row>
    <row r="17" spans="1:6">
      <c t="s" r="A17" s="4">
        <v>486</v>
      </c>
    </row>
    <row r="18" spans="1:6">
      <c t="s" r="A18" s="3">
        <v>528</v>
      </c>
    </row>
    <row r="19" spans="1:6">
      <c t="s" r="A19" s="4">
        <v>276</v>
      </c>
      <c t="n" r="C19" s="6">
        <v>1383</v>
      </c>
    </row>
    <row r="20" spans="1:6">
      <c t="s" r="A20" s="4">
        <v>532</v>
      </c>
    </row>
    <row r="21" spans="1:6">
      <c t="s" r="A21" s="3">
        <v>528</v>
      </c>
    </row>
    <row r="22" spans="1:6">
      <c t="s" r="A22" s="4">
        <v>276</v>
      </c>
      <c t="n" r="C22" s="6">
        <v>0</v>
      </c>
      <c t="n" r="D22" s="6">
        <v>15495</v>
      </c>
    </row>
    <row r="23" spans="1:6">
      <c t="s" r="A23" s="4">
        <v>533</v>
      </c>
    </row>
    <row r="24" spans="1:6">
      <c t="s" r="A24" s="3">
        <v>528</v>
      </c>
    </row>
    <row r="25" spans="1:6">
      <c t="s" r="A25" s="4">
        <v>276</v>
      </c>
      <c t="n" r="C25" s="6">
        <v>0</v>
      </c>
      <c t="n" r="D25" s="6">
        <v>1300</v>
      </c>
    </row>
    <row r="26" spans="1:6">
      <c t="s" r="A26" s="4">
        <v>534</v>
      </c>
    </row>
    <row r="27" spans="1:6">
      <c t="s" r="A27" s="3">
        <v>528</v>
      </c>
    </row>
    <row r="28" spans="1:6">
      <c t="s" r="A28" s="4">
        <v>276</v>
      </c>
      <c t="n" r="D28" s="6">
        <v>0</v>
      </c>
      <c t="n" r="E28" s="6">
        <v>23662</v>
      </c>
    </row>
    <row r="29" spans="1:6">
      <c t="s" r="A29" s="4">
        <v>535</v>
      </c>
    </row>
    <row r="30" spans="1:6">
      <c t="s" r="A30" s="3">
        <v>528</v>
      </c>
    </row>
    <row r="31" spans="1:6">
      <c t="s" r="A31" s="4">
        <v>276</v>
      </c>
      <c t="n" r="C31" s="6">
        <v>0</v>
      </c>
      <c t="n" r="D31" s="7">
        <v>2900</v>
      </c>
      <c t="n" r="E31" s="7">
        <v>6304</v>
      </c>
      <c t="n" r="F31" s="7">
        <v>24100</v>
      </c>
    </row>
    <row r="32" spans="1:6">
      <c t="s" r="A32" s="4">
        <v>536</v>
      </c>
    </row>
    <row r="33" spans="1:6">
      <c t="s" r="A33" s="3">
        <v>528</v>
      </c>
    </row>
    <row r="34" spans="1:6">
      <c t="s" r="A34" s="4">
        <v>276</v>
      </c>
      <c t="n" r="C34" s="7">
        <v>50</v>
      </c>
    </row>
  </sheetData>
  <mergeCells count="2">
    <mergeCell ref="A1:A2"/>
    <mergeCell ref="C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T42"/>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t="s" r="A1" s="1">
        <v>537</v>
      </c>
      <c t="s" r="B1" s="2">
        <v>538</v>
      </c>
      <c t="s" r="C1" s="2">
        <v>539</v>
      </c>
      <c t="s" r="D1" s="2">
        <v>540</v>
      </c>
      <c t="s" r="E1" s="2">
        <v>541</v>
      </c>
      <c t="s" r="F1" s="2">
        <v>2</v>
      </c>
      <c t="s" r="H1" s="2">
        <v>475</v>
      </c>
      <c t="s" r="I1" s="2">
        <v>542</v>
      </c>
      <c t="s" r="J1" s="2">
        <v>543</v>
      </c>
      <c t="s" r="K1" s="2">
        <v>544</v>
      </c>
      <c t="s" r="L1" s="2">
        <v>85</v>
      </c>
      <c t="s" r="M1" s="2">
        <v>545</v>
      </c>
      <c t="s" r="N1" s="2">
        <v>540</v>
      </c>
      <c t="s" r="O1" s="2">
        <v>546</v>
      </c>
      <c t="s" r="P1" s="2">
        <v>547</v>
      </c>
      <c t="s" r="Q1" s="2">
        <v>2</v>
      </c>
      <c t="s" r="R1" s="2">
        <v>32</v>
      </c>
      <c t="s" r="S1" s="2">
        <v>85</v>
      </c>
      <c t="s" r="T1" s="2">
        <v>527</v>
      </c>
    </row>
    <row r="2" spans="1:20">
      <c t="s" r="A2" s="3">
        <v>344</v>
      </c>
      <c t="n" r="L2"/>
    </row>
    <row r="3" spans="1:20">
      <c t="s" r="A3" s="4">
        <v>396</v>
      </c>
      <c t="n" r="L3"/>
      <c t="n" r="Q3" s="7">
        <v>140318000</v>
      </c>
      <c t="n" r="R3" s="7">
        <v>19695000</v>
      </c>
      <c t="n" r="S3" s="7">
        <v>29966000</v>
      </c>
    </row>
    <row r="4" spans="1:20">
      <c t="s" r="A4" s="4">
        <v>548</v>
      </c>
      <c t="n" r="F4" s="7">
        <v>13100000</v>
      </c>
      <c t="n" r="H4" s="7">
        <v>12400000</v>
      </c>
      <c t="n" r="L4"/>
      <c t="n" r="Q4" s="6">
        <v>259000</v>
      </c>
      <c t="n" r="R4" s="6">
        <v>1774000</v>
      </c>
    </row>
    <row r="5" spans="1:20">
      <c t="s" r="A5" s="4">
        <v>549</v>
      </c>
      <c t="n" r="F5" s="7">
        <v>-39910000</v>
      </c>
      <c t="s" r="G5" s="4">
        <v>545</v>
      </c>
      <c t="n" r="I5" s="7">
        <v>-32340000</v>
      </c>
      <c t="n" r="J5" s="7">
        <v>-30924000</v>
      </c>
      <c t="n" r="K5" s="7">
        <v>-13509000</v>
      </c>
      <c t="n" r="L5" s="7">
        <v>18458000</v>
      </c>
      <c t="n" r="N5" s="7">
        <v>-859000</v>
      </c>
      <c t="n" r="O5" s="7">
        <v>-23325000</v>
      </c>
      <c t="n" r="P5" s="7">
        <v>-8104000</v>
      </c>
      <c t="n" r="Q5" s="6">
        <v>-116683000</v>
      </c>
      <c t="n" r="R5" s="6">
        <v>-13830000</v>
      </c>
      <c t="n" r="S5" s="6">
        <v>35859000</v>
      </c>
    </row>
    <row r="6" spans="1:20">
      <c t="s" r="A6" s="4">
        <v>550</v>
      </c>
      <c t="n" r="L6"/>
      <c t="n" r="Q6" s="6">
        <v>100000</v>
      </c>
    </row>
    <row r="7" spans="1:20">
      <c t="s" r="A7" s="4">
        <v>207</v>
      </c>
      <c t="n" r="L7"/>
      <c t="n" r="Q7" s="6">
        <v>272650000</v>
      </c>
      <c t="n" r="R7" s="6">
        <v>76784000</v>
      </c>
      <c t="n" r="S7" s="6">
        <v>403691000</v>
      </c>
    </row>
    <row r="8" spans="1:20">
      <c t="s" r="A8" s="4">
        <v>532</v>
      </c>
      <c t="n" r="L8"/>
    </row>
    <row r="9" spans="1:20">
      <c t="s" r="A9" s="3">
        <v>344</v>
      </c>
      <c t="n" r="L9"/>
    </row>
    <row r="10" spans="1:20">
      <c t="s" r="A10" s="4">
        <v>396</v>
      </c>
      <c t="n" r="L10"/>
      <c t="n" r="Q10" s="6">
        <v>0</v>
      </c>
      <c t="n" r="R10" s="7">
        <v>15495000</v>
      </c>
    </row>
    <row r="11" spans="1:20">
      <c t="s" r="A11" s="4">
        <v>551</v>
      </c>
      <c t="n" r="L11"/>
      <c t="s" r="R11" s="4">
        <v>552</v>
      </c>
    </row>
    <row r="12" spans="1:20">
      <c t="s" r="A12" s="4">
        <v>458</v>
      </c>
      <c t="n" r="L12"/>
    </row>
    <row r="13" spans="1:20">
      <c t="s" r="A13" s="3">
        <v>344</v>
      </c>
      <c t="n" r="L13"/>
    </row>
    <row r="14" spans="1:20">
      <c t="s" r="A14" s="4">
        <v>553</v>
      </c>
      <c t="n" r="E14" s="7">
        <v>59600000</v>
      </c>
      <c t="n" r="L14"/>
    </row>
    <row r="15" spans="1:20">
      <c t="s" r="A15" s="4">
        <v>551</v>
      </c>
      <c t="s" r="E15" s="4">
        <v>554</v>
      </c>
      <c t="n" r="L15"/>
    </row>
    <row r="16" spans="1:20">
      <c t="s" r="A16" s="4">
        <v>534</v>
      </c>
      <c t="n" r="L16"/>
    </row>
    <row r="17" spans="1:20">
      <c t="s" r="A17" s="3">
        <v>344</v>
      </c>
      <c t="n" r="L17"/>
    </row>
    <row r="18" spans="1:20">
      <c t="s" r="A18" s="4">
        <v>396</v>
      </c>
      <c t="n" r="L18"/>
      <c t="n" r="R18" s="7">
        <v>0</v>
      </c>
      <c t="n" r="S18" s="6">
        <v>23662000</v>
      </c>
    </row>
    <row r="19" spans="1:20">
      <c t="s" r="A19" s="4">
        <v>535</v>
      </c>
      <c t="n" r="L19"/>
    </row>
    <row r="20" spans="1:20">
      <c t="s" r="A20" s="3">
        <v>344</v>
      </c>
      <c t="n" r="L20"/>
    </row>
    <row r="21" spans="1:20">
      <c t="s" r="A21" s="4">
        <v>396</v>
      </c>
      <c t="n" r="L21"/>
      <c t="n" r="Q21" s="6">
        <v>0</v>
      </c>
      <c t="n" r="R21" s="7">
        <v>2900000</v>
      </c>
      <c t="n" r="S21" s="7">
        <v>6304000</v>
      </c>
      <c t="n" r="T21" s="7">
        <v>24100000</v>
      </c>
    </row>
    <row r="22" spans="1:20">
      <c t="s" r="A22" s="4">
        <v>551</v>
      </c>
      <c t="n" r="L22"/>
      <c t="s" r="R22" s="4">
        <v>555</v>
      </c>
    </row>
    <row r="23" spans="1:20">
      <c t="s" r="A23" s="4">
        <v>529</v>
      </c>
      <c t="n" r="L23"/>
    </row>
    <row r="24" spans="1:20">
      <c t="s" r="A24" s="3">
        <v>344</v>
      </c>
      <c t="n" r="L24"/>
    </row>
    <row r="25" spans="1:20">
      <c t="s" r="A25" s="4">
        <v>396</v>
      </c>
      <c t="n" r="L25"/>
      <c t="n" r="Q25" s="6">
        <v>39242000</v>
      </c>
    </row>
    <row r="26" spans="1:20">
      <c t="s" r="A26" s="4">
        <v>556</v>
      </c>
      <c t="n" r="D26" s="7">
        <v>10500000</v>
      </c>
      <c t="n" r="L26"/>
    </row>
    <row r="27" spans="1:20">
      <c t="s" r="A27" s="4">
        <v>557</v>
      </c>
      <c t="n" r="D27" s="7">
        <v>0</v>
      </c>
      <c t="n" r="L27"/>
    </row>
    <row r="28" spans="1:20">
      <c t="s" r="A28" s="4">
        <v>458</v>
      </c>
      <c t="n" r="L28"/>
    </row>
    <row r="29" spans="1:20">
      <c t="s" r="A29" s="3">
        <v>344</v>
      </c>
      <c t="n" r="L29"/>
    </row>
    <row r="30" spans="1:20">
      <c t="s" r="A30" s="4">
        <v>459</v>
      </c>
      <c t="n" r="B30" s="7">
        <v>106900000</v>
      </c>
      <c t="n" r="C30" s="7">
        <v>106800000</v>
      </c>
      <c t="n" r="L30"/>
    </row>
    <row r="31" spans="1:20">
      <c t="s" r="A31" s="4">
        <v>558</v>
      </c>
      <c t="n" r="I31" s="6">
        <v>104000000</v>
      </c>
      <c t="n" r="L31"/>
    </row>
    <row r="32" spans="1:20">
      <c t="s" r="A32" s="4">
        <v>207</v>
      </c>
      <c t="n" r="C32" s="7">
        <v>25800000</v>
      </c>
      <c t="n" r="L32"/>
    </row>
    <row r="33" spans="1:20">
      <c t="s" r="A33" s="4">
        <v>559</v>
      </c>
      <c t="n" r="I33" s="7">
        <v>50000000</v>
      </c>
      <c t="n" r="L33"/>
    </row>
    <row r="34" spans="1:20">
      <c t="s" r="A34" s="4">
        <v>560</v>
      </c>
      <c t="n" r="L34"/>
    </row>
    <row r="35" spans="1:20">
      <c t="s" r="A35" s="3">
        <v>344</v>
      </c>
      <c t="n" r="L35"/>
    </row>
    <row r="36" spans="1:20">
      <c t="s" r="A36" s="4">
        <v>561</v>
      </c>
      <c t="n" r="L36"/>
      <c t="n" r="Q36" s="6">
        <v>5100000</v>
      </c>
      <c t="n" r="R36" s="7">
        <v>9900000</v>
      </c>
    </row>
    <row r="37" spans="1:20">
      <c t="s" r="A37" s="4">
        <v>562</v>
      </c>
      <c t="n" r="L37"/>
      <c t="n" r="Q37" s="6">
        <v>1800000</v>
      </c>
    </row>
    <row r="38" spans="1:20">
      <c t="s" r="A38" s="4">
        <v>563</v>
      </c>
      <c t="n" r="L38"/>
    </row>
    <row r="39" spans="1:20">
      <c t="s" r="A39" s="3">
        <v>344</v>
      </c>
      <c t="n" r="L39"/>
    </row>
    <row r="40" spans="1:20">
      <c t="s" r="A40" s="4">
        <v>562</v>
      </c>
      <c t="n" r="L40"/>
      <c t="n" r="Q40" s="7">
        <v>700000</v>
      </c>
      <c t="n" r="R40" s="7">
        <v>600000</v>
      </c>
    </row>
    <row r="41" spans="1:20">
      <c t="n" r="A41"/>
    </row>
    <row r="42" spans="1:20">
      <c t="s" r="A42" s="4">
        <v>545</v>
      </c>
      <c t="s" r="B42" s="4">
        <v>564</v>
      </c>
    </row>
  </sheetData>
  <mergeCells count="42">
    <mergeCell ref="F1:G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A41:T41"/>
    <mergeCell ref="B42:T4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5</v>
      </c>
      <c t="s" r="B1" s="2">
        <v>1</v>
      </c>
    </row>
    <row r="2" spans="1:4">
      <c t="s" r="B2" s="2">
        <v>2</v>
      </c>
      <c t="s" r="C2" s="2">
        <v>32</v>
      </c>
      <c t="s" r="D2" s="2">
        <v>85</v>
      </c>
    </row>
    <row r="3" spans="1:4">
      <c t="s" r="A3" s="3">
        <v>222</v>
      </c>
    </row>
    <row r="4" spans="1:4">
      <c t="s" r="A4" s="4">
        <v>566</v>
      </c>
      <c t="n" r="D4" s="7">
        <v>10014</v>
      </c>
    </row>
    <row r="5" spans="1:4">
      <c t="s" r="A5" s="3">
        <v>567</v>
      </c>
    </row>
    <row r="6" spans="1:4">
      <c t="s" r="A6" s="4">
        <v>568</v>
      </c>
      <c t="n" r="D6" s="6">
        <v>-4288</v>
      </c>
    </row>
    <row r="7" spans="1:4">
      <c t="s" r="A7" s="4">
        <v>100</v>
      </c>
      <c t="n" r="D7" s="6">
        <v>-1161</v>
      </c>
    </row>
    <row r="8" spans="1:4">
      <c t="s" r="A8" s="4">
        <v>569</v>
      </c>
      <c t="n" r="D8" s="6">
        <v>-1753</v>
      </c>
    </row>
    <row r="9" spans="1:4">
      <c t="s" r="A9" s="4">
        <v>570</v>
      </c>
      <c t="n" r="D9" s="6">
        <v>-7202</v>
      </c>
    </row>
    <row r="10" spans="1:4">
      <c t="s" r="A10" s="4">
        <v>113</v>
      </c>
      <c t="n" r="D10" s="6">
        <v>2812</v>
      </c>
    </row>
    <row r="11" spans="1:4">
      <c t="s" r="A11" s="4">
        <v>114</v>
      </c>
      <c t="n" r="D11" s="6">
        <v>-23662</v>
      </c>
    </row>
    <row r="12" spans="1:4">
      <c t="s" r="A12" s="4">
        <v>115</v>
      </c>
      <c t="n" r="D12" s="6">
        <v>78512</v>
      </c>
    </row>
    <row r="13" spans="1:4">
      <c t="s" r="A13" s="4">
        <v>116</v>
      </c>
      <c t="n" r="B13" s="7">
        <v>0</v>
      </c>
      <c t="n" r="C13" s="7">
        <v>0</v>
      </c>
      <c t="n" r="D13" s="7">
        <v>5766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571</v>
      </c>
      <c t="s" r="B1" s="2">
        <v>572</v>
      </c>
      <c t="s" r="D1" s="2">
        <v>1</v>
      </c>
    </row>
    <row r="2" spans="1:6">
      <c t="s" r="B2" s="2">
        <v>573</v>
      </c>
      <c t="s" r="C2" s="2">
        <v>574</v>
      </c>
      <c t="s" r="D2" s="2">
        <v>2</v>
      </c>
      <c t="s" r="E2" s="2">
        <v>32</v>
      </c>
      <c t="s" r="F2" s="2">
        <v>85</v>
      </c>
    </row>
    <row r="3" spans="1:6">
      <c t="s" r="A3" s="4">
        <v>560</v>
      </c>
    </row>
    <row r="4" spans="1:6">
      <c t="s" r="A4" s="3">
        <v>575</v>
      </c>
    </row>
    <row r="5" spans="1:6">
      <c t="s" r="A5" s="4">
        <v>561</v>
      </c>
      <c t="n" r="D5" s="11">
        <v>5.1</v>
      </c>
      <c t="n" r="E5" s="11">
        <v>9.9</v>
      </c>
    </row>
    <row r="6" spans="1:6">
      <c t="s" r="A6" s="4">
        <v>562</v>
      </c>
      <c t="n" r="D6" s="11">
        <v>1.8</v>
      </c>
    </row>
    <row r="7" spans="1:6">
      <c t="s" r="A7" s="4">
        <v>576</v>
      </c>
    </row>
    <row r="8" spans="1:6">
      <c t="s" r="A8" s="3">
        <v>575</v>
      </c>
    </row>
    <row r="9" spans="1:6">
      <c t="s" r="A9" s="4">
        <v>551</v>
      </c>
      <c t="s" r="D9" s="4">
        <v>577</v>
      </c>
    </row>
    <row r="10" spans="1:6">
      <c t="s" r="A10" s="4">
        <v>561</v>
      </c>
      <c t="n" r="D10" s="7">
        <v>23</v>
      </c>
    </row>
    <row r="11" spans="1:6">
      <c t="s" r="A11" s="4">
        <v>562</v>
      </c>
      <c t="n" r="D11" s="7">
        <v>0</v>
      </c>
    </row>
    <row r="12" spans="1:6">
      <c t="s" r="A12" s="4">
        <v>578</v>
      </c>
    </row>
    <row r="13" spans="1:6">
      <c t="s" r="A13" s="3">
        <v>575</v>
      </c>
    </row>
    <row r="14" spans="1:6">
      <c t="s" r="A14" s="4">
        <v>551</v>
      </c>
      <c t="s" r="E14" s="4">
        <v>579</v>
      </c>
    </row>
    <row r="15" spans="1:6">
      <c t="s" r="A15" s="4">
        <v>561</v>
      </c>
      <c t="n" r="E15" s="11">
        <v>23.6</v>
      </c>
    </row>
    <row r="16" spans="1:6">
      <c t="s" r="A16" s="4">
        <v>562</v>
      </c>
      <c t="n" r="E16" s="11">
        <v>0.2</v>
      </c>
    </row>
    <row r="17" spans="1:6">
      <c t="s" r="A17" s="4">
        <v>580</v>
      </c>
    </row>
    <row r="18" spans="1:6">
      <c t="s" r="A18" s="3">
        <v>575</v>
      </c>
    </row>
    <row r="19" spans="1:6">
      <c t="s" r="A19" s="4">
        <v>551</v>
      </c>
      <c t="s" r="E19" s="4">
        <v>581</v>
      </c>
    </row>
    <row r="20" spans="1:6">
      <c t="s" r="A20" s="4">
        <v>561</v>
      </c>
      <c t="n" r="E20" s="11">
        <v>106.8</v>
      </c>
    </row>
    <row r="21" spans="1:6">
      <c t="s" r="A21" s="4">
        <v>562</v>
      </c>
      <c t="n" r="E21" s="12">
        <v>-0.6</v>
      </c>
    </row>
    <row r="22" spans="1:6">
      <c t="s" r="A22" s="4">
        <v>582</v>
      </c>
    </row>
    <row r="23" spans="1:6">
      <c t="s" r="A23" s="3">
        <v>575</v>
      </c>
    </row>
    <row r="24" spans="1:6">
      <c t="s" r="A24" s="4">
        <v>561</v>
      </c>
      <c t="n" r="E24" s="12">
        <v>32.3</v>
      </c>
    </row>
    <row r="25" spans="1:6">
      <c t="s" r="A25" s="4">
        <v>562</v>
      </c>
      <c t="n" r="E25" s="11">
        <v>-0.1</v>
      </c>
    </row>
    <row r="26" spans="1:6">
      <c t="s" r="A26" s="4">
        <v>583</v>
      </c>
    </row>
    <row r="27" spans="1:6">
      <c t="s" r="A27" s="3">
        <v>575</v>
      </c>
    </row>
    <row r="28" spans="1:6">
      <c t="s" r="A28" s="4">
        <v>551</v>
      </c>
      <c t="s" r="F28" s="4">
        <v>584</v>
      </c>
    </row>
    <row r="29" spans="1:6">
      <c t="s" r="A29" s="4">
        <v>561</v>
      </c>
      <c t="n" r="F29" s="11">
        <v>11.5</v>
      </c>
    </row>
    <row r="30" spans="1:6">
      <c t="s" r="A30" s="4">
        <v>562</v>
      </c>
      <c t="n" r="F30" s="7">
        <v>0</v>
      </c>
    </row>
    <row r="31" spans="1:6">
      <c t="s" r="A31" s="4">
        <v>585</v>
      </c>
    </row>
    <row r="32" spans="1:6">
      <c t="s" r="A32" s="3">
        <v>575</v>
      </c>
    </row>
    <row r="33" spans="1:6">
      <c t="s" r="A33" s="4">
        <v>551</v>
      </c>
      <c t="s" r="F33" s="4">
        <v>586</v>
      </c>
    </row>
    <row r="34" spans="1:6">
      <c t="s" r="A34" s="4">
        <v>561</v>
      </c>
      <c t="n" r="F34" s="11">
        <v>76.8</v>
      </c>
    </row>
    <row r="35" spans="1:6">
      <c t="s" r="A35" s="4">
        <v>562</v>
      </c>
      <c t="n" r="F35" s="11">
        <v>32.7</v>
      </c>
    </row>
    <row r="36" spans="1:6">
      <c t="s" r="A36" s="4">
        <v>587</v>
      </c>
    </row>
    <row r="37" spans="1:6">
      <c t="s" r="A37" s="3">
        <v>575</v>
      </c>
    </row>
    <row r="38" spans="1:6">
      <c t="s" r="A38" s="4">
        <v>551</v>
      </c>
      <c t="s" r="F38" s="4">
        <v>584</v>
      </c>
    </row>
    <row r="39" spans="1:6">
      <c t="s" r="A39" s="4">
        <v>561</v>
      </c>
      <c t="n" r="F39" s="7">
        <v>35</v>
      </c>
    </row>
    <row r="40" spans="1:6">
      <c t="s" r="A40" s="4">
        <v>562</v>
      </c>
      <c t="n" r="F40" s="11">
        <v>0.7</v>
      </c>
    </row>
    <row r="41" spans="1:6">
      <c t="s" r="A41" s="4">
        <v>588</v>
      </c>
    </row>
    <row r="42" spans="1:6">
      <c t="s" r="A42" s="3">
        <v>575</v>
      </c>
    </row>
    <row r="43" spans="1:6">
      <c t="s" r="A43" s="4">
        <v>551</v>
      </c>
      <c t="s" r="F43" s="4">
        <v>589</v>
      </c>
    </row>
    <row r="44" spans="1:6">
      <c t="s" r="A44" s="4">
        <v>561</v>
      </c>
      <c t="n" r="F44" s="11">
        <v>12.3</v>
      </c>
    </row>
    <row r="45" spans="1:6">
      <c t="s" r="A45" s="4">
        <v>562</v>
      </c>
      <c t="n" r="F45" s="11">
        <v>4.3</v>
      </c>
    </row>
    <row r="46" spans="1:6">
      <c t="s" r="A46" s="4">
        <v>590</v>
      </c>
    </row>
    <row r="47" spans="1:6">
      <c t="s" r="A47" s="3">
        <v>575</v>
      </c>
    </row>
    <row r="48" spans="1:6">
      <c t="s" r="A48" s="4">
        <v>551</v>
      </c>
      <c t="s" r="F48" s="4">
        <v>591</v>
      </c>
    </row>
    <row r="49" spans="1:6">
      <c t="s" r="A49" s="4">
        <v>561</v>
      </c>
      <c t="n" r="F49" s="7">
        <v>75</v>
      </c>
    </row>
    <row r="50" spans="1:6">
      <c t="s" r="A50" s="4">
        <v>562</v>
      </c>
      <c t="n" r="F50" s="12">
        <v>40.8</v>
      </c>
    </row>
    <row r="51" spans="1:6">
      <c t="s" r="A51" s="4">
        <v>592</v>
      </c>
    </row>
    <row r="52" spans="1:6">
      <c t="s" r="A52" s="3">
        <v>575</v>
      </c>
    </row>
    <row r="53" spans="1:6">
      <c t="s" r="A53" s="4">
        <v>561</v>
      </c>
      <c t="n" r="F53" s="12">
        <v>8.5</v>
      </c>
    </row>
    <row r="54" spans="1:6">
      <c t="s" r="A54" s="4">
        <v>562</v>
      </c>
      <c t="n" r="F54" s="7">
        <v>0</v>
      </c>
    </row>
    <row r="55" spans="1:6">
      <c t="s" r="A55" s="4">
        <v>593</v>
      </c>
    </row>
    <row r="56" spans="1:6">
      <c t="s" r="A56" s="3">
        <v>575</v>
      </c>
    </row>
    <row r="57" spans="1:6">
      <c t="s" r="A57" s="4">
        <v>551</v>
      </c>
      <c t="s" r="D57" s="4">
        <v>594</v>
      </c>
    </row>
    <row r="58" spans="1:6">
      <c t="s" r="A58" s="4">
        <v>561</v>
      </c>
      <c t="n" r="D58" s="11">
        <v>13.4</v>
      </c>
    </row>
    <row r="59" spans="1:6">
      <c t="s" r="A59" s="4">
        <v>562</v>
      </c>
      <c t="n" r="D59" s="7">
        <v>0</v>
      </c>
    </row>
    <row r="60" spans="1:6">
      <c t="s" r="A60" s="4">
        <v>595</v>
      </c>
    </row>
    <row r="61" spans="1:6">
      <c t="s" r="A61" s="3">
        <v>575</v>
      </c>
    </row>
    <row r="62" spans="1:6">
      <c t="s" r="A62" s="4">
        <v>561</v>
      </c>
      <c t="n" r="C62" s="7">
        <v>2</v>
      </c>
    </row>
    <row r="63" spans="1:6">
      <c t="s" r="A63" s="4">
        <v>596</v>
      </c>
    </row>
    <row r="64" spans="1:6">
      <c t="s" r="A64" s="3">
        <v>575</v>
      </c>
    </row>
    <row r="65" spans="1:6">
      <c t="s" r="A65" s="4">
        <v>562</v>
      </c>
      <c t="n" r="B65" s="7">
        <v>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t="s" r="A1" s="1">
        <v>597</v>
      </c>
      <c t="s" r="B1" s="2">
        <v>572</v>
      </c>
      <c t="s" r="E1" s="2">
        <v>526</v>
      </c>
    </row>
    <row r="2" spans="1:11">
      <c t="s" r="B2" s="2">
        <v>540</v>
      </c>
      <c t="s" r="C2" s="2">
        <v>598</v>
      </c>
      <c t="s" r="D2" s="2">
        <v>599</v>
      </c>
      <c t="s" r="E2" s="2">
        <v>2</v>
      </c>
      <c t="s" r="F2" s="2">
        <v>475</v>
      </c>
      <c t="s" r="G2" s="2">
        <v>4</v>
      </c>
      <c t="s" r="H2" s="2">
        <v>600</v>
      </c>
      <c t="s" r="I2" s="2">
        <v>542</v>
      </c>
      <c t="s" r="J2" s="2">
        <v>543</v>
      </c>
      <c t="s" r="K2" s="2">
        <v>544</v>
      </c>
    </row>
    <row r="3" spans="1:11">
      <c t="s" r="A3" s="3">
        <v>575</v>
      </c>
    </row>
    <row r="4" spans="1:11">
      <c t="s" r="A4" s="4">
        <v>601</v>
      </c>
      <c t="n" r="E4" s="7">
        <v>54</v>
      </c>
      <c t="n" r="F4" s="11">
        <v>51.4</v>
      </c>
      <c t="n" r="G4" s="11">
        <v>28.7</v>
      </c>
      <c t="n" r="H4" s="11">
        <v>6.2</v>
      </c>
      <c t="n" r="I4" s="11">
        <v>2.3</v>
      </c>
      <c t="n" r="J4" s="11">
        <v>16.1</v>
      </c>
      <c t="n" r="K4" s="11">
        <v>1.3</v>
      </c>
    </row>
    <row r="5" spans="1:11">
      <c t="s" r="A5" s="4">
        <v>448</v>
      </c>
    </row>
    <row r="6" spans="1:11">
      <c t="s" r="A6" s="3">
        <v>575</v>
      </c>
    </row>
    <row r="7" spans="1:11">
      <c t="s" r="A7" s="4">
        <v>602</v>
      </c>
      <c t="n" r="D7" s="11">
        <v>0.7</v>
      </c>
    </row>
    <row r="8" spans="1:11">
      <c t="s" r="A8" s="4">
        <v>450</v>
      </c>
    </row>
    <row r="9" spans="1:11">
      <c t="s" r="A9" s="3">
        <v>575</v>
      </c>
    </row>
    <row r="10" spans="1:11">
      <c t="s" r="A10" s="4">
        <v>602</v>
      </c>
      <c t="n" r="D10" s="12">
        <v>0.8</v>
      </c>
    </row>
    <row r="11" spans="1:11">
      <c t="s" r="A11" s="4">
        <v>603</v>
      </c>
      <c t="n" r="B11" s="11">
        <v>49.2</v>
      </c>
    </row>
    <row r="12" spans="1:11">
      <c t="s" r="A12" s="4">
        <v>604</v>
      </c>
    </row>
    <row r="13" spans="1:11">
      <c t="s" r="A13" s="3">
        <v>575</v>
      </c>
    </row>
    <row r="14" spans="1:11">
      <c t="s" r="A14" s="4">
        <v>605</v>
      </c>
      <c t="n" r="K14" s="7">
        <v>50</v>
      </c>
    </row>
    <row r="15" spans="1:11">
      <c t="s" r="A15" s="4">
        <v>606</v>
      </c>
    </row>
    <row r="16" spans="1:11">
      <c t="s" r="A16" s="3">
        <v>575</v>
      </c>
    </row>
    <row r="17" spans="1:11">
      <c t="s" r="A17" s="4">
        <v>605</v>
      </c>
      <c t="n" r="C17" s="7">
        <v>35</v>
      </c>
      <c t="n" r="D17" s="12">
        <v>11.5</v>
      </c>
    </row>
    <row r="18" spans="1:11">
      <c t="s" r="A18" s="4">
        <v>607</v>
      </c>
      <c t="n" r="D18" s="11">
        <v>4.5</v>
      </c>
    </row>
    <row r="19" spans="1:11">
      <c t="s" r="A19" s="4">
        <v>608</v>
      </c>
    </row>
    <row r="20" spans="1:11">
      <c t="s" r="A20" s="3">
        <v>575</v>
      </c>
    </row>
    <row r="21" spans="1:11">
      <c t="s" r="A21" s="4">
        <v>609</v>
      </c>
      <c t="n" r="B21" s="7">
        <v>35</v>
      </c>
    </row>
  </sheetData>
  <mergeCells count="3">
    <mergeCell ref="A1:A2"/>
    <mergeCell ref="B1:D1"/>
    <mergeCell ref="E1:K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610</v>
      </c>
      <c t="s" r="B1" s="2">
        <v>2</v>
      </c>
      <c t="s" r="C1" s="2">
        <v>32</v>
      </c>
    </row>
    <row r="2" spans="1:3">
      <c t="s" r="A2" s="3">
        <v>611</v>
      </c>
    </row>
    <row r="3" spans="1:3">
      <c t="s" r="A3" s="4">
        <v>35</v>
      </c>
      <c t="n" r="B3" s="7">
        <v>64019</v>
      </c>
      <c t="n" r="C3" s="7">
        <v>60452</v>
      </c>
    </row>
    <row r="4" spans="1:3">
      <c t="s" r="A4" s="4">
        <v>36</v>
      </c>
      <c t="n" r="B4" s="6">
        <v>6350</v>
      </c>
      <c t="n" r="C4" s="6">
        <v>8721</v>
      </c>
    </row>
    <row r="5" spans="1:3">
      <c t="s" r="A5" s="4">
        <v>45</v>
      </c>
      <c t="n" r="B5" s="6">
        <v>81574</v>
      </c>
      <c t="n" r="C5" s="6">
        <v>87017</v>
      </c>
    </row>
    <row r="6" spans="1:3">
      <c t="s" r="A6" s="4">
        <v>612</v>
      </c>
    </row>
    <row r="7" spans="1:3">
      <c t="s" r="A7" s="3">
        <v>611</v>
      </c>
    </row>
    <row r="8" spans="1:3">
      <c t="s" r="A8" s="4">
        <v>35</v>
      </c>
      <c t="n" r="B8" s="6">
        <v>64000</v>
      </c>
      <c t="n" r="C8" s="6">
        <v>60500</v>
      </c>
    </row>
    <row r="9" spans="1:3">
      <c t="s" r="A9" s="4">
        <v>36</v>
      </c>
      <c t="n" r="B9" s="6">
        <v>6400</v>
      </c>
      <c t="n" r="C9" s="6">
        <v>8700</v>
      </c>
    </row>
    <row r="10" spans="1:3">
      <c t="s" r="A10" s="4">
        <v>45</v>
      </c>
      <c t="n" r="B10" s="6">
        <v>2300</v>
      </c>
      <c t="n" r="C10" s="6">
        <v>1300</v>
      </c>
    </row>
    <row r="11" spans="1:3">
      <c t="s" r="A11" s="4">
        <v>613</v>
      </c>
      <c t="n" r="B11" s="7">
        <v>72700</v>
      </c>
      <c t="n" r="C11" s="7">
        <v>70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14</v>
      </c>
      <c t="s" r="B1" s="2">
        <v>526</v>
      </c>
    </row>
    <row r="2" spans="1:4">
      <c t="s" r="B2" s="2">
        <v>600</v>
      </c>
      <c t="s" r="C2" s="2">
        <v>2</v>
      </c>
      <c t="s" r="D2" s="2">
        <v>32</v>
      </c>
    </row>
    <row r="3" spans="1:4">
      <c t="s" r="A3" s="3">
        <v>615</v>
      </c>
    </row>
    <row r="4" spans="1:4">
      <c t="s" r="A4" s="4">
        <v>45</v>
      </c>
      <c t="n" r="C4" s="7">
        <v>81574</v>
      </c>
      <c t="n" r="D4" s="7">
        <v>87017</v>
      </c>
    </row>
    <row r="5" spans="1:4">
      <c t="s" r="A5" s="4">
        <v>455</v>
      </c>
    </row>
    <row r="6" spans="1:4">
      <c t="s" r="A6" s="3">
        <v>615</v>
      </c>
    </row>
    <row r="7" spans="1:4">
      <c t="s" r="A7" s="4">
        <v>616</v>
      </c>
      <c t="n" r="B7" s="7">
        <v>14800</v>
      </c>
    </row>
    <row r="8" spans="1:4">
      <c t="s" r="A8" s="4">
        <v>617</v>
      </c>
      <c t="n" r="B8" s="6">
        <v>119912</v>
      </c>
    </row>
    <row r="9" spans="1:4">
      <c t="s" r="A9" s="4">
        <v>618</v>
      </c>
      <c t="n" r="B9" s="6">
        <v>35565</v>
      </c>
    </row>
    <row r="10" spans="1:4">
      <c t="s" r="A10" s="4">
        <v>619</v>
      </c>
      <c t="n" r="B10" s="6">
        <v>299012</v>
      </c>
    </row>
    <row r="11" spans="1:4">
      <c t="s" r="A11" s="4">
        <v>620</v>
      </c>
      <c t="n" r="B11" s="6">
        <v>16776</v>
      </c>
    </row>
    <row r="12" spans="1:4">
      <c t="s" r="A12" s="4">
        <v>621</v>
      </c>
      <c t="n" r="B12" s="6">
        <v>18123</v>
      </c>
    </row>
    <row r="13" spans="1:4">
      <c t="s" r="A13" s="4">
        <v>622</v>
      </c>
      <c t="n" r="B13" s="6">
        <v>260</v>
      </c>
    </row>
    <row r="14" spans="1:4">
      <c t="s" r="A14" s="4">
        <v>623</v>
      </c>
      <c t="n" r="B14" s="6">
        <v>-393</v>
      </c>
    </row>
    <row r="15" spans="1:4">
      <c t="s" r="A15" s="4">
        <v>624</v>
      </c>
      <c t="n" r="B15" s="6">
        <v>-5882</v>
      </c>
    </row>
    <row r="16" spans="1:4">
      <c t="s" r="A16" s="4">
        <v>45</v>
      </c>
      <c t="n" r="B16" s="6">
        <v>3231</v>
      </c>
    </row>
    <row r="17" spans="1:4">
      <c t="s" r="A17" s="4">
        <v>625</v>
      </c>
      <c t="n" r="B17" s="6">
        <v>486600</v>
      </c>
    </row>
    <row r="18" spans="1:4">
      <c t="s" r="A18" s="4">
        <v>626</v>
      </c>
      <c t="n" r="B18" s="6">
        <v>263800</v>
      </c>
    </row>
    <row r="19" spans="1:4">
      <c t="s" r="A19" s="4">
        <v>627</v>
      </c>
      <c t="n" r="B19" s="7">
        <v>86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8</v>
      </c>
      <c t="s" r="B1" s="2">
        <v>2</v>
      </c>
      <c t="s" r="C1" s="2">
        <v>32</v>
      </c>
    </row>
    <row r="2" spans="1:3">
      <c t="s" r="A2" s="3">
        <v>629</v>
      </c>
    </row>
    <row r="3" spans="1:3">
      <c t="s" r="A3" s="4">
        <v>630</v>
      </c>
      <c t="n" r="B3" s="7">
        <v>636774</v>
      </c>
      <c t="n" r="C3" s="7">
        <v>654024</v>
      </c>
    </row>
    <row r="4" spans="1:3">
      <c t="s" r="A4" s="4">
        <v>35</v>
      </c>
      <c t="n" r="B4" s="6">
        <v>126199</v>
      </c>
      <c t="n" r="C4" s="6">
        <v>41919</v>
      </c>
    </row>
    <row r="5" spans="1:3">
      <c t="s" r="A5" s="4">
        <v>37</v>
      </c>
      <c t="n" r="B5" s="6">
        <v>762973</v>
      </c>
      <c t="n" r="C5" s="6">
        <v>695943</v>
      </c>
    </row>
    <row r="6" spans="1:3">
      <c t="s" r="A6" s="4">
        <v>38</v>
      </c>
      <c t="n" r="B6" s="6">
        <v>-186580</v>
      </c>
      <c t="n" r="C6" s="6">
        <v>-190100</v>
      </c>
    </row>
    <row r="7" spans="1:3">
      <c t="s" r="A7" s="4">
        <v>39</v>
      </c>
      <c t="n" r="B7" s="6">
        <v>576393</v>
      </c>
      <c t="n" r="C7" s="6">
        <v>505843</v>
      </c>
    </row>
    <row r="8" spans="1:3">
      <c t="s" r="A8" s="4">
        <v>42</v>
      </c>
      <c t="n" r="B8" s="6">
        <v>37362</v>
      </c>
      <c t="n" r="C8" s="6">
        <v>15229</v>
      </c>
    </row>
    <row r="9" spans="1:3">
      <c t="s" r="A9" s="4">
        <v>45</v>
      </c>
      <c t="n" r="B9" s="6">
        <v>41770</v>
      </c>
      <c t="n" r="C9" s="6">
        <v>37274</v>
      </c>
    </row>
    <row r="10" spans="1:3">
      <c t="s" r="A10" s="4">
        <v>47</v>
      </c>
      <c t="n" r="B10" s="6">
        <v>655525</v>
      </c>
      <c t="n" r="C10" s="6">
        <v>558346</v>
      </c>
    </row>
    <row r="11" spans="1:3">
      <c t="s" r="A11" s="3">
        <v>631</v>
      </c>
    </row>
    <row r="12" spans="1:3">
      <c t="s" r="A12" s="4">
        <v>632</v>
      </c>
      <c t="n" r="B12" s="6">
        <v>442330</v>
      </c>
      <c t="n" r="C12" s="6">
        <v>383190</v>
      </c>
    </row>
    <row r="13" spans="1:3">
      <c t="s" r="A13" s="4">
        <v>633</v>
      </c>
      <c t="n" r="B13" s="6">
        <v>30425</v>
      </c>
      <c t="n" r="C13" s="6">
        <v>34314</v>
      </c>
    </row>
    <row r="14" spans="1:3">
      <c t="s" r="A14" s="4">
        <v>57</v>
      </c>
      <c t="n" r="B14" s="6">
        <v>472755</v>
      </c>
      <c t="n" r="C14" s="6">
        <v>417504</v>
      </c>
    </row>
    <row r="15" spans="1:3">
      <c t="s" r="A15" s="4">
        <v>634</v>
      </c>
      <c t="n" r="B15" s="6">
        <v>182770</v>
      </c>
      <c t="n" r="C15" s="6">
        <v>140842</v>
      </c>
    </row>
    <row r="16" spans="1:3">
      <c t="s" r="A16" s="4">
        <v>635</v>
      </c>
      <c t="n" r="B16" s="6">
        <v>95165</v>
      </c>
      <c t="n" r="C16" s="6">
        <v>74663</v>
      </c>
    </row>
    <row r="17" spans="1:3">
      <c t="s" r="A17" s="4">
        <v>636</v>
      </c>
      <c t="n" r="B17" s="6">
        <v>87605</v>
      </c>
      <c t="n" r="C17" s="6">
        <v>66179</v>
      </c>
    </row>
    <row r="18" spans="1:3">
      <c t="s" r="A18" s="4">
        <v>637</v>
      </c>
      <c t="n" r="B18" s="6">
        <v>7877</v>
      </c>
      <c t="n" r="C18" s="6">
        <v>8747</v>
      </c>
    </row>
    <row r="19" spans="1:3">
      <c t="s" r="A19" s="4">
        <v>638</v>
      </c>
      <c t="n" r="B19" s="6">
        <v>95482</v>
      </c>
      <c t="n" r="C19" s="6">
        <v>74926</v>
      </c>
    </row>
    <row r="20" spans="1:3">
      <c t="s" r="A20" s="4">
        <v>639</v>
      </c>
      <c t="n" r="B20" s="6">
        <v>161029</v>
      </c>
      <c t="n" r="C20" s="6">
        <v>140882</v>
      </c>
    </row>
    <row r="21" spans="1:3">
      <c t="s" r="A21" s="4">
        <v>53</v>
      </c>
      <c t="n" r="B21" s="7">
        <v>-65547</v>
      </c>
      <c t="n" r="C21" s="7">
        <v>-659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6</v>
      </c>
      <c t="s" r="B1" s="2">
        <v>1</v>
      </c>
    </row>
    <row r="2" spans="1:4">
      <c t="s" r="B2" s="2">
        <v>2</v>
      </c>
      <c t="s" r="C2" s="2">
        <v>32</v>
      </c>
      <c t="s" r="D2" s="2">
        <v>85</v>
      </c>
    </row>
    <row r="3" spans="1:4">
      <c t="s" r="A3" s="3">
        <v>137</v>
      </c>
    </row>
    <row r="4" spans="1:4">
      <c t="s" r="A4" s="4">
        <v>138</v>
      </c>
      <c t="n" r="B4" s="6">
        <v>485</v>
      </c>
      <c t="n" r="C4" s="6">
        <v>696</v>
      </c>
      <c t="n" r="D4" s="6">
        <v>8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0</v>
      </c>
      <c t="s" r="B1" s="2">
        <v>1</v>
      </c>
    </row>
    <row r="2" spans="1:4">
      <c t="s" r="B2" s="2">
        <v>2</v>
      </c>
      <c t="s" r="C2" s="2">
        <v>32</v>
      </c>
      <c t="s" r="D2" s="2">
        <v>85</v>
      </c>
    </row>
    <row r="3" spans="1:4">
      <c t="s" r="A3" s="3">
        <v>225</v>
      </c>
    </row>
    <row r="4" spans="1:4">
      <c t="s" r="A4" s="4">
        <v>566</v>
      </c>
      <c t="n" r="B4" s="7">
        <v>105813</v>
      </c>
      <c t="n" r="C4" s="7">
        <v>95643</v>
      </c>
      <c t="n" r="D4" s="7">
        <v>81020</v>
      </c>
    </row>
    <row r="5" spans="1:4">
      <c t="s" r="A5" s="3">
        <v>567</v>
      </c>
    </row>
    <row r="6" spans="1:4">
      <c t="s" r="A6" s="4">
        <v>568</v>
      </c>
      <c t="n" r="B6" s="6">
        <v>-39134</v>
      </c>
      <c t="n" r="C6" s="6">
        <v>-32992</v>
      </c>
      <c t="n" r="D6" s="6">
        <v>-24104</v>
      </c>
    </row>
    <row r="7" spans="1:4">
      <c t="s" r="A7" s="4">
        <v>569</v>
      </c>
      <c t="n" r="B7" s="6">
        <v>-21021</v>
      </c>
      <c t="n" r="C7" s="6">
        <v>-21805</v>
      </c>
      <c t="n" r="D7" s="6">
        <v>-22228</v>
      </c>
    </row>
    <row r="8" spans="1:4">
      <c t="s" r="A8" s="4">
        <v>100</v>
      </c>
      <c t="n" r="B8" s="6">
        <v>-25718</v>
      </c>
      <c t="n" r="C8" s="6">
        <v>-19521</v>
      </c>
      <c t="n" r="D8" s="6">
        <v>-14401</v>
      </c>
    </row>
    <row r="9" spans="1:4">
      <c t="s" r="A9" s="4">
        <v>570</v>
      </c>
      <c t="n" r="B9" s="6">
        <v>-85873</v>
      </c>
      <c t="n" r="C9" s="6">
        <v>-74318</v>
      </c>
      <c t="n" r="D9" s="6">
        <v>-60733</v>
      </c>
    </row>
    <row r="10" spans="1:4">
      <c t="s" r="A10" s="4">
        <v>160</v>
      </c>
      <c t="n" r="B10" s="6">
        <v>19940</v>
      </c>
      <c t="n" r="C10" s="6">
        <v>21325</v>
      </c>
      <c t="n" r="D10" s="6">
        <v>20287</v>
      </c>
    </row>
    <row r="11" spans="1:4">
      <c t="s" r="A11" s="4">
        <v>641</v>
      </c>
      <c t="n" r="B11" s="6">
        <v>-10128</v>
      </c>
      <c t="n" r="C11" s="6">
        <v>-10637</v>
      </c>
      <c t="n" r="D11" s="6">
        <v>-10096</v>
      </c>
    </row>
    <row r="12" spans="1:4">
      <c t="s" r="A12" s="4">
        <v>636</v>
      </c>
      <c t="n" r="B12" s="6">
        <v>9812</v>
      </c>
      <c t="n" r="C12" s="6">
        <v>10688</v>
      </c>
      <c t="n" r="D12" s="6">
        <v>10191</v>
      </c>
    </row>
    <row r="13" spans="1:4">
      <c t="s" r="A13" s="4">
        <v>642</v>
      </c>
      <c t="n" r="B13" s="6">
        <v>-272</v>
      </c>
      <c t="n" r="C13" s="6">
        <v>-119</v>
      </c>
      <c t="n" r="D13" s="6">
        <v>-413</v>
      </c>
    </row>
    <row r="14" spans="1:4">
      <c t="s" r="A14" s="4">
        <v>110</v>
      </c>
      <c t="n" r="B14" s="7">
        <v>9540</v>
      </c>
      <c t="n" r="C14" s="7">
        <v>10569</v>
      </c>
      <c t="n" r="D14" s="7">
        <v>97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5"/>
    <col customWidth="1" max="2" min="2" width="15"/>
    <col customWidth="1" max="3" min="3" width="22"/>
    <col customWidth="1" max="4" min="4" width="21"/>
  </cols>
  <sheetData>
    <row r="1" spans="1:4">
      <c t="s" r="A1" s="1">
        <v>643</v>
      </c>
      <c t="s" r="B1" s="2">
        <v>526</v>
      </c>
      <c t="s" r="C1" s="2">
        <v>1</v>
      </c>
    </row>
    <row r="2" spans="1:4">
      <c t="s" r="B2" s="2">
        <v>644</v>
      </c>
      <c t="s" r="C2" s="2">
        <v>645</v>
      </c>
      <c t="s" r="D2" s="2">
        <v>646</v>
      </c>
    </row>
    <row r="3" spans="1:4">
      <c t="s" r="A3" s="3">
        <v>647</v>
      </c>
    </row>
    <row r="4" spans="1:4">
      <c t="s" r="A4" s="4">
        <v>648</v>
      </c>
      <c t="n" r="C4" s="6">
        <v>7</v>
      </c>
    </row>
    <row r="5" spans="1:4">
      <c t="s" r="A5" s="4">
        <v>649</v>
      </c>
      <c t="n" r="C5" s="6">
        <v>5</v>
      </c>
    </row>
    <row r="6" spans="1:4">
      <c t="s" r="A6" s="4">
        <v>650</v>
      </c>
      <c t="n" r="C6" s="6">
        <v>2</v>
      </c>
    </row>
    <row r="7" spans="1:4">
      <c t="s" r="A7" s="4">
        <v>651</v>
      </c>
    </row>
    <row r="8" spans="1:4">
      <c t="s" r="A8" s="3">
        <v>647</v>
      </c>
    </row>
    <row r="9" spans="1:4">
      <c t="s" r="A9" s="4">
        <v>652</v>
      </c>
      <c t="s" r="C9" s="4">
        <v>427</v>
      </c>
    </row>
    <row r="10" spans="1:4">
      <c t="s" r="A10" s="4">
        <v>653</v>
      </c>
    </row>
    <row r="11" spans="1:4">
      <c t="s" r="A11" s="3">
        <v>647</v>
      </c>
    </row>
    <row r="12" spans="1:4">
      <c t="s" r="A12" s="4">
        <v>654</v>
      </c>
      <c t="n" r="C12" s="6">
        <v>1</v>
      </c>
    </row>
    <row r="13" spans="1:4">
      <c t="s" r="A13" s="4">
        <v>655</v>
      </c>
      <c t="s" r="C13" s="4">
        <v>656</v>
      </c>
    </row>
    <row r="14" spans="1:4">
      <c t="s" r="A14" s="4">
        <v>657</v>
      </c>
    </row>
    <row r="15" spans="1:4">
      <c t="s" r="A15" s="3">
        <v>647</v>
      </c>
    </row>
    <row r="16" spans="1:4">
      <c t="s" r="A16" s="4">
        <v>658</v>
      </c>
      <c t="s" r="C16" s="4">
        <v>659</v>
      </c>
    </row>
    <row r="17" spans="1:4">
      <c t="s" r="A17" s="4">
        <v>660</v>
      </c>
      <c t="s" r="C17" s="4">
        <v>661</v>
      </c>
    </row>
    <row r="18" spans="1:4">
      <c t="s" r="A18" s="4">
        <v>662</v>
      </c>
      <c t="s" r="C18" s="4">
        <v>663</v>
      </c>
    </row>
    <row r="19" spans="1:4">
      <c t="s" r="A19" s="4">
        <v>664</v>
      </c>
    </row>
    <row r="20" spans="1:4">
      <c t="s" r="A20" s="3">
        <v>647</v>
      </c>
    </row>
    <row r="21" spans="1:4">
      <c t="s" r="A21" s="4">
        <v>658</v>
      </c>
      <c t="s" r="C21" s="4">
        <v>665</v>
      </c>
    </row>
    <row r="22" spans="1:4">
      <c t="s" r="A22" s="4">
        <v>660</v>
      </c>
      <c t="s" r="C22" s="4">
        <v>666</v>
      </c>
    </row>
    <row r="23" spans="1:4">
      <c t="s" r="A23" s="4">
        <v>662</v>
      </c>
      <c t="s" r="C23" s="4">
        <v>667</v>
      </c>
    </row>
    <row r="24" spans="1:4">
      <c t="s" r="A24" s="4">
        <v>668</v>
      </c>
    </row>
    <row r="25" spans="1:4">
      <c t="s" r="A25" s="3">
        <v>647</v>
      </c>
    </row>
    <row r="26" spans="1:4">
      <c t="s" r="A26" s="4">
        <v>669</v>
      </c>
      <c t="n" r="D26" s="11">
        <v>5.1</v>
      </c>
    </row>
    <row r="27" spans="1:4">
      <c t="s" r="A27" s="4">
        <v>670</v>
      </c>
    </row>
    <row r="28" spans="1:4">
      <c t="s" r="A28" s="3">
        <v>647</v>
      </c>
    </row>
    <row r="29" spans="1:4">
      <c t="s" r="A29" s="4">
        <v>671</v>
      </c>
      <c t="n" r="B29" s="6">
        <v>20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r="1" spans="1:2">
      <c t="s" r="A1" s="1">
        <v>672</v>
      </c>
      <c t="s" r="B1" s="2">
        <v>177</v>
      </c>
    </row>
    <row r="2" spans="1:2">
      <c t="s" r="A2" s="3">
        <v>647</v>
      </c>
    </row>
    <row r="3" spans="1:2">
      <c t="s" r="A3" s="4">
        <v>673</v>
      </c>
      <c t="n" r="B3" s="7">
        <v>24079</v>
      </c>
    </row>
    <row r="4" spans="1:2">
      <c t="s" r="A4" s="4">
        <v>674</v>
      </c>
      <c t="n" r="B4" s="6">
        <v>177995</v>
      </c>
    </row>
    <row r="5" spans="1:2">
      <c t="s" r="A5" s="4">
        <v>147</v>
      </c>
      <c t="n" r="B5" s="6">
        <v>202074</v>
      </c>
    </row>
    <row r="6" spans="1:2">
      <c t="s" r="A6" s="4">
        <v>675</v>
      </c>
      <c t="n" r="B6" s="6">
        <v>442330</v>
      </c>
    </row>
    <row r="7" spans="1:2">
      <c t="s" r="A7" s="4">
        <v>676</v>
      </c>
    </row>
    <row r="8" spans="1:2">
      <c t="s" r="A8" s="3">
        <v>647</v>
      </c>
    </row>
    <row r="9" spans="1:2">
      <c t="s" r="A9" s="4">
        <v>673</v>
      </c>
      <c t="n" r="B9" s="6">
        <v>3313</v>
      </c>
    </row>
    <row r="10" spans="1:2">
      <c t="s" r="A10" s="4">
        <v>674</v>
      </c>
      <c t="n" r="B10" s="6">
        <v>0</v>
      </c>
    </row>
    <row r="11" spans="1:2">
      <c t="s" r="A11" s="4">
        <v>147</v>
      </c>
      <c t="n" r="B11" s="6">
        <v>3313</v>
      </c>
    </row>
    <row r="12" spans="1:2">
      <c t="s" r="A12" s="4">
        <v>675</v>
      </c>
      <c t="n" r="B12" s="6">
        <v>6675</v>
      </c>
    </row>
    <row r="13" spans="1:2">
      <c t="s" r="A13" s="4">
        <v>677</v>
      </c>
    </row>
    <row r="14" spans="1:2">
      <c t="s" r="A14" s="3">
        <v>647</v>
      </c>
    </row>
    <row r="15" spans="1:2">
      <c t="s" r="A15" s="4">
        <v>673</v>
      </c>
      <c t="n" r="B15" s="6">
        <v>3461</v>
      </c>
    </row>
    <row r="16" spans="1:2">
      <c t="s" r="A16" s="4">
        <v>674</v>
      </c>
      <c t="n" r="B16" s="6">
        <v>3283</v>
      </c>
    </row>
    <row r="17" spans="1:2">
      <c t="s" r="A17" s="4">
        <v>147</v>
      </c>
      <c t="n" r="B17" s="6">
        <v>6744</v>
      </c>
    </row>
    <row r="18" spans="1:2">
      <c t="s" r="A18" s="4">
        <v>675</v>
      </c>
      <c t="n" r="B18" s="6">
        <v>15157</v>
      </c>
    </row>
    <row r="19" spans="1:2">
      <c t="s" r="A19" s="4">
        <v>678</v>
      </c>
    </row>
    <row r="20" spans="1:2">
      <c t="s" r="A20" s="3">
        <v>647</v>
      </c>
    </row>
    <row r="21" spans="1:2">
      <c t="s" r="A21" s="4">
        <v>673</v>
      </c>
      <c t="n" r="B21" s="6">
        <v>3591</v>
      </c>
    </row>
    <row r="22" spans="1:2">
      <c t="s" r="A22" s="4">
        <v>674</v>
      </c>
      <c t="n" r="B22" s="6">
        <v>18232</v>
      </c>
    </row>
    <row r="23" spans="1:2">
      <c t="s" r="A23" s="4">
        <v>147</v>
      </c>
      <c t="n" r="B23" s="6">
        <v>21823</v>
      </c>
    </row>
    <row r="24" spans="1:2">
      <c t="s" r="A24" s="4">
        <v>675</v>
      </c>
      <c t="n" r="B24" s="6">
        <v>80110</v>
      </c>
    </row>
    <row r="25" spans="1:2">
      <c t="s" r="A25" s="4">
        <v>679</v>
      </c>
    </row>
    <row r="26" spans="1:2">
      <c t="s" r="A26" s="3">
        <v>647</v>
      </c>
    </row>
    <row r="27" spans="1:2">
      <c t="s" r="A27" s="4">
        <v>673</v>
      </c>
      <c t="n" r="B27" s="6">
        <v>3789</v>
      </c>
    </row>
    <row r="28" spans="1:2">
      <c t="s" r="A28" s="4">
        <v>674</v>
      </c>
      <c t="n" r="B28" s="6">
        <v>0</v>
      </c>
    </row>
    <row r="29" spans="1:2">
      <c t="s" r="A29" s="4">
        <v>147</v>
      </c>
      <c t="n" r="B29" s="6">
        <v>3789</v>
      </c>
    </row>
    <row r="30" spans="1:2">
      <c t="s" r="A30" s="4">
        <v>675</v>
      </c>
      <c t="n" r="B30" s="6">
        <v>7577</v>
      </c>
    </row>
    <row r="31" spans="1:2">
      <c t="s" r="A31" s="4">
        <v>680</v>
      </c>
    </row>
    <row r="32" spans="1:2">
      <c t="s" r="A32" s="3">
        <v>647</v>
      </c>
    </row>
    <row r="33" spans="1:2">
      <c t="s" r="A33" s="4">
        <v>673</v>
      </c>
      <c t="n" r="B33" s="6">
        <v>3212</v>
      </c>
    </row>
    <row r="34" spans="1:2">
      <c t="s" r="A34" s="4">
        <v>674</v>
      </c>
      <c t="n" r="B34" s="6">
        <v>58519</v>
      </c>
    </row>
    <row r="35" spans="1:2">
      <c t="s" r="A35" s="4">
        <v>147</v>
      </c>
      <c t="n" r="B35" s="6">
        <v>61731</v>
      </c>
    </row>
    <row r="36" spans="1:2">
      <c t="s" r="A36" s="4">
        <v>675</v>
      </c>
      <c t="n" r="B36" s="6">
        <v>123462</v>
      </c>
    </row>
    <row r="37" spans="1:2">
      <c t="s" r="A37" s="4">
        <v>681</v>
      </c>
    </row>
    <row r="38" spans="1:2">
      <c t="s" r="A38" s="3">
        <v>647</v>
      </c>
    </row>
    <row r="39" spans="1:2">
      <c t="s" r="A39" s="4">
        <v>673</v>
      </c>
      <c t="n" r="B39" s="6">
        <v>6713</v>
      </c>
    </row>
    <row r="40" spans="1:2">
      <c t="s" r="A40" s="4">
        <v>674</v>
      </c>
      <c t="n" r="B40" s="6">
        <v>97961</v>
      </c>
    </row>
    <row r="41" spans="1:2">
      <c t="s" r="A41" s="4">
        <v>147</v>
      </c>
      <c t="n" r="B41" s="6">
        <v>104674</v>
      </c>
    </row>
    <row r="42" spans="1:2">
      <c t="s" r="A42" s="4">
        <v>675</v>
      </c>
      <c t="n" r="B42" s="7">
        <v>2093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82</v>
      </c>
      <c t="s" r="B1" s="2">
        <v>526</v>
      </c>
      <c t="s" r="C1" s="2">
        <v>1</v>
      </c>
    </row>
    <row r="2" spans="1:5">
      <c t="s" r="B2" s="2">
        <v>547</v>
      </c>
      <c t="s" r="C2" s="2">
        <v>32</v>
      </c>
      <c t="s" r="D2" s="2">
        <v>2</v>
      </c>
      <c t="s" r="E2" s="2">
        <v>85</v>
      </c>
    </row>
    <row r="3" spans="1:5">
      <c t="s" r="A3" s="3">
        <v>683</v>
      </c>
    </row>
    <row r="4" spans="1:5">
      <c t="s" r="A4" s="4">
        <v>47</v>
      </c>
      <c t="n" r="C4" s="7">
        <v>558346</v>
      </c>
      <c t="n" r="D4" s="7">
        <v>655525</v>
      </c>
    </row>
    <row r="5" spans="1:5">
      <c t="s" r="A5" s="4">
        <v>651</v>
      </c>
    </row>
    <row r="6" spans="1:5">
      <c t="s" r="A6" s="3">
        <v>683</v>
      </c>
    </row>
    <row r="7" spans="1:5">
      <c t="s" r="A7" s="4">
        <v>47</v>
      </c>
      <c t="n" r="C7" s="6">
        <v>51703</v>
      </c>
      <c t="n" r="E7" s="7">
        <v>55592</v>
      </c>
    </row>
    <row r="8" spans="1:5">
      <c t="s" r="A8" s="4">
        <v>684</v>
      </c>
      <c t="n" r="C8" s="6">
        <v>131394</v>
      </c>
      <c t="n" r="E8" s="7">
        <v>133542</v>
      </c>
    </row>
    <row r="9" spans="1:5">
      <c t="s" r="A9" s="4">
        <v>685</v>
      </c>
      <c t="n" r="B9" s="7">
        <v>35628</v>
      </c>
      <c t="n" r="C9" s="6">
        <v>36605</v>
      </c>
    </row>
    <row r="10" spans="1:5">
      <c t="s" r="A10" s="4">
        <v>686</v>
      </c>
      <c t="n" r="B10" s="6">
        <v>9817</v>
      </c>
      <c t="n" r="C10" s="6">
        <v>10027</v>
      </c>
    </row>
    <row r="11" spans="1:5">
      <c t="s" r="A11" s="4">
        <v>569</v>
      </c>
      <c t="n" r="B11" s="6">
        <v>7962</v>
      </c>
      <c t="n" r="C11" s="6">
        <v>7839</v>
      </c>
    </row>
    <row r="12" spans="1:5">
      <c t="s" r="A12" s="4">
        <v>160</v>
      </c>
      <c t="n" r="B12" s="6">
        <v>14515</v>
      </c>
      <c t="n" r="C12" s="6">
        <v>14932</v>
      </c>
    </row>
    <row r="13" spans="1:5">
      <c t="s" r="A13" s="4">
        <v>687</v>
      </c>
      <c t="n" r="B13" s="7">
        <v>7258</v>
      </c>
      <c t="n" r="C13" s="7">
        <v>7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t="s" r="A1" s="1">
        <v>688</v>
      </c>
      <c t="s" r="B1" s="2">
        <v>526</v>
      </c>
      <c t="s" r="C1" s="2">
        <v>1</v>
      </c>
    </row>
    <row r="2" spans="1:4">
      <c t="s" r="B2" s="2">
        <v>390</v>
      </c>
      <c t="s" r="C2" s="2">
        <v>689</v>
      </c>
      <c t="s" r="D2" s="2">
        <v>178</v>
      </c>
    </row>
    <row r="3" spans="1:4">
      <c t="s" r="A3" s="3">
        <v>690</v>
      </c>
    </row>
    <row r="4" spans="1:4">
      <c t="s" r="A4" s="4">
        <v>691</v>
      </c>
      <c t="n" r="C4" s="6">
        <v>7</v>
      </c>
    </row>
    <row r="5" spans="1:4">
      <c t="s" r="A5" s="4">
        <v>692</v>
      </c>
      <c t="n" r="C5" s="7">
        <v>301</v>
      </c>
    </row>
    <row r="6" spans="1:4">
      <c t="s" r="A6" s="4">
        <v>693</v>
      </c>
    </row>
    <row r="7" spans="1:4">
      <c t="s" r="A7" s="3">
        <v>690</v>
      </c>
    </row>
    <row r="8" spans="1:4">
      <c t="s" r="A8" s="4">
        <v>694</v>
      </c>
      <c t="n" r="B8" s="11">
        <v>61.7</v>
      </c>
    </row>
    <row r="9" spans="1:4">
      <c t="s" r="A9" s="4">
        <v>695</v>
      </c>
      <c t="n" r="B9" s="7">
        <v>1</v>
      </c>
    </row>
    <row r="10" spans="1:4">
      <c t="s" r="A10" s="4">
        <v>662</v>
      </c>
      <c t="s" r="B10" s="4">
        <v>659</v>
      </c>
    </row>
    <row r="11" spans="1:4">
      <c t="s" r="A11" s="4">
        <v>696</v>
      </c>
      <c t="n" r="B11" s="7">
        <v>65</v>
      </c>
    </row>
    <row r="12" spans="1:4">
      <c t="s" r="A12" s="4">
        <v>697</v>
      </c>
    </row>
    <row r="13" spans="1:4">
      <c t="s" r="A13" s="3">
        <v>690</v>
      </c>
    </row>
    <row r="14" spans="1:4">
      <c t="s" r="A14" s="4">
        <v>698</v>
      </c>
      <c t="s" r="C14" s="4">
        <v>432</v>
      </c>
    </row>
    <row r="15" spans="1:4">
      <c t="s" r="A15" s="4">
        <v>699</v>
      </c>
    </row>
    <row r="16" spans="1:4">
      <c t="s" r="A16" s="3">
        <v>690</v>
      </c>
    </row>
    <row r="17" spans="1:4">
      <c t="s" r="A17" s="4">
        <v>700</v>
      </c>
      <c t="n" r="C17" s="11">
        <v>72.90000000000001</v>
      </c>
    </row>
    <row r="18" spans="1:4">
      <c t="s" r="A18" s="4">
        <v>701</v>
      </c>
      <c t="n" r="C18" s="12">
        <v>71.3</v>
      </c>
      <c t="n" r="D18" s="11">
        <v>1.6</v>
      </c>
    </row>
    <row r="19" spans="1:4">
      <c t="s" r="A19" s="4">
        <v>702</v>
      </c>
    </row>
    <row r="20" spans="1:4">
      <c t="s" r="A20" s="3">
        <v>690</v>
      </c>
    </row>
    <row r="21" spans="1:4">
      <c t="s" r="A21" s="4">
        <v>700</v>
      </c>
      <c t="n" r="C21" s="6">
        <v>90</v>
      </c>
    </row>
    <row r="22" spans="1:4">
      <c t="s" r="A22" s="4">
        <v>692</v>
      </c>
      <c t="n" r="C22" s="11">
        <v>17.1</v>
      </c>
    </row>
    <row r="23" spans="1:4">
      <c t="s" r="A23" s="4">
        <v>703</v>
      </c>
    </row>
    <row r="24" spans="1:4">
      <c t="s" r="A24" s="3">
        <v>690</v>
      </c>
    </row>
    <row r="25" spans="1:4">
      <c t="s" r="A25" s="4">
        <v>704</v>
      </c>
      <c t="s" r="C25" s="4">
        <v>705</v>
      </c>
    </row>
    <row r="26" spans="1:4">
      <c t="s" r="A26" s="4">
        <v>706</v>
      </c>
      <c t="s" r="C26" s="4">
        <v>70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8</v>
      </c>
      <c t="s" r="B1" s="2">
        <v>526</v>
      </c>
    </row>
    <row r="2" spans="1:3">
      <c t="s" r="B2" s="2">
        <v>543</v>
      </c>
      <c t="s" r="C2" s="2">
        <v>475</v>
      </c>
    </row>
    <row r="3" spans="1:3">
      <c t="s" r="A3" s="3">
        <v>683</v>
      </c>
    </row>
    <row r="4" spans="1:3">
      <c t="s" r="A4" s="4">
        <v>709</v>
      </c>
      <c t="n" r="B4" s="11">
        <v>3.2</v>
      </c>
    </row>
    <row r="5" spans="1:3">
      <c t="s" r="A5" s="4">
        <v>697</v>
      </c>
    </row>
    <row r="6" spans="1:3">
      <c t="s" r="A6" s="3">
        <v>683</v>
      </c>
    </row>
    <row r="7" spans="1:3">
      <c t="s" r="A7" s="4">
        <v>652</v>
      </c>
      <c t="s" r="C7" s="4">
        <v>4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10</v>
      </c>
      <c t="s" r="B1" s="2">
        <v>711</v>
      </c>
      <c t="s" r="C1" s="2">
        <v>475</v>
      </c>
      <c t="s" r="D1" s="2">
        <v>2</v>
      </c>
      <c t="s" r="E1" s="2">
        <v>712</v>
      </c>
    </row>
    <row r="2" spans="1:5">
      <c t="s" r="A2" s="4">
        <v>487</v>
      </c>
    </row>
    <row r="3" spans="1:5">
      <c t="s" r="A3" s="3">
        <v>683</v>
      </c>
    </row>
    <row r="4" spans="1:5">
      <c t="s" r="A4" s="4">
        <v>652</v>
      </c>
      <c t="s" r="C4" s="4">
        <v>427</v>
      </c>
    </row>
    <row r="5" spans="1:5">
      <c t="s" r="A5" s="4">
        <v>602</v>
      </c>
      <c t="n" r="C5" s="11">
        <v>0.1</v>
      </c>
    </row>
    <row r="6" spans="1:5">
      <c t="s" r="A6" s="4">
        <v>713</v>
      </c>
      <c t="n" r="C6" s="12">
        <v>20.2</v>
      </c>
    </row>
    <row r="7" spans="1:5">
      <c t="s" r="A7" s="4">
        <v>551</v>
      </c>
      <c t="s" r="B7" s="4">
        <v>714</v>
      </c>
    </row>
    <row r="8" spans="1:5">
      <c t="s" r="A8" s="4">
        <v>715</v>
      </c>
      <c t="n" r="C8" s="6">
        <v>12</v>
      </c>
    </row>
    <row r="9" spans="1:5">
      <c t="s" r="A9" s="4">
        <v>716</v>
      </c>
      <c t="n" r="C9" s="7">
        <v>9</v>
      </c>
    </row>
    <row r="10" spans="1:5">
      <c t="s" r="A10" s="4">
        <v>668</v>
      </c>
    </row>
    <row r="11" spans="1:5">
      <c t="s" r="A11" s="3">
        <v>683</v>
      </c>
    </row>
    <row r="12" spans="1:5">
      <c t="s" r="A12" s="4">
        <v>561</v>
      </c>
      <c t="n" r="D12" s="11">
        <v>14.9</v>
      </c>
    </row>
    <row r="13" spans="1:5">
      <c t="s" r="A13" s="4">
        <v>551</v>
      </c>
      <c t="s" r="D13" s="4">
        <v>714</v>
      </c>
    </row>
    <row r="14" spans="1:5">
      <c t="s" r="A14" s="4">
        <v>562</v>
      </c>
      <c t="n" r="D14" s="11">
        <v>12.4</v>
      </c>
    </row>
    <row r="15" spans="1:5">
      <c t="s" r="A15" s="4">
        <v>717</v>
      </c>
      <c t="n" r="E15" s="11">
        <v>5.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O19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80"/>
    <col customWidth="1" max="12" min="12" width="21"/>
    <col customWidth="1" max="13" min="13" width="21"/>
    <col customWidth="1" max="14" min="14" width="21"/>
    <col customWidth="1" max="15" min="15" width="21"/>
  </cols>
  <sheetData>
    <row r="1" spans="1:15">
      <c t="s" r="A1" s="1">
        <v>718</v>
      </c>
      <c t="s" r="B1" s="2">
        <v>387</v>
      </c>
      <c t="s" r="C1" s="2">
        <v>719</v>
      </c>
      <c t="s" r="D1" s="2">
        <v>179</v>
      </c>
      <c t="s" r="E1" s="2">
        <v>720</v>
      </c>
      <c t="s" r="F1" s="2">
        <v>721</v>
      </c>
      <c t="s" r="G1" s="2">
        <v>722</v>
      </c>
      <c t="s" r="H1" s="2">
        <v>723</v>
      </c>
      <c t="s" r="I1" s="2">
        <v>724</v>
      </c>
      <c t="s" r="J1" s="2">
        <v>391</v>
      </c>
      <c t="s" r="K1" s="2">
        <v>725</v>
      </c>
      <c t="s" r="L1" s="2">
        <v>178</v>
      </c>
      <c t="s" r="M1" s="2">
        <v>179</v>
      </c>
      <c t="s" r="N1" s="2">
        <v>726</v>
      </c>
      <c t="s" r="O1" s="2">
        <v>727</v>
      </c>
    </row>
    <row r="2" spans="1:15">
      <c t="s" r="A2" s="3">
        <v>728</v>
      </c>
    </row>
    <row r="3" spans="1:15">
      <c t="s" r="A3" s="4">
        <v>51</v>
      </c>
      <c t="n" r="G3" s="7">
        <v>192500000</v>
      </c>
      <c t="n" r="K3" s="7">
        <v>65000000</v>
      </c>
      <c t="n" r="L3" s="7">
        <v>0</v>
      </c>
    </row>
    <row r="4" spans="1:15">
      <c t="s" r="A4" s="4">
        <v>729</v>
      </c>
      <c t="n" r="K4" s="6">
        <v>7900000</v>
      </c>
    </row>
    <row r="5" spans="1:15">
      <c t="s" r="A5" s="4">
        <v>692</v>
      </c>
      <c t="n" r="K5" s="6">
        <v>301000000</v>
      </c>
    </row>
    <row r="6" spans="1:15">
      <c t="s" r="A6" s="4">
        <v>204</v>
      </c>
      <c t="n" r="K6" s="7">
        <v>120000000</v>
      </c>
      <c t="n" r="L6" s="6">
        <v>-130000000</v>
      </c>
      <c t="n" r="M6" s="7">
        <v>182000000</v>
      </c>
    </row>
    <row r="7" spans="1:15">
      <c t="s" r="A7" s="4">
        <v>730</v>
      </c>
      <c t="s" r="K7" s="4">
        <v>731</v>
      </c>
    </row>
    <row r="8" spans="1:15">
      <c t="s" r="A8" s="4">
        <v>732</v>
      </c>
      <c t="s" r="K8" s="4">
        <v>733</v>
      </c>
    </row>
    <row r="9" spans="1:15">
      <c t="s" r="A9" s="4">
        <v>734</v>
      </c>
      <c t="n" r="K9" s="7">
        <v>-500000</v>
      </c>
      <c t="n" r="L9" s="6">
        <v>-1800000</v>
      </c>
      <c t="n" r="M9" s="6">
        <v>-3400000</v>
      </c>
    </row>
    <row r="10" spans="1:15">
      <c t="s" r="A10" s="4">
        <v>458</v>
      </c>
    </row>
    <row r="11" spans="1:15">
      <c t="s" r="A11" s="3">
        <v>728</v>
      </c>
    </row>
    <row r="12" spans="1:15">
      <c t="s" r="A12" s="4">
        <v>735</v>
      </c>
      <c t="s" r="H12" s="4">
        <v>554</v>
      </c>
    </row>
    <row r="13" spans="1:15">
      <c t="s" r="A13" s="4">
        <v>694</v>
      </c>
      <c t="n" r="B13" s="7">
        <v>25800000</v>
      </c>
    </row>
    <row r="14" spans="1:15">
      <c t="s" r="A14" s="4">
        <v>736</v>
      </c>
    </row>
    <row r="15" spans="1:15">
      <c t="s" r="A15" s="3">
        <v>728</v>
      </c>
    </row>
    <row r="16" spans="1:15">
      <c t="s" r="A16" s="4">
        <v>694</v>
      </c>
      <c t="n" r="I16" s="7">
        <v>53200000</v>
      </c>
    </row>
    <row r="17" spans="1:15">
      <c t="s" r="A17" s="4">
        <v>737</v>
      </c>
      <c t="n" r="I17" s="7">
        <v>3200000</v>
      </c>
    </row>
    <row r="18" spans="1:15">
      <c t="s" r="A18" s="4">
        <v>738</v>
      </c>
    </row>
    <row r="19" spans="1:15">
      <c t="s" r="A19" s="3">
        <v>728</v>
      </c>
    </row>
    <row r="20" spans="1:15">
      <c t="s" r="A20" s="4">
        <v>694</v>
      </c>
      <c t="n" r="G20" s="6">
        <v>56300000</v>
      </c>
    </row>
    <row r="21" spans="1:15">
      <c t="s" r="A21" s="4">
        <v>737</v>
      </c>
      <c t="n" r="G21" s="6">
        <v>21300000</v>
      </c>
    </row>
    <row r="22" spans="1:15">
      <c t="s" r="A22" s="4">
        <v>739</v>
      </c>
    </row>
    <row r="23" spans="1:15">
      <c t="s" r="A23" s="3">
        <v>728</v>
      </c>
    </row>
    <row r="24" spans="1:15">
      <c t="s" r="A24" s="4">
        <v>694</v>
      </c>
      <c t="n" r="F24" s="7">
        <v>65000000</v>
      </c>
    </row>
    <row r="25" spans="1:15">
      <c t="s" r="A25" s="4">
        <v>740</v>
      </c>
    </row>
    <row r="26" spans="1:15">
      <c t="s" r="A26" s="3">
        <v>728</v>
      </c>
    </row>
    <row r="27" spans="1:15">
      <c t="s" r="A27" s="4">
        <v>694</v>
      </c>
      <c t="n" r="E27" s="7">
        <v>66900000</v>
      </c>
    </row>
    <row r="28" spans="1:15">
      <c t="s" r="A28" s="4">
        <v>741</v>
      </c>
      <c t="n" r="E28" s="6">
        <v>60000000</v>
      </c>
    </row>
    <row r="29" spans="1:15">
      <c t="s" r="A29" s="4">
        <v>742</v>
      </c>
    </row>
    <row r="30" spans="1:15">
      <c t="s" r="A30" s="3">
        <v>728</v>
      </c>
    </row>
    <row r="31" spans="1:15">
      <c t="s" r="A31" s="4">
        <v>694</v>
      </c>
      <c t="n" r="D31" s="7">
        <v>42200000</v>
      </c>
    </row>
    <row r="32" spans="1:15">
      <c t="s" r="A32" s="4">
        <v>743</v>
      </c>
    </row>
    <row r="33" spans="1:15">
      <c t="s" r="A33" s="3">
        <v>728</v>
      </c>
    </row>
    <row r="34" spans="1:15">
      <c t="s" r="A34" s="4">
        <v>744</v>
      </c>
      <c t="s" r="K34" s="4">
        <v>745</v>
      </c>
    </row>
    <row r="35" spans="1:15">
      <c t="s" r="A35" s="4">
        <v>746</v>
      </c>
      <c t="n" r="K35" s="6">
        <v>15</v>
      </c>
    </row>
    <row r="36" spans="1:15">
      <c t="s" r="A36" s="4">
        <v>747</v>
      </c>
      <c t="n" r="K36" s="6">
        <v>11</v>
      </c>
    </row>
    <row r="37" spans="1:15">
      <c t="s" r="A37" s="4">
        <v>658</v>
      </c>
      <c t="s" r="K37" s="4">
        <v>748</v>
      </c>
    </row>
    <row r="38" spans="1:15">
      <c t="s" r="A38" s="4">
        <v>660</v>
      </c>
      <c t="s" r="K38" s="4">
        <v>749</v>
      </c>
    </row>
    <row r="39" spans="1:15">
      <c t="s" r="A39" s="4">
        <v>750</v>
      </c>
    </row>
    <row r="40" spans="1:15">
      <c t="s" r="A40" s="3">
        <v>728</v>
      </c>
    </row>
    <row r="41" spans="1:15">
      <c t="s" r="A41" s="4">
        <v>751</v>
      </c>
      <c t="n" r="L41" s="6">
        <v>78000000</v>
      </c>
    </row>
    <row r="42" spans="1:15">
      <c t="s" r="A42" s="4">
        <v>752</v>
      </c>
      <c t="s" r="K42" s="4">
        <v>753</v>
      </c>
    </row>
    <row r="43" spans="1:15">
      <c t="s" r="A43" s="4">
        <v>754</v>
      </c>
    </row>
    <row r="44" spans="1:15">
      <c t="s" r="A44" s="3">
        <v>728</v>
      </c>
    </row>
    <row r="45" spans="1:15">
      <c t="s" r="A45" s="4">
        <v>744</v>
      </c>
      <c t="s" r="K45" s="4">
        <v>755</v>
      </c>
    </row>
    <row r="46" spans="1:15">
      <c t="s" r="A46" s="4">
        <v>756</v>
      </c>
    </row>
    <row r="47" spans="1:15">
      <c t="s" r="A47" s="3">
        <v>728</v>
      </c>
    </row>
    <row r="48" spans="1:15">
      <c t="s" r="A48" s="4">
        <v>744</v>
      </c>
      <c t="s" r="K48" s="4">
        <v>666</v>
      </c>
    </row>
    <row r="49" spans="1:15">
      <c t="s" r="A49" s="4">
        <v>746</v>
      </c>
      <c t="n" r="K49" s="6">
        <v>4</v>
      </c>
    </row>
    <row r="50" spans="1:15">
      <c t="s" r="A50" s="4">
        <v>757</v>
      </c>
    </row>
    <row r="51" spans="1:15">
      <c t="s" r="A51" s="3">
        <v>728</v>
      </c>
    </row>
    <row r="52" spans="1:15">
      <c t="s" r="A52" s="4">
        <v>729</v>
      </c>
      <c t="n" r="N52" s="7">
        <v>7400000</v>
      </c>
    </row>
    <row r="53" spans="1:15">
      <c t="s" r="A53" s="4">
        <v>758</v>
      </c>
    </row>
    <row r="54" spans="1:15">
      <c t="s" r="A54" s="3">
        <v>728</v>
      </c>
    </row>
    <row r="55" spans="1:15">
      <c t="s" r="A55" s="4">
        <v>759</v>
      </c>
      <c t="n" r="K55" s="7">
        <v>400000000</v>
      </c>
    </row>
    <row r="56" spans="1:15">
      <c t="s" r="A56" s="4">
        <v>608</v>
      </c>
    </row>
    <row r="57" spans="1:15">
      <c t="s" r="A57" s="3">
        <v>728</v>
      </c>
    </row>
    <row r="58" spans="1:15">
      <c t="s" r="A58" s="4">
        <v>559</v>
      </c>
      <c t="n" r="J58" s="7">
        <v>150000000</v>
      </c>
    </row>
    <row r="59" spans="1:15">
      <c t="s" r="A59" s="4">
        <v>741</v>
      </c>
      <c t="n" r="O59" s="7">
        <v>50000000</v>
      </c>
    </row>
    <row r="60" spans="1:15">
      <c t="s" r="A60" s="4">
        <v>760</v>
      </c>
      <c t="s" r="K60" s="4">
        <v>761</v>
      </c>
    </row>
    <row r="61" spans="1:15">
      <c t="s" r="A61" s="4">
        <v>762</v>
      </c>
    </row>
    <row r="62" spans="1:15">
      <c t="s" r="A62" s="3">
        <v>728</v>
      </c>
    </row>
    <row r="63" spans="1:15">
      <c t="s" r="A63" s="4">
        <v>763</v>
      </c>
      <c t="s" r="K63" s="4">
        <v>764</v>
      </c>
    </row>
    <row r="64" spans="1:15">
      <c t="s" r="A64" s="4">
        <v>765</v>
      </c>
    </row>
    <row r="65" spans="1:15">
      <c t="s" r="A65" s="3">
        <v>728</v>
      </c>
    </row>
    <row r="66" spans="1:15">
      <c t="s" r="A66" s="4">
        <v>763</v>
      </c>
      <c t="s" r="K66" s="4">
        <v>766</v>
      </c>
    </row>
    <row r="67" spans="1:15">
      <c t="s" r="A67" s="4">
        <v>767</v>
      </c>
    </row>
    <row r="68" spans="1:15">
      <c t="s" r="A68" s="3">
        <v>728</v>
      </c>
    </row>
    <row r="69" spans="1:15">
      <c t="s" r="A69" s="4">
        <v>763</v>
      </c>
      <c t="s" r="K69" s="4">
        <v>768</v>
      </c>
    </row>
    <row r="70" spans="1:15">
      <c t="s" r="A70" s="4">
        <v>769</v>
      </c>
    </row>
    <row r="71" spans="1:15">
      <c t="s" r="A71" s="3">
        <v>728</v>
      </c>
    </row>
    <row r="72" spans="1:15">
      <c t="s" r="A72" s="4">
        <v>763</v>
      </c>
      <c t="s" r="K72" s="4">
        <v>770</v>
      </c>
    </row>
    <row r="73" spans="1:15">
      <c t="s" r="A73" s="4">
        <v>771</v>
      </c>
    </row>
    <row r="74" spans="1:15">
      <c t="s" r="A74" s="3">
        <v>728</v>
      </c>
    </row>
    <row r="75" spans="1:15">
      <c t="s" r="A75" s="4">
        <v>759</v>
      </c>
      <c t="n" r="K75" s="7">
        <v>65000000</v>
      </c>
    </row>
    <row r="76" spans="1:15">
      <c t="s" r="A76" s="4">
        <v>772</v>
      </c>
    </row>
    <row r="77" spans="1:15">
      <c t="s" r="A77" s="3">
        <v>728</v>
      </c>
    </row>
    <row r="78" spans="1:15">
      <c t="s" r="A78" s="4">
        <v>741</v>
      </c>
      <c t="n" r="G78" s="7">
        <v>35000000</v>
      </c>
    </row>
    <row r="79" spans="1:15">
      <c t="s" r="A79" s="4">
        <v>773</v>
      </c>
    </row>
    <row r="80" spans="1:15">
      <c t="s" r="A80" s="3">
        <v>728</v>
      </c>
    </row>
    <row r="81" spans="1:15">
      <c t="s" r="A81" s="4">
        <v>741</v>
      </c>
      <c t="n" r="F81" s="7">
        <v>65000000</v>
      </c>
    </row>
    <row r="82" spans="1:15">
      <c t="s" r="A82" s="4">
        <v>774</v>
      </c>
    </row>
    <row r="83" spans="1:15">
      <c t="s" r="A83" s="3">
        <v>728</v>
      </c>
    </row>
    <row r="84" spans="1:15">
      <c t="s" r="A84" s="4">
        <v>737</v>
      </c>
      <c t="n" r="E84" s="7">
        <v>6900000</v>
      </c>
    </row>
    <row r="85" spans="1:15">
      <c t="s" r="A85" s="4">
        <v>775</v>
      </c>
    </row>
    <row r="86" spans="1:15">
      <c t="s" r="A86" s="3">
        <v>728</v>
      </c>
    </row>
    <row r="87" spans="1:15">
      <c t="s" r="A87" s="4">
        <v>776</v>
      </c>
      <c t="n" r="H87" s="7">
        <v>400000000</v>
      </c>
      <c t="n" r="K87" s="6">
        <v>400000000</v>
      </c>
    </row>
    <row r="88" spans="1:15">
      <c t="s" r="A88" s="4">
        <v>569</v>
      </c>
      <c t="n" r="K88" s="6">
        <v>2914000</v>
      </c>
      <c t="n" r="L88" s="6">
        <v>1523000</v>
      </c>
    </row>
    <row r="89" spans="1:15">
      <c t="s" r="A89" s="4">
        <v>777</v>
      </c>
      <c t="n" r="K89" s="6">
        <v>1187000</v>
      </c>
      <c t="n" r="L89" s="6">
        <v>1430000</v>
      </c>
      <c t="n" r="M89" s="6">
        <v>1113000</v>
      </c>
    </row>
    <row r="90" spans="1:15">
      <c t="s" r="A90" s="4">
        <v>778</v>
      </c>
      <c t="n" r="K90" s="7">
        <v>193000</v>
      </c>
    </row>
    <row r="91" spans="1:15">
      <c t="s" r="A91" s="4">
        <v>779</v>
      </c>
      <c t="n" r="K91" s="6">
        <v>2</v>
      </c>
    </row>
    <row r="92" spans="1:15">
      <c t="s" r="A92" s="4">
        <v>780</v>
      </c>
      <c t="n" r="K92" s="7">
        <v>600000000</v>
      </c>
    </row>
    <row r="93" spans="1:15">
      <c t="s" r="A93" s="4">
        <v>781</v>
      </c>
      <c t="n" r="K93" s="6">
        <v>5000000</v>
      </c>
    </row>
    <row r="94" spans="1:15">
      <c t="s" r="A94" s="4">
        <v>782</v>
      </c>
      <c t="n" r="K94" s="7">
        <v>25000000</v>
      </c>
    </row>
    <row r="95" spans="1:15">
      <c t="s" r="A95" s="4">
        <v>569</v>
      </c>
      <c t="n" r="M95" s="7">
        <v>2506000</v>
      </c>
    </row>
    <row r="96" spans="1:15">
      <c t="s" r="A96" s="4">
        <v>783</v>
      </c>
    </row>
    <row r="97" spans="1:15">
      <c t="s" r="A97" s="3">
        <v>728</v>
      </c>
    </row>
    <row r="98" spans="1:15">
      <c t="s" r="A98" s="4">
        <v>784</v>
      </c>
      <c t="s" r="K98" s="4">
        <v>785</v>
      </c>
    </row>
    <row r="99" spans="1:15">
      <c t="s" r="A99" s="4">
        <v>786</v>
      </c>
    </row>
    <row r="100" spans="1:15">
      <c t="s" r="A100" s="3">
        <v>728</v>
      </c>
    </row>
    <row r="101" spans="1:15">
      <c t="s" r="A101" s="4">
        <v>784</v>
      </c>
      <c t="s" r="K101" s="4">
        <v>787</v>
      </c>
    </row>
    <row r="102" spans="1:15">
      <c t="s" r="A102" s="4">
        <v>788</v>
      </c>
    </row>
    <row r="103" spans="1:15">
      <c t="s" r="A103" s="3">
        <v>728</v>
      </c>
    </row>
    <row r="104" spans="1:15">
      <c t="s" r="A104" s="4">
        <v>751</v>
      </c>
      <c t="n" r="J104" s="7">
        <v>150000000</v>
      </c>
    </row>
    <row r="105" spans="1:15">
      <c t="s" r="A105" s="4">
        <v>789</v>
      </c>
    </row>
    <row r="106" spans="1:15">
      <c t="s" r="A106" s="3">
        <v>728</v>
      </c>
    </row>
    <row r="107" spans="1:15">
      <c t="s" r="A107" s="4">
        <v>763</v>
      </c>
      <c t="s" r="K107" s="4">
        <v>790</v>
      </c>
    </row>
    <row r="108" spans="1:15">
      <c t="s" r="A108" s="4">
        <v>791</v>
      </c>
    </row>
    <row r="109" spans="1:15">
      <c t="s" r="A109" s="3">
        <v>728</v>
      </c>
    </row>
    <row r="110" spans="1:15">
      <c t="s" r="A110" s="4">
        <v>763</v>
      </c>
      <c t="s" r="K110" s="4">
        <v>792</v>
      </c>
    </row>
    <row r="111" spans="1:15">
      <c t="s" r="A111" s="4">
        <v>793</v>
      </c>
    </row>
    <row r="112" spans="1:15">
      <c t="s" r="A112" s="3">
        <v>728</v>
      </c>
    </row>
    <row r="113" spans="1:15">
      <c t="s" r="A113" s="4">
        <v>763</v>
      </c>
      <c t="s" r="K113" s="4">
        <v>794</v>
      </c>
    </row>
    <row r="114" spans="1:15">
      <c t="s" r="A114" s="4">
        <v>795</v>
      </c>
    </row>
    <row r="115" spans="1:15">
      <c t="s" r="A115" s="3">
        <v>728</v>
      </c>
    </row>
    <row r="116" spans="1:15">
      <c t="s" r="A116" s="4">
        <v>763</v>
      </c>
      <c t="s" r="K116" s="4">
        <v>796</v>
      </c>
    </row>
    <row r="117" spans="1:15">
      <c t="s" r="A117" s="4">
        <v>797</v>
      </c>
    </row>
    <row r="118" spans="1:15">
      <c t="s" r="A118" s="3">
        <v>728</v>
      </c>
    </row>
    <row r="119" spans="1:15">
      <c t="s" r="A119" s="4">
        <v>777</v>
      </c>
      <c t="n" r="K119" s="7">
        <v>396000</v>
      </c>
      <c t="n" r="L119" s="6">
        <v>297000</v>
      </c>
    </row>
    <row r="120" spans="1:15">
      <c t="s" r="A120" s="4">
        <v>798</v>
      </c>
      <c t="n" r="C120" s="7">
        <v>500</v>
      </c>
    </row>
    <row r="121" spans="1:15">
      <c t="s" r="A121" s="4">
        <v>799</v>
      </c>
      <c t="n" r="C121" s="6">
        <v>2</v>
      </c>
    </row>
    <row r="122" spans="1:15">
      <c t="s" r="A122" s="4">
        <v>751</v>
      </c>
      <c t="n" r="C122" s="7">
        <v>250000000</v>
      </c>
    </row>
    <row r="123" spans="1:15">
      <c t="s" r="A123" s="4">
        <v>569</v>
      </c>
      <c t="n" r="K123" s="7">
        <v>8965000</v>
      </c>
      <c t="n" r="L123" s="7">
        <v>4681000</v>
      </c>
    </row>
    <row r="124" spans="1:15">
      <c t="s" r="A124" s="4">
        <v>800</v>
      </c>
    </row>
    <row r="125" spans="1:15">
      <c t="s" r="A125" s="3">
        <v>728</v>
      </c>
    </row>
    <row r="126" spans="1:15">
      <c t="s" r="A126" s="4">
        <v>735</v>
      </c>
      <c t="s" r="C126" s="4">
        <v>591</v>
      </c>
    </row>
    <row r="127" spans="1:15">
      <c t="s" r="A127" s="4">
        <v>801</v>
      </c>
    </row>
    <row r="128" spans="1:15">
      <c t="s" r="A128" s="3">
        <v>728</v>
      </c>
    </row>
    <row r="129" spans="1:15">
      <c t="s" r="A129" s="4">
        <v>735</v>
      </c>
      <c t="s" r="C129" s="4">
        <v>802</v>
      </c>
    </row>
    <row r="130" spans="1:15">
      <c t="s" r="A130" s="4">
        <v>803</v>
      </c>
    </row>
    <row r="131" spans="1:15">
      <c t="s" r="A131" s="3">
        <v>728</v>
      </c>
    </row>
    <row r="132" spans="1:15">
      <c t="s" r="A132" s="4">
        <v>751</v>
      </c>
      <c t="n" r="C132" s="7">
        <v>150000000</v>
      </c>
    </row>
    <row r="133" spans="1:15">
      <c t="s" r="A133" s="4">
        <v>804</v>
      </c>
    </row>
    <row r="134" spans="1:15">
      <c t="s" r="A134" s="3">
        <v>728</v>
      </c>
    </row>
    <row r="135" spans="1:15">
      <c t="s" r="A135" s="4">
        <v>763</v>
      </c>
      <c t="s" r="K135" s="4">
        <v>790</v>
      </c>
    </row>
    <row r="136" spans="1:15">
      <c t="s" r="A136" s="4">
        <v>805</v>
      </c>
    </row>
    <row r="137" spans="1:15">
      <c t="s" r="A137" s="3">
        <v>728</v>
      </c>
    </row>
    <row r="138" spans="1:15">
      <c t="s" r="A138" s="4">
        <v>763</v>
      </c>
      <c t="s" r="K138" s="4">
        <v>792</v>
      </c>
    </row>
    <row r="139" spans="1:15">
      <c t="s" r="A139" s="4">
        <v>806</v>
      </c>
    </row>
    <row r="140" spans="1:15">
      <c t="s" r="A140" s="3">
        <v>728</v>
      </c>
    </row>
    <row r="141" spans="1:15">
      <c t="s" r="A141" s="4">
        <v>763</v>
      </c>
      <c t="s" r="K141" s="4">
        <v>794</v>
      </c>
    </row>
    <row r="142" spans="1:15">
      <c t="s" r="A142" s="4">
        <v>807</v>
      </c>
    </row>
    <row r="143" spans="1:15">
      <c t="s" r="A143" s="3">
        <v>728</v>
      </c>
    </row>
    <row r="144" spans="1:15">
      <c t="s" r="A144" s="4">
        <v>763</v>
      </c>
      <c t="s" r="K144" s="4">
        <v>796</v>
      </c>
    </row>
    <row r="145" spans="1:15">
      <c t="s" r="A145" s="4">
        <v>808</v>
      </c>
    </row>
    <row r="146" spans="1:15">
      <c t="s" r="A146" s="3">
        <v>728</v>
      </c>
    </row>
    <row r="147" spans="1:15">
      <c t="s" r="A147" s="4">
        <v>763</v>
      </c>
      <c t="s" r="K147" s="4">
        <v>809</v>
      </c>
    </row>
    <row r="148" spans="1:15">
      <c t="s" r="A148" s="4">
        <v>810</v>
      </c>
    </row>
    <row r="149" spans="1:15">
      <c t="s" r="A149" s="3">
        <v>728</v>
      </c>
    </row>
    <row r="150" spans="1:15">
      <c t="s" r="A150" s="4">
        <v>763</v>
      </c>
      <c t="s" r="K150" s="4">
        <v>811</v>
      </c>
    </row>
    <row r="151" spans="1:15">
      <c t="s" r="A151" s="4">
        <v>812</v>
      </c>
    </row>
    <row r="152" spans="1:15">
      <c t="s" r="A152" s="3">
        <v>728</v>
      </c>
    </row>
    <row r="153" spans="1:15">
      <c t="s" r="A153" s="4">
        <v>763</v>
      </c>
      <c t="s" r="K153" s="4">
        <v>813</v>
      </c>
    </row>
    <row r="154" spans="1:15">
      <c t="s" r="A154" s="4">
        <v>814</v>
      </c>
    </row>
    <row r="155" spans="1:15">
      <c t="s" r="A155" s="3">
        <v>728</v>
      </c>
    </row>
    <row r="156" spans="1:15">
      <c t="s" r="A156" s="4">
        <v>763</v>
      </c>
      <c t="s" r="K156" s="4">
        <v>815</v>
      </c>
    </row>
    <row r="157" spans="1:15">
      <c t="s" r="A157" s="4">
        <v>816</v>
      </c>
    </row>
    <row r="158" spans="1:15">
      <c t="s" r="A158" s="3">
        <v>728</v>
      </c>
    </row>
    <row r="159" spans="1:15">
      <c t="s" r="A159" s="4">
        <v>780</v>
      </c>
      <c t="n" r="C159" s="6">
        <v>200000000</v>
      </c>
    </row>
    <row r="160" spans="1:15">
      <c t="s" r="A160" s="4">
        <v>781</v>
      </c>
      <c t="n" r="C160" s="6">
        <v>5000000</v>
      </c>
    </row>
    <row r="161" spans="1:15">
      <c t="s" r="A161" s="4">
        <v>751</v>
      </c>
      <c t="n" r="C161" s="7">
        <v>100000000</v>
      </c>
    </row>
    <row r="162" spans="1:15">
      <c t="s" r="A162" s="4">
        <v>817</v>
      </c>
      <c t="s" r="C162" s="4">
        <v>818</v>
      </c>
    </row>
    <row r="163" spans="1:15">
      <c t="s" r="A163" s="4">
        <v>819</v>
      </c>
      <c t="s" r="C163" s="4">
        <v>820</v>
      </c>
    </row>
    <row r="164" spans="1:15">
      <c t="s" r="A164" s="4">
        <v>821</v>
      </c>
      <c t="s" r="C164" s="4">
        <v>822</v>
      </c>
    </row>
    <row r="165" spans="1:15">
      <c t="s" r="A165" s="4">
        <v>823</v>
      </c>
      <c t="s" r="C165" s="4">
        <v>824</v>
      </c>
    </row>
    <row r="166" spans="1:15">
      <c t="s" r="A166" s="4">
        <v>825</v>
      </c>
    </row>
    <row r="167" spans="1:15">
      <c t="s" r="A167" s="3">
        <v>728</v>
      </c>
    </row>
    <row r="168" spans="1:15">
      <c t="s" r="A168" s="4">
        <v>780</v>
      </c>
      <c t="n" r="C168" s="7">
        <v>300000000</v>
      </c>
    </row>
    <row r="169" spans="1:15">
      <c t="s" r="A169" s="4">
        <v>781</v>
      </c>
      <c t="n" r="C169" s="7">
        <v>25000000</v>
      </c>
    </row>
    <row r="170" spans="1:15">
      <c t="s" r="A170" s="4">
        <v>817</v>
      </c>
      <c t="s" r="C170" s="4">
        <v>826</v>
      </c>
    </row>
    <row r="171" spans="1:15">
      <c t="s" r="A171" s="4">
        <v>827</v>
      </c>
    </row>
    <row r="172" spans="1:15">
      <c t="s" r="A172" s="3">
        <v>728</v>
      </c>
    </row>
    <row r="173" spans="1:15">
      <c t="s" r="A173" s="4">
        <v>828</v>
      </c>
      <c t="s" r="K173" s="4">
        <v>829</v>
      </c>
    </row>
    <row r="174" spans="1:15">
      <c t="s" r="A174" s="4">
        <v>830</v>
      </c>
      <c t="s" r="K174" s="4">
        <v>418</v>
      </c>
    </row>
    <row r="175" spans="1:15">
      <c t="s" r="A175" s="4">
        <v>831</v>
      </c>
      <c t="s" r="K175" s="4">
        <v>832</v>
      </c>
    </row>
    <row r="176" spans="1:15">
      <c t="s" r="A176" s="4">
        <v>833</v>
      </c>
      <c t="s" r="K176" s="4">
        <v>832</v>
      </c>
    </row>
    <row r="177" spans="1:15">
      <c t="s" r="A177" s="4">
        <v>834</v>
      </c>
      <c t="n" r="K177" s="9">
        <v>0.6</v>
      </c>
    </row>
    <row r="178" spans="1:15">
      <c t="s" r="A178" s="4">
        <v>835</v>
      </c>
      <c t="n" r="K178" s="9">
        <v>0.6</v>
      </c>
    </row>
    <row r="179" spans="1:15">
      <c t="s" r="A179" s="4">
        <v>836</v>
      </c>
      <c t="s" r="K179" s="4">
        <v>555</v>
      </c>
    </row>
    <row r="180" spans="1:15">
      <c t="s" r="A180" s="4">
        <v>837</v>
      </c>
      <c t="s" r="K180" s="4">
        <v>838</v>
      </c>
    </row>
    <row r="181" spans="1:15">
      <c t="s" r="A181" s="4">
        <v>839</v>
      </c>
      <c t="s" r="K181" s="4">
        <v>838</v>
      </c>
    </row>
    <row r="182" spans="1:15">
      <c t="s" r="A182" s="4">
        <v>840</v>
      </c>
      <c t="s" r="K182" s="4">
        <v>838</v>
      </c>
    </row>
    <row r="183" spans="1:15">
      <c t="s" r="A183" s="4">
        <v>841</v>
      </c>
      <c t="s" r="K183" s="4">
        <v>842</v>
      </c>
    </row>
    <row r="184" spans="1:15">
      <c t="s" r="A184" s="4">
        <v>843</v>
      </c>
      <c t="s" r="K184" s="4">
        <v>432</v>
      </c>
    </row>
    <row r="185" spans="1:15">
      <c t="s" r="A185" s="4">
        <v>844</v>
      </c>
      <c t="s" r="K185" s="4">
        <v>845</v>
      </c>
    </row>
    <row r="186" spans="1:15">
      <c t="s" r="A186" s="4">
        <v>846</v>
      </c>
      <c t="s" r="K186" s="4">
        <v>847</v>
      </c>
    </row>
    <row r="187" spans="1:15">
      <c t="s" r="A187" s="4">
        <v>848</v>
      </c>
      <c t="s" r="K187" s="4">
        <v>418</v>
      </c>
    </row>
    <row r="188" spans="1:15">
      <c t="s" r="A188" s="4">
        <v>849</v>
      </c>
    </row>
    <row r="189" spans="1:15">
      <c t="s" r="A189" s="3">
        <v>728</v>
      </c>
    </row>
    <row r="190" spans="1:15">
      <c t="s" r="A190" s="4">
        <v>834</v>
      </c>
      <c t="n" r="K190" s="9">
        <v>0.6</v>
      </c>
    </row>
    <row r="191" spans="1:15">
      <c t="s" r="A191" s="4">
        <v>850</v>
      </c>
      <c t="n" r="K191" s="9">
        <v>1.75</v>
      </c>
    </row>
    <row r="192" spans="1:15">
      <c t="s" r="A192" s="4">
        <v>851</v>
      </c>
      <c t="n" r="K192" s="9">
        <v>1.5</v>
      </c>
    </row>
    <row r="193" spans="1:15">
      <c t="s" r="A193" s="4">
        <v>852</v>
      </c>
    </row>
    <row r="194" spans="1:15">
      <c t="s" r="A194" s="3">
        <v>728</v>
      </c>
    </row>
    <row r="195" spans="1:15">
      <c t="s" r="A195" s="4">
        <v>834</v>
      </c>
      <c t="n" r="K195" s="13">
        <v>0.6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853</v>
      </c>
      <c t="s" r="B1" s="2">
        <v>177</v>
      </c>
    </row>
    <row r="2" spans="1:2">
      <c t="s" r="A2" s="3">
        <v>673</v>
      </c>
    </row>
    <row r="3" spans="1:2">
      <c t="n" r="A3" s="6">
        <v>2014</v>
      </c>
      <c t="n" r="B3" s="7">
        <v>15989</v>
      </c>
    </row>
    <row r="4" spans="1:2">
      <c t="n" r="A4" s="6">
        <v>2015</v>
      </c>
      <c t="n" r="B4" s="6">
        <v>16244</v>
      </c>
    </row>
    <row r="5" spans="1:2">
      <c t="n" r="A5" s="6">
        <v>2016</v>
      </c>
      <c t="n" r="B5" s="6">
        <v>16952</v>
      </c>
    </row>
    <row r="6" spans="1:2">
      <c t="n" r="A6" s="6">
        <v>2017</v>
      </c>
      <c t="n" r="B6" s="6">
        <v>17692</v>
      </c>
    </row>
    <row r="7" spans="1:2">
      <c t="n" r="A7" s="6">
        <v>2018</v>
      </c>
      <c t="n" r="B7" s="6">
        <v>18090</v>
      </c>
    </row>
    <row r="8" spans="1:2">
      <c t="s" r="A8" s="4">
        <v>854</v>
      </c>
      <c t="n" r="B8" s="6">
        <v>52034</v>
      </c>
    </row>
    <row r="9" spans="1:2">
      <c t="s" r="A9" s="4">
        <v>147</v>
      </c>
      <c t="n" r="B9" s="6">
        <v>137001</v>
      </c>
    </row>
    <row r="10" spans="1:2">
      <c t="s" r="A10" s="3">
        <v>674</v>
      </c>
    </row>
    <row r="11" spans="1:2">
      <c t="n" r="A11" s="6">
        <v>2014</v>
      </c>
      <c t="n" r="B11" s="6">
        <v>219480</v>
      </c>
    </row>
    <row r="12" spans="1:2">
      <c t="n" r="A12" s="6">
        <v>2015</v>
      </c>
      <c t="n" r="B12" s="6">
        <v>150000</v>
      </c>
    </row>
    <row r="13" spans="1:2">
      <c t="n" r="A13" s="6">
        <v>2016</v>
      </c>
      <c t="n" r="B13" s="6">
        <v>116469</v>
      </c>
    </row>
    <row r="14" spans="1:2">
      <c t="n" r="A14" s="6">
        <v>2017</v>
      </c>
      <c t="n" r="B14" s="6">
        <v>27161</v>
      </c>
    </row>
    <row r="15" spans="1:2">
      <c t="n" r="A15" s="6">
        <v>2018</v>
      </c>
      <c t="n" r="B15" s="6">
        <v>0</v>
      </c>
    </row>
    <row r="16" spans="1:2">
      <c t="s" r="A16" s="4">
        <v>854</v>
      </c>
      <c t="n" r="B16" s="6">
        <v>675384</v>
      </c>
    </row>
    <row r="17" spans="1:2">
      <c t="s" r="A17" s="4">
        <v>147</v>
      </c>
      <c t="n" r="B17" s="6">
        <v>1188494</v>
      </c>
    </row>
    <row r="18" spans="1:2">
      <c t="s" r="A18" s="3">
        <v>147</v>
      </c>
    </row>
    <row r="19" spans="1:2">
      <c t="n" r="A19" s="6">
        <v>2014</v>
      </c>
      <c t="n" r="B19" s="6">
        <v>235469</v>
      </c>
    </row>
    <row r="20" spans="1:2">
      <c t="n" r="A20" s="6">
        <v>2015</v>
      </c>
      <c t="n" r="B20" s="6">
        <v>166244</v>
      </c>
    </row>
    <row r="21" spans="1:2">
      <c t="n" r="A21" s="6">
        <v>2016</v>
      </c>
      <c t="n" r="B21" s="6">
        <v>133421</v>
      </c>
    </row>
    <row r="22" spans="1:2">
      <c t="n" r="A22" s="6">
        <v>2017</v>
      </c>
      <c t="n" r="B22" s="6">
        <v>17692</v>
      </c>
    </row>
    <row r="23" spans="1:2">
      <c t="n" r="A23" s="6">
        <v>2018</v>
      </c>
      <c t="n" r="B23" s="6">
        <v>45251</v>
      </c>
    </row>
    <row r="24" spans="1:2">
      <c t="s" r="A24" s="4">
        <v>854</v>
      </c>
      <c t="n" r="B24" s="6">
        <v>727418</v>
      </c>
    </row>
    <row r="25" spans="1:2">
      <c t="s" r="A25" s="4">
        <v>147</v>
      </c>
      <c t="n" r="B25" s="7">
        <v>13254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5</v>
      </c>
      <c t="s" r="B1" s="2">
        <v>2</v>
      </c>
      <c t="s" r="C1" s="2">
        <v>32</v>
      </c>
    </row>
    <row r="2" spans="1:3">
      <c t="s" r="A2" s="3">
        <v>228</v>
      </c>
    </row>
    <row r="3" spans="1:3">
      <c t="s" r="A3" s="4">
        <v>856</v>
      </c>
      <c t="n" r="B3" s="7">
        <v>1325495</v>
      </c>
      <c t="n" r="C3" s="7">
        <v>1407947</v>
      </c>
    </row>
    <row r="4" spans="1:3">
      <c t="s" r="A4" s="4">
        <v>857</v>
      </c>
      <c t="n" r="B4" s="7">
        <v>1323300</v>
      </c>
      <c t="n" r="C4" s="7">
        <v>1415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139</v>
      </c>
      <c t="s" r="B1" s="2">
        <v>1</v>
      </c>
    </row>
    <row r="2" spans="1:4">
      <c t="s" r="B2" s="2">
        <v>2</v>
      </c>
      <c t="s" r="C2" s="2">
        <v>32</v>
      </c>
      <c t="s" r="D2" s="2">
        <v>85</v>
      </c>
    </row>
    <row r="3" spans="1:4">
      <c t="s" r="A3" s="3">
        <v>140</v>
      </c>
    </row>
    <row r="4" spans="1:4">
      <c t="s" r="A4" s="4">
        <v>117</v>
      </c>
      <c t="n" r="B4" s="7">
        <v>-129567</v>
      </c>
      <c t="n" r="C4" s="7">
        <v>-14262</v>
      </c>
      <c t="n" r="D4" s="7">
        <v>37213</v>
      </c>
    </row>
    <row r="5" spans="1:4">
      <c t="s" r="A5" s="4">
        <v>141</v>
      </c>
      <c t="n" r="B5" s="6">
        <v>690</v>
      </c>
      <c t="n" r="C5" s="6">
        <v>-2270</v>
      </c>
      <c t="n" r="D5" s="6">
        <v>9647</v>
      </c>
    </row>
    <row r="6" spans="1:4">
      <c t="s" r="A6" s="4">
        <v>142</v>
      </c>
      <c t="n" r="B6" s="6">
        <v>1337</v>
      </c>
      <c t="n" r="C6" s="6">
        <v>2924</v>
      </c>
      <c t="n" r="D6" s="6">
        <v>5069</v>
      </c>
    </row>
    <row r="7" spans="1:4">
      <c t="s" r="A7" s="4">
        <v>143</v>
      </c>
      <c t="n" r="B7" s="6">
        <v>-127540</v>
      </c>
      <c t="n" r="C7" s="6">
        <v>-13608</v>
      </c>
      <c t="n" r="D7" s="6">
        <v>51929</v>
      </c>
    </row>
    <row r="8" spans="1:4">
      <c t="s" r="A8" s="4">
        <v>144</v>
      </c>
      <c t="n" r="B8" s="6">
        <v>12666</v>
      </c>
      <c t="n" r="C8" s="6">
        <v>413</v>
      </c>
      <c t="n" r="D8" s="6">
        <v>-1840</v>
      </c>
    </row>
    <row r="9" spans="1:4">
      <c t="s" r="A9" s="4">
        <v>145</v>
      </c>
      <c t="n" r="B9" s="7">
        <v>-114874</v>
      </c>
      <c t="n" r="C9" s="7">
        <v>-13195</v>
      </c>
      <c t="n" r="D9" s="7">
        <v>500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P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t="s" r="A1" s="1">
        <v>858</v>
      </c>
      <c t="s" r="B1" s="2">
        <v>538</v>
      </c>
      <c t="s" r="C1" s="2">
        <v>859</v>
      </c>
      <c t="s" r="D1" s="2">
        <v>539</v>
      </c>
      <c t="s" r="E1" s="2">
        <v>540</v>
      </c>
      <c t="s" r="F1" s="2">
        <v>598</v>
      </c>
      <c t="s" r="G1" s="2">
        <v>860</v>
      </c>
      <c t="s" r="H1" s="2">
        <v>861</v>
      </c>
      <c t="s" r="I1" s="2">
        <v>862</v>
      </c>
      <c t="s" r="J1" s="2">
        <v>863</v>
      </c>
      <c t="s" r="K1" s="2">
        <v>864</v>
      </c>
      <c t="s" r="L1" s="2">
        <v>475</v>
      </c>
      <c t="s" r="M1" s="2">
        <v>475</v>
      </c>
      <c t="s" r="N1" s="2">
        <v>2</v>
      </c>
      <c t="s" r="O1" s="2">
        <v>32</v>
      </c>
      <c t="s" r="P1" s="2">
        <v>865</v>
      </c>
    </row>
    <row r="2" spans="1:16">
      <c t="s" r="A2" s="4">
        <v>866</v>
      </c>
    </row>
    <row r="3" spans="1:16">
      <c t="s" r="A3" s="3">
        <v>867</v>
      </c>
    </row>
    <row r="4" spans="1:16">
      <c t="s" r="A4" s="4">
        <v>700</v>
      </c>
      <c t="n" r="N4" s="11">
        <v>5.8</v>
      </c>
      <c t="n" r="O4" s="11">
        <v>62.6</v>
      </c>
    </row>
    <row r="5" spans="1:16">
      <c t="s" r="A5" s="4">
        <v>706</v>
      </c>
      <c t="s" r="N5" s="4">
        <v>868</v>
      </c>
    </row>
    <row r="6" spans="1:16">
      <c t="s" r="A6" s="4">
        <v>869</v>
      </c>
      <c t="n" r="N6" s="11">
        <v>5.8</v>
      </c>
    </row>
    <row r="7" spans="1:16">
      <c t="s" r="A7" s="4">
        <v>870</v>
      </c>
    </row>
    <row r="8" spans="1:16">
      <c t="s" r="A8" s="3">
        <v>867</v>
      </c>
    </row>
    <row r="9" spans="1:16">
      <c t="s" r="A9" s="4">
        <v>706</v>
      </c>
      <c t="s" r="N9" s="4">
        <v>868</v>
      </c>
    </row>
    <row r="10" spans="1:16">
      <c t="s" r="A10" s="4">
        <v>530</v>
      </c>
    </row>
    <row r="11" spans="1:16">
      <c t="s" r="A11" s="3">
        <v>867</v>
      </c>
    </row>
    <row r="12" spans="1:16">
      <c t="s" r="A12" s="4">
        <v>871</v>
      </c>
      <c t="n" r="F12" s="11">
        <v>2.1</v>
      </c>
      <c t="n" r="I12" s="11">
        <v>2.5</v>
      </c>
      <c t="n" r="J12" s="7">
        <v>5</v>
      </c>
      <c t="n" r="K12" s="7">
        <v>28</v>
      </c>
    </row>
    <row r="13" spans="1:16">
      <c t="s" r="A13" s="4">
        <v>872</v>
      </c>
    </row>
    <row r="14" spans="1:16">
      <c t="s" r="A14" s="3">
        <v>867</v>
      </c>
    </row>
    <row r="15" spans="1:16">
      <c t="s" r="A15" s="4">
        <v>700</v>
      </c>
      <c t="n" r="F15" s="11">
        <v>33.4</v>
      </c>
      <c t="n" r="N15" s="11">
        <v>35.5</v>
      </c>
      <c t="n" r="O15" s="12">
        <v>35.5</v>
      </c>
    </row>
    <row r="16" spans="1:16">
      <c t="s" r="A16" s="4">
        <v>873</v>
      </c>
    </row>
    <row r="17" spans="1:16">
      <c t="s" r="A17" s="3">
        <v>867</v>
      </c>
    </row>
    <row r="18" spans="1:16">
      <c t="s" r="A18" s="4">
        <v>706</v>
      </c>
      <c t="s" r="F18" s="4">
        <v>874</v>
      </c>
      <c t="s" r="N18" s="4">
        <v>874</v>
      </c>
    </row>
    <row r="19" spans="1:16">
      <c t="s" r="A19" s="4">
        <v>875</v>
      </c>
    </row>
    <row r="20" spans="1:16">
      <c t="s" r="A20" s="3">
        <v>867</v>
      </c>
    </row>
    <row r="21" spans="1:16">
      <c t="s" r="A21" s="4">
        <v>700</v>
      </c>
      <c t="n" r="O21" s="6">
        <v>48</v>
      </c>
    </row>
    <row r="22" spans="1:16">
      <c t="s" r="A22" s="4">
        <v>876</v>
      </c>
    </row>
    <row r="23" spans="1:16">
      <c t="s" r="A23" s="3">
        <v>867</v>
      </c>
    </row>
    <row r="24" spans="1:16">
      <c t="s" r="A24" s="4">
        <v>706</v>
      </c>
      <c t="s" r="N24" s="4">
        <v>868</v>
      </c>
    </row>
    <row r="25" spans="1:16">
      <c t="s" r="A25" s="4">
        <v>877</v>
      </c>
    </row>
    <row r="26" spans="1:16">
      <c t="s" r="A26" s="3">
        <v>867</v>
      </c>
    </row>
    <row r="27" spans="1:16">
      <c t="s" r="A27" s="4">
        <v>700</v>
      </c>
      <c t="n" r="O27" s="6">
        <v>67</v>
      </c>
    </row>
    <row r="28" spans="1:16">
      <c t="s" r="A28" s="4">
        <v>706</v>
      </c>
      <c t="s" r="N28" s="4">
        <v>878</v>
      </c>
    </row>
    <row r="29" spans="1:16">
      <c t="s" r="A29" s="4">
        <v>879</v>
      </c>
    </row>
    <row r="30" spans="1:16">
      <c t="s" r="A30" s="3">
        <v>867</v>
      </c>
    </row>
    <row r="31" spans="1:16">
      <c t="s" r="A31" s="4">
        <v>871</v>
      </c>
      <c t="n" r="H31" s="7">
        <v>68</v>
      </c>
    </row>
    <row r="32" spans="1:16">
      <c t="s" r="A32" s="4">
        <v>694</v>
      </c>
      <c t="n" r="B32" s="7">
        <v>51</v>
      </c>
      <c t="n" r="E32" s="7">
        <v>12</v>
      </c>
      <c t="n" r="G32" s="7">
        <v>5</v>
      </c>
    </row>
    <row r="33" spans="1:16">
      <c t="s" r="A33" s="4">
        <v>737</v>
      </c>
      <c t="n" r="P33" s="7">
        <v>1</v>
      </c>
    </row>
    <row r="34" spans="1:16">
      <c t="s" r="A34" s="4">
        <v>880</v>
      </c>
    </row>
    <row r="35" spans="1:16">
      <c t="s" r="A35" s="3">
        <v>867</v>
      </c>
    </row>
    <row r="36" spans="1:16">
      <c t="s" r="A36" s="4">
        <v>700</v>
      </c>
      <c t="n" r="O36" s="6">
        <v>51</v>
      </c>
    </row>
    <row r="37" spans="1:16">
      <c t="s" r="A37" s="4">
        <v>881</v>
      </c>
    </row>
    <row r="38" spans="1:16">
      <c t="s" r="A38" s="3">
        <v>867</v>
      </c>
    </row>
    <row r="39" spans="1:16">
      <c t="s" r="A39" s="4">
        <v>706</v>
      </c>
      <c t="s" r="N39" s="4">
        <v>882</v>
      </c>
    </row>
    <row r="40" spans="1:16">
      <c t="s" r="A40" s="4">
        <v>883</v>
      </c>
    </row>
    <row r="41" spans="1:16">
      <c t="s" r="A41" s="3">
        <v>867</v>
      </c>
    </row>
    <row r="42" spans="1:16">
      <c t="s" r="A42" s="4">
        <v>694</v>
      </c>
      <c t="n" r="C42" s="11">
        <v>55.3</v>
      </c>
    </row>
    <row r="43" spans="1:16">
      <c t="s" r="A43" s="4">
        <v>884</v>
      </c>
      <c t="n" r="C43" s="7">
        <v>40</v>
      </c>
    </row>
    <row r="44" spans="1:16">
      <c t="s" r="A44" s="4">
        <v>739</v>
      </c>
    </row>
    <row r="45" spans="1:16">
      <c t="s" r="A45" s="3">
        <v>867</v>
      </c>
    </row>
    <row r="46" spans="1:16">
      <c t="s" r="A46" s="4">
        <v>694</v>
      </c>
      <c t="n" r="E46" s="7">
        <v>65</v>
      </c>
    </row>
    <row r="47" spans="1:16">
      <c t="s" r="A47" s="4">
        <v>885</v>
      </c>
    </row>
    <row r="48" spans="1:16">
      <c t="s" r="A48" s="3">
        <v>867</v>
      </c>
    </row>
    <row r="49" spans="1:16">
      <c t="s" r="A49" s="4">
        <v>700</v>
      </c>
      <c t="n" r="O49" s="7">
        <v>78</v>
      </c>
    </row>
    <row r="50" spans="1:16">
      <c t="s" r="A50" s="4">
        <v>706</v>
      </c>
      <c t="s" r="N50" s="4">
        <v>753</v>
      </c>
    </row>
    <row r="51" spans="1:16">
      <c t="s" r="A51" s="4">
        <v>458</v>
      </c>
    </row>
    <row r="52" spans="1:16">
      <c t="s" r="A52" s="3">
        <v>867</v>
      </c>
    </row>
    <row r="53" spans="1:16">
      <c t="s" r="A53" s="4">
        <v>694</v>
      </c>
      <c t="n" r="B53" s="11">
        <v>25.8</v>
      </c>
    </row>
    <row r="54" spans="1:16">
      <c t="s" r="A54" s="4">
        <v>736</v>
      </c>
    </row>
    <row r="55" spans="1:16">
      <c t="s" r="A55" s="3">
        <v>867</v>
      </c>
    </row>
    <row r="56" spans="1:16">
      <c t="s" r="A56" s="4">
        <v>694</v>
      </c>
      <c t="n" r="F56" s="11">
        <v>53.2</v>
      </c>
    </row>
    <row r="57" spans="1:16">
      <c t="s" r="A57" s="4">
        <v>737</v>
      </c>
      <c t="n" r="F57" s="12">
        <v>3.2</v>
      </c>
    </row>
    <row r="58" spans="1:16">
      <c t="s" r="A58" s="4">
        <v>886</v>
      </c>
    </row>
    <row r="59" spans="1:16">
      <c t="s" r="A59" s="3">
        <v>867</v>
      </c>
    </row>
    <row r="60" spans="1:16">
      <c t="s" r="A60" s="4">
        <v>694</v>
      </c>
      <c t="n" r="M60" s="11">
        <v>83.8</v>
      </c>
    </row>
    <row r="61" spans="1:16">
      <c t="s" r="A61" s="4">
        <v>887</v>
      </c>
      <c t="n" r="M61" s="11">
        <v>0.8</v>
      </c>
    </row>
    <row r="62" spans="1:16">
      <c t="s" r="A62" s="4">
        <v>888</v>
      </c>
    </row>
    <row r="63" spans="1:16">
      <c t="s" r="A63" s="3">
        <v>867</v>
      </c>
    </row>
    <row r="64" spans="1:16">
      <c t="s" r="A64" s="4">
        <v>700</v>
      </c>
      <c t="n" r="N64" s="11">
        <v>96.2</v>
      </c>
    </row>
    <row r="65" spans="1:16">
      <c t="s" r="A65" s="4">
        <v>706</v>
      </c>
      <c t="s" r="N65" s="4">
        <v>889</v>
      </c>
    </row>
    <row r="66" spans="1:16">
      <c t="s" r="A66" s="4">
        <v>890</v>
      </c>
    </row>
    <row r="67" spans="1:16">
      <c t="s" r="A67" s="3">
        <v>867</v>
      </c>
    </row>
    <row r="68" spans="1:16">
      <c t="s" r="A68" s="4">
        <v>694</v>
      </c>
      <c t="n" r="L68" s="11">
        <v>133.6</v>
      </c>
    </row>
    <row r="69" spans="1:16">
      <c t="s" r="A69" s="4">
        <v>891</v>
      </c>
    </row>
    <row r="70" spans="1:16">
      <c t="s" r="A70" s="3">
        <v>867</v>
      </c>
    </row>
    <row r="71" spans="1:16">
      <c t="s" r="A71" s="4">
        <v>700</v>
      </c>
      <c t="n" r="N71" s="7">
        <v>170</v>
      </c>
    </row>
    <row r="72" spans="1:16">
      <c t="s" r="A72" s="4">
        <v>706</v>
      </c>
      <c t="s" r="N72" s="4">
        <v>748</v>
      </c>
    </row>
    <row r="73" spans="1:16">
      <c t="s" r="A73" s="4">
        <v>608</v>
      </c>
    </row>
    <row r="74" spans="1:16">
      <c t="s" r="A74" s="3">
        <v>867</v>
      </c>
    </row>
    <row r="75" spans="1:16">
      <c t="s" r="A75" s="4">
        <v>884</v>
      </c>
      <c t="n" r="P75" s="7">
        <v>50</v>
      </c>
    </row>
    <row r="76" spans="1:16">
      <c t="s" r="A76" s="4">
        <v>892</v>
      </c>
      <c t="n" r="D76" s="7">
        <v>50</v>
      </c>
    </row>
    <row r="77" spans="1:16">
      <c t="s" r="A77" s="4">
        <v>893</v>
      </c>
    </row>
    <row r="78" spans="1:16">
      <c t="s" r="A78" s="3">
        <v>867</v>
      </c>
    </row>
    <row r="79" spans="1:16">
      <c t="s" r="A79" s="4">
        <v>884</v>
      </c>
      <c t="n" r="F79" s="7">
        <v>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894</v>
      </c>
      <c t="s" r="B1" s="2">
        <v>572</v>
      </c>
      <c t="s" r="C1" s="2">
        <v>1</v>
      </c>
    </row>
    <row r="2" spans="1:5">
      <c t="s" r="B2" s="2">
        <v>895</v>
      </c>
      <c t="s" r="C2" s="2">
        <v>2</v>
      </c>
      <c t="s" r="D2" s="2">
        <v>32</v>
      </c>
      <c t="s" r="E2" s="2">
        <v>85</v>
      </c>
    </row>
    <row r="3" spans="1:5">
      <c t="s" r="A3" s="3">
        <v>896</v>
      </c>
    </row>
    <row r="4" spans="1:5">
      <c t="s" r="A4" s="4">
        <v>897</v>
      </c>
      <c t="n" r="B4" s="6">
        <v>11500000</v>
      </c>
      <c t="n" r="C4" s="6">
        <v>69197</v>
      </c>
      <c t="n" r="D4" s="6">
        <v>68801000</v>
      </c>
    </row>
    <row r="5" spans="1:5">
      <c t="s" r="A5" s="4">
        <v>898</v>
      </c>
      <c t="n" r="B5" s="7">
        <v>20</v>
      </c>
    </row>
    <row r="6" spans="1:5">
      <c t="s" r="A6" s="4">
        <v>210</v>
      </c>
      <c t="n" r="B6" s="7">
        <v>220500</v>
      </c>
      <c t="n" r="C6" s="7">
        <v>0</v>
      </c>
      <c t="n" r="D6" s="7">
        <v>0</v>
      </c>
      <c t="n" r="E6" s="7">
        <v>220511</v>
      </c>
    </row>
    <row r="7" spans="1:5">
      <c t="s" r="A7" s="4">
        <v>899</v>
      </c>
      <c t="n" r="B7" s="8">
        <v>0.8</v>
      </c>
    </row>
    <row r="8" spans="1:5">
      <c t="s" r="A8" s="4">
        <v>51</v>
      </c>
      <c t="n" r="B8" s="7">
        <v>192500</v>
      </c>
      <c t="n" r="C8" s="7">
        <v>65000</v>
      </c>
      <c t="n" r="D8" s="7">
        <v>0</v>
      </c>
    </row>
    <row r="9" spans="1:5">
      <c t="s" r="A9" s="4">
        <v>900</v>
      </c>
      <c t="n" r="C9" s="8">
        <v>21.87</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21"/>
    <col customWidth="1" max="9" min="9" width="21"/>
  </cols>
  <sheetData>
    <row r="1" spans="1:9">
      <c t="s" r="A1" s="1">
        <v>901</v>
      </c>
      <c t="s" r="B1" s="2">
        <v>572</v>
      </c>
      <c t="s" r="C1" s="2">
        <v>526</v>
      </c>
      <c t="s" r="E1" s="2">
        <v>902</v>
      </c>
      <c t="s" r="F1" s="2">
        <v>903</v>
      </c>
      <c t="s" r="G1" s="2">
        <v>1</v>
      </c>
    </row>
    <row r="2" spans="1:9">
      <c t="s" r="B2" s="2">
        <v>722</v>
      </c>
      <c t="s" r="C2" s="2">
        <v>392</v>
      </c>
      <c t="s" r="D2" s="2">
        <v>904</v>
      </c>
      <c t="s" r="E2" s="2">
        <v>178</v>
      </c>
      <c t="s" r="F2" s="2">
        <v>392</v>
      </c>
      <c t="s" r="G2" s="2">
        <v>905</v>
      </c>
      <c t="s" r="H2" s="2">
        <v>178</v>
      </c>
      <c t="s" r="I2" s="2">
        <v>179</v>
      </c>
    </row>
    <row r="3" spans="1:9">
      <c t="s" r="A3" s="3">
        <v>906</v>
      </c>
    </row>
    <row r="4" spans="1:9">
      <c t="s" r="A4" s="4">
        <v>907</v>
      </c>
      <c t="n" r="G4" s="11">
        <v>3.6</v>
      </c>
    </row>
    <row r="5" spans="1:9">
      <c t="s" r="A5" s="4">
        <v>734</v>
      </c>
      <c t="n" r="G5" s="12">
        <v>-0.5</v>
      </c>
      <c t="n" r="H5" s="11">
        <v>-1.8</v>
      </c>
      <c t="n" r="I5" s="11">
        <v>-3.4</v>
      </c>
    </row>
    <row r="6" spans="1:9">
      <c t="s" r="A6" s="4">
        <v>908</v>
      </c>
      <c t="n" r="C6" s="11">
        <v>0.5</v>
      </c>
      <c t="n" r="E6" s="11">
        <v>0.5</v>
      </c>
    </row>
    <row r="7" spans="1:9">
      <c t="s" r="A7" s="4">
        <v>909</v>
      </c>
      <c t="n" r="F7" s="11">
        <v>0.1</v>
      </c>
      <c t="n" r="G7" s="6">
        <v>2</v>
      </c>
      <c t="n" r="H7" s="12">
        <v>1.2</v>
      </c>
    </row>
    <row r="8" spans="1:9">
      <c t="s" r="A8" s="4">
        <v>910</v>
      </c>
      <c t="n" r="G8" s="12">
        <v>-1.7</v>
      </c>
    </row>
    <row r="9" spans="1:9">
      <c t="s" r="A9" s="4">
        <v>911</v>
      </c>
      <c t="n" r="G9" s="12">
        <v>-2.1</v>
      </c>
    </row>
    <row r="10" spans="1:9">
      <c t="s" r="A10" s="4">
        <v>912</v>
      </c>
      <c t="n" r="D10" s="11">
        <v>1.2</v>
      </c>
    </row>
    <row r="11" spans="1:9">
      <c t="s" r="A11" s="4">
        <v>879</v>
      </c>
    </row>
    <row r="12" spans="1:9">
      <c t="s" r="A12" s="3">
        <v>906</v>
      </c>
    </row>
    <row r="13" spans="1:9">
      <c t="s" r="A13" s="4">
        <v>734</v>
      </c>
      <c t="n" r="G13" s="12">
        <v>0.5</v>
      </c>
    </row>
    <row r="14" spans="1:9">
      <c t="s" r="A14" s="4">
        <v>778</v>
      </c>
      <c t="n" r="H14" s="12">
        <v>0.5</v>
      </c>
    </row>
    <row r="15" spans="1:9">
      <c t="s" r="A15" s="4">
        <v>913</v>
      </c>
    </row>
    <row r="16" spans="1:9">
      <c t="s" r="A16" s="3">
        <v>906</v>
      </c>
    </row>
    <row r="17" spans="1:9">
      <c t="s" r="A17" s="4">
        <v>734</v>
      </c>
      <c t="n" r="G17" s="12">
        <v>0.5</v>
      </c>
      <c t="n" r="H17" s="12">
        <v>1.8</v>
      </c>
      <c t="n" r="I17" s="12">
        <v>3.4</v>
      </c>
    </row>
    <row r="18" spans="1:9">
      <c t="s" r="A18" s="4">
        <v>909</v>
      </c>
      <c t="n" r="G18" s="7">
        <v>5</v>
      </c>
      <c t="n" r="H18" s="12">
        <v>4.3</v>
      </c>
      <c t="n" r="I18" s="11">
        <v>9.9</v>
      </c>
    </row>
    <row r="19" spans="1:9">
      <c t="s" r="A19" s="4">
        <v>914</v>
      </c>
    </row>
    <row r="20" spans="1:9">
      <c t="s" r="A20" s="3">
        <v>906</v>
      </c>
    </row>
    <row r="21" spans="1:9">
      <c t="s" r="A21" s="4">
        <v>909</v>
      </c>
      <c t="n" r="H21" s="11">
        <v>2.9</v>
      </c>
    </row>
    <row r="22" spans="1:9">
      <c t="s" r="A22" s="4">
        <v>915</v>
      </c>
    </row>
    <row r="23" spans="1:9">
      <c t="s" r="A23" s="3">
        <v>906</v>
      </c>
    </row>
    <row r="24" spans="1:9">
      <c t="s" r="A24" s="4">
        <v>916</v>
      </c>
      <c t="n" r="G24" s="6">
        <v>21</v>
      </c>
    </row>
    <row r="25" spans="1:9">
      <c t="s" r="A25" s="4">
        <v>917</v>
      </c>
      <c t="s" r="G25" s="4">
        <v>918</v>
      </c>
    </row>
    <row r="26" spans="1:9">
      <c t="s" r="A26" s="4">
        <v>919</v>
      </c>
      <c t="n" r="G26" s="11">
        <v>521.7</v>
      </c>
    </row>
    <row r="27" spans="1:9">
      <c t="s" r="A27" s="4">
        <v>920</v>
      </c>
      <c t="s" r="G27" s="4">
        <v>423</v>
      </c>
    </row>
    <row r="28" spans="1:9">
      <c t="s" r="A28" s="4">
        <v>921</v>
      </c>
    </row>
    <row r="29" spans="1:9">
      <c t="s" r="A29" s="3">
        <v>906</v>
      </c>
    </row>
    <row r="30" spans="1:9">
      <c t="s" r="A30" s="4">
        <v>734</v>
      </c>
      <c t="n" r="B30" s="11">
        <v>2.9</v>
      </c>
    </row>
    <row r="31" spans="1:9">
      <c t="s" r="A31" s="4">
        <v>922</v>
      </c>
    </row>
    <row r="32" spans="1:9">
      <c t="s" r="A32" s="3">
        <v>906</v>
      </c>
    </row>
    <row r="33" spans="1:9">
      <c t="s" r="A33" s="4">
        <v>923</v>
      </c>
      <c t="s" r="G33" s="4">
        <v>924</v>
      </c>
    </row>
    <row r="34" spans="1:9">
      <c t="s" r="A34" s="4">
        <v>925</v>
      </c>
    </row>
    <row r="35" spans="1:9">
      <c t="s" r="A35" s="3">
        <v>906</v>
      </c>
    </row>
    <row r="36" spans="1:9">
      <c t="s" r="A36" s="4">
        <v>926</v>
      </c>
      <c t="n" r="G36" s="7">
        <v>40</v>
      </c>
    </row>
  </sheetData>
  <mergeCells count="3">
    <mergeCell ref="A1:A2"/>
    <mergeCell ref="C1:D1"/>
    <mergeCell ref="G1:I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927</v>
      </c>
      <c t="s" r="C1" s="2">
        <v>1</v>
      </c>
    </row>
    <row r="2" spans="1:4">
      <c t="s" r="C2" s="2">
        <v>2</v>
      </c>
      <c t="s" r="D2" s="2">
        <v>32</v>
      </c>
    </row>
    <row r="3" spans="1:4">
      <c t="s" r="A3" s="3">
        <v>928</v>
      </c>
    </row>
    <row r="4" spans="1:4">
      <c t="s" r="A4" s="4">
        <v>929</v>
      </c>
      <c t="s" r="B4" s="4">
        <v>545</v>
      </c>
      <c t="n" r="C4" s="11">
        <v>1.7</v>
      </c>
      <c t="n" r="D4" s="11">
        <v>2.4</v>
      </c>
    </row>
    <row r="5" spans="1:4">
      <c t="s" r="A5" s="4">
        <v>930</v>
      </c>
    </row>
    <row r="6" spans="1:4">
      <c t="s" r="A6" s="3">
        <v>928</v>
      </c>
    </row>
    <row r="7" spans="1:4">
      <c t="s" r="A7" s="4">
        <v>931</v>
      </c>
      <c t="n" r="C7" s="6">
        <v>25</v>
      </c>
    </row>
    <row r="8" spans="1:4">
      <c t="s" r="A8" s="4">
        <v>929</v>
      </c>
      <c t="s" r="B8" s="4">
        <v>545</v>
      </c>
      <c t="n" r="C8" s="11">
        <v>0.1</v>
      </c>
      <c t="n" r="D8" s="12">
        <v>0.2</v>
      </c>
    </row>
    <row r="9" spans="1:4">
      <c t="s" r="A9" s="4">
        <v>932</v>
      </c>
      <c t="s" r="C9" s="4">
        <v>933</v>
      </c>
    </row>
    <row r="10" spans="1:4">
      <c t="s" r="A10" s="4">
        <v>923</v>
      </c>
      <c t="s" r="C10" s="4">
        <v>934</v>
      </c>
    </row>
    <row r="11" spans="1:4">
      <c t="s" r="A11" s="4">
        <v>935</v>
      </c>
    </row>
    <row r="12" spans="1:4">
      <c t="s" r="A12" s="3">
        <v>928</v>
      </c>
    </row>
    <row r="13" spans="1:4">
      <c t="s" r="A13" s="4">
        <v>931</v>
      </c>
      <c t="n" r="C13" s="11">
        <v>28.1</v>
      </c>
    </row>
    <row r="14" spans="1:4">
      <c t="s" r="A14" s="4">
        <v>929</v>
      </c>
      <c t="s" r="B14" s="4">
        <v>545</v>
      </c>
      <c t="n" r="C14" s="11">
        <v>0.2</v>
      </c>
      <c t="n" r="D14" s="12">
        <v>0.4</v>
      </c>
    </row>
    <row r="15" spans="1:4">
      <c t="s" r="A15" s="4">
        <v>932</v>
      </c>
      <c t="s" r="C15" s="4">
        <v>936</v>
      </c>
    </row>
    <row r="16" spans="1:4">
      <c t="s" r="A16" s="4">
        <v>923</v>
      </c>
      <c t="s" r="C16" s="4">
        <v>937</v>
      </c>
    </row>
    <row r="17" spans="1:4">
      <c t="s" r="A17" s="4">
        <v>938</v>
      </c>
    </row>
    <row r="18" spans="1:4">
      <c t="s" r="A18" s="3">
        <v>928</v>
      </c>
    </row>
    <row r="19" spans="1:4">
      <c t="s" r="A19" s="4">
        <v>931</v>
      </c>
      <c t="n" r="C19" s="7">
        <v>33</v>
      </c>
    </row>
    <row r="20" spans="1:4">
      <c t="s" r="A20" s="4">
        <v>929</v>
      </c>
      <c t="s" r="B20" s="4">
        <v>545</v>
      </c>
      <c t="n" r="C20" s="7">
        <v>0</v>
      </c>
      <c t="n" r="D20" s="12">
        <v>-0.1</v>
      </c>
    </row>
    <row r="21" spans="1:4">
      <c t="s" r="A21" s="4">
        <v>932</v>
      </c>
      <c t="s" r="C21" s="4">
        <v>939</v>
      </c>
    </row>
    <row r="22" spans="1:4">
      <c t="s" r="A22" s="4">
        <v>923</v>
      </c>
      <c t="s" r="C22" s="4">
        <v>940</v>
      </c>
    </row>
    <row r="23" spans="1:4">
      <c t="s" r="A23" s="4">
        <v>941</v>
      </c>
    </row>
    <row r="24" spans="1:4">
      <c t="s" r="A24" s="3">
        <v>928</v>
      </c>
    </row>
    <row r="25" spans="1:4">
      <c t="s" r="A25" s="4">
        <v>931</v>
      </c>
      <c t="n" r="C25" s="11">
        <v>7.6</v>
      </c>
    </row>
    <row r="26" spans="1:4">
      <c t="s" r="A26" s="4">
        <v>929</v>
      </c>
      <c t="s" r="B26" s="4">
        <v>545</v>
      </c>
      <c t="n" r="C26" s="7">
        <v>0</v>
      </c>
      <c t="n" r="D26" s="6">
        <v>0</v>
      </c>
    </row>
    <row r="27" spans="1:4">
      <c t="s" r="A27" s="4">
        <v>932</v>
      </c>
      <c t="s" r="C27" s="4">
        <v>824</v>
      </c>
    </row>
    <row r="28" spans="1:4">
      <c t="s" r="A28" s="4">
        <v>923</v>
      </c>
      <c t="s" r="C28" s="4">
        <v>942</v>
      </c>
    </row>
    <row r="29" spans="1:4">
      <c t="s" r="A29" s="4">
        <v>943</v>
      </c>
    </row>
    <row r="30" spans="1:4">
      <c t="s" r="A30" s="3">
        <v>928</v>
      </c>
    </row>
    <row r="31" spans="1:4">
      <c t="s" r="A31" s="4">
        <v>931</v>
      </c>
      <c t="n" r="C31" s="7">
        <v>55</v>
      </c>
    </row>
    <row r="32" spans="1:4">
      <c t="s" r="A32" s="4">
        <v>929</v>
      </c>
      <c t="s" r="B32" s="4">
        <v>545</v>
      </c>
      <c t="n" r="C32" s="11">
        <v>0.1</v>
      </c>
      <c t="n" r="D32" s="6">
        <v>0</v>
      </c>
    </row>
    <row r="33" spans="1:4">
      <c t="s" r="A33" s="4">
        <v>932</v>
      </c>
      <c t="s" r="C33" s="4">
        <v>944</v>
      </c>
    </row>
    <row r="34" spans="1:4">
      <c t="s" r="A34" s="4">
        <v>923</v>
      </c>
      <c t="s" r="C34" s="4">
        <v>942</v>
      </c>
    </row>
    <row r="35" spans="1:4">
      <c t="s" r="A35" s="4">
        <v>945</v>
      </c>
    </row>
    <row r="36" spans="1:4">
      <c t="s" r="A36" s="3">
        <v>928</v>
      </c>
    </row>
    <row r="37" spans="1:4">
      <c t="s" r="A37" s="4">
        <v>931</v>
      </c>
      <c t="n" r="C37" s="7">
        <v>48</v>
      </c>
    </row>
    <row r="38" spans="1:4">
      <c t="s" r="A38" s="4">
        <v>929</v>
      </c>
      <c t="s" r="B38" s="4">
        <v>545</v>
      </c>
      <c t="n" r="C38" s="11">
        <v>0.1</v>
      </c>
      <c t="n" r="D38" s="6">
        <v>0</v>
      </c>
    </row>
    <row r="39" spans="1:4">
      <c t="s" r="A39" s="4">
        <v>932</v>
      </c>
      <c t="s" r="C39" s="4">
        <v>944</v>
      </c>
    </row>
    <row r="40" spans="1:4">
      <c t="s" r="A40" s="4">
        <v>923</v>
      </c>
      <c t="s" r="C40" s="4">
        <v>942</v>
      </c>
    </row>
    <row r="41" spans="1:4">
      <c t="s" r="A41" s="4">
        <v>946</v>
      </c>
    </row>
    <row r="42" spans="1:4">
      <c t="s" r="A42" s="3">
        <v>928</v>
      </c>
    </row>
    <row r="43" spans="1:4">
      <c t="s" r="A43" s="4">
        <v>931</v>
      </c>
      <c t="n" r="C43" s="7">
        <v>30</v>
      </c>
    </row>
    <row r="44" spans="1:4">
      <c t="s" r="A44" s="4">
        <v>929</v>
      </c>
      <c t="s" r="B44" s="4">
        <v>545</v>
      </c>
      <c t="n" r="C44" s="11">
        <v>0.5</v>
      </c>
      <c t="n" r="D44" s="12">
        <v>0.4</v>
      </c>
    </row>
    <row r="45" spans="1:4">
      <c t="s" r="A45" s="4">
        <v>932</v>
      </c>
      <c t="s" r="C45" s="4">
        <v>947</v>
      </c>
    </row>
    <row r="46" spans="1:4">
      <c t="s" r="A46" s="4">
        <v>923</v>
      </c>
      <c t="s" r="C46" s="4">
        <v>924</v>
      </c>
    </row>
    <row r="47" spans="1:4">
      <c t="s" r="A47" s="4">
        <v>948</v>
      </c>
    </row>
    <row r="48" spans="1:4">
      <c t="s" r="A48" s="3">
        <v>928</v>
      </c>
    </row>
    <row r="49" spans="1:4">
      <c t="s" r="A49" s="4">
        <v>931</v>
      </c>
      <c t="n" r="C49" s="7">
        <v>20</v>
      </c>
    </row>
    <row r="50" spans="1:4">
      <c t="s" r="A50" s="4">
        <v>929</v>
      </c>
      <c t="s" r="B50" s="4">
        <v>545</v>
      </c>
      <c t="n" r="C50" s="11">
        <v>0.4</v>
      </c>
      <c t="n" r="D50" s="12">
        <v>0.3</v>
      </c>
    </row>
    <row r="51" spans="1:4">
      <c t="s" r="A51" s="4">
        <v>932</v>
      </c>
      <c t="s" r="C51" s="4">
        <v>947</v>
      </c>
    </row>
    <row r="52" spans="1:4">
      <c t="s" r="A52" s="4">
        <v>923</v>
      </c>
      <c t="s" r="C52" s="4">
        <v>924</v>
      </c>
    </row>
    <row r="53" spans="1:4">
      <c t="s" r="A53" s="4">
        <v>949</v>
      </c>
    </row>
    <row r="54" spans="1:4">
      <c t="s" r="A54" s="3">
        <v>928</v>
      </c>
    </row>
    <row r="55" spans="1:4">
      <c t="s" r="A55" s="4">
        <v>931</v>
      </c>
      <c t="n" r="C55" s="7">
        <v>20</v>
      </c>
    </row>
    <row r="56" spans="1:4">
      <c t="s" r="A56" s="4">
        <v>929</v>
      </c>
      <c t="s" r="B56" s="4">
        <v>545</v>
      </c>
      <c t="n" r="C56" s="11">
        <v>0.3</v>
      </c>
      <c t="n" r="D56" s="12">
        <v>0.3</v>
      </c>
    </row>
    <row r="57" spans="1:4">
      <c t="s" r="A57" s="4">
        <v>932</v>
      </c>
      <c t="s" r="C57" s="4">
        <v>947</v>
      </c>
    </row>
    <row r="58" spans="1:4">
      <c t="s" r="A58" s="4">
        <v>923</v>
      </c>
      <c t="s" r="C58" s="4">
        <v>924</v>
      </c>
    </row>
    <row r="59" spans="1:4">
      <c t="s" r="A59" s="4">
        <v>950</v>
      </c>
    </row>
    <row r="60" spans="1:4">
      <c t="s" r="A60" s="3">
        <v>928</v>
      </c>
    </row>
    <row r="61" spans="1:4">
      <c t="s" r="A61" s="4">
        <v>931</v>
      </c>
      <c t="n" r="C61" s="7">
        <v>20</v>
      </c>
    </row>
    <row r="62" spans="1:4">
      <c t="s" r="A62" s="4">
        <v>929</v>
      </c>
      <c t="s" r="B62" s="4">
        <v>545</v>
      </c>
      <c t="n" r="C62" s="11">
        <v>0.3</v>
      </c>
      <c t="n" r="D62" s="12">
        <v>0.3</v>
      </c>
    </row>
    <row r="63" spans="1:4">
      <c t="s" r="A63" s="4">
        <v>932</v>
      </c>
      <c t="s" r="C63" s="4">
        <v>665</v>
      </c>
    </row>
    <row r="64" spans="1:4">
      <c t="s" r="A64" s="4">
        <v>923</v>
      </c>
      <c t="s" r="C64" s="4">
        <v>924</v>
      </c>
    </row>
    <row r="65" spans="1:4">
      <c t="s" r="A65" s="4">
        <v>951</v>
      </c>
    </row>
    <row r="66" spans="1:4">
      <c t="s" r="A66" s="3">
        <v>928</v>
      </c>
    </row>
    <row r="67" spans="1:4">
      <c t="s" r="A67" s="4">
        <v>931</v>
      </c>
      <c t="n" r="C67" s="7">
        <v>20</v>
      </c>
    </row>
    <row r="68" spans="1:4">
      <c t="s" r="A68" s="4">
        <v>929</v>
      </c>
      <c t="s" r="B68" s="4">
        <v>545</v>
      </c>
      <c t="n" r="C68" s="11">
        <v>0.3</v>
      </c>
      <c t="n" r="D68" s="12">
        <v>0.3</v>
      </c>
    </row>
    <row r="69" spans="1:4">
      <c t="s" r="A69" s="4">
        <v>932</v>
      </c>
      <c t="s" r="C69" s="4">
        <v>665</v>
      </c>
    </row>
    <row r="70" spans="1:4">
      <c t="s" r="A70" s="4">
        <v>923</v>
      </c>
      <c t="s" r="C70" s="4">
        <v>924</v>
      </c>
    </row>
    <row r="71" spans="1:4">
      <c t="s" r="A71" s="4">
        <v>922</v>
      </c>
    </row>
    <row r="72" spans="1:4">
      <c t="s" r="A72" s="3">
        <v>928</v>
      </c>
    </row>
    <row r="73" spans="1:4">
      <c t="s" r="A73" s="4">
        <v>931</v>
      </c>
      <c t="n" r="C73" s="7">
        <v>20</v>
      </c>
    </row>
    <row r="74" spans="1:4">
      <c t="s" r="A74" s="4">
        <v>929</v>
      </c>
      <c t="s" r="B74" s="4">
        <v>545</v>
      </c>
      <c t="n" r="C74" s="11">
        <v>0.3</v>
      </c>
      <c t="n" r="D74" s="11">
        <v>0.3</v>
      </c>
    </row>
    <row r="75" spans="1:4">
      <c t="s" r="A75" s="4">
        <v>932</v>
      </c>
      <c t="s" r="C75" s="4">
        <v>665</v>
      </c>
    </row>
    <row r="76" spans="1:4">
      <c t="s" r="A76" s="4">
        <v>923</v>
      </c>
      <c t="s" r="C76" s="4">
        <v>924</v>
      </c>
    </row>
    <row r="77" spans="1:4">
      <c t="s" r="A77" s="4">
        <v>952</v>
      </c>
    </row>
    <row r="78" spans="1:4">
      <c t="s" r="A78" s="3">
        <v>928</v>
      </c>
    </row>
    <row r="79" spans="1:4">
      <c t="s" r="A79" s="4">
        <v>931</v>
      </c>
      <c t="n" r="C79" s="7">
        <v>25</v>
      </c>
    </row>
    <row r="80" spans="1:4">
      <c t="s" r="A80" s="4">
        <v>929</v>
      </c>
      <c t="s" r="B80" s="4">
        <v>545</v>
      </c>
      <c t="n" r="C80" s="7">
        <v>0</v>
      </c>
    </row>
    <row r="81" spans="1:4">
      <c t="s" r="A81" s="4">
        <v>932</v>
      </c>
      <c t="s" r="C81" s="4">
        <v>953</v>
      </c>
    </row>
    <row r="82" spans="1:4">
      <c t="s" r="A82" s="4">
        <v>923</v>
      </c>
      <c t="s" r="C82" s="4">
        <v>924</v>
      </c>
    </row>
    <row r="83" spans="1:4">
      <c t="s" r="A83" s="4">
        <v>954</v>
      </c>
    </row>
    <row r="84" spans="1:4">
      <c t="s" r="A84" s="3">
        <v>928</v>
      </c>
    </row>
    <row r="85" spans="1:4">
      <c t="s" r="A85" s="4">
        <v>931</v>
      </c>
      <c t="n" r="C85" s="7">
        <v>25</v>
      </c>
    </row>
    <row r="86" spans="1:4">
      <c t="s" r="A86" s="4">
        <v>929</v>
      </c>
      <c t="s" r="B86" s="4">
        <v>545</v>
      </c>
      <c t="n" r="C86" s="7">
        <v>0</v>
      </c>
    </row>
    <row r="87" spans="1:4">
      <c t="s" r="A87" s="4">
        <v>932</v>
      </c>
      <c t="s" r="C87" s="4">
        <v>953</v>
      </c>
    </row>
    <row r="88" spans="1:4">
      <c t="s" r="A88" s="4">
        <v>923</v>
      </c>
      <c t="s" r="C88" s="4">
        <v>924</v>
      </c>
    </row>
    <row r="89" spans="1:4">
      <c t="s" r="A89" s="4">
        <v>955</v>
      </c>
    </row>
    <row r="90" spans="1:4">
      <c t="s" r="A90" s="3">
        <v>928</v>
      </c>
    </row>
    <row r="91" spans="1:4">
      <c t="s" r="A91" s="4">
        <v>931</v>
      </c>
      <c t="n" r="C91" s="7">
        <v>25</v>
      </c>
    </row>
    <row r="92" spans="1:4">
      <c t="s" r="A92" s="4">
        <v>929</v>
      </c>
      <c t="s" r="B92" s="4">
        <v>545</v>
      </c>
      <c t="n" r="C92" s="7">
        <v>0</v>
      </c>
    </row>
    <row r="93" spans="1:4">
      <c t="s" r="A93" s="4">
        <v>932</v>
      </c>
      <c t="s" r="C93" s="4">
        <v>953</v>
      </c>
    </row>
    <row r="94" spans="1:4">
      <c t="s" r="A94" s="4">
        <v>923</v>
      </c>
      <c t="s" r="C94" s="4">
        <v>924</v>
      </c>
    </row>
    <row r="95" spans="1:4">
      <c t="s" r="A95" s="4">
        <v>956</v>
      </c>
    </row>
    <row r="96" spans="1:4">
      <c t="s" r="A96" s="3">
        <v>928</v>
      </c>
    </row>
    <row r="97" spans="1:4">
      <c t="s" r="A97" s="4">
        <v>931</v>
      </c>
      <c t="n" r="C97" s="7">
        <v>20</v>
      </c>
    </row>
    <row r="98" spans="1:4">
      <c t="s" r="A98" s="4">
        <v>929</v>
      </c>
      <c t="s" r="B98" s="4">
        <v>545</v>
      </c>
      <c t="n" r="C98" s="7">
        <v>0</v>
      </c>
    </row>
    <row r="99" spans="1:4">
      <c t="s" r="A99" s="4">
        <v>932</v>
      </c>
      <c t="s" r="C99" s="4">
        <v>953</v>
      </c>
    </row>
    <row r="100" spans="1:4">
      <c t="s" r="A100" s="4">
        <v>923</v>
      </c>
      <c t="s" r="C100" s="4">
        <v>924</v>
      </c>
    </row>
    <row r="101" spans="1:4">
      <c t="s" r="A101" s="4">
        <v>957</v>
      </c>
    </row>
    <row r="102" spans="1:4">
      <c t="s" r="A102" s="3">
        <v>928</v>
      </c>
    </row>
    <row r="103" spans="1:4">
      <c t="s" r="A103" s="4">
        <v>931</v>
      </c>
      <c t="n" r="C103" s="7">
        <v>20</v>
      </c>
    </row>
    <row r="104" spans="1:4">
      <c t="s" r="A104" s="4">
        <v>929</v>
      </c>
      <c t="s" r="B104" s="4">
        <v>545</v>
      </c>
      <c t="n" r="C104" s="11">
        <v>-0.1</v>
      </c>
    </row>
    <row r="105" spans="1:4">
      <c t="s" r="A105" s="4">
        <v>932</v>
      </c>
      <c t="s" r="C105" s="4">
        <v>958</v>
      </c>
    </row>
    <row r="106" spans="1:4">
      <c t="s" r="A106" s="4">
        <v>923</v>
      </c>
      <c t="s" r="C106" s="4">
        <v>959</v>
      </c>
    </row>
    <row r="107" spans="1:4">
      <c t="s" r="A107" s="4">
        <v>960</v>
      </c>
    </row>
    <row r="108" spans="1:4">
      <c t="s" r="A108" s="3">
        <v>928</v>
      </c>
    </row>
    <row r="109" spans="1:4">
      <c t="s" r="A109" s="4">
        <v>931</v>
      </c>
      <c t="n" r="C109" s="7">
        <v>20</v>
      </c>
    </row>
    <row r="110" spans="1:4">
      <c t="s" r="A110" s="4">
        <v>929</v>
      </c>
      <c t="s" r="B110" s="4">
        <v>545</v>
      </c>
      <c t="n" r="C110" s="11">
        <v>-0.2</v>
      </c>
    </row>
    <row r="111" spans="1:4">
      <c t="s" r="A111" s="4">
        <v>932</v>
      </c>
      <c t="s" r="C111" s="4">
        <v>958</v>
      </c>
    </row>
    <row r="112" spans="1:4">
      <c t="s" r="A112" s="4">
        <v>923</v>
      </c>
      <c t="s" r="C112" s="4">
        <v>959</v>
      </c>
    </row>
    <row r="113" spans="1:4">
      <c t="s" r="A113" s="4">
        <v>961</v>
      </c>
    </row>
    <row r="114" spans="1:4">
      <c t="s" r="A114" s="3">
        <v>928</v>
      </c>
    </row>
    <row r="115" spans="1:4">
      <c t="s" r="A115" s="4">
        <v>931</v>
      </c>
      <c t="n" r="C115" s="7">
        <v>20</v>
      </c>
    </row>
    <row r="116" spans="1:4">
      <c t="s" r="A116" s="4">
        <v>929</v>
      </c>
      <c t="s" r="B116" s="4">
        <v>545</v>
      </c>
      <c t="n" r="C116" s="11">
        <v>0.2</v>
      </c>
    </row>
    <row r="117" spans="1:4">
      <c t="s" r="A117" s="4">
        <v>932</v>
      </c>
      <c t="s" r="C117" s="4">
        <v>958</v>
      </c>
    </row>
    <row r="118" spans="1:4">
      <c t="s" r="A118" s="4">
        <v>923</v>
      </c>
      <c t="s" r="C118" s="4">
        <v>959</v>
      </c>
    </row>
    <row r="119" spans="1:4">
      <c t="s" r="A119" s="4">
        <v>962</v>
      </c>
    </row>
    <row r="120" spans="1:4">
      <c t="s" r="A120" s="3">
        <v>928</v>
      </c>
    </row>
    <row r="121" spans="1:4">
      <c t="s" r="A121" s="4">
        <v>931</v>
      </c>
      <c t="n" r="C121" s="7">
        <v>20</v>
      </c>
    </row>
    <row r="122" spans="1:4">
      <c t="s" r="A122" s="4">
        <v>929</v>
      </c>
      <c t="s" r="B122" s="4">
        <v>545</v>
      </c>
      <c t="n" r="C122" s="11">
        <v>-0.2</v>
      </c>
    </row>
    <row r="123" spans="1:4">
      <c t="s" r="A123" s="4">
        <v>932</v>
      </c>
      <c t="s" r="C123" s="4">
        <v>958</v>
      </c>
    </row>
    <row r="124" spans="1:4">
      <c t="s" r="A124" s="4">
        <v>923</v>
      </c>
      <c t="s" r="C124" s="4">
        <v>959</v>
      </c>
    </row>
    <row r="125" spans="1:4">
      <c t="s" r="A125" s="4">
        <v>963</v>
      </c>
    </row>
    <row r="126" spans="1:4">
      <c t="s" r="A126" s="3">
        <v>928</v>
      </c>
    </row>
    <row r="127" spans="1:4">
      <c t="s" r="A127" s="4">
        <v>931</v>
      </c>
      <c t="n" r="C127" s="7">
        <v>20</v>
      </c>
    </row>
    <row r="128" spans="1:4">
      <c t="s" r="A128" s="4">
        <v>929</v>
      </c>
      <c t="s" r="B128" s="4">
        <v>545</v>
      </c>
      <c t="n" r="C128" s="11">
        <v>-0.2</v>
      </c>
    </row>
    <row r="129" spans="1:4">
      <c t="s" r="A129" s="4">
        <v>932</v>
      </c>
      <c t="s" r="C129" s="4">
        <v>964</v>
      </c>
    </row>
    <row r="130" spans="1:4">
      <c t="s" r="A130" s="4">
        <v>923</v>
      </c>
      <c t="s" r="C130" s="4">
        <v>959</v>
      </c>
    </row>
    <row r="131" spans="1:4">
      <c t="n" r="A131"/>
    </row>
    <row r="132" spans="1:4">
      <c t="s" r="A132" s="4">
        <v>545</v>
      </c>
      <c t="s" r="B132" s="4">
        <v>965</v>
      </c>
    </row>
  </sheetData>
  <mergeCells count="3">
    <mergeCell ref="A1:B2"/>
    <mergeCell ref="A131:C131"/>
    <mergeCell ref="B132:C13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966</v>
      </c>
      <c t="s" r="B1" s="2">
        <v>903</v>
      </c>
      <c t="s" r="C1" s="2">
        <v>1</v>
      </c>
    </row>
    <row r="2" spans="1:5">
      <c t="s" r="B2" s="2">
        <v>600</v>
      </c>
      <c t="s" r="C2" s="2">
        <v>2</v>
      </c>
      <c t="s" r="D2" s="2">
        <v>32</v>
      </c>
      <c t="s" r="E2" s="2">
        <v>85</v>
      </c>
    </row>
    <row r="3" spans="1:5">
      <c t="s" r="A3" s="3">
        <v>928</v>
      </c>
    </row>
    <row r="4" spans="1:5">
      <c t="s" r="A4" s="4">
        <v>967</v>
      </c>
      <c t="n" r="C4" s="11">
        <v>-2.4</v>
      </c>
      <c t="n" r="D4" s="11">
        <v>1.9</v>
      </c>
      <c t="n" r="E4" s="11">
        <v>8.199999999999999</v>
      </c>
    </row>
    <row r="5" spans="1:5">
      <c t="s" r="A5" s="4">
        <v>909</v>
      </c>
      <c t="n" r="B5" s="11">
        <v>-0.1</v>
      </c>
      <c t="n" r="C5" s="6">
        <v>-2</v>
      </c>
      <c t="n" r="D5" s="12">
        <v>-1.2</v>
      </c>
    </row>
    <row r="6" spans="1:5">
      <c t="s" r="A6" s="4">
        <v>968</v>
      </c>
      <c t="n" r="C6" s="12">
        <v>0.5</v>
      </c>
      <c t="n" r="D6" s="12">
        <v>1.8</v>
      </c>
      <c t="n" r="E6" s="12">
        <v>3.4</v>
      </c>
    </row>
    <row r="7" spans="1:5">
      <c t="s" r="A7" s="4">
        <v>913</v>
      </c>
    </row>
    <row r="8" spans="1:5">
      <c t="s" r="A8" s="3">
        <v>928</v>
      </c>
    </row>
    <row r="9" spans="1:5">
      <c t="s" r="A9" s="4">
        <v>909</v>
      </c>
      <c t="n" r="C9" s="6">
        <v>-5</v>
      </c>
      <c t="n" r="D9" s="12">
        <v>-4.3</v>
      </c>
      <c t="n" r="E9" s="12">
        <v>-9.9</v>
      </c>
    </row>
    <row r="10" spans="1:5">
      <c t="s" r="A10" s="4">
        <v>968</v>
      </c>
      <c t="n" r="C10" s="11">
        <v>-0.5</v>
      </c>
      <c t="n" r="D10" s="11">
        <v>-1.8</v>
      </c>
      <c t="n" r="E10" s="11">
        <v>-3.4</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969</v>
      </c>
      <c t="s" r="B1" s="2">
        <v>1</v>
      </c>
    </row>
    <row r="2" spans="1:4">
      <c t="s" r="B2" s="2">
        <v>2</v>
      </c>
      <c t="s" r="C2" s="2">
        <v>32</v>
      </c>
      <c t="s" r="D2" s="2">
        <v>85</v>
      </c>
    </row>
    <row r="3" spans="1:4">
      <c t="s" r="A3" s="3">
        <v>970</v>
      </c>
    </row>
    <row r="4" spans="1:4">
      <c t="s" r="A4" s="4">
        <v>971</v>
      </c>
      <c t="s" r="B4" s="4">
        <v>972</v>
      </c>
    </row>
    <row r="5" spans="1:4">
      <c t="s" r="A5" s="4">
        <v>973</v>
      </c>
      <c t="n" r="B5" s="11">
        <v>1.1</v>
      </c>
      <c t="n" r="C5" s="11">
        <v>1.1</v>
      </c>
      <c t="n" r="D5" s="7">
        <v>1</v>
      </c>
    </row>
    <row r="6" spans="1:4">
      <c t="s" r="A6" s="4">
        <v>974</v>
      </c>
      <c t="n" r="B6" s="11">
        <v>0.4</v>
      </c>
      <c t="n" r="C6" s="11">
        <v>0.4</v>
      </c>
      <c t="n" r="D6" s="11">
        <v>0.5</v>
      </c>
    </row>
    <row r="7" spans="1:4">
      <c t="s" r="A7" s="4">
        <v>975</v>
      </c>
    </row>
    <row r="8" spans="1:4">
      <c t="s" r="A8" s="3">
        <v>970</v>
      </c>
    </row>
    <row r="9" spans="1:4">
      <c t="s" r="A9" s="4">
        <v>976</v>
      </c>
      <c t="s" r="B9" s="4">
        <v>845</v>
      </c>
    </row>
    <row r="10" spans="1:4">
      <c t="s" r="A10" s="4">
        <v>977</v>
      </c>
      <c t="n" r="B10" s="6">
        <v>25000</v>
      </c>
      <c t="n" r="C10" s="6">
        <v>30000</v>
      </c>
      <c t="n" r="D10" s="6">
        <v>29000</v>
      </c>
    </row>
    <row r="11" spans="1:4">
      <c t="s" r="A11" s="4">
        <v>978</v>
      </c>
      <c t="n" r="B11" s="11">
        <v>0.5</v>
      </c>
      <c t="n" r="C11" s="11">
        <v>0.5</v>
      </c>
      <c t="n" r="D11" s="11">
        <v>0.4</v>
      </c>
    </row>
    <row r="12" spans="1:4">
      <c t="s" r="A12" s="4">
        <v>979</v>
      </c>
      <c t="n" r="B12" s="11">
        <v>0.1</v>
      </c>
      <c t="n" r="C12" s="11">
        <v>0.1</v>
      </c>
      <c t="n" r="D12" s="11">
        <v>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r="1" spans="1:8">
      <c t="s" r="A1" s="1">
        <v>980</v>
      </c>
      <c t="s" r="B1" s="2">
        <v>981</v>
      </c>
      <c t="s" r="C1" s="2">
        <v>573</v>
      </c>
      <c t="s" r="D1" s="2">
        <v>982</v>
      </c>
      <c t="s" r="E1" s="2">
        <v>360</v>
      </c>
      <c t="s" r="F1" s="2">
        <v>2</v>
      </c>
      <c t="s" r="G1" s="2">
        <v>32</v>
      </c>
      <c t="s" r="H1" s="2">
        <v>85</v>
      </c>
    </row>
    <row r="2" spans="1:8">
      <c t="s" r="A2" s="3">
        <v>361</v>
      </c>
    </row>
    <row r="3" spans="1:8">
      <c t="s" r="A3" s="4">
        <v>983</v>
      </c>
      <c t="n" r="F3" s="11">
        <v>0.2</v>
      </c>
      <c t="n" r="G3" s="11">
        <v>0.1</v>
      </c>
      <c t="n" r="H3" s="11">
        <v>0.1</v>
      </c>
    </row>
    <row r="4" spans="1:8">
      <c t="s" r="A4" s="4">
        <v>984</v>
      </c>
      <c t="n" r="F4" s="6">
        <v>4</v>
      </c>
      <c t="n" r="G4" s="12">
        <v>4.3</v>
      </c>
      <c t="n" r="H4" s="12">
        <v>4.1</v>
      </c>
    </row>
    <row r="5" spans="1:8">
      <c t="s" r="A5" s="4">
        <v>985</v>
      </c>
      <c t="n" r="F5" s="11">
        <v>7.9</v>
      </c>
    </row>
    <row r="6" spans="1:8">
      <c t="s" r="A6" s="4">
        <v>986</v>
      </c>
      <c t="s" r="F6" s="4">
        <v>987</v>
      </c>
    </row>
    <row r="7" spans="1:8">
      <c t="s" r="A7" s="4">
        <v>988</v>
      </c>
      <c t="n" r="F7" s="11">
        <v>3.7</v>
      </c>
      <c t="n" r="G7" s="6">
        <v>6</v>
      </c>
      <c t="n" r="H7" s="12">
        <v>5.4</v>
      </c>
    </row>
    <row r="8" spans="1:8">
      <c t="s" r="A8" s="4">
        <v>989</v>
      </c>
      <c t="s" r="F8" s="4">
        <v>990</v>
      </c>
    </row>
    <row r="9" spans="1:8">
      <c t="s" r="A9" s="4">
        <v>991</v>
      </c>
      <c t="n" r="F9" s="11">
        <v>0.6</v>
      </c>
      <c t="n" r="G9" s="11">
        <v>0.5</v>
      </c>
      <c t="n" r="H9" s="11">
        <v>0.6</v>
      </c>
    </row>
    <row r="10" spans="1:8">
      <c t="s" r="A10" s="4">
        <v>992</v>
      </c>
      <c t="n" r="F10" s="6">
        <v>134733</v>
      </c>
      <c t="n" r="G10" s="6">
        <v>345344</v>
      </c>
      <c t="n" r="H10" s="6">
        <v>341710</v>
      </c>
    </row>
    <row r="11" spans="1:8">
      <c t="s" r="A11" s="4">
        <v>993</v>
      </c>
      <c t="n" r="F11" s="11">
        <v>0.2</v>
      </c>
    </row>
    <row r="12" spans="1:8">
      <c t="s" r="A12" s="4">
        <v>994</v>
      </c>
      <c t="n" r="F12" s="6">
        <v>5000</v>
      </c>
    </row>
    <row r="13" spans="1:8">
      <c t="s" r="A13" s="4">
        <v>757</v>
      </c>
    </row>
    <row r="14" spans="1:8">
      <c t="s" r="A14" s="3">
        <v>361</v>
      </c>
    </row>
    <row r="15" spans="1:8">
      <c t="s" r="A15" s="4">
        <v>984</v>
      </c>
      <c t="n" r="B15" s="11">
        <v>4.2</v>
      </c>
    </row>
    <row r="16" spans="1:8">
      <c t="s" r="A16" s="4">
        <v>992</v>
      </c>
      <c t="n" r="B16" s="6">
        <v>226521</v>
      </c>
      <c t="n" r="E16" s="6">
        <v>125447</v>
      </c>
    </row>
    <row r="17" spans="1:8">
      <c t="s" r="A17" s="4">
        <v>995</v>
      </c>
    </row>
    <row r="18" spans="1:8">
      <c t="s" r="A18" s="3">
        <v>361</v>
      </c>
    </row>
    <row r="19" spans="1:8">
      <c t="s" r="A19" s="4">
        <v>996</v>
      </c>
      <c t="n" r="F19" s="11">
        <v>6.3</v>
      </c>
      <c t="n" r="G19" s="11">
        <v>8.5</v>
      </c>
      <c t="n" r="H19" s="11">
        <v>7.3</v>
      </c>
    </row>
    <row r="20" spans="1:8">
      <c t="s" r="A20" s="4">
        <v>997</v>
      </c>
      <c t="n" r="F20" s="11">
        <v>0.2</v>
      </c>
      <c t="n" r="G20" s="12">
        <v>1.5</v>
      </c>
      <c t="n" r="H20" s="12">
        <v>0.7</v>
      </c>
    </row>
    <row r="21" spans="1:8">
      <c t="s" r="A21" s="4">
        <v>998</v>
      </c>
    </row>
    <row r="22" spans="1:8">
      <c t="s" r="A22" s="3">
        <v>361</v>
      </c>
    </row>
    <row r="23" spans="1:8">
      <c t="s" r="A23" s="4">
        <v>999</v>
      </c>
      <c t="n" r="F23" s="6">
        <v>1158149</v>
      </c>
    </row>
    <row r="24" spans="1:8">
      <c t="s" r="A24" s="4">
        <v>1000</v>
      </c>
    </row>
    <row r="25" spans="1:8">
      <c t="s" r="A25" s="3">
        <v>361</v>
      </c>
    </row>
    <row r="26" spans="1:8">
      <c t="s" r="A26" s="4">
        <v>996</v>
      </c>
      <c t="n" r="F26" s="11">
        <v>3.9</v>
      </c>
      <c t="n" r="G26" s="11">
        <v>4.9</v>
      </c>
      <c t="n" r="H26" s="11">
        <v>4.3</v>
      </c>
    </row>
    <row r="27" spans="1:8">
      <c t="s" r="A27" s="4">
        <v>1001</v>
      </c>
      <c t="n" r="F27" s="6">
        <v>169131</v>
      </c>
      <c t="n" r="G27" s="6">
        <v>225978</v>
      </c>
      <c t="n" r="H27" s="6">
        <v>222664</v>
      </c>
    </row>
    <row r="28" spans="1:8">
      <c t="s" r="A28" s="4">
        <v>1002</v>
      </c>
      <c t="n" r="F28" s="8">
        <v>23.55</v>
      </c>
      <c t="n" r="G28" s="8">
        <v>19.23</v>
      </c>
      <c t="n" r="H28" s="8">
        <v>18.29</v>
      </c>
    </row>
    <row r="29" spans="1:8">
      <c t="s" r="A29" s="4">
        <v>1003</v>
      </c>
      <c t="n" r="F29" s="11">
        <v>0.2</v>
      </c>
      <c t="n" r="G29" s="11">
        <v>0.8</v>
      </c>
      <c t="n" r="H29" s="11">
        <v>0.5</v>
      </c>
    </row>
    <row r="30" spans="1:8">
      <c t="s" r="A30" s="4">
        <v>1004</v>
      </c>
    </row>
    <row r="31" spans="1:8">
      <c t="s" r="A31" s="3">
        <v>361</v>
      </c>
    </row>
    <row r="32" spans="1:8">
      <c t="s" r="A32" s="4">
        <v>1005</v>
      </c>
      <c t="s" r="F32" s="4">
        <v>1006</v>
      </c>
    </row>
    <row r="33" spans="1:8">
      <c t="s" r="A33" s="4">
        <v>1007</v>
      </c>
    </row>
    <row r="34" spans="1:8">
      <c t="s" r="A34" s="3">
        <v>361</v>
      </c>
    </row>
    <row r="35" spans="1:8">
      <c t="s" r="A35" s="4">
        <v>1005</v>
      </c>
      <c t="s" r="F35" s="4">
        <v>472</v>
      </c>
    </row>
    <row r="36" spans="1:8">
      <c t="s" r="A36" s="4">
        <v>1008</v>
      </c>
    </row>
    <row r="37" spans="1:8">
      <c t="s" r="A37" s="3">
        <v>361</v>
      </c>
    </row>
    <row r="38" spans="1:8">
      <c t="s" r="A38" s="4">
        <v>996</v>
      </c>
      <c t="n" r="F38" s="11">
        <v>1.8</v>
      </c>
      <c t="n" r="G38" s="11">
        <v>2.8</v>
      </c>
      <c t="n" r="H38" s="12">
        <v>2.3</v>
      </c>
    </row>
    <row r="39" spans="1:8">
      <c t="s" r="A39" s="4">
        <v>1001</v>
      </c>
      <c t="n" r="D39" s="6">
        <v>112898</v>
      </c>
      <c t="n" r="F39" s="6">
        <v>94014</v>
      </c>
      <c t="n" r="G39" s="6">
        <v>127353</v>
      </c>
    </row>
    <row r="40" spans="1:8">
      <c t="s" r="A40" s="4">
        <v>1003</v>
      </c>
      <c t="n" r="F40" s="11">
        <v>0.2</v>
      </c>
      <c t="n" r="G40" s="11">
        <v>0.7</v>
      </c>
    </row>
    <row r="41" spans="1:8">
      <c t="s" r="A41" s="4">
        <v>991</v>
      </c>
      <c t="n" r="F41" s="11">
        <v>2.1</v>
      </c>
      <c t="n" r="G41" s="11">
        <v>2.2</v>
      </c>
      <c t="n" r="H41" s="7">
        <v>2</v>
      </c>
    </row>
    <row r="42" spans="1:8">
      <c t="s" r="A42" s="4">
        <v>1009</v>
      </c>
      <c t="n" r="F42" s="8">
        <v>22.06</v>
      </c>
      <c t="n" r="G42" s="8">
        <v>17.56</v>
      </c>
      <c t="n" r="H42" s="8">
        <v>17.4</v>
      </c>
    </row>
    <row r="43" spans="1:8">
      <c t="s" r="A43" s="4">
        <v>1010</v>
      </c>
      <c t="n" r="F43" s="11">
        <v>1.8</v>
      </c>
    </row>
    <row r="44" spans="1:8">
      <c t="s" r="A44" s="4">
        <v>1011</v>
      </c>
    </row>
    <row r="45" spans="1:8">
      <c t="s" r="A45" s="3">
        <v>361</v>
      </c>
    </row>
    <row r="46" spans="1:8">
      <c t="s" r="A46" s="4">
        <v>996</v>
      </c>
      <c t="n" r="F46" s="11">
        <v>0.6</v>
      </c>
      <c t="n" r="G46" s="11">
        <v>0.8</v>
      </c>
      <c t="n" r="H46" s="11">
        <v>0.8</v>
      </c>
    </row>
    <row r="47" spans="1:8">
      <c t="s" r="A47" s="4">
        <v>1012</v>
      </c>
      <c t="s" r="F47" s="4">
        <v>1013</v>
      </c>
    </row>
    <row r="48" spans="1:8">
      <c t="s" r="A48" s="4">
        <v>1014</v>
      </c>
      <c t="n" r="F48" s="11">
        <v>1.1</v>
      </c>
      <c t="n" r="G48" s="11">
        <v>0.9</v>
      </c>
      <c t="n" r="H48" s="11">
        <v>0.5</v>
      </c>
    </row>
    <row r="49" spans="1:8">
      <c t="s" r="A49" s="4">
        <v>1015</v>
      </c>
    </row>
    <row r="50" spans="1:8">
      <c t="s" r="A50" s="3">
        <v>361</v>
      </c>
    </row>
    <row r="51" spans="1:8">
      <c t="s" r="A51" s="4">
        <v>996</v>
      </c>
      <c t="n" r="C51" s="11">
        <v>0.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016</v>
      </c>
      <c t="s" r="B1" s="2">
        <v>981</v>
      </c>
      <c t="s" r="C1" s="2">
        <v>360</v>
      </c>
      <c t="s" r="D1" s="2">
        <v>2</v>
      </c>
      <c t="s" r="E1" s="2">
        <v>32</v>
      </c>
      <c t="s" r="F1" s="2">
        <v>85</v>
      </c>
    </row>
    <row r="2" spans="1:6">
      <c t="s" r="A2" s="3">
        <v>361</v>
      </c>
    </row>
    <row r="3" spans="1:6">
      <c t="s" r="A3" s="4">
        <v>992</v>
      </c>
      <c t="n" r="D3" s="6">
        <v>134733</v>
      </c>
      <c t="n" r="E3" s="6">
        <v>345344</v>
      </c>
      <c t="n" r="F3" s="6">
        <v>341710</v>
      </c>
    </row>
    <row r="4" spans="1:6">
      <c t="s" r="A4" s="3">
        <v>1017</v>
      </c>
    </row>
    <row r="5" spans="1:6">
      <c t="s" r="A5" s="4">
        <v>1018</v>
      </c>
      <c t="n" r="D5" s="7">
        <v>4</v>
      </c>
      <c t="n" r="E5" s="11">
        <v>4.3</v>
      </c>
      <c t="n" r="F5" s="11">
        <v>4.1</v>
      </c>
    </row>
    <row r="6" spans="1:6">
      <c t="s" r="A6" s="4">
        <v>1019</v>
      </c>
    </row>
    <row r="7" spans="1:6">
      <c t="s" r="A7" s="3">
        <v>1020</v>
      </c>
    </row>
    <row r="8" spans="1:6">
      <c t="s" r="A8" s="4">
        <v>1021</v>
      </c>
      <c t="n" r="C8" s="6">
        <v>342330</v>
      </c>
      <c t="n" r="D8" s="6">
        <v>438049</v>
      </c>
      <c t="n" r="E8" s="6">
        <v>583439</v>
      </c>
      <c t="n" r="F8" s="6">
        <v>724736</v>
      </c>
    </row>
    <row r="9" spans="1:6">
      <c t="s" r="A9" s="4">
        <v>1022</v>
      </c>
      <c t="n" r="D9" s="6">
        <v>195255</v>
      </c>
      <c t="n" r="E9" s="6">
        <v>253922</v>
      </c>
      <c t="n" r="F9" s="6">
        <v>253920</v>
      </c>
    </row>
    <row r="10" spans="1:6">
      <c t="s" r="A10" s="4">
        <v>1023</v>
      </c>
      <c t="n" r="D10" s="6">
        <v>-282125</v>
      </c>
      <c t="n" r="E10" s="6">
        <v>-374213</v>
      </c>
      <c t="n" r="F10" s="6">
        <v>-392917</v>
      </c>
    </row>
    <row r="11" spans="1:6">
      <c t="s" r="A11" s="4">
        <v>1024</v>
      </c>
      <c t="n" r="D11" s="6">
        <v>-8849</v>
      </c>
      <c t="n" r="E11" s="6">
        <v>-25099</v>
      </c>
      <c t="n" r="F11" s="6">
        <v>-2300</v>
      </c>
    </row>
    <row r="12" spans="1:6">
      <c t="s" r="A12" s="4">
        <v>1025</v>
      </c>
      <c t="n" r="D12" s="6">
        <v>342330</v>
      </c>
      <c t="n" r="E12" s="6">
        <v>438049</v>
      </c>
      <c t="n" r="F12" s="6">
        <v>583439</v>
      </c>
    </row>
    <row r="13" spans="1:6">
      <c t="s" r="A13" s="3">
        <v>1017</v>
      </c>
    </row>
    <row r="14" spans="1:6">
      <c t="s" r="A14" s="4">
        <v>1026</v>
      </c>
      <c t="n" r="C14" s="8">
        <v>23.13</v>
      </c>
      <c t="n" r="D14" s="8">
        <v>19.11</v>
      </c>
      <c t="n" r="E14" s="8">
        <v>17.15</v>
      </c>
      <c t="n" r="F14" s="8">
        <v>14.81</v>
      </c>
    </row>
    <row r="15" spans="1:6">
      <c t="s" r="A15" s="4">
        <v>1027</v>
      </c>
      <c t="n" r="D15" s="9">
        <v>23.38</v>
      </c>
      <c t="n" r="E15" s="9">
        <v>19.2</v>
      </c>
      <c t="n" r="F15" s="9">
        <v>18.54</v>
      </c>
    </row>
    <row r="16" spans="1:6">
      <c t="s" r="A16" s="4">
        <v>1028</v>
      </c>
      <c t="n" r="D16" s="9">
        <v>17.12</v>
      </c>
      <c t="n" r="E16" s="9">
        <v>16.16</v>
      </c>
      <c t="n" r="F16" s="9">
        <v>13.74</v>
      </c>
    </row>
    <row r="17" spans="1:6">
      <c t="s" r="A17" s="4">
        <v>1029</v>
      </c>
      <c t="n" r="D17" s="9">
        <v>21.32</v>
      </c>
      <c t="n" r="E17" s="9">
        <v>18.46</v>
      </c>
      <c t="n" r="F17" s="9">
        <v>16.41</v>
      </c>
    </row>
    <row r="18" spans="1:6">
      <c t="s" r="A18" s="4">
        <v>1030</v>
      </c>
      <c t="n" r="D18" s="8">
        <v>23.13</v>
      </c>
      <c t="n" r="E18" s="8">
        <v>19.11</v>
      </c>
      <c t="n" r="F18" s="8">
        <v>17.15</v>
      </c>
    </row>
    <row r="19" spans="1:6">
      <c t="s" r="A19" s="4">
        <v>757</v>
      </c>
    </row>
    <row r="20" spans="1:6">
      <c t="s" r="A20" s="3">
        <v>361</v>
      </c>
    </row>
    <row r="21" spans="1:6">
      <c t="s" r="A21" s="4">
        <v>992</v>
      </c>
      <c t="n" r="B21" s="6">
        <v>226521</v>
      </c>
      <c t="n" r="C21" s="6">
        <v>125447</v>
      </c>
    </row>
    <row r="22" spans="1:6">
      <c t="s" r="A22" s="3">
        <v>1017</v>
      </c>
    </row>
    <row r="23" spans="1:6">
      <c t="s" r="A23" s="4">
        <v>1018</v>
      </c>
      <c t="n" r="B23" s="11">
        <v>4.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1031</v>
      </c>
      <c t="s" r="B1" s="2">
        <v>1</v>
      </c>
    </row>
    <row r="2" spans="1:2">
      <c t="s" r="B2" s="2">
        <v>177</v>
      </c>
    </row>
    <row r="3" spans="1:2">
      <c t="s" r="A3" s="3">
        <v>361</v>
      </c>
    </row>
    <row r="4" spans="1:2">
      <c t="s" r="A4" s="4">
        <v>147</v>
      </c>
      <c t="n" r="B4" s="7">
        <v>7886</v>
      </c>
    </row>
    <row r="5" spans="1:2">
      <c t="s" r="A5" s="4">
        <v>1032</v>
      </c>
    </row>
    <row r="6" spans="1:2">
      <c t="s" r="A6" s="3">
        <v>361</v>
      </c>
    </row>
    <row r="7" spans="1:2">
      <c t="s" r="A7" s="4">
        <v>147</v>
      </c>
      <c t="n" r="B7" s="6">
        <v>3571</v>
      </c>
    </row>
    <row r="8" spans="1:2">
      <c t="s" r="A8" s="4">
        <v>1033</v>
      </c>
    </row>
    <row r="9" spans="1:2">
      <c t="s" r="A9" s="3">
        <v>361</v>
      </c>
    </row>
    <row r="10" spans="1:2">
      <c t="s" r="A10" s="4">
        <v>147</v>
      </c>
      <c t="n" r="B10" s="6">
        <v>2693</v>
      </c>
    </row>
    <row r="11" spans="1:2">
      <c t="s" r="A11" s="4">
        <v>1034</v>
      </c>
    </row>
    <row r="12" spans="1:2">
      <c t="s" r="A12" s="3">
        <v>361</v>
      </c>
    </row>
    <row r="13" spans="1:2">
      <c t="s" r="A13" s="4">
        <v>147</v>
      </c>
      <c t="n" r="B13" s="6">
        <v>1446</v>
      </c>
    </row>
    <row r="14" spans="1:2">
      <c t="s" r="A14" s="4">
        <v>679</v>
      </c>
    </row>
    <row r="15" spans="1:2">
      <c t="s" r="A15" s="3">
        <v>361</v>
      </c>
    </row>
    <row r="16" spans="1:2">
      <c t="s" r="A16" s="4">
        <v>147</v>
      </c>
      <c t="n" r="B16" s="7">
        <v>1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14"/>
    <col customWidth="1" max="5" min="5" width="37"/>
    <col customWidth="1" max="6" min="6" width="14"/>
    <col customWidth="1" max="7" min="7" width="31"/>
  </cols>
  <sheetData>
    <row r="1" spans="1:7">
      <c t="s" r="A1" s="1">
        <v>1035</v>
      </c>
      <c t="s" r="B1" s="2">
        <v>1036</v>
      </c>
      <c t="s" r="C1" s="2">
        <v>1</v>
      </c>
    </row>
    <row r="2" spans="1:7">
      <c t="s" r="B2" s="2">
        <v>1037</v>
      </c>
      <c t="s" r="C2" s="2">
        <v>1038</v>
      </c>
      <c t="s" r="D2" s="2">
        <v>1039</v>
      </c>
      <c t="s" r="E2" s="2">
        <v>1040</v>
      </c>
      <c t="s" r="F2" s="2">
        <v>1041</v>
      </c>
      <c t="s" r="G2" s="2">
        <v>1042</v>
      </c>
    </row>
    <row r="3" spans="1:7">
      <c t="s" r="A3" s="3">
        <v>1043</v>
      </c>
    </row>
    <row r="4" spans="1:7">
      <c t="s" r="A4" s="4">
        <v>1044</v>
      </c>
      <c t="n" r="C4" s="11">
        <v>0.6</v>
      </c>
      <c t="n" r="E4" s="11">
        <v>0.5</v>
      </c>
      <c t="n" r="G4" s="11">
        <v>0.6</v>
      </c>
    </row>
    <row r="5" spans="1:7">
      <c t="s" r="A5" s="4">
        <v>1008</v>
      </c>
    </row>
    <row r="6" spans="1:7">
      <c t="s" r="A6" s="3">
        <v>1043</v>
      </c>
    </row>
    <row r="7" spans="1:7">
      <c t="s" r="A7" s="4">
        <v>1045</v>
      </c>
      <c t="n" r="B7" s="6">
        <v>112898</v>
      </c>
      <c t="n" r="C7" s="6">
        <v>94014</v>
      </c>
      <c t="n" r="E7" s="6">
        <v>127353</v>
      </c>
    </row>
    <row r="8" spans="1:7">
      <c t="s" r="A8" s="4">
        <v>1044</v>
      </c>
      <c t="n" r="C8" s="11">
        <v>2.1</v>
      </c>
      <c t="n" r="E8" s="11">
        <v>2.2</v>
      </c>
      <c t="n" r="G8" s="7">
        <v>2</v>
      </c>
    </row>
    <row r="9" spans="1:7">
      <c t="s" r="A9" s="4">
        <v>1046</v>
      </c>
      <c t="n" r="C9" s="8">
        <v>22.06</v>
      </c>
      <c t="n" r="E9" s="8">
        <v>17.56</v>
      </c>
      <c t="n" r="G9" s="8">
        <v>17.4</v>
      </c>
    </row>
    <row r="10" spans="1:7">
      <c t="s" r="A10" s="4">
        <v>1047</v>
      </c>
      <c t="s" r="B10" s="4">
        <v>1048</v>
      </c>
      <c t="s" r="D10" s="4">
        <v>1049</v>
      </c>
      <c t="s" r="F10" s="4">
        <v>1050</v>
      </c>
    </row>
    <row r="11" spans="1:7">
      <c t="s" r="A11" s="4">
        <v>1051</v>
      </c>
      <c t="s" r="B11" s="4">
        <v>1052</v>
      </c>
      <c t="s" r="D11" s="4">
        <v>1053</v>
      </c>
      <c t="s" r="F11" s="4">
        <v>1054</v>
      </c>
    </row>
    <row r="12" spans="1:7">
      <c t="s" r="A12" s="4">
        <v>1055</v>
      </c>
      <c t="n" r="B12" s="13">
        <v>1.472</v>
      </c>
      <c t="n" r="D12" s="13">
        <v>1.221</v>
      </c>
      <c t="n" r="F12" s="13">
        <v>1.492</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1"/>
    <col customWidth="1" max="3" min="3" width="50"/>
    <col customWidth="1" max="4" min="4" width="46"/>
    <col customWidth="1" max="5" min="5" width="55"/>
    <col customWidth="1" max="6" min="6" width="47"/>
    <col customWidth="1" max="7" min="7" width="35"/>
    <col customWidth="1" max="8" min="8" width="34"/>
    <col customWidth="1" max="9" min="9" width="80"/>
    <col customWidth="1" max="10" min="10" width="34"/>
    <col customWidth="1" max="11" min="11" width="80"/>
  </cols>
  <sheetData>
    <row r="1" spans="1:11">
      <c t="s" r="A1" s="1">
        <v>146</v>
      </c>
      <c t="s" r="B1" s="2">
        <v>147</v>
      </c>
      <c t="s" r="C1" s="2">
        <v>148</v>
      </c>
      <c t="s" r="D1" s="2">
        <v>149</v>
      </c>
      <c t="s" r="E1" s="2">
        <v>150</v>
      </c>
      <c t="s" r="F1" s="2">
        <v>151</v>
      </c>
      <c t="s" r="G1" s="2">
        <v>152</v>
      </c>
      <c t="s" r="H1" s="2">
        <v>153</v>
      </c>
      <c t="s" r="I1" s="2">
        <v>154</v>
      </c>
      <c t="s" r="J1" s="2">
        <v>155</v>
      </c>
      <c t="s" r="K1" s="2">
        <v>156</v>
      </c>
    </row>
    <row r="2" spans="1:11">
      <c t="s" r="A2" s="4">
        <v>157</v>
      </c>
      <c t="n" r="H2" s="10">
        <v>1.8438</v>
      </c>
      <c t="n" r="J2" s="10">
        <v>2.0625</v>
      </c>
    </row>
    <row r="3" spans="1:11">
      <c t="s" r="A3" s="4">
        <v>158</v>
      </c>
      <c t="n" r="B3" s="7">
        <v>713229</v>
      </c>
      <c t="n" r="C3" s="7">
        <v>56331</v>
      </c>
      <c t="n" r="D3" s="7">
        <v>1247730</v>
      </c>
      <c t="n" r="E3" s="7">
        <v>-20867</v>
      </c>
      <c t="n" r="F3" s="7">
        <v>-608634</v>
      </c>
      <c t="n" r="G3" s="7">
        <v>38588</v>
      </c>
      <c t="n" r="H3" s="7">
        <v>35</v>
      </c>
      <c t="n" r="J3" s="7">
        <v>46</v>
      </c>
    </row>
    <row r="4" spans="1:11">
      <c t="s" r="A4" s="3">
        <v>159</v>
      </c>
    </row>
    <row r="5" spans="1:11">
      <c t="s" r="A5" s="4">
        <v>160</v>
      </c>
      <c t="n" r="B5" s="6">
        <v>37213</v>
      </c>
      <c t="n" r="F5" s="6">
        <v>35859</v>
      </c>
      <c t="n" r="G5" s="6">
        <v>1354</v>
      </c>
    </row>
    <row r="6" spans="1:11">
      <c t="s" r="A6" s="4">
        <v>161</v>
      </c>
      <c t="n" r="B6" s="6">
        <v>14716</v>
      </c>
      <c t="n" r="E6" s="6">
        <v>14230</v>
      </c>
      <c t="n" r="G6" s="6">
        <v>486</v>
      </c>
    </row>
    <row r="7" spans="1:11">
      <c t="s" r="A7" s="4">
        <v>162</v>
      </c>
      <c t="n" r="B7" s="6">
        <v>0</v>
      </c>
    </row>
    <row r="8" spans="1:11">
      <c t="s" r="A8" s="4">
        <v>163</v>
      </c>
      <c t="n" r="B8" s="6">
        <v>566</v>
      </c>
      <c t="n" r="C8" s="6">
        <v>290</v>
      </c>
      <c t="n" r="D8" s="6">
        <v>276</v>
      </c>
    </row>
    <row r="9" spans="1:11">
      <c t="s" r="A9" s="4">
        <v>164</v>
      </c>
      <c t="n" r="B9" s="6">
        <v>8071</v>
      </c>
      <c t="n" r="D9" s="6">
        <v>8071</v>
      </c>
    </row>
    <row r="10" spans="1:11">
      <c t="s" r="A10" s="4">
        <v>165</v>
      </c>
      <c t="n" r="B10" s="6">
        <v>-48315</v>
      </c>
      <c t="n" r="F10" s="6">
        <v>-48315</v>
      </c>
    </row>
    <row r="11" spans="1:11">
      <c t="s" r="A11" s="4">
        <v>166</v>
      </c>
      <c t="n" r="B11" s="6">
        <v>-15848</v>
      </c>
      <c t="n" r="H11" s="6">
        <v>-6361</v>
      </c>
      <c t="n" r="J11" s="6">
        <v>-9488</v>
      </c>
    </row>
    <row r="12" spans="1:11">
      <c t="s" r="A12" s="3">
        <v>167</v>
      </c>
    </row>
    <row r="13" spans="1:11">
      <c t="s" r="A13" s="4">
        <v>168</v>
      </c>
      <c t="n" r="B13" s="6">
        <v>-1626</v>
      </c>
      <c t="n" r="G13" s="6">
        <v>-1626</v>
      </c>
    </row>
    <row r="14" spans="1:11">
      <c t="s" r="A14" s="4">
        <v>169</v>
      </c>
      <c t="n" r="B14" s="6">
        <v>-1810</v>
      </c>
      <c t="n" r="G14" s="6">
        <v>-1810</v>
      </c>
    </row>
    <row r="15" spans="1:11">
      <c t="s" r="A15" s="4">
        <v>170</v>
      </c>
      <c t="n" r="B15" s="6">
        <v>-254</v>
      </c>
      <c t="n" r="G15" s="6">
        <v>-254</v>
      </c>
    </row>
    <row r="16" spans="1:11">
      <c t="s" r="A16" s="4">
        <v>171</v>
      </c>
      <c t="n" r="B16" s="6">
        <v>926452</v>
      </c>
      <c t="n" r="C16" s="6">
        <v>68293</v>
      </c>
      <c t="n" r="D16" s="6">
        <v>1467460</v>
      </c>
      <c t="n" r="E16" s="6">
        <v>-6637</v>
      </c>
      <c t="n" r="F16" s="6">
        <v>-636939</v>
      </c>
      <c t="n" r="G16" s="6">
        <v>34194</v>
      </c>
      <c t="n" r="H16" s="7">
        <v>35</v>
      </c>
      <c t="n" r="J16" s="7">
        <v>46</v>
      </c>
    </row>
    <row r="17" spans="1:11">
      <c t="s" r="A17" s="4">
        <v>157</v>
      </c>
      <c t="n" r="H17" s="10">
        <v>1.8438</v>
      </c>
      <c t="n" r="J17" s="10">
        <v>2.0625</v>
      </c>
    </row>
    <row r="18" spans="1:11">
      <c t="s" r="A18" s="3">
        <v>159</v>
      </c>
    </row>
    <row r="19" spans="1:11">
      <c t="s" r="A19" s="4">
        <v>160</v>
      </c>
      <c t="n" r="B19" s="6">
        <v>-14262</v>
      </c>
      <c t="n" r="F19" s="6">
        <v>-13830</v>
      </c>
      <c t="n" r="G19" s="6">
        <v>-432</v>
      </c>
    </row>
    <row r="20" spans="1:11">
      <c t="s" r="A20" s="4">
        <v>161</v>
      </c>
      <c t="n" r="B20" s="6">
        <v>654</v>
      </c>
      <c t="n" r="E20" s="6">
        <v>635</v>
      </c>
      <c t="n" r="G20" s="6">
        <v>19</v>
      </c>
    </row>
    <row r="21" spans="1:11">
      <c t="s" r="A21" s="4">
        <v>162</v>
      </c>
      <c t="n" r="B21" s="6">
        <v>0</v>
      </c>
      <c t="n" r="C21" s="6">
        <v>-7</v>
      </c>
      <c t="n" r="D21" s="6">
        <v>-131</v>
      </c>
      <c t="n" r="G21" s="6">
        <v>138</v>
      </c>
    </row>
    <row r="22" spans="1:11">
      <c t="s" r="A22" s="4">
        <v>163</v>
      </c>
      <c t="n" r="B22" s="6">
        <v>-1362</v>
      </c>
      <c t="n" r="C22" s="6">
        <v>501</v>
      </c>
      <c t="n" r="D22" s="6">
        <v>-1863</v>
      </c>
    </row>
    <row r="23" spans="1:11">
      <c t="s" r="A23" s="4">
        <v>164</v>
      </c>
      <c t="n" r="B23" s="6">
        <v>8455</v>
      </c>
      <c t="n" r="D23" s="6">
        <v>8455</v>
      </c>
    </row>
    <row r="24" spans="1:11">
      <c t="s" r="A24" s="4">
        <v>165</v>
      </c>
      <c t="n" r="B24" s="6">
        <v>-54988</v>
      </c>
      <c t="n" r="F24" s="6">
        <v>-54988</v>
      </c>
    </row>
    <row r="25" spans="1:11">
      <c t="s" r="A25" s="4">
        <v>166</v>
      </c>
      <c t="n" r="B25" s="6">
        <v>-15848</v>
      </c>
      <c t="n" r="H25" s="7">
        <v>-6361</v>
      </c>
      <c t="n" r="J25" s="7">
        <v>-9487</v>
      </c>
      <c t="n" r="K25" s="7">
        <v>-9487</v>
      </c>
    </row>
    <row r="26" spans="1:11">
      <c t="s" r="A26" s="3">
        <v>167</v>
      </c>
    </row>
    <row r="27" spans="1:11">
      <c t="s" r="A27" s="4">
        <v>168</v>
      </c>
      <c t="n" r="B27" s="6">
        <v>-1703</v>
      </c>
      <c t="n" r="G27" s="6">
        <v>-1703</v>
      </c>
    </row>
    <row r="28" spans="1:11">
      <c t="s" r="A28" s="4">
        <v>169</v>
      </c>
      <c t="n" r="B28" s="6">
        <v>-581</v>
      </c>
      <c t="n" r="G28" s="6">
        <v>-581</v>
      </c>
    </row>
    <row r="29" spans="1:11">
      <c t="s" r="A29" s="4">
        <v>170</v>
      </c>
      <c t="n" r="B29" s="6">
        <v>-2080</v>
      </c>
      <c t="n" r="G29" s="6">
        <v>-2080</v>
      </c>
    </row>
    <row r="30" spans="1:11">
      <c t="s" r="A30" s="4">
        <v>172</v>
      </c>
      <c t="n" r="B30" s="6">
        <v>844737</v>
      </c>
      <c t="n" r="C30" s="6">
        <v>68801</v>
      </c>
      <c t="n" r="D30" s="6">
        <v>1474183</v>
      </c>
      <c t="n" r="E30" s="6">
        <v>-6002</v>
      </c>
      <c t="n" r="F30" s="6">
        <v>-721605</v>
      </c>
      <c t="n" r="G30" s="6">
        <v>29279</v>
      </c>
      <c t="n" r="H30" s="7">
        <v>35</v>
      </c>
      <c t="n" r="J30" s="7">
        <v>46</v>
      </c>
    </row>
    <row r="31" spans="1:11">
      <c t="s" r="A31" s="4">
        <v>157</v>
      </c>
      <c t="n" r="H31" s="10">
        <v>1.8438</v>
      </c>
      <c t="n" r="J31" s="10">
        <v>2.0625</v>
      </c>
    </row>
    <row r="32" spans="1:11">
      <c t="s" r="A32" s="3">
        <v>159</v>
      </c>
    </row>
    <row r="33" spans="1:11">
      <c t="s" r="A33" s="4">
        <v>160</v>
      </c>
      <c t="n" r="B33" s="6">
        <v>-129567</v>
      </c>
      <c t="n" r="F33" s="6">
        <v>-116683</v>
      </c>
      <c t="n" r="G33" s="6">
        <v>-12884</v>
      </c>
    </row>
    <row r="34" spans="1:11">
      <c t="s" r="A34" s="4">
        <v>161</v>
      </c>
      <c t="n" r="B34" s="6">
        <v>2027</v>
      </c>
      <c t="n" r="E34" s="6">
        <v>1809</v>
      </c>
      <c t="n" r="G34" s="6">
        <v>218</v>
      </c>
    </row>
    <row r="35" spans="1:11">
      <c t="s" r="A35" s="4">
        <v>162</v>
      </c>
      <c t="n" r="C35" s="6">
        <v>-34</v>
      </c>
      <c t="n" r="D35" s="6">
        <v>-675</v>
      </c>
      <c t="n" r="G35" s="6">
        <v>-709</v>
      </c>
    </row>
    <row r="36" spans="1:11">
      <c t="s" r="A36" s="4">
        <v>163</v>
      </c>
      <c t="n" r="B36" s="6">
        <v>-4383</v>
      </c>
      <c t="n" r="C36" s="6">
        <v>362</v>
      </c>
      <c t="n" r="D36" s="6">
        <v>-4745</v>
      </c>
    </row>
    <row r="37" spans="1:11">
      <c t="s" r="A37" s="4">
        <v>164</v>
      </c>
      <c t="n" r="B37" s="6">
        <v>6284</v>
      </c>
      <c t="n" r="D37" s="6">
        <v>6284</v>
      </c>
    </row>
    <row r="38" spans="1:11">
      <c t="s" r="A38" s="4">
        <v>165</v>
      </c>
      <c t="n" r="B38" s="6">
        <v>-58085</v>
      </c>
      <c t="n" r="F38" s="6">
        <v>-58085</v>
      </c>
    </row>
    <row r="39" spans="1:11">
      <c t="s" r="A39" s="4">
        <v>166</v>
      </c>
      <c t="n" r="B39" s="6">
        <v>-15848</v>
      </c>
      <c t="n" r="H39" s="7">
        <v>-6361</v>
      </c>
      <c t="n" r="I39" s="7">
        <v>-6361</v>
      </c>
      <c t="n" r="J39" s="7">
        <v>-9487</v>
      </c>
      <c t="n" r="K39" s="7">
        <v>-9487</v>
      </c>
    </row>
    <row r="40" spans="1:11">
      <c t="s" r="A40" s="3">
        <v>167</v>
      </c>
    </row>
    <row r="41" spans="1:11">
      <c t="s" r="A41" s="4">
        <v>168</v>
      </c>
      <c t="n" r="B41" s="6">
        <v>-5703</v>
      </c>
      <c t="n" r="G41" s="6">
        <v>-5703</v>
      </c>
    </row>
    <row r="42" spans="1:11">
      <c t="s" r="A42" s="4">
        <v>170</v>
      </c>
      <c t="n" r="B42" s="6">
        <v>-20</v>
      </c>
      <c t="n" r="G42" s="6">
        <v>-20</v>
      </c>
    </row>
    <row r="43" spans="1:11">
      <c t="s" r="A43" s="4">
        <v>173</v>
      </c>
      <c t="n" r="B43" s="7">
        <v>784630</v>
      </c>
      <c t="n" r="C43" s="7">
        <v>69197</v>
      </c>
      <c t="n" r="D43" s="7">
        <v>1476397</v>
      </c>
      <c t="n" r="E43" s="7">
        <v>-4193</v>
      </c>
      <c t="n" r="F43" s="7">
        <v>-912221</v>
      </c>
      <c t="n" r="G43" s="7">
        <v>155369</v>
      </c>
      <c t="n" r="H43" s="7">
        <v>35</v>
      </c>
      <c t="n" r="J43" s="7">
        <v>46</v>
      </c>
    </row>
    <row r="44" spans="1:11">
      <c t="s" r="A44" s="3">
        <v>167</v>
      </c>
    </row>
    <row r="45" spans="1:11">
      <c t="s" r="A45" s="4">
        <v>174</v>
      </c>
      <c t="n" r="B45" s="6">
        <v>145188</v>
      </c>
      <c t="n" r="G45" s="6">
        <v>14518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056</v>
      </c>
      <c t="s" r="B1" s="2">
        <v>1</v>
      </c>
    </row>
    <row r="2" spans="1:5">
      <c t="s" r="B2" s="2">
        <v>2</v>
      </c>
      <c t="s" r="C2" s="2">
        <v>32</v>
      </c>
      <c t="s" r="D2" s="2">
        <v>85</v>
      </c>
      <c t="s" r="E2" s="2">
        <v>527</v>
      </c>
    </row>
    <row r="3" spans="1:5">
      <c t="s" r="A3" s="4">
        <v>1057</v>
      </c>
    </row>
    <row r="4" spans="1:5">
      <c t="s" r="A4" s="3">
        <v>361</v>
      </c>
    </row>
    <row r="5" spans="1:5">
      <c t="s" r="A5" s="4">
        <v>1058</v>
      </c>
      <c t="n" r="B5" s="7">
        <v>38</v>
      </c>
      <c t="n" r="C5" s="8">
        <v>34.55</v>
      </c>
      <c t="n" r="D5" s="8">
        <v>32.89</v>
      </c>
    </row>
    <row r="6" spans="1:5">
      <c t="s" r="A6" s="4">
        <v>1059</v>
      </c>
      <c t="n" r="B6" s="6">
        <v>10000</v>
      </c>
      <c t="n" r="C6" s="6">
        <v>15000</v>
      </c>
      <c t="n" r="D6" s="6">
        <v>20000</v>
      </c>
      <c t="n" r="E6" s="6">
        <v>30000</v>
      </c>
    </row>
    <row r="7" spans="1:5">
      <c t="s" r="A7" s="4">
        <v>1060</v>
      </c>
      <c t="n" r="B7" s="8">
        <v>16.63</v>
      </c>
    </row>
    <row r="8" spans="1:5">
      <c t="s" r="A8" s="4">
        <v>1061</v>
      </c>
      <c t="n" r="B8" s="7">
        <v>166</v>
      </c>
    </row>
    <row r="9" spans="1:5">
      <c t="s" r="A9" s="4">
        <v>1062</v>
      </c>
      <c t="n" r="B9" s="7">
        <v>52</v>
      </c>
    </row>
    <row r="10" spans="1:5">
      <c t="s" r="A10" s="4">
        <v>1063</v>
      </c>
      <c t="n" r="B10" s="6">
        <v>6250</v>
      </c>
    </row>
    <row r="11" spans="1:5">
      <c t="s" r="A11" s="4">
        <v>1060</v>
      </c>
      <c t="n" r="B11" s="8">
        <v>15.88</v>
      </c>
    </row>
    <row r="12" spans="1:5">
      <c t="s" r="A12" s="4">
        <v>1061</v>
      </c>
      <c t="n" r="B12" s="7">
        <v>99</v>
      </c>
    </row>
    <row r="13" spans="1:5">
      <c t="s" r="A13" s="4">
        <v>1062</v>
      </c>
      <c t="n" r="B13" s="7">
        <v>37</v>
      </c>
    </row>
    <row r="14" spans="1:5">
      <c t="s" r="A14" s="4">
        <v>998</v>
      </c>
    </row>
    <row r="15" spans="1:5">
      <c t="s" r="A15" s="3">
        <v>361</v>
      </c>
    </row>
    <row r="16" spans="1:5">
      <c t="s" r="A16" s="4">
        <v>1064</v>
      </c>
      <c t="n" r="B16" s="6">
        <v>-5000</v>
      </c>
      <c t="n" r="C16" s="6">
        <v>-5000</v>
      </c>
      <c t="n" r="D16" s="6">
        <v>0</v>
      </c>
    </row>
    <row r="17" spans="1:5">
      <c t="s" r="A17" s="4">
        <v>1059</v>
      </c>
      <c t="n" r="B17" s="6">
        <v>10000</v>
      </c>
      <c t="n" r="C17" s="6">
        <v>15000</v>
      </c>
      <c t="n" r="D17" s="6">
        <v>20000</v>
      </c>
      <c t="n" r="E17" s="6">
        <v>15000</v>
      </c>
    </row>
    <row r="18" spans="1:5">
      <c t="s" r="A18" s="4">
        <v>1060</v>
      </c>
      <c t="n" r="B18" s="8">
        <v>16.63</v>
      </c>
    </row>
    <row r="19" spans="1:5">
      <c t="s" r="A19" s="4">
        <v>1061</v>
      </c>
      <c t="n" r="B19" s="7">
        <v>166</v>
      </c>
    </row>
    <row r="20" spans="1:5">
      <c t="s" r="A20" s="4">
        <v>1062</v>
      </c>
      <c t="n" r="B20" s="7">
        <v>52</v>
      </c>
    </row>
    <row r="21" spans="1:5">
      <c t="s" r="A21" s="4">
        <v>1063</v>
      </c>
      <c t="n" r="B21" s="6">
        <v>6250</v>
      </c>
    </row>
    <row r="22" spans="1:5">
      <c t="s" r="A22" s="4">
        <v>1060</v>
      </c>
      <c t="n" r="B22" s="8">
        <v>15.88</v>
      </c>
    </row>
    <row r="23" spans="1:5">
      <c t="s" r="A23" s="4">
        <v>1061</v>
      </c>
      <c t="n" r="B23" s="7">
        <v>99</v>
      </c>
    </row>
    <row r="24" spans="1:5">
      <c t="s" r="A24" s="4">
        <v>1062</v>
      </c>
      <c t="n" r="B24" s="7">
        <v>37</v>
      </c>
    </row>
    <row r="25" spans="1:5">
      <c t="s" r="A25" s="4">
        <v>1065</v>
      </c>
    </row>
    <row r="26" spans="1:5">
      <c t="s" r="A26" s="3">
        <v>361</v>
      </c>
    </row>
    <row r="27" spans="1:5">
      <c t="s" r="A27" s="4">
        <v>1064</v>
      </c>
      <c t="n" r="D27" s="6">
        <v>-15000</v>
      </c>
    </row>
    <row r="28" spans="1:5">
      <c t="s" r="A28" s="4">
        <v>1059</v>
      </c>
      <c t="n" r="E28" s="6">
        <v>15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t="s" r="A1" s="1">
        <v>1066</v>
      </c>
      <c t="s" r="B1" s="2">
        <v>1</v>
      </c>
    </row>
    <row r="2" spans="1:2">
      <c t="s" r="B2" s="2">
        <v>1067</v>
      </c>
    </row>
    <row r="3" spans="1:2">
      <c t="s" r="A3" s="3">
        <v>240</v>
      </c>
    </row>
    <row r="4" spans="1:2">
      <c t="s" r="A4" s="4">
        <v>1068</v>
      </c>
      <c t="s" r="B4" s="4">
        <v>1069</v>
      </c>
    </row>
    <row r="5" spans="1:2">
      <c t="s" r="A5" s="4">
        <v>1070</v>
      </c>
      <c t="n" r="B5" s="8">
        <v>16.63</v>
      </c>
    </row>
    <row r="6" spans="1:2">
      <c t="s" r="A6" s="4">
        <v>1071</v>
      </c>
      <c t="n" r="B6" s="11">
        <v>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t="s" r="A1" s="1">
        <v>1072</v>
      </c>
      <c t="s" r="B1" s="2">
        <v>1</v>
      </c>
    </row>
    <row r="2" spans="1:2">
      <c t="s" r="B2" s="2">
        <v>1073</v>
      </c>
    </row>
    <row r="3" spans="1:2">
      <c t="s" r="A3" s="4">
        <v>1074</v>
      </c>
    </row>
    <row r="4" spans="1:2">
      <c t="s" r="A4" s="3">
        <v>361</v>
      </c>
    </row>
    <row r="5" spans="1:2">
      <c t="s" r="A5" s="4">
        <v>1075</v>
      </c>
      <c t="n" r="B5" s="6">
        <v>5000</v>
      </c>
    </row>
    <row r="6" spans="1:2">
      <c t="s" r="A6" s="4">
        <v>1076</v>
      </c>
      <c t="n" r="B6" s="8">
        <v>12.87</v>
      </c>
    </row>
    <row r="7" spans="1:2">
      <c t="s" r="A7" s="4">
        <v>1075</v>
      </c>
      <c t="n" r="B7" s="6">
        <v>3750</v>
      </c>
    </row>
    <row r="8" spans="1:2">
      <c t="s" r="A8" s="4">
        <v>1076</v>
      </c>
      <c t="n" r="B8" s="8">
        <v>12.87</v>
      </c>
    </row>
    <row r="9" spans="1:2">
      <c t="s" r="A9" s="4">
        <v>1077</v>
      </c>
      <c t="s" r="B9" s="4">
        <v>1078</v>
      </c>
    </row>
    <row r="10" spans="1:2">
      <c t="s" r="A10" s="4">
        <v>1079</v>
      </c>
    </row>
    <row r="11" spans="1:2">
      <c t="s" r="A11" s="3">
        <v>361</v>
      </c>
    </row>
    <row r="12" spans="1:2">
      <c t="s" r="A12" s="4">
        <v>1080</v>
      </c>
      <c t="n" r="B12" s="8">
        <v>12.87</v>
      </c>
    </row>
    <row r="13" spans="1:2">
      <c t="s" r="A13" s="4">
        <v>1081</v>
      </c>
    </row>
    <row r="14" spans="1:2">
      <c t="s" r="A14" s="3">
        <v>361</v>
      </c>
    </row>
    <row r="15" spans="1:2">
      <c t="s" r="A15" s="4">
        <v>1080</v>
      </c>
      <c t="n" r="B15" s="8">
        <v>18.99</v>
      </c>
    </row>
    <row r="16" spans="1:2">
      <c t="s" r="A16" s="4">
        <v>1082</v>
      </c>
    </row>
    <row r="17" spans="1:2">
      <c t="s" r="A17" s="3">
        <v>361</v>
      </c>
    </row>
    <row r="18" spans="1:2">
      <c t="s" r="A18" s="4">
        <v>1075</v>
      </c>
      <c t="n" r="B18" s="6">
        <v>5000</v>
      </c>
    </row>
    <row r="19" spans="1:2">
      <c t="s" r="A19" s="4">
        <v>1076</v>
      </c>
      <c t="n" r="B19" s="8">
        <v>20.4</v>
      </c>
    </row>
    <row r="20" spans="1:2">
      <c t="s" r="A20" s="4">
        <v>1075</v>
      </c>
      <c t="n" r="B20" s="6">
        <v>2500</v>
      </c>
    </row>
    <row r="21" spans="1:2">
      <c t="s" r="A21" s="4">
        <v>1076</v>
      </c>
      <c t="n" r="B21" s="8">
        <v>20.4</v>
      </c>
    </row>
    <row r="22" spans="1:2">
      <c t="s" r="A22" s="4">
        <v>1077</v>
      </c>
      <c t="s" r="B22" s="4">
        <v>1083</v>
      </c>
    </row>
    <row r="23" spans="1:2">
      <c t="s" r="A23" s="4">
        <v>1084</v>
      </c>
    </row>
    <row r="24" spans="1:2">
      <c t="s" r="A24" s="3">
        <v>361</v>
      </c>
    </row>
    <row r="25" spans="1:2">
      <c t="s" r="A25" s="4">
        <v>1080</v>
      </c>
      <c t="n" r="B25" s="7">
        <v>19</v>
      </c>
    </row>
    <row r="26" spans="1:2">
      <c t="s" r="A26" s="4">
        <v>1085</v>
      </c>
    </row>
    <row r="27" spans="1:2">
      <c t="s" r="A27" s="3">
        <v>361</v>
      </c>
    </row>
    <row r="28" spans="1:2">
      <c t="s" r="A28" s="4">
        <v>1080</v>
      </c>
      <c t="n" r="B28" s="8">
        <v>28.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086</v>
      </c>
      <c t="s" r="B1" s="2">
        <v>981</v>
      </c>
      <c t="s" r="C1" s="2">
        <v>360</v>
      </c>
      <c t="s" r="D1" s="2">
        <v>2</v>
      </c>
      <c t="s" r="E1" s="2">
        <v>32</v>
      </c>
      <c t="s" r="F1" s="2">
        <v>85</v>
      </c>
    </row>
    <row r="2" spans="1:6">
      <c t="s" r="A2" s="3">
        <v>361</v>
      </c>
    </row>
    <row r="3" spans="1:6">
      <c t="s" r="A3" s="4">
        <v>992</v>
      </c>
      <c t="n" r="D3" s="6">
        <v>134733</v>
      </c>
      <c t="n" r="E3" s="6">
        <v>345344</v>
      </c>
      <c t="n" r="F3" s="6">
        <v>341710</v>
      </c>
    </row>
    <row r="4" spans="1:6">
      <c t="s" r="A4" s="4">
        <v>757</v>
      </c>
    </row>
    <row r="5" spans="1:6">
      <c t="s" r="A5" s="3">
        <v>361</v>
      </c>
    </row>
    <row r="6" spans="1:6">
      <c t="s" r="A6" s="4">
        <v>992</v>
      </c>
      <c t="n" r="B6" s="6">
        <v>226521</v>
      </c>
      <c t="n" r="C6" s="6">
        <v>12544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1087</v>
      </c>
      <c t="s" r="B1" s="2">
        <v>177</v>
      </c>
    </row>
    <row r="2" spans="1:2">
      <c t="s" r="A2" s="3">
        <v>376</v>
      </c>
    </row>
    <row r="3" spans="1:2">
      <c t="s" r="A3" s="4">
        <v>1088</v>
      </c>
      <c t="n" r="B3" s="7">
        <v>2123</v>
      </c>
    </row>
    <row r="4" spans="1:2">
      <c t="s" r="A4" s="4">
        <v>1089</v>
      </c>
      <c t="n" r="B4" s="6">
        <v>213828</v>
      </c>
    </row>
    <row r="5" spans="1:2">
      <c t="s" r="A5" s="4">
        <v>1090</v>
      </c>
      <c t="n" r="B5" s="6">
        <v>182959</v>
      </c>
    </row>
    <row r="6" spans="1:2">
      <c t="s" r="A6" s="4">
        <v>1091</v>
      </c>
      <c t="n" r="B6" s="6">
        <v>156134</v>
      </c>
    </row>
    <row r="7" spans="1:2">
      <c t="s" r="A7" s="4">
        <v>1092</v>
      </c>
      <c t="n" r="B7" s="6">
        <v>129624</v>
      </c>
    </row>
    <row r="8" spans="1:2">
      <c t="s" r="A8" s="4">
        <v>1093</v>
      </c>
      <c t="n" r="B8" s="6">
        <v>105951</v>
      </c>
    </row>
    <row r="9" spans="1:2">
      <c t="s" r="A9" s="4">
        <v>1094</v>
      </c>
      <c t="n" r="B9" s="6">
        <v>340020</v>
      </c>
    </row>
    <row r="10" spans="1:2">
      <c t="s" r="A10" s="4">
        <v>1095</v>
      </c>
      <c t="n" r="B10" s="6">
        <v>1128516</v>
      </c>
    </row>
    <row r="11" spans="1:2">
      <c t="s" r="A11" s="4">
        <v>1096</v>
      </c>
      <c t="n" r="B11" s="6">
        <v>651</v>
      </c>
    </row>
    <row r="12" spans="1:2">
      <c t="s" r="A12" s="4">
        <v>1097</v>
      </c>
      <c t="n" r="B12" s="6">
        <v>1960</v>
      </c>
    </row>
    <row r="13" spans="1:2">
      <c t="s" r="A13" s="4">
        <v>1098</v>
      </c>
      <c t="n" r="B13" s="6">
        <v>91</v>
      </c>
    </row>
    <row r="14" spans="1:2">
      <c t="s" r="A14" s="4">
        <v>1099</v>
      </c>
      <c t="n" r="B14" s="6">
        <v>1785</v>
      </c>
    </row>
    <row r="15" spans="1:2">
      <c t="s" r="A15" s="4">
        <v>1100</v>
      </c>
      <c t="n" r="B15" s="6">
        <v>74</v>
      </c>
    </row>
    <row r="16" spans="1:2">
      <c t="s" r="A16" s="4">
        <v>1101</v>
      </c>
      <c t="n" r="B16" s="6">
        <v>1337</v>
      </c>
    </row>
    <row r="17" spans="1:2">
      <c t="s" r="A17" s="4">
        <v>1102</v>
      </c>
      <c t="n" r="B17" s="6">
        <v>3</v>
      </c>
    </row>
    <row r="18" spans="1:2">
      <c t="s" r="A18" s="4">
        <v>1103</v>
      </c>
      <c t="n" r="B18" s="6">
        <v>6</v>
      </c>
    </row>
    <row r="19" spans="1:2">
      <c t="s" r="A19" s="4">
        <v>1104</v>
      </c>
      <c t="n" r="B19" s="6">
        <v>3</v>
      </c>
    </row>
    <row r="20" spans="1:2">
      <c t="s" r="A20" s="4">
        <v>1105</v>
      </c>
      <c t="n" r="B20" s="6">
        <v>0</v>
      </c>
    </row>
    <row r="21" spans="1:2">
      <c t="s" r="A21" s="4">
        <v>1106</v>
      </c>
      <c t="n" r="B21" s="6">
        <v>21</v>
      </c>
    </row>
    <row r="22" spans="1:2">
      <c t="s" r="A22" s="4">
        <v>1107</v>
      </c>
      <c t="n" r="B22" s="6">
        <v>7211</v>
      </c>
    </row>
    <row r="23" spans="1:2">
      <c t="s" r="A23" s="4">
        <v>1108</v>
      </c>
      <c t="n" r="B23" s="7">
        <v>84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1109</v>
      </c>
      <c t="s" r="B1" s="2">
        <v>1</v>
      </c>
    </row>
    <row r="2" spans="1:4">
      <c t="s" r="B2" s="2">
        <v>2</v>
      </c>
      <c t="s" r="C2" s="2">
        <v>32</v>
      </c>
      <c t="s" r="D2" s="2">
        <v>85</v>
      </c>
    </row>
    <row r="3" spans="1:4">
      <c t="s" r="A3" s="3">
        <v>376</v>
      </c>
    </row>
    <row r="4" spans="1:4">
      <c t="s" r="A4" s="4">
        <v>1110</v>
      </c>
      <c t="n" r="B4" s="11">
        <v>2.5</v>
      </c>
      <c t="n" r="C4" s="11">
        <v>2.3</v>
      </c>
      <c t="n" r="D4" s="11">
        <v>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1111</v>
      </c>
      <c t="s" r="B1" s="2">
        <v>177</v>
      </c>
    </row>
    <row r="2" spans="1:2">
      <c t="s" r="A2" s="3">
        <v>376</v>
      </c>
    </row>
    <row r="3" spans="1:2">
      <c t="s" r="A3" s="4">
        <v>1088</v>
      </c>
      <c t="n" r="B3" s="7">
        <v>2123</v>
      </c>
    </row>
    <row r="4" spans="1:2">
      <c t="s" r="A4" s="4">
        <v>1096</v>
      </c>
      <c t="n" r="B4" s="6">
        <v>651</v>
      </c>
    </row>
    <row r="5" spans="1:2">
      <c t="s" r="A5" s="4">
        <v>1097</v>
      </c>
      <c t="n" r="B5" s="6">
        <v>1960</v>
      </c>
    </row>
    <row r="6" spans="1:2">
      <c t="s" r="A6" s="4">
        <v>1098</v>
      </c>
      <c t="n" r="B6" s="6">
        <v>91</v>
      </c>
    </row>
    <row r="7" spans="1:2">
      <c t="s" r="A7" s="4">
        <v>1099</v>
      </c>
      <c t="n" r="B7" s="6">
        <v>1785</v>
      </c>
    </row>
    <row r="8" spans="1:2">
      <c t="s" r="A8" s="4">
        <v>1100</v>
      </c>
      <c t="n" r="B8" s="6">
        <v>74</v>
      </c>
    </row>
    <row r="9" spans="1:2">
      <c t="s" r="A9" s="4">
        <v>1101</v>
      </c>
      <c t="n" r="B9" s="6">
        <v>1337</v>
      </c>
    </row>
    <row r="10" spans="1:2">
      <c t="s" r="A10" s="4">
        <v>1102</v>
      </c>
      <c t="n" r="B10" s="6">
        <v>3</v>
      </c>
    </row>
    <row r="11" spans="1:2">
      <c t="s" r="A11" s="4">
        <v>1103</v>
      </c>
      <c t="n" r="B11" s="6">
        <v>6</v>
      </c>
    </row>
    <row r="12" spans="1:2">
      <c t="s" r="A12" s="4">
        <v>1104</v>
      </c>
      <c t="n" r="B12" s="6">
        <v>3</v>
      </c>
    </row>
    <row r="13" spans="1:2">
      <c t="s" r="A13" s="4">
        <v>1105</v>
      </c>
      <c t="n" r="B13" s="6">
        <v>0</v>
      </c>
    </row>
    <row r="14" spans="1:2">
      <c t="s" r="A14" s="4">
        <v>1106</v>
      </c>
      <c t="n" r="B14" s="6">
        <v>21</v>
      </c>
    </row>
    <row r="15" spans="1:2">
      <c t="s" r="A15" s="4">
        <v>1107</v>
      </c>
      <c t="n" r="B15" s="6">
        <v>7211</v>
      </c>
    </row>
    <row r="16" spans="1:2">
      <c t="s" r="A16" s="4">
        <v>1108</v>
      </c>
      <c t="n" r="B16" s="7">
        <v>84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29"/>
    <col customWidth="1" max="3" min="3" width="21"/>
    <col customWidth="1" max="4" min="4" width="21"/>
  </cols>
  <sheetData>
    <row r="1" spans="1:4">
      <c t="s" r="A1" s="1">
        <v>1112</v>
      </c>
      <c t="s" r="B1" s="2">
        <v>1</v>
      </c>
    </row>
    <row r="2" spans="1:4">
      <c t="s" r="B2" s="2">
        <v>689</v>
      </c>
      <c t="s" r="C2" s="2">
        <v>178</v>
      </c>
      <c t="s" r="D2" s="2">
        <v>179</v>
      </c>
    </row>
    <row r="3" spans="1:4">
      <c t="s" r="A3" s="3">
        <v>243</v>
      </c>
    </row>
    <row r="4" spans="1:4">
      <c t="s" r="A4" s="4">
        <v>1113</v>
      </c>
      <c t="n" r="B4" s="6">
        <v>8</v>
      </c>
    </row>
    <row r="5" spans="1:4">
      <c t="s" r="A5" s="4">
        <v>1114</v>
      </c>
      <c t="n" r="B5" s="11">
        <v>0.8</v>
      </c>
      <c t="n" r="C5" s="11">
        <v>0.6</v>
      </c>
      <c t="n" r="D5" s="7">
        <v>1</v>
      </c>
    </row>
    <row r="6" spans="1:4">
      <c t="s" r="A6" s="4">
        <v>1115</v>
      </c>
      <c t="s" r="B6" s="4">
        <v>427</v>
      </c>
    </row>
    <row r="7" spans="1:4">
      <c t="s" r="A7" s="4">
        <v>1116</v>
      </c>
      <c t="n" r="B7" s="11">
        <v>1.3</v>
      </c>
      <c t="n" r="C7" s="11">
        <v>1.2</v>
      </c>
      <c t="n" r="D7" s="11">
        <v>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37"/>
    <col customWidth="1" max="5" min="5" width="37"/>
  </cols>
  <sheetData>
    <row r="1" spans="1:5">
      <c t="s" r="A1" s="1">
        <v>1117</v>
      </c>
      <c t="s" r="B1" s="2">
        <v>572</v>
      </c>
      <c t="s" r="C1" s="2">
        <v>1</v>
      </c>
    </row>
    <row r="2" spans="1:5">
      <c t="s" r="B2" s="2">
        <v>1118</v>
      </c>
      <c t="s" r="C2" s="2">
        <v>1119</v>
      </c>
      <c t="s" r="D2" s="2">
        <v>1040</v>
      </c>
      <c t="s" r="E2" s="2">
        <v>1120</v>
      </c>
    </row>
    <row r="3" spans="1:5">
      <c t="s" r="A3" s="3">
        <v>1121</v>
      </c>
    </row>
    <row r="4" spans="1:5">
      <c t="s" r="A4" s="4">
        <v>1122</v>
      </c>
      <c t="n" r="C4" s="7">
        <v>31800</v>
      </c>
    </row>
    <row r="5" spans="1:5">
      <c t="s" r="A5" s="4">
        <v>1123</v>
      </c>
      <c t="n" r="C5" s="6">
        <v>4</v>
      </c>
    </row>
    <row r="6" spans="1:5">
      <c t="s" r="A6" s="4">
        <v>1124</v>
      </c>
      <c t="n" r="C6" s="7">
        <v>1700</v>
      </c>
    </row>
    <row r="7" spans="1:5">
      <c t="s" r="A7" s="4">
        <v>1125</v>
      </c>
      <c t="n" r="C7" s="6">
        <v>2087</v>
      </c>
      <c t="n" r="D7" s="7">
        <v>4961</v>
      </c>
      <c t="n" r="E7" s="7">
        <v>2314</v>
      </c>
    </row>
    <row r="8" spans="1:5">
      <c t="s" r="A8" s="4">
        <v>1126</v>
      </c>
      <c t="n" r="C8" s="6">
        <v>2100</v>
      </c>
      <c t="n" r="D8" s="7">
        <v>900</v>
      </c>
    </row>
    <row r="9" spans="1:5">
      <c t="s" r="A9" s="4">
        <v>1127</v>
      </c>
      <c t="n" r="C9" s="6">
        <v>25000</v>
      </c>
    </row>
    <row r="10" spans="1:5">
      <c t="s" r="A10" s="4">
        <v>1128</v>
      </c>
      <c t="n" r="C10" s="7">
        <v>25000</v>
      </c>
    </row>
    <row r="11" spans="1:5">
      <c t="s" r="A11" s="4">
        <v>1019</v>
      </c>
    </row>
    <row r="12" spans="1:5">
      <c t="s" r="A12" s="3">
        <v>1121</v>
      </c>
    </row>
    <row r="13" spans="1:5">
      <c t="s" r="A13" s="4">
        <v>1045</v>
      </c>
      <c t="n" r="C13" s="6">
        <v>195255</v>
      </c>
      <c t="n" r="D13" s="6">
        <v>253922</v>
      </c>
      <c t="n" r="E13" s="6">
        <v>253920</v>
      </c>
    </row>
    <row r="14" spans="1:5">
      <c t="s" r="A14" s="4">
        <v>1129</v>
      </c>
      <c t="n" r="C14" s="8">
        <v>23.38</v>
      </c>
      <c t="n" r="D14" s="8">
        <v>19.2</v>
      </c>
      <c t="n" r="E14" s="8">
        <v>18.54</v>
      </c>
    </row>
    <row r="15" spans="1:5">
      <c t="s" r="A15" s="4">
        <v>1130</v>
      </c>
    </row>
    <row r="16" spans="1:5">
      <c t="s" r="A16" s="3">
        <v>1121</v>
      </c>
    </row>
    <row r="17" spans="1:5">
      <c t="s" r="A17" s="4">
        <v>1131</v>
      </c>
      <c t="s" r="C17" s="4">
        <v>1006</v>
      </c>
    </row>
    <row r="18" spans="1:5">
      <c t="s" r="A18" s="4">
        <v>1132</v>
      </c>
    </row>
    <row r="19" spans="1:5">
      <c t="s" r="A19" s="3">
        <v>1121</v>
      </c>
    </row>
    <row r="20" spans="1:5">
      <c t="s" r="A20" s="4">
        <v>1133</v>
      </c>
      <c t="s" r="C20" s="4">
        <v>1006</v>
      </c>
    </row>
    <row r="21" spans="1:5">
      <c t="s" r="A21" s="4">
        <v>1134</v>
      </c>
    </row>
    <row r="22" spans="1:5">
      <c t="s" r="A22" s="3">
        <v>1121</v>
      </c>
    </row>
    <row r="23" spans="1:5">
      <c t="s" r="A23" s="4">
        <v>1133</v>
      </c>
      <c t="s" r="C23" s="4">
        <v>472</v>
      </c>
    </row>
    <row r="24" spans="1:5">
      <c t="s" r="A24" s="4">
        <v>1135</v>
      </c>
    </row>
    <row r="25" spans="1:5">
      <c t="s" r="A25" s="3">
        <v>1121</v>
      </c>
    </row>
    <row r="26" spans="1:5">
      <c t="s" r="A26" s="4">
        <v>1125</v>
      </c>
      <c t="n" r="D26" s="7">
        <v>4100</v>
      </c>
    </row>
    <row r="27" spans="1:5">
      <c t="s" r="A27" s="4">
        <v>1136</v>
      </c>
      <c t="n" r="B27" s="7">
        <v>2600</v>
      </c>
    </row>
    <row r="28" spans="1:5">
      <c t="s" r="A28" s="4">
        <v>827</v>
      </c>
    </row>
    <row r="29" spans="1:5">
      <c t="s" r="A29" s="3">
        <v>1121</v>
      </c>
    </row>
    <row r="30" spans="1:5">
      <c t="s" r="A30" s="4">
        <v>834</v>
      </c>
      <c t="n" r="C30" s="9">
        <v>0.6</v>
      </c>
    </row>
    <row r="31" spans="1:5">
      <c t="s" r="A31" s="4">
        <v>849</v>
      </c>
    </row>
    <row r="32" spans="1:5">
      <c t="s" r="A32" s="3">
        <v>1121</v>
      </c>
    </row>
    <row r="33" spans="1:5">
      <c t="s" r="A33" s="4">
        <v>834</v>
      </c>
      <c t="n" r="C33" s="9">
        <v>0.6</v>
      </c>
    </row>
    <row r="34" spans="1:5">
      <c t="s" r="A34" s="4">
        <v>852</v>
      </c>
    </row>
    <row r="35" spans="1:5">
      <c t="s" r="A35" s="3">
        <v>1121</v>
      </c>
    </row>
    <row r="36" spans="1:5">
      <c t="s" r="A36" s="4">
        <v>834</v>
      </c>
      <c t="n" r="C36" s="13">
        <v>0.625</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7</v>
      </c>
      <c t="s" r="B1" s="2">
        <v>1</v>
      </c>
    </row>
    <row r="2" spans="1:4">
      <c t="s" r="B2" s="2">
        <v>2</v>
      </c>
      <c t="s" r="C2" s="2">
        <v>32</v>
      </c>
      <c t="s" r="D2" s="2">
        <v>85</v>
      </c>
    </row>
    <row r="3" spans="1:4">
      <c t="s" r="A3" s="3">
        <v>1138</v>
      </c>
    </row>
    <row r="4" spans="1:4">
      <c t="s" r="A4" s="4">
        <v>105</v>
      </c>
      <c t="n" r="B4" s="7">
        <v>-6108</v>
      </c>
      <c t="n" r="C4" s="7">
        <v>-4937</v>
      </c>
      <c t="n" r="D4" s="7">
        <v>-1422</v>
      </c>
    </row>
    <row r="5" spans="1:4">
      <c t="s" r="A5" s="4">
        <v>729</v>
      </c>
      <c t="n" r="B5" s="7">
        <v>79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175</v>
      </c>
      <c t="s" r="B1" s="2">
        <v>1</v>
      </c>
    </row>
    <row r="2" spans="1:4">
      <c t="s" r="B2" s="2">
        <v>2</v>
      </c>
      <c t="s" r="C2" s="2">
        <v>32</v>
      </c>
      <c t="s" r="D2" s="2">
        <v>85</v>
      </c>
    </row>
    <row r="3" spans="1:4">
      <c t="s" r="A3" s="4">
        <v>165</v>
      </c>
      <c t="n" r="B3" s="8">
        <v>0.84</v>
      </c>
      <c t="n" r="C3" s="8">
        <v>0.8</v>
      </c>
      <c t="n" r="D3" s="8">
        <v>0.74</v>
      </c>
    </row>
    <row r="4" spans="1:4">
      <c t="s" r="A4" s="4">
        <v>168</v>
      </c>
      <c t="n" r="B4" s="8">
        <v>0.84</v>
      </c>
      <c t="n" r="C4" s="8">
        <v>0.8</v>
      </c>
      <c t="n" r="D4" s="8">
        <v>0.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 customWidth="1" max="10" min="10" width="16"/>
  </cols>
  <sheetData>
    <row r="1" spans="1:10">
      <c t="s" r="A1" s="1">
        <v>1139</v>
      </c>
      <c t="s" r="B1" s="2">
        <v>526</v>
      </c>
      <c t="s" r="D1" s="2">
        <v>1140</v>
      </c>
      <c t="s" r="G1" s="2">
        <v>1</v>
      </c>
      <c t="s" r="J1" s="2">
        <v>1141</v>
      </c>
    </row>
    <row r="2" spans="1:10">
      <c t="s" r="B2" s="2">
        <v>543</v>
      </c>
      <c t="s" r="C2" s="2">
        <v>546</v>
      </c>
      <c t="s" r="D2" s="2">
        <v>475</v>
      </c>
      <c t="s" r="E2" s="2">
        <v>542</v>
      </c>
      <c t="s" r="F2" s="2">
        <v>540</v>
      </c>
      <c t="s" r="G2" s="2">
        <v>2</v>
      </c>
      <c t="s" r="H2" s="2">
        <v>85</v>
      </c>
      <c t="s" r="I2" s="2">
        <v>1142</v>
      </c>
      <c t="s" r="J2" s="2">
        <v>540</v>
      </c>
    </row>
    <row r="3" spans="1:10">
      <c t="s" r="A3" s="3">
        <v>1143</v>
      </c>
    </row>
    <row r="4" spans="1:10">
      <c t="s" r="A4" s="4">
        <v>1144</v>
      </c>
      <c t="n" r="B4" s="11">
        <v>3.2</v>
      </c>
    </row>
    <row r="5" spans="1:10">
      <c t="s" r="A5" s="4">
        <v>1145</v>
      </c>
      <c t="n" r="D5" s="11">
        <v>1.8</v>
      </c>
    </row>
    <row r="6" spans="1:10">
      <c t="s" r="A6" s="4">
        <v>1146</v>
      </c>
    </row>
    <row r="7" spans="1:10">
      <c t="s" r="A7" s="3">
        <v>1143</v>
      </c>
    </row>
    <row r="8" spans="1:10">
      <c t="s" r="A8" s="4">
        <v>1144</v>
      </c>
      <c t="n" r="I8" s="11">
        <v>10.6</v>
      </c>
    </row>
    <row r="9" spans="1:10">
      <c t="s" r="A9" s="4">
        <v>1147</v>
      </c>
      <c t="n" r="E9" s="11">
        <v>1.8</v>
      </c>
      <c t="n" r="F9" s="11">
        <v>1.8</v>
      </c>
    </row>
    <row r="10" spans="1:10">
      <c t="s" r="A10" s="4">
        <v>1148</v>
      </c>
      <c t="n" r="E10" s="12">
        <v>1.2</v>
      </c>
      <c t="n" r="J10" s="7">
        <v>1</v>
      </c>
    </row>
    <row r="11" spans="1:10">
      <c t="s" r="A11" s="4">
        <v>1149</v>
      </c>
    </row>
    <row r="12" spans="1:10">
      <c t="s" r="A12" s="3">
        <v>1143</v>
      </c>
    </row>
    <row r="13" spans="1:10">
      <c t="s" r="A13" s="4">
        <v>1144</v>
      </c>
      <c t="n" r="E13" s="12">
        <v>5.8</v>
      </c>
    </row>
    <row r="14" spans="1:10">
      <c t="s" r="A14" s="4">
        <v>1150</v>
      </c>
      <c t="n" r="C14" s="11">
        <v>5.5</v>
      </c>
      <c t="n" r="G14" s="11">
        <v>1.7</v>
      </c>
    </row>
    <row r="15" spans="1:10">
      <c t="s" r="A15" s="4">
        <v>1151</v>
      </c>
      <c t="n" r="G15" s="12">
        <v>1.6</v>
      </c>
    </row>
    <row r="16" spans="1:10">
      <c t="s" r="A16" s="4">
        <v>1148</v>
      </c>
      <c t="n" r="G16" s="12">
        <v>0.3</v>
      </c>
      <c t="n" r="J16" s="11">
        <v>0.1</v>
      </c>
    </row>
    <row r="17" spans="1:10">
      <c t="s" r="A17" s="4">
        <v>1152</v>
      </c>
      <c t="n" r="D17" s="12">
        <v>1.8</v>
      </c>
      <c t="n" r="E17" s="12">
        <v>1.9</v>
      </c>
      <c t="n" r="F17" s="11">
        <v>0.7</v>
      </c>
    </row>
    <row r="18" spans="1:10">
      <c t="s" r="A18" s="4">
        <v>1153</v>
      </c>
    </row>
    <row r="19" spans="1:10">
      <c t="s" r="A19" s="3">
        <v>1143</v>
      </c>
    </row>
    <row r="20" spans="1:10">
      <c t="s" r="A20" s="4">
        <v>1147</v>
      </c>
      <c t="n" r="D20" s="11">
        <v>0.9</v>
      </c>
      <c t="n" r="E20" s="12">
        <v>1.2</v>
      </c>
      <c t="n" r="H20" s="11">
        <v>0.7</v>
      </c>
    </row>
    <row r="21" spans="1:10">
      <c t="s" r="A21" s="4">
        <v>1154</v>
      </c>
    </row>
    <row r="22" spans="1:10">
      <c t="s" r="A22" s="3">
        <v>1143</v>
      </c>
    </row>
    <row r="23" spans="1:10">
      <c t="s" r="A23" s="4">
        <v>1155</v>
      </c>
      <c t="n" r="E23" s="11">
        <v>1.2</v>
      </c>
      <c t="n" r="G23" s="7">
        <v>1</v>
      </c>
    </row>
  </sheetData>
  <mergeCells count="4">
    <mergeCell ref="A1:A2"/>
    <mergeCell ref="B1:C1"/>
    <mergeCell ref="D1:F1"/>
    <mergeCell ref="G1:I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Q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14"/>
    <col customWidth="1" max="15" min="15" width="16"/>
    <col customWidth="1" max="16" min="16" width="14"/>
    <col customWidth="1" max="17" min="17" width="14"/>
  </cols>
  <sheetData>
    <row r="1" spans="1:17">
      <c t="s" r="A1" s="1">
        <v>1156</v>
      </c>
      <c t="s" r="B1" s="2">
        <v>526</v>
      </c>
      <c t="s" r="O1" s="2">
        <v>1</v>
      </c>
    </row>
    <row r="2" spans="1:17">
      <c t="s" r="B2" s="2">
        <v>2</v>
      </c>
      <c t="s" r="D2" s="2">
        <v>475</v>
      </c>
      <c t="s" r="E2" s="2">
        <v>4</v>
      </c>
      <c t="s" r="F2" s="2">
        <v>600</v>
      </c>
      <c t="s" r="G2" s="2">
        <v>542</v>
      </c>
      <c t="s" r="H2" s="2">
        <v>543</v>
      </c>
      <c t="s" r="I2" s="2">
        <v>544</v>
      </c>
      <c t="s" r="J2" s="2">
        <v>85</v>
      </c>
      <c t="s" r="K2" s="2">
        <v>545</v>
      </c>
      <c t="s" r="L2" s="2">
        <v>540</v>
      </c>
      <c t="s" r="M2" s="2">
        <v>546</v>
      </c>
      <c t="s" r="N2" s="2">
        <v>547</v>
      </c>
      <c t="s" r="O2" s="2">
        <v>2</v>
      </c>
      <c t="s" r="P2" s="2">
        <v>32</v>
      </c>
      <c t="s" r="Q2" s="2">
        <v>85</v>
      </c>
    </row>
    <row r="3" spans="1:17">
      <c t="s" r="A3" s="3">
        <v>252</v>
      </c>
      <c t="n" r="J3"/>
    </row>
    <row r="4" spans="1:17">
      <c t="s" r="A4" s="4">
        <v>601</v>
      </c>
      <c t="n" r="B4" s="7">
        <v>54000</v>
      </c>
      <c t="n" r="D4" s="7">
        <v>51400</v>
      </c>
      <c t="n" r="E4" s="7">
        <v>28700</v>
      </c>
      <c t="n" r="F4" s="7">
        <v>6200</v>
      </c>
      <c t="n" r="G4" s="7">
        <v>2300</v>
      </c>
      <c t="n" r="H4" s="7">
        <v>16100</v>
      </c>
      <c t="n" r="I4" s="7">
        <v>1300</v>
      </c>
      <c t="n" r="J4"/>
    </row>
    <row r="5" spans="1:17">
      <c t="s" r="A5" s="4">
        <v>1157</v>
      </c>
      <c t="n" r="B5" s="6">
        <v>116624</v>
      </c>
      <c t="s" r="C5" s="4">
        <v>545</v>
      </c>
      <c t="n" r="G5" s="6">
        <v>107036</v>
      </c>
      <c t="n" r="H5" s="6">
        <v>101693</v>
      </c>
      <c t="n" r="I5" s="6">
        <v>100058</v>
      </c>
      <c t="n" r="J5" s="7">
        <v>111355</v>
      </c>
      <c t="n" r="L5" s="7">
        <v>105137</v>
      </c>
      <c t="n" r="M5" s="7">
        <v>106825</v>
      </c>
      <c t="n" r="N5" s="7">
        <v>109386</v>
      </c>
      <c t="n" r="O5" s="7">
        <v>425411</v>
      </c>
      <c t="n" r="P5" s="7">
        <v>432703</v>
      </c>
    </row>
    <row r="6" spans="1:17">
      <c t="s" r="A6" s="4">
        <v>1158</v>
      </c>
      <c t="n" r="J6"/>
      <c t="n" r="O6" s="6">
        <v>0</v>
      </c>
      <c t="n" r="P6" s="6">
        <v>0</v>
      </c>
      <c t="n" r="Q6" s="7">
        <v>57662</v>
      </c>
    </row>
    <row r="7" spans="1:17">
      <c t="s" r="A7" s="4">
        <v>117</v>
      </c>
      <c t="n" r="B7" s="6">
        <v>-44721</v>
      </c>
      <c t="s" r="C7" s="4">
        <v>545</v>
      </c>
      <c t="n" r="G7" s="6">
        <v>-36241</v>
      </c>
      <c t="n" r="H7" s="6">
        <v>-34666</v>
      </c>
      <c t="n" r="I7" s="6">
        <v>-13939</v>
      </c>
      <c t="n" r="J7" s="6">
        <v>19030</v>
      </c>
      <c t="n" r="L7" s="6">
        <v>-886</v>
      </c>
      <c t="n" r="M7" s="6">
        <v>-24050</v>
      </c>
      <c t="n" r="N7" s="6">
        <v>-8356</v>
      </c>
      <c t="n" r="O7" s="6">
        <v>-129567</v>
      </c>
      <c t="n" r="P7" s="6">
        <v>-14262</v>
      </c>
      <c t="n" r="Q7" s="6">
        <v>37213</v>
      </c>
    </row>
    <row r="8" spans="1:17">
      <c t="s" r="A8" s="4">
        <v>1159</v>
      </c>
      <c t="n" r="B8" s="7">
        <v>-39910</v>
      </c>
      <c t="s" r="C8" s="4">
        <v>545</v>
      </c>
      <c t="n" r="G8" s="7">
        <v>-32340</v>
      </c>
      <c t="n" r="H8" s="7">
        <v>-30924</v>
      </c>
      <c t="n" r="I8" s="7">
        <v>-13509</v>
      </c>
      <c t="n" r="J8" s="7">
        <v>18458</v>
      </c>
      <c t="n" r="L8" s="7">
        <v>-859</v>
      </c>
      <c t="n" r="M8" s="7">
        <v>-23325</v>
      </c>
      <c t="n" r="N8" s="7">
        <v>-8104</v>
      </c>
      <c t="n" r="O8" s="7">
        <v>-116683</v>
      </c>
      <c t="n" r="P8" s="7">
        <v>-13830</v>
      </c>
      <c t="n" r="Q8" s="7">
        <v>35859</v>
      </c>
    </row>
    <row r="9" spans="1:17">
      <c t="s" r="A9" s="4">
        <v>1160</v>
      </c>
      <c t="n" r="J9"/>
      <c t="n" r="O9" s="7">
        <v>0</v>
      </c>
      <c t="n" r="P9" s="7">
        <v>0</v>
      </c>
      <c t="n" r="Q9" s="8">
        <v>0.87</v>
      </c>
    </row>
    <row r="10" spans="1:17">
      <c t="s" r="A10" s="4">
        <v>1161</v>
      </c>
      <c t="n" r="B10" s="8">
        <v>-0.64</v>
      </c>
      <c t="n" r="G10" s="8">
        <v>-0.53</v>
      </c>
      <c t="n" r="H10" s="8">
        <v>-0.51</v>
      </c>
      <c t="n" r="I10" s="8">
        <v>-0.26</v>
      </c>
      <c t="n" r="J10" s="8">
        <v>0.21</v>
      </c>
      <c t="n" r="L10" s="8">
        <v>-0.07000000000000001</v>
      </c>
      <c t="n" r="M10" s="8">
        <v>-0.4</v>
      </c>
      <c t="n" r="N10" s="8">
        <v>-0.18</v>
      </c>
      <c t="n" r="O10" s="8">
        <v>-1.93</v>
      </c>
      <c t="n" r="P10" s="8">
        <v>-0.44</v>
      </c>
      <c t="n" r="Q10" s="8">
        <v>0.31</v>
      </c>
    </row>
    <row r="11" spans="1:17">
      <c t="s" r="A11" s="4">
        <v>135</v>
      </c>
      <c t="n" r="B11" s="7">
        <v>13100</v>
      </c>
      <c t="n" r="D11" s="7">
        <v>12400</v>
      </c>
      <c t="n" r="J11"/>
      <c t="n" r="O11" s="7">
        <v>259</v>
      </c>
      <c t="n" r="P11" s="7">
        <v>1774</v>
      </c>
    </row>
    <row r="12" spans="1:17">
      <c t="s" r="A12" s="4">
        <v>1162</v>
      </c>
      <c t="n" r="B12" s="7">
        <v>1800</v>
      </c>
      <c t="n" r="J12"/>
    </row>
    <row r="13" spans="1:17">
      <c t="n" r="A13"/>
    </row>
    <row r="14" spans="1:17">
      <c t="s" r="A14" s="4">
        <v>545</v>
      </c>
      <c t="s" r="B14" s="4">
        <v>564</v>
      </c>
    </row>
  </sheetData>
  <mergeCells count="16">
    <mergeCell ref="A1:A2"/>
    <mergeCell ref="B1:N1"/>
    <mergeCell ref="O1:Q1"/>
    <mergeCell ref="B2:C2"/>
    <mergeCell ref="J3:K3"/>
    <mergeCell ref="J4:K4"/>
    <mergeCell ref="J5:K5"/>
    <mergeCell ref="J6:K6"/>
    <mergeCell ref="J7:K7"/>
    <mergeCell ref="J8:K8"/>
    <mergeCell ref="J9:K9"/>
    <mergeCell ref="J10:K10"/>
    <mergeCell ref="J11:K11"/>
    <mergeCell ref="J12:K12"/>
    <mergeCell ref="A13:Q13"/>
    <mergeCell ref="B14:Q1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t="s" r="A1" s="1">
        <v>1163</v>
      </c>
      <c t="s" r="B1" s="2">
        <v>526</v>
      </c>
      <c t="s" r="I1" s="2">
        <v>1</v>
      </c>
    </row>
    <row r="2" spans="1:11">
      <c t="s" r="B2" s="2">
        <v>2</v>
      </c>
      <c t="s" r="C2" s="2">
        <v>475</v>
      </c>
      <c t="s" r="D2" s="2">
        <v>4</v>
      </c>
      <c t="s" r="E2" s="2">
        <v>600</v>
      </c>
      <c t="s" r="F2" s="2">
        <v>542</v>
      </c>
      <c t="s" r="G2" s="2">
        <v>543</v>
      </c>
      <c t="s" r="H2" s="2">
        <v>544</v>
      </c>
      <c t="s" r="I2" s="2">
        <v>2</v>
      </c>
      <c t="s" r="J2" s="2">
        <v>32</v>
      </c>
      <c t="s" r="K2" s="2">
        <v>85</v>
      </c>
    </row>
    <row r="3" spans="1:11">
      <c t="s" r="A3" s="3">
        <v>1164</v>
      </c>
    </row>
    <row r="4" spans="1:11">
      <c t="s" r="A4" s="4">
        <v>601</v>
      </c>
      <c t="n" r="B4" s="7">
        <v>54000</v>
      </c>
      <c t="n" r="C4" s="7">
        <v>51400</v>
      </c>
      <c t="n" r="D4" s="7">
        <v>28700</v>
      </c>
      <c t="n" r="E4" s="7">
        <v>6200</v>
      </c>
      <c t="n" r="F4" s="7">
        <v>2300</v>
      </c>
      <c t="n" r="G4" s="7">
        <v>16100</v>
      </c>
      <c t="n" r="H4" s="7">
        <v>1300</v>
      </c>
    </row>
    <row r="5" spans="1:11">
      <c t="s" r="A5" s="4">
        <v>115</v>
      </c>
      <c t="n" r="I5" s="7">
        <v>0</v>
      </c>
      <c t="n" r="J5" s="7">
        <v>0</v>
      </c>
      <c t="n" r="K5" s="7">
        <v>78512</v>
      </c>
    </row>
    <row r="6" spans="1:11">
      <c t="s" r="A6" s="4">
        <v>135</v>
      </c>
      <c t="n" r="B6" s="7">
        <v>13100</v>
      </c>
      <c t="n" r="C6" s="7">
        <v>12400</v>
      </c>
      <c t="n" r="I6" s="7">
        <v>259</v>
      </c>
      <c t="n" r="J6" s="7">
        <v>1774</v>
      </c>
    </row>
  </sheetData>
  <mergeCells count="3">
    <mergeCell ref="A1:A2"/>
    <mergeCell ref="B1:H1"/>
    <mergeCell ref="I1:K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4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165</v>
      </c>
      <c t="s" r="B1" s="2">
        <v>1</v>
      </c>
    </row>
    <row r="2" spans="1:5">
      <c t="s" r="B2" s="2">
        <v>2</v>
      </c>
      <c t="s" r="C2" s="2">
        <v>32</v>
      </c>
      <c t="s" r="D2" s="2">
        <v>85</v>
      </c>
      <c t="s" r="E2" s="2">
        <v>476</v>
      </c>
    </row>
    <row r="3" spans="1:5">
      <c t="s" r="A3" s="3">
        <v>1166</v>
      </c>
    </row>
    <row r="4" spans="1:5">
      <c t="s" r="A4" s="4">
        <v>1167</v>
      </c>
      <c t="n" r="B4" s="7">
        <v>501924</v>
      </c>
    </row>
    <row r="5" spans="1:5">
      <c t="s" r="A5" s="4">
        <v>1168</v>
      </c>
      <c t="n" r="B5" s="6">
        <v>1883795</v>
      </c>
    </row>
    <row r="6" spans="1:5">
      <c t="s" r="A6" s="4">
        <v>1169</v>
      </c>
      <c t="n" r="B6" s="6">
        <v>982170</v>
      </c>
    </row>
    <row r="7" spans="1:5">
      <c t="s" r="A7" s="4">
        <v>1170</v>
      </c>
      <c t="n" r="B7" s="6">
        <v>519903</v>
      </c>
    </row>
    <row r="8" spans="1:5">
      <c t="s" r="A8" s="4">
        <v>1171</v>
      </c>
      <c t="n" r="B8" s="6">
        <v>2847986</v>
      </c>
    </row>
    <row r="9" spans="1:5">
      <c t="s" r="A9" s="4">
        <v>1172</v>
      </c>
      <c t="n" r="B9" s="6">
        <v>1015647</v>
      </c>
      <c t="n" r="C9" s="7">
        <v>1061051</v>
      </c>
      <c t="n" r="D9" s="7">
        <v>1012746</v>
      </c>
      <c t="n" r="E9" s="7">
        <v>907928</v>
      </c>
    </row>
    <row r="10" spans="1:5">
      <c t="s" r="A10" s="4">
        <v>1173</v>
      </c>
      <c t="n" r="B10" s="7">
        <v>1325495</v>
      </c>
    </row>
    <row r="11" spans="1:5">
      <c t="s" r="A11" s="4">
        <v>1174</v>
      </c>
      <c t="n" r="B11" s="6">
        <v>2003</v>
      </c>
    </row>
    <row r="12" spans="1:5">
      <c t="s" r="A12" s="4">
        <v>742</v>
      </c>
    </row>
    <row r="13" spans="1:5">
      <c t="s" r="A13" s="3">
        <v>1166</v>
      </c>
    </row>
    <row r="14" spans="1:5">
      <c t="s" r="A14" s="4">
        <v>1167</v>
      </c>
      <c t="n" r="B14" s="7">
        <v>10822</v>
      </c>
    </row>
    <row r="15" spans="1:5">
      <c t="s" r="A15" s="4">
        <v>1168</v>
      </c>
      <c t="n" r="B15" s="6">
        <v>42877</v>
      </c>
    </row>
    <row r="16" spans="1:5">
      <c t="s" r="A16" s="4">
        <v>1169</v>
      </c>
      <c t="n" r="B16" s="6">
        <v>21752</v>
      </c>
    </row>
    <row r="17" spans="1:5">
      <c t="s" r="A17" s="4">
        <v>1170</v>
      </c>
      <c t="n" r="B17" s="6">
        <v>10550</v>
      </c>
    </row>
    <row r="18" spans="1:5">
      <c t="s" r="A18" s="4">
        <v>1171</v>
      </c>
      <c t="n" r="B18" s="6">
        <v>64901</v>
      </c>
    </row>
    <row r="19" spans="1:5">
      <c t="s" r="A19" s="4">
        <v>1172</v>
      </c>
      <c t="n" r="B19" s="6">
        <v>33555</v>
      </c>
    </row>
    <row r="20" spans="1:5">
      <c t="s" r="A20" s="4">
        <v>1173</v>
      </c>
      <c t="n" r="B20" s="7">
        <v>0</v>
      </c>
    </row>
    <row r="21" spans="1:5">
      <c t="s" r="A21" s="4">
        <v>1174</v>
      </c>
      <c t="n" r="B21" s="6">
        <v>2002</v>
      </c>
    </row>
    <row r="22" spans="1:5">
      <c t="s" r="A22" s="4">
        <v>1175</v>
      </c>
      <c t="s" r="B22" s="4">
        <v>1176</v>
      </c>
    </row>
    <row r="23" spans="1:5">
      <c t="s" r="A23" s="4">
        <v>1177</v>
      </c>
    </row>
    <row r="24" spans="1:5">
      <c t="s" r="A24" s="3">
        <v>1166</v>
      </c>
    </row>
    <row r="25" spans="1:5">
      <c t="s" r="A25" s="4">
        <v>1167</v>
      </c>
      <c t="n" r="B25" s="7">
        <v>11642</v>
      </c>
    </row>
    <row r="26" spans="1:5">
      <c t="s" r="A26" s="4">
        <v>1168</v>
      </c>
      <c t="n" r="B26" s="6">
        <v>65575</v>
      </c>
    </row>
    <row r="27" spans="1:5">
      <c t="s" r="A27" s="4">
        <v>1169</v>
      </c>
      <c t="n" r="B27" s="6">
        <v>31069</v>
      </c>
    </row>
    <row r="28" spans="1:5">
      <c t="s" r="A28" s="4">
        <v>1170</v>
      </c>
      <c t="n" r="B28" s="6">
        <v>11642</v>
      </c>
    </row>
    <row r="29" spans="1:5">
      <c t="s" r="A29" s="4">
        <v>1171</v>
      </c>
      <c t="n" r="B29" s="6">
        <v>96644</v>
      </c>
    </row>
    <row r="30" spans="1:5">
      <c t="s" r="A30" s="4">
        <v>1172</v>
      </c>
      <c t="n" r="B30" s="6">
        <v>37284</v>
      </c>
    </row>
    <row r="31" spans="1:5">
      <c t="s" r="A31" s="4">
        <v>1173</v>
      </c>
      <c t="n" r="B31" s="7">
        <v>62165</v>
      </c>
    </row>
    <row r="32" spans="1:5">
      <c t="s" r="A32" s="4">
        <v>1174</v>
      </c>
      <c t="n" r="B32" s="6">
        <v>2003</v>
      </c>
    </row>
    <row r="33" spans="1:5">
      <c t="s" r="A33" s="4">
        <v>1175</v>
      </c>
      <c t="s" r="B33" s="4">
        <v>468</v>
      </c>
    </row>
    <row r="34" spans="1:5">
      <c t="s" r="A34" s="4">
        <v>1178</v>
      </c>
    </row>
    <row r="35" spans="1:5">
      <c t="s" r="A35" s="3">
        <v>1166</v>
      </c>
    </row>
    <row r="36" spans="1:5">
      <c t="s" r="A36" s="4">
        <v>1167</v>
      </c>
      <c t="n" r="B36" s="7">
        <v>29938</v>
      </c>
    </row>
    <row r="37" spans="1:5">
      <c t="s" r="A37" s="4">
        <v>1168</v>
      </c>
      <c t="n" r="B37" s="6">
        <v>185611</v>
      </c>
    </row>
    <row r="38" spans="1:5">
      <c t="s" r="A38" s="4">
        <v>1169</v>
      </c>
      <c t="n" r="B38" s="6">
        <v>257178</v>
      </c>
    </row>
    <row r="39" spans="1:5">
      <c t="s" r="A39" s="4">
        <v>1170</v>
      </c>
      <c t="n" r="B39" s="6">
        <v>48608</v>
      </c>
    </row>
    <row r="40" spans="1:5">
      <c t="s" r="A40" s="4">
        <v>1171</v>
      </c>
      <c t="n" r="B40" s="6">
        <v>424119</v>
      </c>
    </row>
    <row r="41" spans="1:5">
      <c t="s" r="A41" s="4">
        <v>1172</v>
      </c>
      <c t="n" r="B41" s="6">
        <v>185049</v>
      </c>
    </row>
    <row r="42" spans="1:5">
      <c t="s" r="A42" s="4">
        <v>1173</v>
      </c>
      <c t="n" r="B42" s="7">
        <v>292786</v>
      </c>
    </row>
    <row r="43" spans="1:5">
      <c t="s" r="A43" s="4">
        <v>1174</v>
      </c>
      <c t="n" r="B43" s="6">
        <v>2003</v>
      </c>
    </row>
    <row r="44" spans="1:5">
      <c t="s" r="A44" s="4">
        <v>1175</v>
      </c>
      <c t="s" r="B44" s="4">
        <v>468</v>
      </c>
    </row>
    <row r="45" spans="1:5">
      <c t="s" r="A45" s="4">
        <v>1179</v>
      </c>
    </row>
    <row r="46" spans="1:5">
      <c t="s" r="A46" s="3">
        <v>1166</v>
      </c>
    </row>
    <row r="47" spans="1:5">
      <c t="s" r="A47" s="4">
        <v>1167</v>
      </c>
      <c t="n" r="B47" s="7">
        <v>5054</v>
      </c>
    </row>
    <row r="48" spans="1:5">
      <c t="s" r="A48" s="4">
        <v>1168</v>
      </c>
      <c t="n" r="B48" s="6">
        <v>22496</v>
      </c>
    </row>
    <row r="49" spans="1:5">
      <c t="s" r="A49" s="4">
        <v>1169</v>
      </c>
      <c t="n" r="B49" s="6">
        <v>21899</v>
      </c>
    </row>
    <row r="50" spans="1:5">
      <c t="s" r="A50" s="4">
        <v>1170</v>
      </c>
      <c t="n" r="B50" s="6">
        <v>5627</v>
      </c>
    </row>
    <row r="51" spans="1:5">
      <c t="s" r="A51" s="4">
        <v>1171</v>
      </c>
      <c t="n" r="B51" s="6">
        <v>43822</v>
      </c>
    </row>
    <row r="52" spans="1:5">
      <c t="s" r="A52" s="4">
        <v>1172</v>
      </c>
      <c t="n" r="B52" s="6">
        <v>16811</v>
      </c>
    </row>
    <row r="53" spans="1:5">
      <c t="s" r="A53" s="4">
        <v>1173</v>
      </c>
      <c t="n" r="B53" s="7">
        <v>0</v>
      </c>
    </row>
    <row r="54" spans="1:5">
      <c t="s" r="A54" s="4">
        <v>1174</v>
      </c>
      <c t="n" r="B54" s="6">
        <v>2003</v>
      </c>
    </row>
    <row r="55" spans="1:5">
      <c t="s" r="A55" s="4">
        <v>1175</v>
      </c>
      <c t="s" r="B55" s="4">
        <v>468</v>
      </c>
    </row>
    <row r="56" spans="1:5">
      <c t="s" r="A56" s="4">
        <v>1180</v>
      </c>
    </row>
    <row r="57" spans="1:5">
      <c t="s" r="A57" s="3">
        <v>1166</v>
      </c>
    </row>
    <row r="58" spans="1:5">
      <c t="s" r="A58" s="4">
        <v>1167</v>
      </c>
      <c t="n" r="B58" s="7">
        <v>8711</v>
      </c>
    </row>
    <row r="59" spans="1:5">
      <c t="s" r="A59" s="4">
        <v>1168</v>
      </c>
      <c t="n" r="B59" s="6">
        <v>43889</v>
      </c>
    </row>
    <row r="60" spans="1:5">
      <c t="s" r="A60" s="4">
        <v>1169</v>
      </c>
      <c t="n" r="B60" s="6">
        <v>18492</v>
      </c>
    </row>
    <row r="61" spans="1:5">
      <c t="s" r="A61" s="4">
        <v>1170</v>
      </c>
      <c t="n" r="B61" s="6">
        <v>9842</v>
      </c>
    </row>
    <row r="62" spans="1:5">
      <c t="s" r="A62" s="4">
        <v>1171</v>
      </c>
      <c t="n" r="B62" s="6">
        <v>61250</v>
      </c>
    </row>
    <row r="63" spans="1:5">
      <c t="s" r="A63" s="4">
        <v>1172</v>
      </c>
      <c t="n" r="B63" s="6">
        <v>19560</v>
      </c>
    </row>
    <row r="64" spans="1:5">
      <c t="s" r="A64" s="4">
        <v>1173</v>
      </c>
      <c t="n" r="B64" s="7">
        <v>47905</v>
      </c>
    </row>
    <row r="65" spans="1:5">
      <c t="s" r="A65" s="4">
        <v>1174</v>
      </c>
      <c t="n" r="B65" s="6">
        <v>2005</v>
      </c>
    </row>
    <row r="66" spans="1:5">
      <c t="s" r="A66" s="4">
        <v>1175</v>
      </c>
      <c t="s" r="B66" s="4">
        <v>468</v>
      </c>
    </row>
    <row r="67" spans="1:5">
      <c t="s" r="A67" s="4">
        <v>1181</v>
      </c>
    </row>
    <row r="68" spans="1:5">
      <c t="s" r="A68" s="3">
        <v>1166</v>
      </c>
    </row>
    <row r="69" spans="1:5">
      <c t="s" r="A69" s="4">
        <v>1167</v>
      </c>
      <c t="n" r="B69" s="7">
        <v>7015</v>
      </c>
    </row>
    <row r="70" spans="1:5">
      <c t="s" r="A70" s="4">
        <v>1168</v>
      </c>
      <c t="n" r="B70" s="6">
        <v>28328</v>
      </c>
    </row>
    <row r="71" spans="1:5">
      <c t="s" r="A71" s="4">
        <v>1169</v>
      </c>
      <c t="n" r="B71" s="6">
        <v>32479</v>
      </c>
    </row>
    <row r="72" spans="1:5">
      <c t="s" r="A72" s="4">
        <v>1170</v>
      </c>
      <c t="n" r="B72" s="6">
        <v>7004</v>
      </c>
    </row>
    <row r="73" spans="1:5">
      <c t="s" r="A73" s="4">
        <v>1171</v>
      </c>
      <c t="n" r="B73" s="6">
        <v>60818</v>
      </c>
    </row>
    <row r="74" spans="1:5">
      <c t="s" r="A74" s="4">
        <v>1172</v>
      </c>
      <c t="n" r="B74" s="6">
        <v>33870</v>
      </c>
    </row>
    <row r="75" spans="1:5">
      <c t="s" r="A75" s="4">
        <v>1173</v>
      </c>
      <c t="n" r="B75" s="7">
        <v>63736</v>
      </c>
    </row>
    <row r="76" spans="1:5">
      <c t="s" r="A76" s="4">
        <v>1174</v>
      </c>
      <c t="n" r="B76" s="6">
        <v>1998</v>
      </c>
    </row>
    <row r="77" spans="1:5">
      <c t="s" r="A77" s="4">
        <v>1175</v>
      </c>
      <c t="s" r="B77" s="4">
        <v>468</v>
      </c>
    </row>
    <row r="78" spans="1:5">
      <c t="s" r="A78" s="4">
        <v>740</v>
      </c>
    </row>
    <row r="79" spans="1:5">
      <c t="s" r="A79" s="3">
        <v>1166</v>
      </c>
    </row>
    <row r="80" spans="1:5">
      <c t="s" r="A80" s="4">
        <v>1167</v>
      </c>
      <c t="n" r="B80" s="7">
        <v>21460</v>
      </c>
    </row>
    <row r="81" spans="1:5">
      <c t="s" r="A81" s="4">
        <v>1168</v>
      </c>
      <c t="n" r="B81" s="6">
        <v>121326</v>
      </c>
    </row>
    <row r="82" spans="1:5">
      <c t="s" r="A82" s="4">
        <v>1169</v>
      </c>
      <c t="n" r="B82" s="6">
        <v>18940</v>
      </c>
    </row>
    <row r="83" spans="1:5">
      <c t="s" r="A83" s="4">
        <v>1170</v>
      </c>
      <c t="n" r="B83" s="6">
        <v>25209</v>
      </c>
    </row>
    <row r="84" spans="1:5">
      <c t="s" r="A84" s="4">
        <v>1171</v>
      </c>
      <c t="n" r="B84" s="6">
        <v>136517</v>
      </c>
    </row>
    <row r="85" spans="1:5">
      <c t="s" r="A85" s="4">
        <v>1172</v>
      </c>
      <c t="n" r="B85" s="6">
        <v>44755</v>
      </c>
    </row>
    <row r="86" spans="1:5">
      <c t="s" r="A86" s="4">
        <v>1173</v>
      </c>
      <c t="n" r="B86" s="7">
        <v>0</v>
      </c>
    </row>
    <row r="87" spans="1:5">
      <c t="s" r="A87" s="4">
        <v>1174</v>
      </c>
      <c t="n" r="B87" s="6">
        <v>2003</v>
      </c>
    </row>
    <row r="88" spans="1:5">
      <c t="s" r="A88" s="4">
        <v>1175</v>
      </c>
      <c t="s" r="B88" s="4">
        <v>468</v>
      </c>
    </row>
    <row r="89" spans="1:5">
      <c t="s" r="A89" s="4">
        <v>1182</v>
      </c>
    </row>
    <row r="90" spans="1:5">
      <c t="s" r="A90" s="3">
        <v>1166</v>
      </c>
    </row>
    <row r="91" spans="1:5">
      <c t="s" r="A91" s="4">
        <v>1167</v>
      </c>
      <c t="n" r="B91" s="7">
        <v>9786</v>
      </c>
    </row>
    <row r="92" spans="1:5">
      <c t="s" r="A92" s="4">
        <v>1168</v>
      </c>
      <c t="n" r="B92" s="6">
        <v>47526</v>
      </c>
    </row>
    <row r="93" spans="1:5">
      <c t="s" r="A93" s="4">
        <v>1169</v>
      </c>
      <c t="n" r="B93" s="6">
        <v>33037</v>
      </c>
    </row>
    <row r="94" spans="1:5">
      <c t="s" r="A94" s="4">
        <v>1170</v>
      </c>
      <c t="n" r="B94" s="6">
        <v>9639</v>
      </c>
    </row>
    <row r="95" spans="1:5">
      <c t="s" r="A95" s="4">
        <v>1171</v>
      </c>
      <c t="n" r="B95" s="6">
        <v>80710</v>
      </c>
    </row>
    <row r="96" spans="1:5">
      <c t="s" r="A96" s="4">
        <v>1172</v>
      </c>
      <c t="n" r="B96" s="6">
        <v>31647</v>
      </c>
    </row>
    <row r="97" spans="1:5">
      <c t="s" r="A97" s="4">
        <v>1173</v>
      </c>
      <c t="n" r="B97" s="7">
        <v>68469</v>
      </c>
    </row>
    <row r="98" spans="1:5">
      <c t="s" r="A98" s="4">
        <v>1174</v>
      </c>
      <c t="n" r="B98" s="6">
        <v>2003</v>
      </c>
    </row>
    <row r="99" spans="1:5">
      <c t="s" r="A99" s="4">
        <v>1175</v>
      </c>
      <c t="s" r="B99" s="4">
        <v>468</v>
      </c>
    </row>
    <row r="100" spans="1:5">
      <c t="s" r="A100" s="4">
        <v>1183</v>
      </c>
    </row>
    <row r="101" spans="1:5">
      <c t="s" r="A101" s="3">
        <v>1166</v>
      </c>
    </row>
    <row r="102" spans="1:5">
      <c t="s" r="A102" s="4">
        <v>1167</v>
      </c>
      <c t="n" r="B102" s="7">
        <v>8842</v>
      </c>
    </row>
    <row r="103" spans="1:5">
      <c t="s" r="A103" s="4">
        <v>1168</v>
      </c>
      <c t="n" r="B103" s="6">
        <v>42681</v>
      </c>
    </row>
    <row r="104" spans="1:5">
      <c t="s" r="A104" s="4">
        <v>1169</v>
      </c>
      <c t="n" r="B104" s="6">
        <v>-29480</v>
      </c>
    </row>
    <row r="105" spans="1:5">
      <c t="s" r="A105" s="4">
        <v>1170</v>
      </c>
      <c t="n" r="B105" s="6">
        <v>1544</v>
      </c>
    </row>
    <row r="106" spans="1:5">
      <c t="s" r="A106" s="4">
        <v>1171</v>
      </c>
      <c t="n" r="B106" s="6">
        <v>20499</v>
      </c>
    </row>
    <row r="107" spans="1:5">
      <c t="s" r="A107" s="4">
        <v>1172</v>
      </c>
      <c t="n" r="B107" s="6">
        <v>7652</v>
      </c>
    </row>
    <row r="108" spans="1:5">
      <c t="s" r="A108" s="4">
        <v>1173</v>
      </c>
      <c t="n" r="B108" s="7">
        <v>0</v>
      </c>
    </row>
    <row r="109" spans="1:5">
      <c t="s" r="A109" s="4">
        <v>1174</v>
      </c>
      <c t="n" r="B109" s="6">
        <v>2005</v>
      </c>
    </row>
    <row r="110" spans="1:5">
      <c t="s" r="A110" s="4">
        <v>738</v>
      </c>
    </row>
    <row r="111" spans="1:5">
      <c t="s" r="A111" s="3">
        <v>1166</v>
      </c>
    </row>
    <row r="112" spans="1:5">
      <c t="s" r="A112" s="4">
        <v>1167</v>
      </c>
      <c t="n" r="B112" s="7">
        <v>9974</v>
      </c>
    </row>
    <row r="113" spans="1:5">
      <c t="s" r="A113" s="4">
        <v>1168</v>
      </c>
      <c t="n" r="B113" s="6">
        <v>47802</v>
      </c>
    </row>
    <row r="114" spans="1:5">
      <c t="s" r="A114" s="4">
        <v>1169</v>
      </c>
      <c t="n" r="B114" s="6">
        <v>26691</v>
      </c>
    </row>
    <row r="115" spans="1:5">
      <c t="s" r="A115" s="4">
        <v>1170</v>
      </c>
      <c t="n" r="B115" s="6">
        <v>9974</v>
      </c>
    </row>
    <row r="116" spans="1:5">
      <c t="s" r="A116" s="4">
        <v>1171</v>
      </c>
      <c t="n" r="B116" s="6">
        <v>74493</v>
      </c>
    </row>
    <row r="117" spans="1:5">
      <c t="s" r="A117" s="4">
        <v>1172</v>
      </c>
      <c t="n" r="B117" s="6">
        <v>29963</v>
      </c>
    </row>
    <row r="118" spans="1:5">
      <c t="s" r="A118" s="4">
        <v>1173</v>
      </c>
      <c t="n" r="B118" s="7">
        <v>0</v>
      </c>
    </row>
    <row r="119" spans="1:5">
      <c t="s" r="A119" s="4">
        <v>1174</v>
      </c>
      <c t="n" r="B119" s="6">
        <v>2003</v>
      </c>
    </row>
    <row r="120" spans="1:5">
      <c t="s" r="A120" s="4">
        <v>1175</v>
      </c>
      <c t="s" r="B120" s="4">
        <v>468</v>
      </c>
    </row>
    <row r="121" spans="1:5">
      <c t="s" r="A121" s="4">
        <v>879</v>
      </c>
    </row>
    <row r="122" spans="1:5">
      <c t="s" r="A122" s="3">
        <v>1166</v>
      </c>
    </row>
    <row r="123" spans="1:5">
      <c t="s" r="A123" s="4">
        <v>1167</v>
      </c>
      <c t="n" r="B123" s="7">
        <v>13267</v>
      </c>
    </row>
    <row r="124" spans="1:5">
      <c t="s" r="A124" s="4">
        <v>1168</v>
      </c>
      <c t="n" r="B124" s="6">
        <v>68449</v>
      </c>
    </row>
    <row r="125" spans="1:5">
      <c t="s" r="A125" s="4">
        <v>1169</v>
      </c>
      <c t="n" r="B125" s="6">
        <v>22656</v>
      </c>
    </row>
    <row r="126" spans="1:5">
      <c t="s" r="A126" s="4">
        <v>1170</v>
      </c>
      <c t="n" r="B126" s="6">
        <v>13267</v>
      </c>
    </row>
    <row r="127" spans="1:5">
      <c t="s" r="A127" s="4">
        <v>1171</v>
      </c>
      <c t="n" r="B127" s="6">
        <v>91105</v>
      </c>
    </row>
    <row r="128" spans="1:5">
      <c t="s" r="A128" s="4">
        <v>1172</v>
      </c>
      <c t="n" r="B128" s="6">
        <v>34303</v>
      </c>
    </row>
    <row r="129" spans="1:5">
      <c t="s" r="A129" s="4">
        <v>1173</v>
      </c>
      <c t="n" r="B129" s="7">
        <v>0</v>
      </c>
    </row>
    <row r="130" spans="1:5">
      <c t="s" r="A130" s="4">
        <v>1174</v>
      </c>
      <c t="n" r="B130" s="6">
        <v>2003</v>
      </c>
    </row>
    <row r="131" spans="1:5">
      <c t="s" r="A131" s="4">
        <v>1175</v>
      </c>
      <c t="s" r="B131" s="4">
        <v>468</v>
      </c>
    </row>
    <row r="132" spans="1:5">
      <c t="s" r="A132" s="4">
        <v>530</v>
      </c>
    </row>
    <row r="133" spans="1:5">
      <c t="s" r="A133" s="3">
        <v>1166</v>
      </c>
    </row>
    <row r="134" spans="1:5">
      <c t="s" r="A134" s="4">
        <v>1167</v>
      </c>
      <c t="n" r="B134" s="7">
        <v>10274</v>
      </c>
    </row>
    <row r="135" spans="1:5">
      <c t="s" r="A135" s="4">
        <v>1168</v>
      </c>
      <c t="n" r="B135" s="6">
        <v>43440</v>
      </c>
    </row>
    <row r="136" spans="1:5">
      <c t="s" r="A136" s="4">
        <v>1169</v>
      </c>
      <c t="n" r="B136" s="6">
        <v>-13364</v>
      </c>
    </row>
    <row r="137" spans="1:5">
      <c t="s" r="A137" s="4">
        <v>1170</v>
      </c>
      <c t="n" r="B137" s="6">
        <v>3468</v>
      </c>
    </row>
    <row r="138" spans="1:5">
      <c t="s" r="A138" s="4">
        <v>1171</v>
      </c>
      <c t="n" r="B138" s="6">
        <v>36882</v>
      </c>
    </row>
    <row r="139" spans="1:5">
      <c t="s" r="A139" s="4">
        <v>1172</v>
      </c>
      <c t="n" r="B139" s="6">
        <v>15781</v>
      </c>
    </row>
    <row r="140" spans="1:5">
      <c t="s" r="A140" s="4">
        <v>1173</v>
      </c>
      <c t="n" r="B140" s="6">
        <v>33035</v>
      </c>
    </row>
    <row r="141" spans="1:5">
      <c t="s" r="A141" s="4">
        <v>883</v>
      </c>
    </row>
    <row r="142" spans="1:5">
      <c t="s" r="A142" s="3">
        <v>1166</v>
      </c>
    </row>
    <row r="143" spans="1:5">
      <c t="s" r="A143" s="4">
        <v>1167</v>
      </c>
      <c t="n" r="B143" s="6">
        <v>9279</v>
      </c>
    </row>
    <row r="144" spans="1:5">
      <c t="s" r="A144" s="4">
        <v>1168</v>
      </c>
      <c t="n" r="B144" s="6">
        <v>44165</v>
      </c>
    </row>
    <row r="145" spans="1:5">
      <c t="s" r="A145" s="4">
        <v>1169</v>
      </c>
      <c t="n" r="B145" s="6">
        <v>36655</v>
      </c>
    </row>
    <row r="146" spans="1:5">
      <c t="s" r="A146" s="4">
        <v>1170</v>
      </c>
      <c t="n" r="B146" s="6">
        <v>15204</v>
      </c>
    </row>
    <row r="147" spans="1:5">
      <c t="s" r="A147" s="4">
        <v>1171</v>
      </c>
      <c t="n" r="B147" s="6">
        <v>74895</v>
      </c>
    </row>
    <row r="148" spans="1:5">
      <c t="s" r="A148" s="4">
        <v>1172</v>
      </c>
      <c t="n" r="B148" s="6">
        <v>39537</v>
      </c>
    </row>
    <row r="149" spans="1:5">
      <c t="s" r="A149" s="4">
        <v>1173</v>
      </c>
      <c t="n" r="B149" s="7">
        <v>0</v>
      </c>
    </row>
    <row r="150" spans="1:5">
      <c t="s" r="A150" s="4">
        <v>1174</v>
      </c>
      <c t="n" r="B150" s="6">
        <v>1998</v>
      </c>
    </row>
    <row r="151" spans="1:5">
      <c t="s" r="A151" s="4">
        <v>1175</v>
      </c>
      <c t="s" r="B151" s="4">
        <v>468</v>
      </c>
    </row>
    <row r="152" spans="1:5">
      <c t="s" r="A152" s="4">
        <v>1184</v>
      </c>
    </row>
    <row r="153" spans="1:5">
      <c t="s" r="A153" s="3">
        <v>1166</v>
      </c>
    </row>
    <row r="154" spans="1:5">
      <c t="s" r="A154" s="4">
        <v>1167</v>
      </c>
      <c t="n" r="B154" s="7">
        <v>2430</v>
      </c>
    </row>
    <row r="155" spans="1:5">
      <c t="s" r="A155" s="4">
        <v>1168</v>
      </c>
      <c t="n" r="B155" s="6">
        <v>0</v>
      </c>
    </row>
    <row r="156" spans="1:5">
      <c t="s" r="A156" s="4">
        <v>1169</v>
      </c>
      <c t="n" r="B156" s="6">
        <v>265</v>
      </c>
    </row>
    <row r="157" spans="1:5">
      <c t="s" r="A157" s="4">
        <v>1170</v>
      </c>
      <c t="n" r="B157" s="6">
        <v>2430</v>
      </c>
    </row>
    <row r="158" spans="1:5">
      <c t="s" r="A158" s="4">
        <v>1173</v>
      </c>
      <c t="n" r="B158" s="7">
        <v>0</v>
      </c>
    </row>
    <row r="159" spans="1:5">
      <c t="s" r="A159" s="4">
        <v>1174</v>
      </c>
      <c t="n" r="B159" s="6">
        <v>2006</v>
      </c>
    </row>
    <row r="160" spans="1:5">
      <c t="s" r="A160" s="4">
        <v>1184</v>
      </c>
    </row>
    <row r="161" spans="1:5">
      <c t="s" r="A161" s="3">
        <v>1166</v>
      </c>
    </row>
    <row r="162" spans="1:5">
      <c t="s" r="A162" s="4">
        <v>1171</v>
      </c>
      <c t="n" r="B162" s="7">
        <v>265</v>
      </c>
    </row>
    <row r="163" spans="1:5">
      <c t="s" r="A163" s="4">
        <v>1172</v>
      </c>
      <c t="n" r="B163" s="7">
        <v>86</v>
      </c>
    </row>
    <row r="164" spans="1:5">
      <c t="s" r="A164" s="4">
        <v>1175</v>
      </c>
      <c t="s" r="B164" s="4">
        <v>423</v>
      </c>
    </row>
    <row r="165" spans="1:5">
      <c t="s" r="A165" s="4">
        <v>736</v>
      </c>
    </row>
    <row r="166" spans="1:5">
      <c t="s" r="A166" s="3">
        <v>1166</v>
      </c>
    </row>
    <row r="167" spans="1:5">
      <c t="s" r="A167" s="4">
        <v>1167</v>
      </c>
      <c t="n" r="B167" s="7">
        <v>11368</v>
      </c>
    </row>
    <row r="168" spans="1:5">
      <c t="s" r="A168" s="4">
        <v>1168</v>
      </c>
      <c t="n" r="B168" s="6">
        <v>62995</v>
      </c>
    </row>
    <row r="169" spans="1:5">
      <c t="s" r="A169" s="4">
        <v>1169</v>
      </c>
      <c t="n" r="B169" s="6">
        <v>70189</v>
      </c>
    </row>
    <row r="170" spans="1:5">
      <c t="s" r="A170" s="4">
        <v>1170</v>
      </c>
      <c t="n" r="B170" s="6">
        <v>11368</v>
      </c>
    </row>
    <row r="171" spans="1:5">
      <c t="s" r="A171" s="4">
        <v>1171</v>
      </c>
      <c t="n" r="B171" s="6">
        <v>133184</v>
      </c>
    </row>
    <row r="172" spans="1:5">
      <c t="s" r="A172" s="4">
        <v>1172</v>
      </c>
      <c t="n" r="B172" s="6">
        <v>44234</v>
      </c>
    </row>
    <row r="173" spans="1:5">
      <c t="s" r="A173" s="4">
        <v>1173</v>
      </c>
      <c t="n" r="B173" s="7">
        <v>0</v>
      </c>
    </row>
    <row r="174" spans="1:5">
      <c t="s" r="A174" s="4">
        <v>1174</v>
      </c>
      <c t="n" r="B174" s="6">
        <v>2003</v>
      </c>
    </row>
    <row r="175" spans="1:5">
      <c t="s" r="A175" s="4">
        <v>1175</v>
      </c>
      <c t="s" r="B175" s="4">
        <v>468</v>
      </c>
    </row>
    <row r="176" spans="1:5">
      <c t="s" r="A176" s="4">
        <v>1185</v>
      </c>
    </row>
    <row r="177" spans="1:5">
      <c t="s" r="A177" s="3">
        <v>1166</v>
      </c>
    </row>
    <row r="178" spans="1:5">
      <c t="s" r="A178" s="4">
        <v>1167</v>
      </c>
      <c t="n" r="B178" s="7">
        <v>4751</v>
      </c>
    </row>
    <row r="179" spans="1:5">
      <c t="s" r="A179" s="4">
        <v>1168</v>
      </c>
      <c t="n" r="B179" s="6">
        <v>22808</v>
      </c>
    </row>
    <row r="180" spans="1:5">
      <c t="s" r="A180" s="4">
        <v>1169</v>
      </c>
      <c t="n" r="B180" s="6">
        <v>5505</v>
      </c>
    </row>
    <row r="181" spans="1:5">
      <c t="s" r="A181" s="4">
        <v>1170</v>
      </c>
      <c t="n" r="B181" s="6">
        <v>727</v>
      </c>
    </row>
    <row r="182" spans="1:5">
      <c t="s" r="A182" s="4">
        <v>1171</v>
      </c>
      <c t="n" r="B182" s="6">
        <v>32337</v>
      </c>
    </row>
    <row r="183" spans="1:5">
      <c t="s" r="A183" s="4">
        <v>1172</v>
      </c>
      <c t="n" r="B183" s="6">
        <v>23254</v>
      </c>
    </row>
    <row r="184" spans="1:5">
      <c t="s" r="A184" s="4">
        <v>1173</v>
      </c>
      <c t="n" r="B184" s="7">
        <v>28050</v>
      </c>
    </row>
    <row r="185" spans="1:5">
      <c t="s" r="A185" s="4">
        <v>1174</v>
      </c>
      <c t="n" r="B185" s="6">
        <v>2003</v>
      </c>
    </row>
    <row r="186" spans="1:5">
      <c t="s" r="A186" s="4">
        <v>486</v>
      </c>
    </row>
    <row r="187" spans="1:5">
      <c t="s" r="A187" s="3">
        <v>1166</v>
      </c>
    </row>
    <row r="188" spans="1:5">
      <c t="s" r="A188" s="4">
        <v>1167</v>
      </c>
      <c t="n" r="B188" s="7">
        <v>3747</v>
      </c>
    </row>
    <row r="189" spans="1:5">
      <c t="s" r="A189" s="4">
        <v>1168</v>
      </c>
      <c t="n" r="B189" s="6">
        <v>18805</v>
      </c>
    </row>
    <row r="190" spans="1:5">
      <c t="s" r="A190" s="4">
        <v>1169</v>
      </c>
      <c t="n" r="B190" s="6">
        <v>2153</v>
      </c>
    </row>
    <row r="191" spans="1:5">
      <c t="s" r="A191" s="4">
        <v>1170</v>
      </c>
      <c t="n" r="B191" s="6">
        <v>3371</v>
      </c>
    </row>
    <row r="192" spans="1:5">
      <c t="s" r="A192" s="4">
        <v>1171</v>
      </c>
      <c t="n" r="B192" s="6">
        <v>21334</v>
      </c>
    </row>
    <row r="193" spans="1:5">
      <c t="s" r="A193" s="4">
        <v>1172</v>
      </c>
      <c t="n" r="B193" s="6">
        <v>6829</v>
      </c>
    </row>
    <row r="194" spans="1:5">
      <c t="s" r="A194" s="4">
        <v>1173</v>
      </c>
      <c t="n" r="B194" s="7">
        <v>0</v>
      </c>
    </row>
    <row r="195" spans="1:5">
      <c t="s" r="A195" s="4">
        <v>1174</v>
      </c>
      <c t="n" r="B195" s="6">
        <v>2003</v>
      </c>
    </row>
    <row r="196" spans="1:5">
      <c t="s" r="A196" s="4">
        <v>886</v>
      </c>
    </row>
    <row r="197" spans="1:5">
      <c t="s" r="A197" s="3">
        <v>1166</v>
      </c>
    </row>
    <row r="198" spans="1:5">
      <c t="s" r="A198" s="4">
        <v>1167</v>
      </c>
      <c t="n" r="B198" s="7">
        <v>16075</v>
      </c>
    </row>
    <row r="199" spans="1:5">
      <c t="s" r="A199" s="4">
        <v>1168</v>
      </c>
      <c t="n" r="B199" s="6">
        <v>86643</v>
      </c>
    </row>
    <row r="200" spans="1:5">
      <c t="s" r="A200" s="4">
        <v>1169</v>
      </c>
      <c t="n" r="B200" s="6">
        <v>43134</v>
      </c>
    </row>
    <row r="201" spans="1:5">
      <c t="s" r="A201" s="4">
        <v>1170</v>
      </c>
      <c t="n" r="B201" s="6">
        <v>16397</v>
      </c>
    </row>
    <row r="202" spans="1:5">
      <c t="s" r="A202" s="4">
        <v>1171</v>
      </c>
      <c t="n" r="B202" s="6">
        <v>129455</v>
      </c>
    </row>
    <row r="203" spans="1:5">
      <c t="s" r="A203" s="4">
        <v>1172</v>
      </c>
      <c t="n" r="B203" s="6">
        <v>58362</v>
      </c>
    </row>
    <row r="204" spans="1:5">
      <c t="s" r="A204" s="4">
        <v>1173</v>
      </c>
      <c t="n" r="B204" s="7">
        <v>95579</v>
      </c>
    </row>
    <row r="205" spans="1:5">
      <c t="s" r="A205" s="4">
        <v>1174</v>
      </c>
      <c t="n" r="B205" s="6">
        <v>2003</v>
      </c>
    </row>
    <row r="206" spans="1:5">
      <c t="s" r="A206" s="4">
        <v>1175</v>
      </c>
      <c t="s" r="B206" s="4">
        <v>468</v>
      </c>
    </row>
    <row r="207" spans="1:5">
      <c t="s" r="A207" s="4">
        <v>1186</v>
      </c>
    </row>
    <row r="208" spans="1:5">
      <c t="s" r="A208" s="3">
        <v>1166</v>
      </c>
    </row>
    <row r="209" spans="1:5">
      <c t="s" r="A209" s="4">
        <v>1167</v>
      </c>
      <c t="n" r="B209" s="7">
        <v>905</v>
      </c>
    </row>
    <row r="210" spans="1:5">
      <c t="s" r="A210" s="4">
        <v>1168</v>
      </c>
      <c t="n" r="B210" s="6">
        <v>0</v>
      </c>
    </row>
    <row r="211" spans="1:5">
      <c t="s" r="A211" s="4">
        <v>1169</v>
      </c>
      <c t="n" r="B211" s="6">
        <v>-905</v>
      </c>
    </row>
    <row r="212" spans="1:5">
      <c t="s" r="A212" s="4">
        <v>1170</v>
      </c>
      <c t="n" r="B212" s="6">
        <v>0</v>
      </c>
    </row>
    <row r="213" spans="1:5">
      <c t="s" r="A213" s="4">
        <v>1171</v>
      </c>
      <c t="n" r="B213" s="6">
        <v>0</v>
      </c>
    </row>
    <row r="214" spans="1:5">
      <c t="s" r="A214" s="4">
        <v>1172</v>
      </c>
      <c t="n" r="B214" s="6">
        <v>0</v>
      </c>
    </row>
    <row r="215" spans="1:5">
      <c t="s" r="A215" s="4">
        <v>1173</v>
      </c>
      <c t="n" r="B215" s="7">
        <v>0</v>
      </c>
    </row>
    <row r="216" spans="1:5">
      <c t="s" r="A216" s="4">
        <v>1174</v>
      </c>
      <c t="n" r="B216" s="6">
        <v>2006</v>
      </c>
    </row>
    <row r="217" spans="1:5">
      <c t="s" r="A217" s="4">
        <v>1175</v>
      </c>
      <c t="s" r="B217" s="4">
        <v>1187</v>
      </c>
    </row>
    <row r="218" spans="1:5">
      <c t="s" r="A218" s="4">
        <v>1188</v>
      </c>
    </row>
    <row r="219" spans="1:5">
      <c t="s" r="A219" s="3">
        <v>1166</v>
      </c>
    </row>
    <row r="220" spans="1:5">
      <c t="s" r="A220" s="4">
        <v>1175</v>
      </c>
      <c t="s" r="B220" s="4">
        <v>468</v>
      </c>
    </row>
    <row r="221" spans="1:5">
      <c t="s" r="A221" s="4">
        <v>1189</v>
      </c>
    </row>
    <row r="222" spans="1:5">
      <c t="s" r="A222" s="3">
        <v>1166</v>
      </c>
    </row>
    <row r="223" spans="1:5">
      <c t="s" r="A223" s="4">
        <v>1167</v>
      </c>
      <c t="n" r="B223" s="7">
        <v>29265</v>
      </c>
    </row>
    <row r="224" spans="1:5">
      <c t="s" r="A224" s="4">
        <v>1168</v>
      </c>
      <c t="n" r="B224" s="6">
        <v>58388</v>
      </c>
    </row>
    <row r="225" spans="1:5">
      <c t="s" r="A225" s="4">
        <v>1169</v>
      </c>
      <c t="n" r="B225" s="6">
        <v>90343</v>
      </c>
    </row>
    <row r="226" spans="1:5">
      <c t="s" r="A226" s="4">
        <v>1170</v>
      </c>
      <c t="n" r="B226" s="6">
        <v>29947</v>
      </c>
    </row>
    <row r="227" spans="1:5">
      <c t="s" r="A227" s="4">
        <v>1171</v>
      </c>
      <c t="n" r="B227" s="6">
        <v>148049</v>
      </c>
    </row>
    <row r="228" spans="1:5">
      <c t="s" r="A228" s="4">
        <v>1172</v>
      </c>
      <c t="n" r="B228" s="6">
        <v>61885</v>
      </c>
    </row>
    <row r="229" spans="1:5">
      <c t="s" r="A229" s="4">
        <v>1173</v>
      </c>
      <c t="n" r="B229" s="7">
        <v>0</v>
      </c>
    </row>
    <row r="230" spans="1:5">
      <c t="s" r="A230" s="4">
        <v>1174</v>
      </c>
      <c t="n" r="B230" s="6">
        <v>2003</v>
      </c>
    </row>
    <row r="231" spans="1:5">
      <c t="s" r="A231" s="4">
        <v>1175</v>
      </c>
      <c t="s" r="B231" s="4">
        <v>468</v>
      </c>
    </row>
    <row r="232" spans="1:5">
      <c t="s" r="A232" s="4">
        <v>1190</v>
      </c>
    </row>
    <row r="233" spans="1:5">
      <c t="s" r="A233" s="3">
        <v>1166</v>
      </c>
    </row>
    <row r="234" spans="1:5">
      <c t="s" r="A234" s="4">
        <v>1167</v>
      </c>
      <c t="n" r="B234" s="7">
        <v>13065</v>
      </c>
    </row>
    <row r="235" spans="1:5">
      <c t="s" r="A235" s="4">
        <v>1168</v>
      </c>
      <c t="n" r="B235" s="6">
        <v>57686</v>
      </c>
    </row>
    <row r="236" spans="1:5">
      <c t="s" r="A236" s="4">
        <v>1169</v>
      </c>
      <c t="n" r="B236" s="6">
        <v>33199</v>
      </c>
    </row>
    <row r="237" spans="1:5">
      <c t="s" r="A237" s="4">
        <v>1170</v>
      </c>
      <c t="n" r="B237" s="6">
        <v>13066</v>
      </c>
    </row>
    <row r="238" spans="1:5">
      <c t="s" r="A238" s="4">
        <v>1171</v>
      </c>
      <c t="n" r="B238" s="6">
        <v>90884</v>
      </c>
    </row>
    <row r="239" spans="1:5">
      <c t="s" r="A239" s="4">
        <v>1172</v>
      </c>
      <c t="n" r="B239" s="6">
        <v>48364</v>
      </c>
    </row>
    <row r="240" spans="1:5">
      <c t="s" r="A240" s="4">
        <v>1173</v>
      </c>
      <c t="n" r="B240" s="7">
        <v>150000</v>
      </c>
    </row>
    <row r="241" spans="1:5">
      <c t="s" r="A241" s="4">
        <v>1174</v>
      </c>
      <c t="n" r="B241" s="6">
        <v>1998</v>
      </c>
    </row>
    <row r="242" spans="1:5">
      <c t="s" r="A242" s="4">
        <v>1175</v>
      </c>
      <c t="s" r="B242" s="4">
        <v>468</v>
      </c>
    </row>
    <row r="243" spans="1:5">
      <c t="s" r="A243" s="4">
        <v>455</v>
      </c>
    </row>
    <row r="244" spans="1:5">
      <c t="s" r="A244" s="3">
        <v>1166</v>
      </c>
    </row>
    <row r="245" spans="1:5">
      <c t="s" r="A245" s="4">
        <v>1167</v>
      </c>
      <c t="n" r="B245" s="7">
        <v>119912</v>
      </c>
    </row>
    <row r="246" spans="1:5">
      <c t="s" r="A246" s="4">
        <v>1168</v>
      </c>
      <c t="n" r="B246" s="6">
        <v>353551</v>
      </c>
    </row>
    <row r="247" spans="1:5">
      <c t="s" r="A247" s="4">
        <v>1169</v>
      </c>
      <c t="n" r="B247" s="6">
        <v>1521</v>
      </c>
    </row>
    <row r="248" spans="1:5">
      <c t="s" r="A248" s="4">
        <v>1170</v>
      </c>
      <c t="n" r="B248" s="6">
        <v>119912</v>
      </c>
    </row>
    <row r="249" spans="1:5">
      <c t="s" r="A249" s="4">
        <v>1171</v>
      </c>
      <c t="n" r="B249" s="6">
        <v>355072</v>
      </c>
    </row>
    <row r="250" spans="1:5">
      <c t="s" r="A250" s="4">
        <v>1172</v>
      </c>
      <c t="n" r="B250" s="6">
        <v>8545</v>
      </c>
    </row>
    <row r="251" spans="1:5">
      <c t="s" r="A251" s="4">
        <v>1173</v>
      </c>
      <c t="n" r="B251" s="7">
        <v>0</v>
      </c>
    </row>
    <row r="252" spans="1:5">
      <c t="s" r="A252" s="4">
        <v>1174</v>
      </c>
      <c t="n" r="B252" s="6">
        <v>2015</v>
      </c>
    </row>
    <row r="253" spans="1:5">
      <c t="s" r="A253" s="4">
        <v>1175</v>
      </c>
      <c t="s" r="B253" s="4">
        <v>468</v>
      </c>
    </row>
    <row r="254" spans="1:5">
      <c t="s" r="A254" s="4">
        <v>1191</v>
      </c>
    </row>
    <row r="255" spans="1:5">
      <c t="s" r="A255" s="3">
        <v>1166</v>
      </c>
    </row>
    <row r="256" spans="1:5">
      <c t="s" r="A256" s="4">
        <v>1167</v>
      </c>
      <c t="n" r="B256" s="7">
        <v>1739</v>
      </c>
    </row>
    <row r="257" spans="1:5">
      <c t="s" r="A257" s="4">
        <v>1168</v>
      </c>
      <c t="n" r="B257" s="6">
        <v>0</v>
      </c>
    </row>
    <row r="258" spans="1:5">
      <c t="s" r="A258" s="4">
        <v>1169</v>
      </c>
      <c t="n" r="B258" s="6">
        <v>690</v>
      </c>
    </row>
    <row r="259" spans="1:5">
      <c t="s" r="A259" s="4">
        <v>1170</v>
      </c>
      <c t="n" r="B259" s="6">
        <v>837</v>
      </c>
    </row>
    <row r="260" spans="1:5">
      <c t="s" r="A260" s="4">
        <v>1171</v>
      </c>
      <c t="n" r="B260" s="6">
        <v>1592</v>
      </c>
    </row>
    <row r="261" spans="1:5">
      <c t="s" r="A261" s="4">
        <v>1172</v>
      </c>
      <c t="n" r="B261" s="6">
        <v>0</v>
      </c>
    </row>
    <row r="262" spans="1:5">
      <c t="s" r="A262" s="4">
        <v>1173</v>
      </c>
      <c t="n" r="B262" s="7">
        <v>0</v>
      </c>
    </row>
    <row r="263" spans="1:5">
      <c t="s" r="A263" s="4">
        <v>1174</v>
      </c>
      <c t="n" r="B263" s="6">
        <v>2005</v>
      </c>
    </row>
    <row r="264" spans="1:5">
      <c t="s" r="A264" s="4">
        <v>1175</v>
      </c>
      <c t="s" r="B264" s="4">
        <v>1187</v>
      </c>
    </row>
    <row r="265" spans="1:5">
      <c t="s" r="A265" s="4">
        <v>1192</v>
      </c>
    </row>
    <row r="266" spans="1:5">
      <c t="s" r="A266" s="3">
        <v>1166</v>
      </c>
    </row>
    <row r="267" spans="1:5">
      <c t="s" r="A267" s="4">
        <v>1167</v>
      </c>
      <c t="n" r="B267" s="7">
        <v>189</v>
      </c>
    </row>
    <row r="268" spans="1:5">
      <c t="s" r="A268" s="4">
        <v>1168</v>
      </c>
      <c t="n" r="B268" s="6">
        <v>0</v>
      </c>
    </row>
    <row r="269" spans="1:5">
      <c t="s" r="A269" s="4">
        <v>1169</v>
      </c>
      <c t="n" r="B269" s="6">
        <v>30</v>
      </c>
    </row>
    <row r="270" spans="1:5">
      <c t="s" r="A270" s="4">
        <v>1170</v>
      </c>
      <c t="n" r="B270" s="6">
        <v>219</v>
      </c>
    </row>
    <row r="271" spans="1:5">
      <c t="s" r="A271" s="4">
        <v>1171</v>
      </c>
      <c t="n" r="B271" s="6">
        <v>0</v>
      </c>
    </row>
    <row r="272" spans="1:5">
      <c t="s" r="A272" s="4">
        <v>1172</v>
      </c>
      <c t="n" r="B272" s="6">
        <v>0</v>
      </c>
    </row>
    <row r="273" spans="1:5">
      <c t="s" r="A273" s="4">
        <v>1173</v>
      </c>
      <c t="n" r="B273" s="7">
        <v>0</v>
      </c>
    </row>
    <row r="274" spans="1:5">
      <c t="s" r="A274" s="4">
        <v>1174</v>
      </c>
      <c t="n" r="B274" s="6">
        <v>2004</v>
      </c>
    </row>
    <row r="275" spans="1:5">
      <c t="s" r="A275" s="4">
        <v>1175</v>
      </c>
      <c t="s" r="B275" s="4">
        <v>1187</v>
      </c>
    </row>
    <row r="276" spans="1:5">
      <c t="s" r="A276" s="4">
        <v>1193</v>
      </c>
    </row>
    <row r="277" spans="1:5">
      <c t="s" r="A277" s="3">
        <v>1166</v>
      </c>
    </row>
    <row r="278" spans="1:5">
      <c t="s" r="A278" s="4">
        <v>1167</v>
      </c>
      <c t="n" r="B278" s="7">
        <v>13187</v>
      </c>
    </row>
    <row r="279" spans="1:5">
      <c t="s" r="A279" s="4">
        <v>1168</v>
      </c>
      <c t="n" r="B279" s="6">
        <v>60658</v>
      </c>
    </row>
    <row r="280" spans="1:5">
      <c t="s" r="A280" s="4">
        <v>1169</v>
      </c>
      <c t="n" r="B280" s="6">
        <v>28641</v>
      </c>
    </row>
    <row r="281" spans="1:5">
      <c t="s" r="A281" s="4">
        <v>1170</v>
      </c>
      <c t="n" r="B281" s="6">
        <v>13187</v>
      </c>
    </row>
    <row r="282" spans="1:5">
      <c t="s" r="A282" s="4">
        <v>1171</v>
      </c>
      <c t="n" r="B282" s="6">
        <v>89299</v>
      </c>
    </row>
    <row r="283" spans="1:5">
      <c t="s" r="A283" s="4">
        <v>1172</v>
      </c>
      <c t="n" r="B283" s="6">
        <v>34843</v>
      </c>
    </row>
    <row r="284" spans="1:5">
      <c t="s" r="A284" s="4">
        <v>1173</v>
      </c>
      <c t="n" r="B284" s="7">
        <v>79268</v>
      </c>
    </row>
    <row r="285" spans="1:5">
      <c t="s" r="A285" s="4">
        <v>1174</v>
      </c>
      <c t="n" r="B285" s="6">
        <v>2003</v>
      </c>
    </row>
    <row r="286" spans="1:5">
      <c t="s" r="A286" s="4">
        <v>1175</v>
      </c>
      <c t="s" r="B286" s="4">
        <v>468</v>
      </c>
    </row>
    <row r="287" spans="1:5">
      <c t="s" r="A287" s="4">
        <v>1194</v>
      </c>
    </row>
    <row r="288" spans="1:5">
      <c t="s" r="A288" s="3">
        <v>1166</v>
      </c>
    </row>
    <row r="289" spans="1:5">
      <c t="s" r="A289" s="4">
        <v>1167</v>
      </c>
      <c t="n" r="B289" s="7">
        <v>9880</v>
      </c>
    </row>
    <row r="290" spans="1:5">
      <c t="s" r="A290" s="4">
        <v>1168</v>
      </c>
      <c t="n" r="B290" s="6">
        <v>46817</v>
      </c>
    </row>
    <row r="291" spans="1:5">
      <c t="s" r="A291" s="4">
        <v>1169</v>
      </c>
      <c t="n" r="B291" s="6">
        <v>22312</v>
      </c>
    </row>
    <row r="292" spans="1:5">
      <c t="s" r="A292" s="4">
        <v>1170</v>
      </c>
      <c t="n" r="B292" s="6">
        <v>9936</v>
      </c>
    </row>
    <row r="293" spans="1:5">
      <c t="s" r="A293" s="4">
        <v>1171</v>
      </c>
      <c t="n" r="B293" s="6">
        <v>69073</v>
      </c>
    </row>
    <row r="294" spans="1:5">
      <c t="s" r="A294" s="4">
        <v>1172</v>
      </c>
      <c t="n" r="B294" s="6">
        <v>22841</v>
      </c>
    </row>
    <row r="295" spans="1:5">
      <c t="s" r="A295" s="4">
        <v>1173</v>
      </c>
      <c t="n" r="B295" s="7">
        <v>29678</v>
      </c>
    </row>
    <row r="296" spans="1:5">
      <c t="s" r="A296" s="4">
        <v>1174</v>
      </c>
      <c t="n" r="B296" s="6">
        <v>2003</v>
      </c>
    </row>
    <row r="297" spans="1:5">
      <c t="s" r="A297" s="4">
        <v>1175</v>
      </c>
      <c t="s" r="B297" s="4">
        <v>468</v>
      </c>
    </row>
    <row r="298" spans="1:5">
      <c t="s" r="A298" s="4">
        <v>1195</v>
      </c>
    </row>
    <row r="299" spans="1:5">
      <c t="s" r="A299" s="3">
        <v>1166</v>
      </c>
    </row>
    <row r="300" spans="1:5">
      <c t="s" r="A300" s="4">
        <v>1167</v>
      </c>
      <c t="n" r="B300" s="7">
        <v>12505</v>
      </c>
    </row>
    <row r="301" spans="1:5">
      <c t="s" r="A301" s="4">
        <v>1168</v>
      </c>
      <c t="n" r="B301" s="6">
        <v>61519</v>
      </c>
    </row>
    <row r="302" spans="1:5">
      <c t="s" r="A302" s="4">
        <v>1169</v>
      </c>
      <c t="n" r="B302" s="6">
        <v>27919</v>
      </c>
    </row>
    <row r="303" spans="1:5">
      <c t="s" r="A303" s="4">
        <v>1170</v>
      </c>
      <c t="n" r="B303" s="6">
        <v>12606</v>
      </c>
    </row>
    <row r="304" spans="1:5">
      <c t="s" r="A304" s="4">
        <v>1171</v>
      </c>
      <c t="n" r="B304" s="6">
        <v>89337</v>
      </c>
    </row>
    <row r="305" spans="1:5">
      <c t="s" r="A305" s="4">
        <v>1172</v>
      </c>
      <c t="n" r="B305" s="6">
        <v>32920</v>
      </c>
    </row>
    <row r="306" spans="1:5">
      <c t="s" r="A306" s="4">
        <v>1173</v>
      </c>
      <c t="n" r="B306" s="7">
        <v>48000</v>
      </c>
    </row>
    <row r="307" spans="1:5">
      <c t="s" r="A307" s="4">
        <v>1174</v>
      </c>
      <c t="n" r="B307" s="6">
        <v>2003</v>
      </c>
    </row>
    <row r="308" spans="1:5">
      <c t="s" r="A308" s="4">
        <v>1175</v>
      </c>
      <c t="s" r="B308" s="4">
        <v>468</v>
      </c>
    </row>
    <row r="309" spans="1:5">
      <c t="s" r="A309" s="4">
        <v>529</v>
      </c>
    </row>
    <row r="310" spans="1:5">
      <c t="s" r="A310" s="3">
        <v>1166</v>
      </c>
    </row>
    <row r="311" spans="1:5">
      <c t="s" r="A311" s="4">
        <v>1167</v>
      </c>
      <c t="n" r="B311" s="7">
        <v>0</v>
      </c>
    </row>
    <row r="312" spans="1:5">
      <c t="s" r="A312" s="4">
        <v>1168</v>
      </c>
      <c t="n" r="B312" s="6">
        <v>0</v>
      </c>
    </row>
    <row r="313" spans="1:5">
      <c t="s" r="A313" s="4">
        <v>1169</v>
      </c>
      <c t="n" r="B313" s="6">
        <v>4491</v>
      </c>
    </row>
    <row r="314" spans="1:5">
      <c t="s" r="A314" s="4">
        <v>1170</v>
      </c>
      <c t="n" r="B314" s="6">
        <v>401</v>
      </c>
    </row>
    <row r="315" spans="1:5">
      <c t="s" r="A315" s="4">
        <v>1171</v>
      </c>
      <c t="n" r="B315" s="6">
        <v>4090</v>
      </c>
    </row>
    <row r="316" spans="1:5">
      <c t="s" r="A316" s="4">
        <v>1172</v>
      </c>
      <c t="n" r="B316" s="6">
        <v>141</v>
      </c>
    </row>
    <row r="317" spans="1:5">
      <c t="s" r="A317" s="4">
        <v>1173</v>
      </c>
      <c t="n" r="B317" s="7">
        <v>0</v>
      </c>
    </row>
    <row r="318" spans="1:5">
      <c t="s" r="A318" s="4">
        <v>1174</v>
      </c>
      <c t="n" r="B318" s="6">
        <v>2003</v>
      </c>
    </row>
    <row r="319" spans="1:5">
      <c t="s" r="A319" s="4">
        <v>1175</v>
      </c>
      <c t="s" r="B319" s="4">
        <v>466</v>
      </c>
    </row>
    <row r="320" spans="1:5">
      <c t="s" r="A320" s="4">
        <v>1196</v>
      </c>
    </row>
    <row r="321" spans="1:5">
      <c t="s" r="A321" s="3">
        <v>1166</v>
      </c>
    </row>
    <row r="322" spans="1:5">
      <c t="s" r="A322" s="4">
        <v>1167</v>
      </c>
      <c t="n" r="B322" s="7">
        <v>5460</v>
      </c>
    </row>
    <row r="323" spans="1:5">
      <c t="s" r="A323" s="4">
        <v>1168</v>
      </c>
      <c t="n" r="B323" s="6">
        <v>27136</v>
      </c>
    </row>
    <row r="324" spans="1:5">
      <c t="s" r="A324" s="4">
        <v>1169</v>
      </c>
      <c t="n" r="B324" s="6">
        <v>19463</v>
      </c>
    </row>
    <row r="325" spans="1:5">
      <c t="s" r="A325" s="4">
        <v>1170</v>
      </c>
      <c t="n" r="B325" s="6">
        <v>5282</v>
      </c>
    </row>
    <row r="326" spans="1:5">
      <c t="s" r="A326" s="4">
        <v>1171</v>
      </c>
      <c t="n" r="B326" s="6">
        <v>46777</v>
      </c>
    </row>
    <row r="327" spans="1:5">
      <c t="s" r="A327" s="4">
        <v>1172</v>
      </c>
      <c t="n" r="B327" s="6">
        <v>18550</v>
      </c>
    </row>
    <row r="328" spans="1:5">
      <c t="s" r="A328" s="4">
        <v>1173</v>
      </c>
      <c t="n" r="B328" s="7">
        <v>0</v>
      </c>
    </row>
    <row r="329" spans="1:5">
      <c t="s" r="A329" s="4">
        <v>1174</v>
      </c>
      <c t="n" r="B329" s="6">
        <v>2003</v>
      </c>
    </row>
    <row r="330" spans="1:5">
      <c t="s" r="A330" s="4">
        <v>1175</v>
      </c>
      <c t="s" r="B330" s="4">
        <v>468</v>
      </c>
    </row>
    <row r="331" spans="1:5">
      <c t="s" r="A331" s="4">
        <v>890</v>
      </c>
    </row>
    <row r="332" spans="1:5">
      <c t="s" r="A332" s="3">
        <v>1166</v>
      </c>
    </row>
    <row r="333" spans="1:5">
      <c t="s" r="A333" s="4">
        <v>1167</v>
      </c>
      <c t="n" r="B333" s="7">
        <v>26748</v>
      </c>
    </row>
    <row r="334" spans="1:5">
      <c t="s" r="A334" s="4">
        <v>1168</v>
      </c>
      <c t="n" r="B334" s="6">
        <v>131189</v>
      </c>
    </row>
    <row r="335" spans="1:5">
      <c t="s" r="A335" s="4">
        <v>1169</v>
      </c>
      <c t="n" r="B335" s="6">
        <v>80762</v>
      </c>
    </row>
    <row r="336" spans="1:5">
      <c t="s" r="A336" s="4">
        <v>1170</v>
      </c>
      <c t="n" r="B336" s="6">
        <v>36188</v>
      </c>
    </row>
    <row r="337" spans="1:5">
      <c t="s" r="A337" s="4">
        <v>1171</v>
      </c>
      <c t="n" r="B337" s="6">
        <v>202511</v>
      </c>
    </row>
    <row r="338" spans="1:5">
      <c t="s" r="A338" s="4">
        <v>1172</v>
      </c>
      <c t="n" r="B338" s="6">
        <v>80708</v>
      </c>
    </row>
    <row r="339" spans="1:5">
      <c t="s" r="A339" s="4">
        <v>1173</v>
      </c>
      <c t="n" r="B339" s="7">
        <v>169499</v>
      </c>
    </row>
    <row r="340" spans="1:5">
      <c t="s" r="A340" s="4">
        <v>1174</v>
      </c>
      <c t="n" r="B340" s="6">
        <v>2003</v>
      </c>
    </row>
    <row r="341" spans="1:5">
      <c t="s" r="A341" s="4">
        <v>1175</v>
      </c>
      <c t="s" r="B341" s="4">
        <v>468</v>
      </c>
    </row>
    <row r="342" spans="1:5">
      <c t="s" r="A342" s="4">
        <v>1197</v>
      </c>
    </row>
    <row r="343" spans="1:5">
      <c t="s" r="A343" s="3">
        <v>1166</v>
      </c>
    </row>
    <row r="344" spans="1:5">
      <c t="s" r="A344" s="4">
        <v>1167</v>
      </c>
      <c t="n" r="B344" s="7">
        <v>5103</v>
      </c>
    </row>
    <row r="345" spans="1:5">
      <c t="s" r="A345" s="4">
        <v>1168</v>
      </c>
      <c t="n" r="B345" s="6">
        <v>28758</v>
      </c>
    </row>
    <row r="346" spans="1:5">
      <c t="s" r="A346" s="4">
        <v>1169</v>
      </c>
      <c t="n" r="B346" s="6">
        <v>6099</v>
      </c>
    </row>
    <row r="347" spans="1:5">
      <c t="s" r="A347" s="4">
        <v>1170</v>
      </c>
      <c t="n" r="B347" s="6">
        <v>5592</v>
      </c>
    </row>
    <row r="348" spans="1:5">
      <c t="s" r="A348" s="4">
        <v>1171</v>
      </c>
      <c t="n" r="B348" s="6">
        <v>34368</v>
      </c>
    </row>
    <row r="349" spans="1:5">
      <c t="s" r="A349" s="4">
        <v>1172</v>
      </c>
      <c t="n" r="B349" s="6">
        <v>10338</v>
      </c>
    </row>
    <row r="350" spans="1:5">
      <c t="s" r="A350" s="4">
        <v>1173</v>
      </c>
      <c t="n" r="B350" s="7">
        <v>0</v>
      </c>
    </row>
    <row r="351" spans="1:5">
      <c t="s" r="A351" s="4">
        <v>1174</v>
      </c>
      <c t="n" r="B351" s="6">
        <v>2003</v>
      </c>
    </row>
    <row r="352" spans="1:5">
      <c t="s" r="A352" s="4">
        <v>1198</v>
      </c>
    </row>
    <row r="353" spans="1:5">
      <c t="s" r="A353" s="3">
        <v>1166</v>
      </c>
    </row>
    <row r="354" spans="1:5">
      <c t="s" r="A354" s="4">
        <v>1167</v>
      </c>
      <c t="n" r="B354" s="7">
        <v>35540</v>
      </c>
    </row>
    <row r="355" spans="1:5">
      <c t="s" r="A355" s="4">
        <v>1168</v>
      </c>
      <c t="n" r="B355" s="6">
        <v>124504</v>
      </c>
    </row>
    <row r="356" spans="1:5">
      <c t="s" r="A356" s="4">
        <v>1169</v>
      </c>
      <c t="n" r="B356" s="6">
        <v>33757</v>
      </c>
    </row>
    <row r="357" spans="1:5">
      <c t="s" r="A357" s="4">
        <v>1170</v>
      </c>
      <c t="n" r="B357" s="6">
        <v>17577</v>
      </c>
    </row>
    <row r="358" spans="1:5">
      <c t="s" r="A358" s="4">
        <v>1171</v>
      </c>
      <c t="n" r="B358" s="6">
        <v>176224</v>
      </c>
    </row>
    <row r="359" spans="1:5">
      <c t="s" r="A359" s="4">
        <v>1172</v>
      </c>
      <c t="n" r="B359" s="6">
        <v>57033</v>
      </c>
    </row>
    <row r="360" spans="1:5">
      <c t="s" r="A360" s="4">
        <v>1173</v>
      </c>
      <c t="n" r="B360" s="7">
        <v>141185</v>
      </c>
    </row>
    <row r="361" spans="1:5">
      <c t="s" r="A361" s="4">
        <v>1174</v>
      </c>
      <c t="n" r="B361" s="6">
        <v>2005</v>
      </c>
    </row>
    <row r="362" spans="1:5">
      <c t="s" r="A362" s="4">
        <v>1175</v>
      </c>
      <c t="s" r="B362" s="4">
        <v>468</v>
      </c>
    </row>
    <row r="363" spans="1:5">
      <c t="s" r="A363" s="4">
        <v>739</v>
      </c>
    </row>
    <row r="364" spans="1:5">
      <c t="s" r="A364" s="3">
        <v>1166</v>
      </c>
    </row>
    <row r="365" spans="1:5">
      <c t="s" r="A365" s="4">
        <v>1167</v>
      </c>
      <c t="n" r="B365" s="7">
        <v>14153</v>
      </c>
    </row>
    <row r="366" spans="1:5">
      <c t="s" r="A366" s="4">
        <v>1168</v>
      </c>
      <c t="n" r="B366" s="6">
        <v>73035</v>
      </c>
    </row>
    <row r="367" spans="1:5">
      <c t="s" r="A367" s="4">
        <v>1169</v>
      </c>
      <c t="n" r="B367" s="6">
        <v>25681</v>
      </c>
    </row>
    <row r="368" spans="1:5">
      <c t="s" r="A368" s="4">
        <v>1170</v>
      </c>
      <c t="n" r="B368" s="6">
        <v>13302</v>
      </c>
    </row>
    <row r="369" spans="1:5">
      <c t="s" r="A369" s="4">
        <v>1171</v>
      </c>
      <c t="n" r="B369" s="6">
        <v>99567</v>
      </c>
    </row>
    <row r="370" spans="1:5">
      <c t="s" r="A370" s="4">
        <v>1172</v>
      </c>
      <c t="n" r="B370" s="6">
        <v>40801</v>
      </c>
    </row>
    <row r="371" spans="1:5">
      <c t="s" r="A371" s="4">
        <v>1173</v>
      </c>
      <c t="n" r="B371" s="7">
        <v>77225</v>
      </c>
    </row>
    <row r="372" spans="1:5">
      <c t="s" r="A372" s="4">
        <v>1174</v>
      </c>
      <c t="n" r="B372" s="6">
        <v>2003</v>
      </c>
    </row>
    <row r="373" spans="1:5">
      <c t="s" r="A373" s="4">
        <v>1175</v>
      </c>
      <c t="s" r="B373" s="4">
        <v>468</v>
      </c>
    </row>
    <row r="374" spans="1:5">
      <c t="s" r="A374" s="4">
        <v>1199</v>
      </c>
    </row>
    <row r="375" spans="1:5">
      <c t="s" r="A375" s="3">
        <v>1166</v>
      </c>
    </row>
    <row r="376" spans="1:5">
      <c t="s" r="A376" s="4">
        <v>1167</v>
      </c>
      <c t="n" r="B376" s="7">
        <v>1036</v>
      </c>
    </row>
    <row r="377" spans="1:5">
      <c t="s" r="A377" s="4">
        <v>1168</v>
      </c>
      <c t="n" r="B377" s="6">
        <v>5152</v>
      </c>
    </row>
    <row r="378" spans="1:5">
      <c t="s" r="A378" s="4">
        <v>1169</v>
      </c>
      <c t="n" r="B378" s="6">
        <v>0</v>
      </c>
    </row>
    <row r="379" spans="1:5">
      <c t="s" r="A379" s="4">
        <v>1170</v>
      </c>
      <c t="n" r="B379" s="6">
        <v>1036</v>
      </c>
    </row>
    <row r="380" spans="1:5">
      <c t="s" r="A380" s="4">
        <v>1171</v>
      </c>
      <c t="n" r="B380" s="6">
        <v>5152</v>
      </c>
    </row>
    <row r="381" spans="1:5">
      <c t="s" r="A381" s="4">
        <v>1172</v>
      </c>
      <c t="n" r="B381" s="6">
        <v>515</v>
      </c>
    </row>
    <row r="382" spans="1:5">
      <c t="s" r="A382" s="4">
        <v>1173</v>
      </c>
      <c t="n" r="B382" s="7">
        <v>0</v>
      </c>
    </row>
    <row r="383" spans="1:5">
      <c t="s" r="A383" s="4">
        <v>1174</v>
      </c>
      <c t="n" r="B383" s="6">
        <v>2014</v>
      </c>
    </row>
    <row r="384" spans="1:5">
      <c t="s" r="A384" s="4">
        <v>1200</v>
      </c>
    </row>
    <row r="385" spans="1:5">
      <c t="s" r="A385" s="3">
        <v>1166</v>
      </c>
    </row>
    <row r="386" spans="1:5">
      <c t="s" r="A386" s="4">
        <v>1167</v>
      </c>
      <c t="n" r="B386" s="7">
        <v>3483</v>
      </c>
    </row>
    <row r="387" spans="1:5">
      <c t="s" r="A387" s="4">
        <v>1168</v>
      </c>
      <c t="n" r="B387" s="6">
        <v>10556</v>
      </c>
    </row>
    <row r="388" spans="1:5">
      <c t="s" r="A388" s="4">
        <v>1169</v>
      </c>
      <c t="n" r="B388" s="6">
        <v>3785</v>
      </c>
    </row>
    <row r="389" spans="1:5">
      <c t="s" r="A389" s="4">
        <v>1170</v>
      </c>
      <c t="n" r="B389" s="6">
        <v>3483</v>
      </c>
    </row>
    <row r="390" spans="1:5">
      <c t="s" r="A390" s="4">
        <v>1171</v>
      </c>
      <c t="n" r="B390" s="6">
        <v>14341</v>
      </c>
    </row>
    <row r="391" spans="1:5">
      <c t="s" r="A391" s="4">
        <v>1172</v>
      </c>
      <c t="n" r="B391" s="6">
        <v>1057</v>
      </c>
    </row>
    <row r="392" spans="1:5">
      <c t="s" r="A392" s="4">
        <v>1173</v>
      </c>
      <c t="n" r="B392" s="7">
        <v>0</v>
      </c>
    </row>
    <row r="393" spans="1:5">
      <c t="s" r="A393" s="4">
        <v>1174</v>
      </c>
      <c t="n" r="B393" s="6">
        <v>2014</v>
      </c>
    </row>
    <row r="394" spans="1:5">
      <c t="s" r="A394" s="4">
        <v>1201</v>
      </c>
    </row>
    <row r="395" spans="1:5">
      <c t="s" r="A395" s="3">
        <v>1166</v>
      </c>
    </row>
    <row r="396" spans="1:5">
      <c t="s" r="A396" s="4">
        <v>1167</v>
      </c>
      <c t="n" r="B396" s="7">
        <v>31000</v>
      </c>
    </row>
    <row r="397" spans="1:5">
      <c t="s" r="A397" s="4">
        <v>1168</v>
      </c>
      <c t="n" r="B397" s="6">
        <v>11803</v>
      </c>
    </row>
    <row r="398" spans="1:5">
      <c t="s" r="A398" s="4">
        <v>1169</v>
      </c>
      <c t="n" r="B398" s="6">
        <v>-8017</v>
      </c>
    </row>
    <row r="399" spans="1:5">
      <c t="s" r="A399" s="4">
        <v>1170</v>
      </c>
      <c t="n" r="B399" s="6">
        <v>31612</v>
      </c>
    </row>
    <row r="400" spans="1:5">
      <c t="s" r="A400" s="4">
        <v>1171</v>
      </c>
      <c t="n" r="B400" s="6">
        <v>3174</v>
      </c>
    </row>
    <row r="401" spans="1:5">
      <c t="s" r="A401" s="4">
        <v>1172</v>
      </c>
      <c t="n" r="B401" s="6">
        <v>0</v>
      </c>
    </row>
    <row r="402" spans="1:5">
      <c t="s" r="A402" s="4">
        <v>1173</v>
      </c>
      <c t="n" r="B402" s="7">
        <v>0</v>
      </c>
    </row>
    <row r="403" spans="1:5">
      <c t="s" r="A403" s="4">
        <v>1174</v>
      </c>
      <c t="n" r="B403" s="6">
        <v>2005</v>
      </c>
    </row>
    <row r="404" spans="1:5">
      <c t="s" r="A404" s="4">
        <v>1175</v>
      </c>
      <c t="s" r="B404" s="4">
        <v>1187</v>
      </c>
    </row>
    <row r="405" spans="1:5">
      <c t="s" r="A405" s="4">
        <v>1202</v>
      </c>
    </row>
    <row r="406" spans="1:5">
      <c t="s" r="A406" s="3">
        <v>1166</v>
      </c>
    </row>
    <row r="407" spans="1:5">
      <c t="s" r="A407" s="4">
        <v>1167</v>
      </c>
      <c t="n" r="B407" s="7">
        <v>21555</v>
      </c>
    </row>
    <row r="408" spans="1:5">
      <c t="s" r="A408" s="4">
        <v>1168</v>
      </c>
      <c t="n" r="B408" s="6">
        <v>9827</v>
      </c>
    </row>
    <row r="409" spans="1:5">
      <c t="s" r="A409" s="4">
        <v>1169</v>
      </c>
      <c t="n" r="B409" s="6">
        <v>-12153</v>
      </c>
    </row>
    <row r="410" spans="1:5">
      <c t="s" r="A410" s="4">
        <v>1170</v>
      </c>
      <c t="n" r="B410" s="6">
        <v>19070</v>
      </c>
    </row>
    <row r="411" spans="1:5">
      <c t="s" r="A411" s="4">
        <v>1171</v>
      </c>
      <c t="n" r="B411" s="6">
        <v>159</v>
      </c>
    </row>
    <row r="412" spans="1:5">
      <c t="s" r="A412" s="4">
        <v>1172</v>
      </c>
      <c t="n" r="B412" s="6">
        <v>0</v>
      </c>
    </row>
    <row r="413" spans="1:5">
      <c t="s" r="A413" s="4">
        <v>1173</v>
      </c>
      <c t="n" r="B413" s="7">
        <v>0</v>
      </c>
    </row>
    <row r="414" spans="1:5">
      <c t="s" r="A414" s="4">
        <v>1174</v>
      </c>
      <c t="n" r="B414" s="6">
        <v>2006</v>
      </c>
    </row>
    <row r="415" spans="1:5">
      <c t="s" r="A415" s="4">
        <v>1175</v>
      </c>
      <c t="s" r="B415" s="4">
        <v>1187</v>
      </c>
    </row>
    <row r="416" spans="1:5">
      <c t="s" r="A416" s="4">
        <v>1203</v>
      </c>
    </row>
    <row r="417" spans="1:5">
      <c t="s" r="A417" s="3">
        <v>1166</v>
      </c>
    </row>
    <row r="418" spans="1:5">
      <c t="s" r="A418" s="4">
        <v>1167</v>
      </c>
      <c t="n" r="B418" s="7">
        <v>37236</v>
      </c>
    </row>
    <row r="419" spans="1:5">
      <c t="s" r="A419" s="4">
        <v>1168</v>
      </c>
      <c t="n" r="B419" s="6">
        <v>172200</v>
      </c>
    </row>
    <row r="420" spans="1:5">
      <c t="s" r="A420" s="4">
        <v>1169</v>
      </c>
      <c t="n" r="B420" s="6">
        <v>-25302</v>
      </c>
    </row>
    <row r="421" spans="1:5">
      <c t="s" r="A421" s="4">
        <v>1170</v>
      </c>
      <c t="n" r="B421" s="6">
        <v>19221</v>
      </c>
    </row>
    <row r="422" spans="1:5">
      <c t="s" r="A422" s="4">
        <v>1171</v>
      </c>
      <c t="n" r="B422" s="6">
        <v>164913</v>
      </c>
    </row>
    <row r="423" spans="1:5">
      <c t="s" r="A423" s="4">
        <v>1172</v>
      </c>
      <c t="n" r="B423" s="6">
        <v>65426</v>
      </c>
    </row>
    <row r="424" spans="1:5">
      <c t="s" r="A424" s="4">
        <v>1173</v>
      </c>
      <c t="n" r="B424" s="7">
        <v>6108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04</v>
      </c>
      <c t="s" r="B1" s="2">
        <v>2</v>
      </c>
      <c t="s" r="C1" s="2">
        <v>32</v>
      </c>
    </row>
    <row r="2" spans="1:3">
      <c t="s" r="A2" s="3">
        <v>255</v>
      </c>
    </row>
    <row r="3" spans="1:3">
      <c t="s" r="A3" s="4">
        <v>1205</v>
      </c>
      <c t="n" r="B3" s="11">
        <v>3662.8</v>
      </c>
      <c t="n" r="C3" s="11">
        <v>3340.2</v>
      </c>
    </row>
    <row r="4" spans="1:3">
      <c t="s" r="A4" s="4">
        <v>1206</v>
      </c>
      <c t="n" r="B4" s="11">
        <v>2660.7</v>
      </c>
      <c t="n" r="C4" s="11">
        <v>2362.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1207</v>
      </c>
      <c t="s" r="B1" s="2">
        <v>1</v>
      </c>
    </row>
    <row r="2" spans="1:7">
      <c t="s" r="B2" s="2">
        <v>2</v>
      </c>
      <c t="s" r="C2" s="2">
        <v>32</v>
      </c>
      <c t="s" r="D2" s="2">
        <v>85</v>
      </c>
      <c t="s" r="E2" s="2">
        <v>2</v>
      </c>
      <c t="s" r="F2" s="2">
        <v>32</v>
      </c>
      <c t="s" r="G2" s="2">
        <v>85</v>
      </c>
    </row>
    <row r="3" spans="1:7">
      <c t="s" r="A3" s="3">
        <v>255</v>
      </c>
    </row>
    <row r="4" spans="1:7">
      <c t="s" r="A4" s="4">
        <v>1208</v>
      </c>
      <c t="n" r="E4" s="7">
        <v>65426</v>
      </c>
      <c t="n" r="G4" s="7">
        <v>50457</v>
      </c>
    </row>
    <row r="5" spans="1:7">
      <c t="s" r="A5" s="4">
        <v>1209</v>
      </c>
      <c t="n" r="E5" s="6">
        <v>184134</v>
      </c>
      <c t="n" r="G5" s="6">
        <v>159387</v>
      </c>
    </row>
    <row r="6" spans="1:7">
      <c t="s" r="A6" s="3">
        <v>1210</v>
      </c>
    </row>
    <row r="7" spans="1:7">
      <c t="s" r="A7" s="4">
        <v>1211</v>
      </c>
      <c t="n" r="B7" s="7">
        <v>3285404</v>
      </c>
      <c t="n" r="C7" s="7">
        <v>3527868</v>
      </c>
      <c t="n" r="D7" s="7">
        <v>3477540</v>
      </c>
    </row>
    <row r="8" spans="1:7">
      <c t="s" r="A8" s="4">
        <v>1212</v>
      </c>
      <c t="n" r="B8" s="6">
        <v>69486</v>
      </c>
      <c t="n" r="C8" s="6">
        <v>103946</v>
      </c>
      <c t="n" r="D8" s="6">
        <v>79345</v>
      </c>
    </row>
    <row r="9" spans="1:7">
      <c t="s" r="A9" s="4">
        <v>1213</v>
      </c>
      <c t="n" r="B9" s="6">
        <v>476516</v>
      </c>
      <c t="n" r="C9" s="6">
        <v>20227</v>
      </c>
      <c t="n" r="D9" s="6">
        <v>59078</v>
      </c>
    </row>
    <row r="10" spans="1:7">
      <c t="s" r="A10" s="4">
        <v>102</v>
      </c>
      <c t="n" r="B10" s="6">
        <v>-195111</v>
      </c>
      <c t="n" r="C10" s="6">
        <v>-33536</v>
      </c>
      <c t="n" r="D10" s="6">
        <v>-37708</v>
      </c>
    </row>
    <row r="11" spans="1:7">
      <c t="s" r="A11" s="4">
        <v>1214</v>
      </c>
      <c t="n" r="B11" s="6">
        <v>-71172</v>
      </c>
      <c t="n" r="C11" s="6">
        <v>-331480</v>
      </c>
      <c t="n" r="D11" s="6">
        <v>-45047</v>
      </c>
    </row>
    <row r="12" spans="1:7">
      <c t="s" r="A12" s="4">
        <v>1215</v>
      </c>
      <c t="n" r="B12" s="6">
        <v>-13100</v>
      </c>
      <c t="n" r="C12" s="6">
        <v>-1621</v>
      </c>
      <c t="n" r="D12" s="6">
        <v>-5340</v>
      </c>
    </row>
    <row r="13" spans="1:7">
      <c t="s" r="A13" s="4">
        <v>1216</v>
      </c>
      <c t="n" r="B13" s="6">
        <v>-184134</v>
      </c>
      <c t="n" r="C13" s="6">
        <v>0</v>
      </c>
      <c t="n" r="D13" s="6">
        <v>0</v>
      </c>
      <c t="n" r="E13" s="6">
        <v>-184134</v>
      </c>
      <c t="n" r="F13" s="7">
        <v>0</v>
      </c>
      <c t="n" r="G13" s="6">
        <v>0</v>
      </c>
    </row>
    <row r="14" spans="1:7">
      <c t="s" r="A14" s="4">
        <v>1217</v>
      </c>
      <c t="n" r="B14" s="6">
        <v>3367889</v>
      </c>
      <c t="n" r="C14" s="6">
        <v>3285404</v>
      </c>
      <c t="n" r="D14" s="6">
        <v>3527868</v>
      </c>
    </row>
    <row r="15" spans="1:7">
      <c t="s" r="A15" s="4">
        <v>1218</v>
      </c>
      <c t="n" r="B15" s="6">
        <v>-184134</v>
      </c>
      <c t="n" r="C15" s="6">
        <v>0</v>
      </c>
      <c t="n" r="D15" s="6">
        <v>0</v>
      </c>
    </row>
    <row r="16" spans="1:7">
      <c t="s" r="A16" s="3">
        <v>1219</v>
      </c>
    </row>
    <row r="17" spans="1:7">
      <c t="s" r="A17" s="4">
        <v>1211</v>
      </c>
      <c t="n" r="B17" s="6">
        <v>1061051</v>
      </c>
      <c t="n" r="C17" s="6">
        <v>1012746</v>
      </c>
      <c t="n" r="D17" s="6">
        <v>907928</v>
      </c>
    </row>
    <row r="18" spans="1:7">
      <c t="s" r="A18" s="4">
        <v>1220</v>
      </c>
      <c t="n" r="B18" s="6">
        <v>131102</v>
      </c>
      <c t="n" r="C18" s="6">
        <v>133699</v>
      </c>
      <c t="n" r="D18" s="6">
        <v>132114</v>
      </c>
    </row>
    <row r="19" spans="1:7">
      <c t="s" r="A19" s="4">
        <v>102</v>
      </c>
      <c t="n" r="B19" s="6">
        <v>-60461</v>
      </c>
      <c t="n" r="C19" s="6">
        <v>-13841</v>
      </c>
      <c t="n" r="D19" s="6">
        <v>-7742</v>
      </c>
    </row>
    <row r="20" spans="1:7">
      <c t="s" r="A20" s="4">
        <v>1214</v>
      </c>
      <c t="n" r="B20" s="6">
        <v>-37519</v>
      </c>
      <c t="n" r="C20" s="6">
        <v>-69933</v>
      </c>
      <c t="n" r="D20" s="6">
        <v>-14214</v>
      </c>
    </row>
    <row r="21" spans="1:7">
      <c t="s" r="A21" s="4">
        <v>1215</v>
      </c>
      <c t="n" r="B21" s="6">
        <v>-13100</v>
      </c>
      <c t="n" r="C21" s="6">
        <v>-1620</v>
      </c>
      <c t="n" r="D21" s="6">
        <v>-5340</v>
      </c>
    </row>
    <row r="22" spans="1:7">
      <c t="s" r="A22" s="4">
        <v>1216</v>
      </c>
      <c t="n" r="E22" s="6">
        <v>-65426</v>
      </c>
      <c t="n" r="F22" s="6">
        <v>0</v>
      </c>
      <c t="n" r="G22" s="6">
        <v>0</v>
      </c>
    </row>
    <row r="23" spans="1:7">
      <c t="s" r="A23" s="4">
        <v>1217</v>
      </c>
      <c t="n" r="B23" s="7">
        <v>1015647</v>
      </c>
      <c t="n" r="C23" s="7">
        <v>1061051</v>
      </c>
      <c t="n" r="D23" s="7">
        <v>1012746</v>
      </c>
    </row>
    <row r="24" spans="1:7">
      <c t="s" r="A24" s="4">
        <v>1218</v>
      </c>
      <c t="n" r="E24" s="7">
        <v>-65426</v>
      </c>
      <c t="n" r="F24" s="7">
        <v>0</v>
      </c>
      <c t="n" r="G24" s="7">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76</v>
      </c>
      <c t="s" r="B1" s="2">
        <v>1</v>
      </c>
    </row>
    <row r="2" spans="1:4">
      <c t="s" r="B2" s="2">
        <v>177</v>
      </c>
      <c t="s" r="C2" s="2">
        <v>178</v>
      </c>
      <c t="s" r="D2" s="2">
        <v>179</v>
      </c>
    </row>
    <row r="3" spans="1:4">
      <c t="s" r="A3" s="3">
        <v>180</v>
      </c>
    </row>
    <row r="4" spans="1:4">
      <c t="s" r="A4" s="4">
        <v>117</v>
      </c>
      <c t="n" r="B4" s="7">
        <v>-129567</v>
      </c>
      <c t="n" r="C4" s="7">
        <v>-14262</v>
      </c>
      <c t="n" r="D4" s="7">
        <v>37213</v>
      </c>
    </row>
    <row r="5" spans="1:4">
      <c t="s" r="A5" s="4">
        <v>181</v>
      </c>
      <c t="n" r="B5" s="6">
        <v>132347</v>
      </c>
      <c t="n" r="C5" s="6">
        <v>135095</v>
      </c>
      <c t="n" r="D5" s="6">
        <v>133162</v>
      </c>
    </row>
    <row r="6" spans="1:4">
      <c t="s" r="A6" s="4">
        <v>182</v>
      </c>
      <c t="n" r="B6" s="6">
        <v>12907</v>
      </c>
      <c t="n" r="C6" s="6">
        <v>9505</v>
      </c>
      <c t="n" r="D6" s="6">
        <v>12903</v>
      </c>
    </row>
    <row r="7" spans="1:4">
      <c t="s" r="A7" s="4">
        <v>183</v>
      </c>
      <c t="n" r="B7" s="6">
        <v>1874</v>
      </c>
      <c t="n" r="C7" s="6">
        <v>1467</v>
      </c>
      <c t="n" r="D7" s="6">
        <v>1425</v>
      </c>
    </row>
    <row r="8" spans="1:4">
      <c t="s" r="A8" s="4">
        <v>184</v>
      </c>
      <c t="n" r="B8" s="6">
        <v>2510</v>
      </c>
      <c t="n" r="C8" s="6">
        <v>1566</v>
      </c>
      <c t="n" r="D8" s="6">
        <v>1656</v>
      </c>
    </row>
    <row r="9" spans="1:4">
      <c t="s" r="A9" s="4">
        <v>185</v>
      </c>
      <c t="n" r="B9" s="6">
        <v>6284</v>
      </c>
      <c t="n" r="C9" s="6">
        <v>8455</v>
      </c>
      <c t="n" r="D9" s="6">
        <v>8071</v>
      </c>
    </row>
    <row r="10" spans="1:4">
      <c t="s" r="A10" s="4">
        <v>186</v>
      </c>
      <c t="n" r="B10" s="6">
        <v>512</v>
      </c>
      <c t="n" r="C10" s="6">
        <v>1761</v>
      </c>
      <c t="n" r="D10" s="6">
        <v>3409</v>
      </c>
    </row>
    <row r="11" spans="1:4">
      <c t="s" r="A11" s="4">
        <v>187</v>
      </c>
      <c t="n" r="B11" s="6">
        <v>12621</v>
      </c>
      <c t="n" r="C11" s="6">
        <v>14473</v>
      </c>
      <c t="n" r="D11" s="6">
        <v>78512</v>
      </c>
    </row>
    <row r="12" spans="1:4">
      <c t="s" r="A12" s="4">
        <v>188</v>
      </c>
      <c t="n" r="B12" s="6">
        <v>2312</v>
      </c>
      <c t="n" r="C12" s="6">
        <v>1675</v>
      </c>
      <c t="n" r="D12" s="6">
        <v>2713</v>
      </c>
    </row>
    <row r="13" spans="1:4">
      <c t="s" r="A13" s="4">
        <v>189</v>
      </c>
      <c t="n" r="B13" s="6">
        <v>1589</v>
      </c>
      <c t="n" r="C13" s="6">
        <v>2508</v>
      </c>
      <c t="n" r="D13" s="6">
        <v>2494</v>
      </c>
    </row>
    <row r="14" spans="1:4">
      <c t="s" r="A14" s="4">
        <v>190</v>
      </c>
      <c t="n" r="B14" s="6">
        <v>140790</v>
      </c>
      <c t="n" r="C14" s="6">
        <v>20187</v>
      </c>
      <c t="n" r="D14" s="6">
        <v>30775</v>
      </c>
    </row>
    <row r="15" spans="1:4">
      <c t="s" r="A15" s="4">
        <v>191</v>
      </c>
      <c t="n" r="B15" s="6">
        <v>-5337</v>
      </c>
      <c t="n" r="C15" s="6">
        <v>-3921</v>
      </c>
      <c t="n" r="D15" s="6">
        <v>7779</v>
      </c>
    </row>
    <row r="16" spans="1:4">
      <c t="s" r="A16" s="4">
        <v>192</v>
      </c>
      <c t="n" r="B16" s="6">
        <v>-17063</v>
      </c>
      <c t="n" r="C16" s="6">
        <v>-1030</v>
      </c>
      <c t="n" r="D16" s="6">
        <v>1953</v>
      </c>
    </row>
    <row r="17" spans="1:4">
      <c t="s" r="A17" s="4">
        <v>193</v>
      </c>
      <c t="n" r="B17" s="6">
        <v>135661</v>
      </c>
      <c t="n" r="C17" s="6">
        <v>145075</v>
      </c>
      <c t="n" r="D17" s="6">
        <v>136219</v>
      </c>
    </row>
    <row r="18" spans="1:4">
      <c t="s" r="A18" s="4">
        <v>194</v>
      </c>
      <c t="n" r="B18" s="6">
        <v>52956</v>
      </c>
      <c t="n" r="C18" s="6">
        <v>190442</v>
      </c>
      <c t="n" r="D18" s="6">
        <v>181644</v>
      </c>
    </row>
    <row r="19" spans="1:4">
      <c t="s" r="A19" s="4">
        <v>195</v>
      </c>
      <c t="n" r="B19" s="6">
        <v>319986</v>
      </c>
      <c t="n" r="C19" s="6">
        <v>20000</v>
      </c>
      <c t="n" r="D19" s="6">
        <v>60879</v>
      </c>
    </row>
    <row r="20" spans="1:4">
      <c t="s" r="A20" s="4">
        <v>196</v>
      </c>
      <c t="n" r="B20" s="6">
        <v>30684</v>
      </c>
      <c t="n" r="C20" s="6">
        <v>41512</v>
      </c>
      <c t="n" r="D20" s="6">
        <v>36456</v>
      </c>
    </row>
    <row r="21" spans="1:4">
      <c t="s" r="A21" s="4">
        <v>197</v>
      </c>
      <c t="n" r="B21" s="6">
        <v>52790</v>
      </c>
      <c t="n" r="C21" s="6">
        <v>71346</v>
      </c>
      <c t="n" r="D21" s="6">
        <v>44785</v>
      </c>
    </row>
    <row r="22" spans="1:4">
      <c t="s" r="A22" s="4">
        <v>198</v>
      </c>
      <c t="n" r="B22" s="6">
        <v>486</v>
      </c>
      <c t="n" r="C22" s="6">
        <v>1656</v>
      </c>
      <c t="n" r="D22" s="6">
        <v>2062</v>
      </c>
    </row>
    <row r="23" spans="1:4">
      <c t="s" r="A23" s="4">
        <v>199</v>
      </c>
      <c t="n" r="B23" s="6">
        <v>25046</v>
      </c>
      <c t="n" r="C23" s="6">
        <v>19184</v>
      </c>
      <c t="n" r="D23" s="6">
        <v>250</v>
      </c>
    </row>
    <row r="24" spans="1:4">
      <c t="s" r="A24" s="4">
        <v>200</v>
      </c>
      <c t="n" r="B24" s="6">
        <v>6255</v>
      </c>
      <c t="n" r="C24" s="6">
        <v>5446</v>
      </c>
      <c t="n" r="D24" s="6">
        <v>5261</v>
      </c>
    </row>
    <row r="25" spans="1:4">
      <c t="s" r="A25" s="4">
        <v>201</v>
      </c>
      <c t="n" r="B25" s="6">
        <v>1996</v>
      </c>
      <c t="n" r="C25" s="6">
        <v>2369</v>
      </c>
      <c t="n" r="D25" s="6">
        <v>2682</v>
      </c>
    </row>
    <row r="26" spans="1:4">
      <c t="s" r="A26" s="4">
        <v>202</v>
      </c>
      <c t="n" r="B26" s="6">
        <v>5188</v>
      </c>
      <c t="n" r="C26" s="6">
        <v>2721</v>
      </c>
      <c t="n" r="D26" s="6">
        <v>1472</v>
      </c>
    </row>
    <row r="27" spans="1:4">
      <c t="s" r="A27" s="4">
        <v>203</v>
      </c>
      <c t="n" r="B27" s="6">
        <v>-379099</v>
      </c>
      <c t="n" r="C27" s="6">
        <v>31650</v>
      </c>
      <c t="n" r="D27" s="6">
        <v>30741</v>
      </c>
    </row>
    <row r="28" spans="1:4">
      <c t="s" r="A28" s="4">
        <v>204</v>
      </c>
      <c t="n" r="B28" s="6">
        <v>120000</v>
      </c>
      <c t="n" r="C28" s="6">
        <v>-130000</v>
      </c>
      <c t="n" r="D28" s="6">
        <v>182000</v>
      </c>
    </row>
    <row r="29" spans="1:4">
      <c t="s" r="A29" s="4">
        <v>205</v>
      </c>
      <c t="n" r="B29" s="6">
        <v>-215000</v>
      </c>
      <c t="n" r="C29" s="6">
        <v>130000</v>
      </c>
      <c t="n" r="D29" s="6">
        <v>-130000</v>
      </c>
    </row>
    <row r="30" spans="1:4">
      <c t="s" r="A30" s="4">
        <v>206</v>
      </c>
      <c t="n" r="B30" s="6">
        <v>272044</v>
      </c>
      <c t="n" r="C30" s="6">
        <v>0</v>
      </c>
      <c t="n" r="D30" s="6">
        <v>154692</v>
      </c>
    </row>
    <row r="31" spans="1:4">
      <c t="s" r="A31" s="4">
        <v>207</v>
      </c>
      <c t="n" r="B31" s="6">
        <v>272650</v>
      </c>
      <c t="n" r="C31" s="6">
        <v>76784</v>
      </c>
      <c t="n" r="D31" s="6">
        <v>403691</v>
      </c>
    </row>
    <row r="32" spans="1:4">
      <c t="s" r="A32" s="4">
        <v>208</v>
      </c>
      <c t="n" r="B32" s="6">
        <v>20761</v>
      </c>
      <c t="n" r="C32" s="6">
        <v>17919</v>
      </c>
      <c t="n" r="D32" s="6">
        <v>16973</v>
      </c>
    </row>
    <row r="33" spans="1:4">
      <c t="s" r="A33" s="4">
        <v>209</v>
      </c>
      <c t="n" r="B33" s="6">
        <v>3754</v>
      </c>
      <c t="n" r="C33" s="6">
        <v>1918</v>
      </c>
      <c t="n" r="D33" s="6">
        <v>4035</v>
      </c>
    </row>
    <row r="34" spans="1:4">
      <c t="s" r="A34" s="4">
        <v>210</v>
      </c>
      <c t="n" r="B34" s="6">
        <v>0</v>
      </c>
      <c t="n" r="C34" s="6">
        <v>0</v>
      </c>
      <c t="n" r="D34" s="6">
        <v>220511</v>
      </c>
    </row>
    <row r="35" spans="1:4">
      <c t="s" r="A35" s="4">
        <v>211</v>
      </c>
      <c t="n" r="B35" s="6">
        <v>1393</v>
      </c>
      <c t="n" r="C35" s="6">
        <v>3270</v>
      </c>
      <c t="n" r="D35" s="6">
        <v>2983</v>
      </c>
    </row>
    <row r="36" spans="1:4">
      <c t="s" r="A36" s="4">
        <v>212</v>
      </c>
      <c t="n" r="B36" s="6">
        <v>58085</v>
      </c>
      <c t="n" r="C36" s="6">
        <v>54988</v>
      </c>
      <c t="n" r="D36" s="6">
        <v>48315</v>
      </c>
    </row>
    <row r="37" spans="1:4">
      <c t="s" r="A37" s="4">
        <v>213</v>
      </c>
      <c t="n" r="B37" s="6">
        <v>15848</v>
      </c>
      <c t="n" r="C37" s="6">
        <v>15848</v>
      </c>
      <c t="n" r="D37" s="6">
        <v>15849</v>
      </c>
    </row>
    <row r="38" spans="1:4">
      <c t="s" r="A38" s="4">
        <v>214</v>
      </c>
      <c t="n" r="B38" s="6">
        <v>5703</v>
      </c>
      <c t="n" r="C38" s="6">
        <v>1703</v>
      </c>
      <c t="n" r="D38" s="6">
        <v>1626</v>
      </c>
    </row>
    <row r="39" spans="1:4">
      <c t="s" r="A39" s="4">
        <v>215</v>
      </c>
      <c t="n" r="B39" s="6">
        <v>5776</v>
      </c>
      <c t="n" r="C39" s="6">
        <v>4632</v>
      </c>
      <c t="n" r="D39" s="6">
        <v>2417</v>
      </c>
    </row>
    <row r="40" spans="1:4">
      <c t="s" r="A40" s="4">
        <v>216</v>
      </c>
      <c t="n" r="B40" s="6">
        <v>225860</v>
      </c>
      <c t="n" r="C40" s="6">
        <v>-170522</v>
      </c>
      <c t="n" r="D40" s="6">
        <v>-166720</v>
      </c>
    </row>
    <row r="41" spans="1:4">
      <c t="s" r="A41" s="4">
        <v>217</v>
      </c>
      <c t="n" r="B41" s="6">
        <v>-17578</v>
      </c>
      <c t="n" r="C41" s="6">
        <v>6203</v>
      </c>
      <c t="n" r="D41" s="6">
        <v>240</v>
      </c>
    </row>
    <row r="42" spans="1:4">
      <c t="s" r="A42" s="4">
        <v>42</v>
      </c>
      <c t="n" r="B42" s="7">
        <v>22855</v>
      </c>
      <c t="n" r="C42" s="7">
        <v>40433</v>
      </c>
      <c t="n" r="D42" s="7">
        <v>3423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EQUI</vt:lpstr>
      <vt:lpstr>CONSOLIDATED STATEMENTS OF EQU8</vt:lpstr>
      <vt:lpstr>CONSOLIDATED STATEMENTS OF CASH</vt:lpstr>
      <vt:lpstr>ORGANIZATION AND SUMMARY OF SIG</vt:lpstr>
      <vt:lpstr>REAL ESTATE ACTIVITIES</vt:lpstr>
      <vt:lpstr>INVESTMENTS IN PARTNERSHIPS</vt:lpstr>
      <vt:lpstr>FINANCING ACTIVITY</vt:lpstr>
      <vt:lpstr>EQUITY OFFERINGS</vt:lpstr>
      <vt:lpstr>DERIVATIVES</vt:lpstr>
      <vt:lpstr>BENEFIT PLANS</vt:lpstr>
      <vt:lpstr>SHARE BASED COMPENSATION</vt:lpstr>
      <vt:lpstr>RELATED PARTY TRANSACTIONS</vt:lpstr>
      <vt:lpstr>COMMITMENTS AND CONTINGENCIES</vt:lpstr>
      <vt:lpstr>HISTORIC TAX CREDITS</vt:lpstr>
      <vt:lpstr>SUMMARY OF QUARTERLY RESULTS (U</vt:lpstr>
      <vt:lpstr>SCHEDULE III INVESTMENTS IN REA</vt:lpstr>
      <vt:lpstr>ORGANIZATION AND SUMMARY OF S23</vt:lpstr>
      <vt:lpstr>ORGANIZATION AND SUMMARY OF S24</vt:lpstr>
      <vt:lpstr>ORGANIZATION AND SUMMARY OF S25</vt:lpstr>
      <vt:lpstr>REAL ESTATE ACTIVITIES (Tables)</vt:lpstr>
      <vt:lpstr>INVESTMENTS IN PARTNERSHIPS (Ta</vt:lpstr>
      <vt:lpstr>FINANCING ACTIVITY (Tables)</vt:lpstr>
      <vt:lpstr>DERIVATIVES (Tables)</vt:lpstr>
      <vt:lpstr>SHARE BASED COMPENSATION (Table</vt:lpstr>
      <vt:lpstr>LEASES (Tables)</vt:lpstr>
      <vt:lpstr>SUMMARY OF QUARTERLY RESULTS 32</vt:lpstr>
      <vt:lpstr>Organization And Summary Of S33</vt:lpstr>
      <vt:lpstr>Organization and Summary of S34</vt:lpstr>
      <vt:lpstr>Organization and Summary of S35</vt:lpstr>
      <vt:lpstr>Organization and Summary of S36</vt:lpstr>
      <vt:lpstr>Organization and Summary of S37</vt:lpstr>
      <vt:lpstr>Organization and Summary of S38</vt:lpstr>
      <vt:lpstr>Organization and Summary of S39</vt:lpstr>
      <vt:lpstr>Organization and Summary of S40</vt:lpstr>
      <vt:lpstr>Real Estate Activities (Investm</vt:lpstr>
      <vt:lpstr>Real Estate Activities (Impairm</vt:lpstr>
      <vt:lpstr>Real Estate Activities (Narrati</vt:lpstr>
      <vt:lpstr>Real Estate Activities (Summary</vt:lpstr>
      <vt:lpstr>Real Estate Activities (Disposi</vt:lpstr>
      <vt:lpstr>Real Estate Activities (Dispo46</vt:lpstr>
      <vt:lpstr>Real Estate Activities (Detail)</vt:lpstr>
      <vt:lpstr>REAL ESTATE ACTIVITIES Real Est</vt:lpstr>
      <vt:lpstr>Investments in Partnerships (Su</vt:lpstr>
      <vt:lpstr>Investments in Partnerships (50</vt:lpstr>
      <vt:lpstr>Investments in Partnerships (Na</vt:lpstr>
      <vt:lpstr>Investments in Partnerships (Sc</vt:lpstr>
      <vt:lpstr>Investment Partnership (Summary</vt:lpstr>
      <vt:lpstr>Investments in Partnerships (54</vt:lpstr>
      <vt:lpstr>INVESTMENTS IN PARTNERSHIPS Acq</vt:lpstr>
      <vt:lpstr>INVESTMENTS IN PARTNERSHIPS Sal</vt:lpstr>
      <vt:lpstr>Financing Activity (Narrative) </vt:lpstr>
      <vt:lpstr>Financing Activity (Timing of P</vt:lpstr>
      <vt:lpstr>Financing Activity (Carrying an</vt:lpstr>
      <vt:lpstr>Financing Activity (Mortgage Lo</vt:lpstr>
      <vt:lpstr>Equity Offerings (Narrative) (D</vt:lpstr>
      <vt:lpstr>Derivatives (Narrative) (Detail</vt:lpstr>
      <vt:lpstr>Derivatives (Fair Value of Deri</vt:lpstr>
      <vt:lpstr>Derivatives (Effect of Derivati</vt:lpstr>
      <vt:lpstr>Benefit Plans (Narrative) (Deta</vt:lpstr>
      <vt:lpstr>Share Based Compensation (Narra</vt:lpstr>
      <vt:lpstr>Share Based Compensation (Sched</vt:lpstr>
      <vt:lpstr>Share Based Compensation (Summa</vt:lpstr>
      <vt:lpstr>Share Based Compensation (Assum</vt:lpstr>
      <vt:lpstr>Share Based Compensation (Sch70</vt:lpstr>
      <vt:lpstr>Share Based Compensation (Sch71</vt:lpstr>
      <vt:lpstr>Share Based Compensation (Sum72</vt:lpstr>
      <vt:lpstr>SHARE BASED COMPENSATION Restri</vt:lpstr>
      <vt:lpstr>Leases - Summary of Minimum Fut</vt:lpstr>
      <vt:lpstr>Leases (Narrative) (Detail)</vt:lpstr>
      <vt:lpstr>Leases - Summary of Minimum F76</vt:lpstr>
      <vt:lpstr>Related Party Transactions (Nar</vt:lpstr>
      <vt:lpstr>Commitments and Contingencies (</vt:lpstr>
      <vt:lpstr>COMMITMENTS AND CONTINGENCIES S</vt:lpstr>
      <vt:lpstr>Historic Tax Credits (Narrative</vt:lpstr>
      <vt:lpstr>Summary of Quarterly Results - </vt:lpstr>
      <vt:lpstr>Summary of Quarterly Results 82</vt:lpstr>
      <vt:lpstr>Schedule - Summary of Real Esta</vt:lpstr>
      <vt:lpstr>Schedule (Narrative) (Detail)</vt:lpstr>
      <vt:lpstr>Schedule - Summary of Changes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34:25Z</dcterms:created>
  <dcterms:modified xmlns:dcterms="http://purl.org/dc/terms/" xmlns:xsi="http://www.w3.org/2001/XMLSchema-instance" xsi:type="dcterms:W3CDTF">2016-02-26T16:34:25Z</dcterms:modified>
  <dc:title xmlns:dc="http://purl.org/dc/elements/1.1/">Untitled</dc:title>
  <dc:description xmlns:dc="http://purl.org/dc/elements/1.1/"/>
  <dc:subject xmlns:dc="http://purl.org/dc/elements/1.1/"/>
  <cp:keywords/>
  <cp:category/>
</cp:coreProperties>
</file>